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Securities" sheetId="10" state="visible" r:id="rId10"/>
    <sheet xmlns:r="http://schemas.openxmlformats.org/officeDocument/2006/relationships" name="Loans and ACL"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Regulatory Requirements and Oth" sheetId="22" state="visible" r:id="rId22"/>
    <sheet xmlns:r="http://schemas.openxmlformats.org/officeDocument/2006/relationships" name="Parent Company Financial Statem" sheetId="23" state="visible" r:id="rId23"/>
    <sheet xmlns:r="http://schemas.openxmlformats.org/officeDocument/2006/relationships" name="Fair Value Disclosures" sheetId="24" state="visible" r:id="rId24"/>
    <sheet xmlns:r="http://schemas.openxmlformats.org/officeDocument/2006/relationships" name="Derivative Financial Instrument" sheetId="25" state="visible" r:id="rId25"/>
    <sheet xmlns:r="http://schemas.openxmlformats.org/officeDocument/2006/relationships" name="Computation of EPS" sheetId="26" state="visible" r:id="rId26"/>
    <sheet xmlns:r="http://schemas.openxmlformats.org/officeDocument/2006/relationships" name="Operating Segments" sheetId="27" state="visible" r:id="rId27"/>
    <sheet xmlns:r="http://schemas.openxmlformats.org/officeDocument/2006/relationships" name="Summary of Significant Accoun28" sheetId="28" state="visible" r:id="rId28"/>
    <sheet xmlns:r="http://schemas.openxmlformats.org/officeDocument/2006/relationships" name="Acquisitions and Divestitures (" sheetId="29" state="visible" r:id="rId29"/>
    <sheet xmlns:r="http://schemas.openxmlformats.org/officeDocument/2006/relationships" name="Securities (Tables)" sheetId="30" state="visible" r:id="rId30"/>
    <sheet xmlns:r="http://schemas.openxmlformats.org/officeDocument/2006/relationships" name="Loans and ACL (Tables)" sheetId="31" state="visible" r:id="rId31"/>
    <sheet xmlns:r="http://schemas.openxmlformats.org/officeDocument/2006/relationships" name="Premises and Equipment (Tables)" sheetId="32" state="visible" r:id="rId32"/>
    <sheet xmlns:r="http://schemas.openxmlformats.org/officeDocument/2006/relationships" name="Goodwill and Other Intangible33" sheetId="33" state="visible" r:id="rId33"/>
    <sheet xmlns:r="http://schemas.openxmlformats.org/officeDocument/2006/relationships" name="Loan Servicing (Tables)"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Shareholders' Equity (Tables)" sheetId="37" state="visible" r:id="rId37"/>
    <sheet xmlns:r="http://schemas.openxmlformats.org/officeDocument/2006/relationships" name="AOCI (Tables)" sheetId="38" state="visible" r:id="rId38"/>
    <sheet xmlns:r="http://schemas.openxmlformats.org/officeDocument/2006/relationships" name="Income Taxes (Tables)" sheetId="39" state="visible" r:id="rId39"/>
    <sheet xmlns:r="http://schemas.openxmlformats.org/officeDocument/2006/relationships" name="Benefit Plans (Tables)" sheetId="40" state="visible" r:id="rId40"/>
    <sheet xmlns:r="http://schemas.openxmlformats.org/officeDocument/2006/relationships" name="Commitments and Contingencies (" sheetId="41" state="visible" r:id="rId41"/>
    <sheet xmlns:r="http://schemas.openxmlformats.org/officeDocument/2006/relationships" name="Regulatory Requirements and O42" sheetId="42" state="visible" r:id="rId42"/>
    <sheet xmlns:r="http://schemas.openxmlformats.org/officeDocument/2006/relationships" name="Parent Company Financial Stat43" sheetId="43" state="visible" r:id="rId43"/>
    <sheet xmlns:r="http://schemas.openxmlformats.org/officeDocument/2006/relationships" name="Fair Value Disclosures (Tables)" sheetId="44" state="visible" r:id="rId44"/>
    <sheet xmlns:r="http://schemas.openxmlformats.org/officeDocument/2006/relationships" name="Derivative Financial Instrume45" sheetId="45" state="visible" r:id="rId45"/>
    <sheet xmlns:r="http://schemas.openxmlformats.org/officeDocument/2006/relationships" name="Computation of EPS (Tables)" sheetId="46" state="visible" r:id="rId46"/>
    <sheet xmlns:r="http://schemas.openxmlformats.org/officeDocument/2006/relationships" name="Operating Segments (Tables)" sheetId="47" state="visible" r:id="rId47"/>
    <sheet xmlns:r="http://schemas.openxmlformats.org/officeDocument/2006/relationships" name="Summary of Significant Accoun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Securities (Narrative) (Details" sheetId="51" state="visible" r:id="rId51"/>
    <sheet xmlns:r="http://schemas.openxmlformats.org/officeDocument/2006/relationships" name="Securities (Amortized Cost, Gro" sheetId="52" state="visible" r:id="rId52"/>
    <sheet xmlns:r="http://schemas.openxmlformats.org/officeDocument/2006/relationships" name="Securities (Schedule of Credit " sheetId="53" state="visible" r:id="rId53"/>
    <sheet xmlns:r="http://schemas.openxmlformats.org/officeDocument/2006/relationships" name="Securities (Amortized Cost and " sheetId="54" state="visible" r:id="rId54"/>
    <sheet xmlns:r="http://schemas.openxmlformats.org/officeDocument/2006/relationships" name="Securities (Gross Unrealized Lo" sheetId="55" state="visible" r:id="rId55"/>
    <sheet xmlns:r="http://schemas.openxmlformats.org/officeDocument/2006/relationships" name="Loans and ACL (Narrative) (Deta" sheetId="56" state="visible" r:id="rId56"/>
    <sheet xmlns:r="http://schemas.openxmlformats.org/officeDocument/2006/relationships" name="Loans and ACL (Aging Analysis o" sheetId="57" state="visible" r:id="rId57"/>
    <sheet xmlns:r="http://schemas.openxmlformats.org/officeDocument/2006/relationships" name="Loans and ACL (Commercial Credi" sheetId="58" state="visible" r:id="rId58"/>
    <sheet xmlns:r="http://schemas.openxmlformats.org/officeDocument/2006/relationships" name="Loans and ACL (Schedule of Reta" sheetId="59" state="visible" r:id="rId59"/>
    <sheet xmlns:r="http://schemas.openxmlformats.org/officeDocument/2006/relationships" name="Loans and ACL (Analysis of the " sheetId="60" state="visible" r:id="rId60"/>
    <sheet xmlns:r="http://schemas.openxmlformats.org/officeDocument/2006/relationships" name="Loans and ACL (Summary of Loans" sheetId="61" state="visible" r:id="rId61"/>
    <sheet xmlns:r="http://schemas.openxmlformats.org/officeDocument/2006/relationships" name="Loans and ACL (Schedule of Info" sheetId="62" state="visible" r:id="rId62"/>
    <sheet xmlns:r="http://schemas.openxmlformats.org/officeDocument/2006/relationships" name="Loans and ACL (Summary of TDRs)" sheetId="63" state="visible" r:id="rId63"/>
    <sheet xmlns:r="http://schemas.openxmlformats.org/officeDocument/2006/relationships" name="Loans and ACL (Summary of the P" sheetId="64" state="visible" r:id="rId64"/>
    <sheet xmlns:r="http://schemas.openxmlformats.org/officeDocument/2006/relationships" name="Loans and ACL (Changes in Carry" sheetId="65" state="visible" r:id="rId65"/>
    <sheet xmlns:r="http://schemas.openxmlformats.org/officeDocument/2006/relationships" name="Loans and ACL (Selected Informa" sheetId="66" state="visible" r:id="rId66"/>
    <sheet xmlns:r="http://schemas.openxmlformats.org/officeDocument/2006/relationships" name="Premises and Equipment (Summary" sheetId="67" state="visible" r:id="rId67"/>
    <sheet xmlns:r="http://schemas.openxmlformats.org/officeDocument/2006/relationships" name="Premises and Equipment (Summa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Loan Servicing (Narrative) (Det" sheetId="73" state="visible" r:id="rId73"/>
    <sheet xmlns:r="http://schemas.openxmlformats.org/officeDocument/2006/relationships" name="Loan Servicing (Residential Mor" sheetId="74" state="visible" r:id="rId74"/>
    <sheet xmlns:r="http://schemas.openxmlformats.org/officeDocument/2006/relationships" name="Loan Servicing (Loan Servicing " sheetId="75" state="visible" r:id="rId75"/>
    <sheet xmlns:r="http://schemas.openxmlformats.org/officeDocument/2006/relationships" name="Loan Servicing (Rollforward of " sheetId="76" state="visible" r:id="rId76"/>
    <sheet xmlns:r="http://schemas.openxmlformats.org/officeDocument/2006/relationships" name="Loan Servicing (Residential MSR" sheetId="77" state="visible" r:id="rId77"/>
    <sheet xmlns:r="http://schemas.openxmlformats.org/officeDocument/2006/relationships" name="Loan Servicing (Commercial Mort" sheetId="78" state="visible" r:id="rId78"/>
    <sheet xmlns:r="http://schemas.openxmlformats.org/officeDocument/2006/relationships" name="Deposits (Details)" sheetId="79" state="visible" r:id="rId79"/>
    <sheet xmlns:r="http://schemas.openxmlformats.org/officeDocument/2006/relationships" name="Long-Term Debt (Narrative) (Det" sheetId="80" state="visible" r:id="rId80"/>
    <sheet xmlns:r="http://schemas.openxmlformats.org/officeDocument/2006/relationships" name="Long-Term Debt (Schedule of Lon" sheetId="81" state="visible" r:id="rId81"/>
    <sheet xmlns:r="http://schemas.openxmlformats.org/officeDocument/2006/relationships" name="Long-Term Debt (Future Maturiti" sheetId="82" state="visible" r:id="rId82"/>
    <sheet xmlns:r="http://schemas.openxmlformats.org/officeDocument/2006/relationships" name="Shareholders' Equity (Narrative" sheetId="83" state="visible" r:id="rId83"/>
    <sheet xmlns:r="http://schemas.openxmlformats.org/officeDocument/2006/relationships" name="Shareholders' Equity (Preferred" sheetId="84" state="visible" r:id="rId84"/>
    <sheet xmlns:r="http://schemas.openxmlformats.org/officeDocument/2006/relationships" name="Shareholders' Equity (Equity Ba" sheetId="85" state="visible" r:id="rId85"/>
    <sheet xmlns:r="http://schemas.openxmlformats.org/officeDocument/2006/relationships" name="Shareholders' Equity (Compensat" sheetId="86" state="visible" r:id="rId86"/>
    <sheet xmlns:r="http://schemas.openxmlformats.org/officeDocument/2006/relationships" name="Shareholders' Equity (Stock Opt" sheetId="87" state="visible" r:id="rId87"/>
    <sheet xmlns:r="http://schemas.openxmlformats.org/officeDocument/2006/relationships" name="Shareholders' Equity (Restricte" sheetId="88" state="visible" r:id="rId88"/>
    <sheet xmlns:r="http://schemas.openxmlformats.org/officeDocument/2006/relationships" name="AOCI (Details)" sheetId="89" state="visible" r:id="rId89"/>
    <sheet xmlns:r="http://schemas.openxmlformats.org/officeDocument/2006/relationships" name="Income Taxes (Narrative) (Detai" sheetId="90" state="visible" r:id="rId90"/>
    <sheet xmlns:r="http://schemas.openxmlformats.org/officeDocument/2006/relationships" name="Income Taxes (Breakdown of Prov" sheetId="91" state="visible" r:id="rId91"/>
    <sheet xmlns:r="http://schemas.openxmlformats.org/officeDocument/2006/relationships" name="Income Taxes (Reconciliation Be" sheetId="92" state="visible" r:id="rId92"/>
    <sheet xmlns:r="http://schemas.openxmlformats.org/officeDocument/2006/relationships" name="Income Taxes (Schedule of Tempo" sheetId="93" state="visible" r:id="rId93"/>
    <sheet xmlns:r="http://schemas.openxmlformats.org/officeDocument/2006/relationships" name="Income Taxes (Change in Unrecog" sheetId="94" state="visible" r:id="rId94"/>
    <sheet xmlns:r="http://schemas.openxmlformats.org/officeDocument/2006/relationships" name="Benefit Plans (Narrative) (Deta" sheetId="95" state="visible" r:id="rId95"/>
    <sheet xmlns:r="http://schemas.openxmlformats.org/officeDocument/2006/relationships" name="Benefit Plans (Significant Actu" sheetId="96" state="visible" r:id="rId96"/>
    <sheet xmlns:r="http://schemas.openxmlformats.org/officeDocument/2006/relationships" name="Benefit Plans (Summary of the C" sheetId="97" state="visible" r:id="rId97"/>
    <sheet xmlns:r="http://schemas.openxmlformats.org/officeDocument/2006/relationships" name="Benefit Plans (Significant Ac98" sheetId="98" state="visible" r:id="rId98"/>
    <sheet xmlns:r="http://schemas.openxmlformats.org/officeDocument/2006/relationships" name="Benefit Plans (Changes in Proje" sheetId="99" state="visible" r:id="rId99"/>
    <sheet xmlns:r="http://schemas.openxmlformats.org/officeDocument/2006/relationships" name="Benefit Plans (Changes in Fair " sheetId="100" state="visible" r:id="rId100"/>
    <sheet xmlns:r="http://schemas.openxmlformats.org/officeDocument/2006/relationships" name="Benefit Plans (Schedule of Pre-" sheetId="101" state="visible" r:id="rId101"/>
    <sheet xmlns:r="http://schemas.openxmlformats.org/officeDocument/2006/relationships" name="Benefit Plans (Schedule of Amou" sheetId="102" state="visible" r:id="rId102"/>
    <sheet xmlns:r="http://schemas.openxmlformats.org/officeDocument/2006/relationships" name="Benefit Plans (Schedule of Esti" sheetId="103" state="visible" r:id="rId103"/>
    <sheet xmlns:r="http://schemas.openxmlformats.org/officeDocument/2006/relationships" name="Benefit Plans (Schedule of Fair"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Regulatory Requirements and 107" sheetId="107" state="visible" r:id="rId107"/>
    <sheet xmlns:r="http://schemas.openxmlformats.org/officeDocument/2006/relationships" name="Regulatory Requirements and 108" sheetId="108" state="visible" r:id="rId108"/>
    <sheet xmlns:r="http://schemas.openxmlformats.org/officeDocument/2006/relationships" name="Parent Company Financial Sta109" sheetId="109" state="visible" r:id="rId109"/>
    <sheet xmlns:r="http://schemas.openxmlformats.org/officeDocument/2006/relationships" name="Parent Company Financial Sta110" sheetId="110" state="visible" r:id="rId110"/>
    <sheet xmlns:r="http://schemas.openxmlformats.org/officeDocument/2006/relationships" name="Parent Company Financial Sta111" sheetId="111" state="visible" r:id="rId111"/>
    <sheet xmlns:r="http://schemas.openxmlformats.org/officeDocument/2006/relationships" name="Fair Value Disclosures (Narrati" sheetId="112" state="visible" r:id="rId112"/>
    <sheet xmlns:r="http://schemas.openxmlformats.org/officeDocument/2006/relationships" name="Fair Value Disclosures (Schedul" sheetId="113" state="visible" r:id="rId113"/>
    <sheet xmlns:r="http://schemas.openxmlformats.org/officeDocument/2006/relationships" name="Fair Value Disclosures (Roll Fo" sheetId="114" state="visible" r:id="rId114"/>
    <sheet xmlns:r="http://schemas.openxmlformats.org/officeDocument/2006/relationships" name="Fair Value Disclosures (Fair Va" sheetId="115" state="visible" r:id="rId115"/>
    <sheet xmlns:r="http://schemas.openxmlformats.org/officeDocument/2006/relationships" name="Fair Value Disclosures (Fair116" sheetId="116" state="visible" r:id="rId116"/>
    <sheet xmlns:r="http://schemas.openxmlformats.org/officeDocument/2006/relationships" name="Fair Value Disclosures (Carryin" sheetId="117" state="visible" r:id="rId117"/>
    <sheet xmlns:r="http://schemas.openxmlformats.org/officeDocument/2006/relationships" name="Fair Value Disclosures (Notiona"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Computation of EPS (Details)" sheetId="123" state="visible" r:id="rId123"/>
    <sheet xmlns:r="http://schemas.openxmlformats.org/officeDocument/2006/relationships" name="Operating Segments (Narrative) " sheetId="124" state="visible" r:id="rId124"/>
    <sheet xmlns:r="http://schemas.openxmlformats.org/officeDocument/2006/relationships" name="Operating Segments (Reportable " sheetId="125" state="visible" r:id="rId125"/>
  </sheets>
  <definedNames/>
  <calcPr calcId="124519" fullCalcOnLoad="1"/>
</workbook>
</file>

<file path=xl/sharedStrings.xml><?xml version="1.0" encoding="utf-8"?>
<sst xmlns="http://schemas.openxmlformats.org/spreadsheetml/2006/main" uniqueCount="1445">
  <si>
    <t>Document and Entity Information - USD ($) $ in Billions</t>
  </si>
  <si>
    <t>12 Months Ended</t>
  </si>
  <si>
    <t>Dec. 31, 2016</t>
  </si>
  <si>
    <t>Jan. 31, 2017</t>
  </si>
  <si>
    <t>Jun. 30, 2016</t>
  </si>
  <si>
    <t>Document And Entity Information [Abstract]</t>
  </si>
  <si>
    <t>Document Type</t>
  </si>
  <si>
    <t>8-K</t>
  </si>
  <si>
    <t>Amendment Flag</t>
  </si>
  <si>
    <t>false</t>
  </si>
  <si>
    <t>Document Period End Date</t>
  </si>
  <si>
    <t>Dec. 31,
		2016</t>
  </si>
  <si>
    <t>Entity Registrant Name</t>
  </si>
  <si>
    <t>BB&amp;T CORP</t>
  </si>
  <si>
    <t>Trading Symbol</t>
  </si>
  <si>
    <t>BBT</t>
  </si>
  <si>
    <t>Entity Central Index Key</t>
  </si>
  <si>
    <t>Current Fiscal Year End Date</t>
  </si>
  <si>
    <t>--12-31</t>
  </si>
  <si>
    <t>Document Fiscal Year Focus</t>
  </si>
  <si>
    <t>Document Fiscal Period Focus</t>
  </si>
  <si>
    <t>FY</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shares in Thousands, $ in Millions</t>
  </si>
  <si>
    <t>Dec. 31, 2015</t>
  </si>
  <si>
    <t>Assets</t>
  </si>
  <si>
    <t>Cash and due from banks</t>
  </si>
  <si>
    <t>Interest-bearing deposits with banks</t>
  </si>
  <si>
    <t>Federal funds sold and securities purchased under resale agreements or similar arrangements</t>
  </si>
  <si>
    <t>Restricted cash</t>
  </si>
  <si>
    <t>AFS securities at fair value</t>
  </si>
  <si>
    <t>HTM securities (fair value of $16,546 and $18,519 at December 31, 2016 and 2015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4)</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 USD ($) $ in Millions</t>
  </si>
  <si>
    <t>Statement of Financial Position [Abstract]</t>
  </si>
  <si>
    <t>HTM securities, fair value</t>
  </si>
  <si>
    <t>Preferred stock, par value per share (in usd per share)</t>
  </si>
  <si>
    <t>Preferred stock, liquidation preference per share (in usd per share)</t>
  </si>
  <si>
    <t>Common stock, par value per share (in usd per share)</t>
  </si>
  <si>
    <t>Consolidated Statements of Income - USD ($) shares in Thousands, $ in Millions</t>
  </si>
  <si>
    <t>Dec. 31, 2014</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Outside IT services</t>
  </si>
  <si>
    <t>Amortization of intangibles</t>
  </si>
  <si>
    <t>Regulatory charges</t>
  </si>
  <si>
    <t>Professional services</t>
  </si>
  <si>
    <t>Loan-related expense</t>
  </si>
  <si>
    <t>Merger-related and restructuring charges, net</t>
  </si>
  <si>
    <t>Loss (gain) on early extinguishment of debt</t>
  </si>
  <si>
    <t>Other expense</t>
  </si>
  <si>
    <t>Total noninterest expense</t>
  </si>
  <si>
    <t>Earnings</t>
  </si>
  <si>
    <t>Income (loss) before income taxes</t>
  </si>
  <si>
    <t>Provision for income taxes</t>
  </si>
  <si>
    <t>Net income</t>
  </si>
  <si>
    <t>Dividends on preferred stock</t>
  </si>
  <si>
    <t>Net income available to common shareholders</t>
  </si>
  <si>
    <t>Basic EPS (in usd per share)</t>
  </si>
  <si>
    <t>Diluted EPS (in usd per share)</t>
  </si>
  <si>
    <t>Cash dividends declared per share (in usd per share)</t>
  </si>
  <si>
    <t>Basic weighted average shares outstanding</t>
  </si>
  <si>
    <t>Diluted weighted average shares outstanding</t>
  </si>
  <si>
    <t>Consolidated Statements of Comprehensive Income - USD ($) $ in Millions</t>
  </si>
  <si>
    <t>Statement of Comprehensive Income [Abstract]</t>
  </si>
  <si>
    <t>Net Income</t>
  </si>
  <si>
    <t>OCI, Net of Tax:</t>
  </si>
  <si>
    <t>Change in unrecognized net pension and postretirement costs</t>
  </si>
  <si>
    <t>Change in unrealized net gains (losses) on cash flow hedges</t>
  </si>
  <si>
    <t>Change in unrealized net gains (losses) on AFS securities</t>
  </si>
  <si>
    <t>Change in FDIC's share of unrealized gains/losses on AFS securities</t>
  </si>
  <si>
    <t>Other, net</t>
  </si>
  <si>
    <t>Total OCI</t>
  </si>
  <si>
    <t>Total comprehensive income</t>
  </si>
  <si>
    <t>Income Tax Effect of Items Included in OCI:</t>
  </si>
  <si>
    <t>Change in FDIC 's share of unrealized gains/losses on AFS securities</t>
  </si>
  <si>
    <t>Consolidated Statements of Changes in Shareholders' Equity - USD ($) shares in Thousands, $ in Millions</t>
  </si>
  <si>
    <t>Total</t>
  </si>
  <si>
    <t>Preferred Stock</t>
  </si>
  <si>
    <t>Common Stock</t>
  </si>
  <si>
    <t>Additional Paid-In Capital</t>
  </si>
  <si>
    <t>Retained Earnings</t>
  </si>
  <si>
    <t>AOCI</t>
  </si>
  <si>
    <t>Noncontrolling Interests</t>
  </si>
  <si>
    <t>Beginning balance, Shares at Dec. 31, 2013</t>
  </si>
  <si>
    <t>Beginning balance at Dec. 31, 2013</t>
  </si>
  <si>
    <t>Increase (Decrease) in Stockholders' Equity [Roll Forward]</t>
  </si>
  <si>
    <t>Net change in AOCI</t>
  </si>
  <si>
    <t>Stock transactions:</t>
  </si>
  <si>
    <t>Issued in connection with equity awards, Shares</t>
  </si>
  <si>
    <t>Issued in connection with equity awards</t>
  </si>
  <si>
    <t>Shares repurchased in connection with equity awards, Shares</t>
  </si>
  <si>
    <t>Shares repurchased in connection with equity awards</t>
  </si>
  <si>
    <t>Excess tax benefits in connection with equity awards</t>
  </si>
  <si>
    <t>Issued in connection with dividend reinvestment plan, Shares</t>
  </si>
  <si>
    <t>Issued in connection with dividend reinvestment plan</t>
  </si>
  <si>
    <t>Issued in connection with 401(k) plan, Shares</t>
  </si>
  <si>
    <t>Issued in connection with 401(k) plan</t>
  </si>
  <si>
    <t>Cash dividends declared on common stock</t>
  </si>
  <si>
    <t>Cash dividends declared on preferred stock</t>
  </si>
  <si>
    <t>Equity-based compensation expense</t>
  </si>
  <si>
    <t>Ending balance, Shares at Dec. 31, 2014</t>
  </si>
  <si>
    <t>Ending balance at Dec. 31, 2014</t>
  </si>
  <si>
    <t>Issued in business combinations, Shares</t>
  </si>
  <si>
    <t>Issued in business combinations</t>
  </si>
  <si>
    <t>Purchase of additional ownership interest in AmRisc, LP</t>
  </si>
  <si>
    <t>Ending balance, Shares at Dec. 31, 2015</t>
  </si>
  <si>
    <t>Ending balance at Dec. 31, 2015</t>
  </si>
  <si>
    <t>Issued in connection with preferred stock offering</t>
  </si>
  <si>
    <t>Repurchase of common stock pursuant to Board approved plans, Shares</t>
  </si>
  <si>
    <t>Repurchase of common stock pursuant to Board approved plans</t>
  </si>
  <si>
    <t>Ending balance, Shares at Dec. 31, 2016</t>
  </si>
  <si>
    <t>Ending balance at Dec. 31, 2016</t>
  </si>
  <si>
    <t>Consolidated Statements of Cash Flows - USD ($) $ in Millions</t>
  </si>
  <si>
    <t>Cash Flows From Operating Activities:</t>
  </si>
  <si>
    <t>Adjustments to reconcile net income to net cash from operating activities:</t>
  </si>
  <si>
    <t>Adjustment to income tax provision</t>
  </si>
  <si>
    <t>Depreciation</t>
  </si>
  <si>
    <t>(Gain) loss on securities, net</t>
  </si>
  <si>
    <t>Net change in operating assets and liabilities:</t>
  </si>
  <si>
    <t>LHFS</t>
  </si>
  <si>
    <t>Trading securities</t>
  </si>
  <si>
    <t>Cash paid to terminate FDIC loss share agreement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Net cash from common stock transactions</t>
  </si>
  <si>
    <t>Net proceeds from preferred stock issued</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Transfers of loans to foreclosed assets</t>
  </si>
  <si>
    <t>Transfers of loans HFI to LHFS</t>
  </si>
  <si>
    <t>Stock issued in acquisitions</t>
  </si>
  <si>
    <t>Purchase of additional interest in AmRisc, LP</t>
  </si>
  <si>
    <t>Transfer of HTM securities to AFS</t>
  </si>
  <si>
    <t>Summary of Significant Accounting Policies</t>
  </si>
  <si>
    <t>Accounting Policies [Abstract]</t>
  </si>
  <si>
    <t>Summary of Significant Accounting Policies General See the Glossary of Defined Terms included in exhibit 99.1 of this Current Report for terms used throughout the consolidated financial statements and related notes of this Form 8-K. The accounting and reporting policies are in accordance with GAAP. Additionally, where applicable, the policies conform to the accounting and reporting guidelines prescribed by bank regulatory authorities. The following is a summary of the more significant accounting policies. Nature of Operations BB&amp;T is a FHC organized under the laws of North Carolina. BB&amp;T conducts operations through a bank subsidiary, Branch Bank, and nonbank subsidiaries. Branch Bank’s offices are concentrated primarily in the southeastern and mid-Atlantic United States. BB&amp;T provides a wide range of banking services to individuals, businesses and municipalities. BB&amp;T offers a variety of loans and lease financing to individuals and entities primarily within BB&amp;T’s geographic footprint, including insurance premium financing; permanent CRE financing arrangements; loan servicing for third-party investors; direct consumer finance loans to individuals; credit card lending; automobile financing; factoring and equipment financing. BB&amp;T also markets a wide range of other services, including deposits; discount and full service brokerage, annuities and mutual funds; life insurance, property and casualty insurance, health insurance and commercial general liability insurance on an agency basis and through a wholesale insurance brokerage operation; merchant services; trust and retirement services; comprehensive wealth advisory services; asset management and capital markets services. 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During 2015, BB&amp;T disposed of its variable interests in its Tender Option Bond program trusts, which allowed for tax-advantaged financing of certain debt instruments issued by tax-exempt entities. BB&amp;T was considered the primary beneficiary of the Tender Option Bond program trusts, resulting in the consolidation of their assets and liabilities in prior years. BB&amp;T also has variable interests in certain entities that were not required to be consolidated, including affordable housing and other partnership interests. Refer to the "Commitments and Contingencies" note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 Reclassifications Certain amounts reported in prior periods’ consolidated financial statements have been reclassified to conform to the curr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depending on the terms of the acquisition agreement. The value of common shares issued is determined based on the market price of the stock as of the closing of the acquisition. Cash and Cash Equivalents Cash and cash equivalents include cash and due from banks, interest-bearing deposits with banks and Federal funds sold and securities purchased under resale agreements or similar arrangements. Cash and cash equivalents have maturities of three months or less. Accordingly, the carrying amount of such instruments is considered a reasonable estimate of fair value. Restricted Cash Restricted cash primarily represents amounts posted as collateral for derivatives in a loss position. Securities Marketable investment securities are classified as HTM, AFS or trading. Interest income and dividends on securities are recognized in income on an accrual basis. Premiums and discounts on debt securities are amortized as an adjustment to interest income using the effective interest method. For MBS, prepayment speeds are evaluated quarterly in order to determine the estimated lives of the securities. When the estimated lives of MBS are changed, the amortization of premiums or discounts is adjusted with a corresponding charge or credit to interest income as if the current estimated lives had been applied since the acquisition of the securities.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securities, which include both debt and equity securities, are reported at fair value and included in other assets in the Consolidated Balance Sheets. Unrealized fair value adjustments, fees, and realized gains or losses from trading account activities (determined by specific identification) are included in noninterest income. Interest income on trading account securities is included in interest on other earning assets. 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mortgage loans are included in mortgage banking income. Gains and losses on sales of commercial LHFS are included in other noninterest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the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 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BB&amp;T classifies loans and leases as past due when the payment of principal and interest based upon contractual terms is greater than 30 days delinquent or if one payment is past due. When commercial loans are placed on nonaccrual status as described below,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as described below.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Nonaccrual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 prior to the date on which the loan is returned to accrual status. Sustained historical repayment performance for a reasonable time prior to the TDR may be taken into account. In connection with retail TDRs, a NPL will be returned to accruing status when current as to principal and interest and upon a sustained historical repayment performance (generally a minimum of six months ). TDR classification may be removed for a loan upon the occurrence of a non-concessionary subsequent modification that is at market terms and within current underwriting guidelines. NPAs NPAs include NPLs and foreclosed property. Foreclosed property consists of real estate and other assets acquired as a result of customers’ loan defaults. BB&amp;T’s policies for placing loans on nonaccrual status conform to guidelines prescribed by bank regulatory authorities. The majority of commercial loans and leases are placed on nonaccrual status when it is probable that principal or interest is not fully collectible, or generally when principal or interest becomes 90 days past due, whichever occurs first. Other lending subsidiaries’ loans, which includes both retail and commercial loans, are placed on nonaccrual status generally when principal and interest becomes 90 days past due. Direct retail, mortgage and sales finance loans are placed on nonaccrual status at varying intervals, based on the type of product, generally when principal and interest becomes between 90 days and 120 days past due. PCI loans are considered to be performing due to the application of the expected cash flows method. Residential mortgage NPLs secured by 1-4 family properties are generally charged down to the fair value of the collateral securing the loan less costs to sell upon becoming 120 days past due, unless the shortfall is covered by private mortgage insurance. Nonperforming residential mortgage TDRs generally incur charge-offs at 120 days . If a known loss is identified prior to these time periods, the applicable charge-off occurs immediately. BB&amp;T recognizes charge-offs on government guaranteed NPLs to the extent that the carrying value of the NPL exceeds the guaranteed amount. During the fourth quarter of 2015, BB&amp;T implemented a residential mortgage and direct retail lending policy change to move loans to nonaccrual status at 120 days past due instead of 180 days . Charge-offs are recorded on revolving credit loans after they become 180 days past due and commercial bank card balances after they become 90 days past due. Unpaid fees and finance charges are reversed against interest income in the period in which the charge-off occurs. Other retail loans not secured by 1-4 family properties are charged down to the fair value of the collateral securing the loan less costs to sell upon becoming between 90 and 120 days past due, depending on the type of loan. Secured retail loans discharged through bankruptcy are charged down to the fair value of the related collateral, and the remaining balance is placed on nonaccrual status. Certain past due loans may remain on accrual status if management determines that it does not have concern over the collectability of principal and interest. Generally, when loans are placed on nonaccrual status, accrued interest receivable is reversed against interest income in the current period and amortization of deferred loan fees and expenses is suspended. Interest payments received thereafter are applied as a reduction to the remaining principal balance as long as concern exists as to the ultimate collection of the principal. Nonaccrual mortgage loans are accounted for using the cash basis. Loans and leases are generally removed from nonaccrual status when they become current as to both principal and interest and concern no longer exists as to the collectability of principal and interest.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d appraisal is required. Routine maintenance costs, other costs of ownership, subsequent declines in fair value and net losses on disposal are included in foreclosed property expense. 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presentation of certain disclosure information at the portfolio segment level, which represents the level at which an entity develops and documents a systematic methodology to determine its ACL. BB&amp;T concluded that its loan and lease portfolio consists of three portfolio segments; commercial, retail and PCI. The commercial portfolio segment was identified based on the risk-based approach used to estimate the ALLL for the vast majority of these loans. The retail portfolio segment was identified based on the delinquency-based approach used to estimate the ALLL. The PCI portfolio segment was identified based on the expected cash flows approach used to estimate the ALLL. See the "Loans and ACL" note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of $1 million or more, or at any point management becomes aware of information affecting the borrowers’ abilit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less than $1 million , BB&amp;T has developed an automated loan review system to identify and proactively manage accounts with a higher risk of loss. The "score" produced by this automated system is updated monthly. To establish a reserve, BB&amp;T's policy is to review all commercial lending relationships with an outstanding nonaccrual balance of $3 million or more.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te and/or the value of collateral, net of costs to sell. In addition, BB&amp;T reviews any collateral-dependent commercial loan balances between $1 million and $3 million to establish a specific reserve based on t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The majority of the ALLL related to the retail lending portfolio is calculated on a collective basis using delinquency status, which is the primary factor considered in determining whether a retail loan should be classified as nonaccrual. Embedded loss estimates for BB&amp;T’s retail lending portfolio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lending portfolio relates to loans that have been deemed impaired based on their classification as a TDR at the balance sheet date. BB&amp;T establishes specific reserves related to these TDRs using an expected cash flow approach. The ALLL for retail TDRs is based on discounted cash flow analyses that incorporate adjustments to future cash flows that reflect management’s best estimate of the default risk related to TDRs based on a combination of historical experience and management judgment. PCI PCI loans (including all loans acquired in an FDIC-assisted transaction)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BB&amp;T establishes an ALLL. Assets Acquired from the FDIC and Related FDIC Loss Share Receivable/Payable Certain loans, securities and other assets were acquired from the FDIC in connection with the Colonial transaction and were previously divided between two loss sharing agreements, the single family loss share agreement and the commercial loss share agreement. During 2014, the loss sharing provisions related to the commercial loss share agreement expired, but certain gain/recovery sharing was to occur through September 2017. During the third quarter of 2016, the loss share agreements were terminated. Refer to the "Securities" note and the "Loans and ACL" note for additional information. The FDIC loss share receivable included amounts related to net reimbursements that were expected to be received from the FDIC and was included in other assets on the Consolidated Balance Sheets for periods prior to the termination. The recognized amounts related to expected future payments to the FDIC, including any amounts that resulted from the aggregate loss calculation, were included in accounts payable and other liabilities for periods prior to the termination. The income statement effect of the changes in the FDIC loss share receivable/payable included the accretion due to discounting and changes in expected net reimbursements. Decreases in expected net reimbursements, including the amounts expected to be paid to the FDIC as a result of the aggregate loss calculation, were recognized in income prospectively over the term of the loss share agreements consistent with the approach taken to recognize increases in cash flows on acquired loans. Increases in expected reimbursements were recognized in income in the same period that the provision for credit losses for the related loans was recognized. Subsequent to the recognition of ALLL related to specific assets, any decrease in expected net reimbursement was recognized in income in the same period that the provision for loan losses for the related loans was released. Premises and Equipment Premises, equipment, capital leases and leasehold improvements are stated at cost less accumulated depreciation and amortization. Land is stated at cost. In addition, purchased software and costs of computer software developed for internal use are capitalized provided certain criteria are met. Depreciation and amortization are computed principally using the straight-line method over the estimated useful lives of the related assets. Leasehold improvements are amortized on a straight-line basis over the lesser of the lease terms, including certain renewals that were deemed probable at lease inception, or the estimated useful lives of the improvements. Capitalized leases are amortized using the same methods as premises and equipment over the estimated useful lives or lease terms, whichever is less. Obligations under capital leases are amortized using the effective interest method to allocate payments between principal reduction and interest expense. Rent expense and rental income on operating leases is recorded using the straight-line method over the appropriate lease terms. Bank-Owned Life Insurance Life insurance policies on certain dire</t>
  </si>
  <si>
    <t>Acquisitions and Divestitures</t>
  </si>
  <si>
    <t>Business Combinations [Abstract]</t>
  </si>
  <si>
    <t>Acquisitions and Divestitures On April 1, 2016, BB&amp;T acquired all of the outstanding stock of National Penn, which conducted its business operations primarily through its bank subsidiary, National Penn Bank, which was merged into Branch Bank. National Penn operated other subsidiaries in Pennsylvania, New Jersey and Maryland to provide a wide range of retail and commercial banking and financial products and services. National Penn also operated a trust and investment company, an asset management company and a property and casualty insurance brokerage company. National Penn had 126 banking offices as of the acquisition date. BB&amp;T acquired National Penn in order to increase BB&amp;T’s market share in these areas. The acquisition of National Penn constituted a business combination. Accordingly, the assets acquired and liabilities assumed are presented at their fair values in the table below. The determination of fair value requires management to make estimates about discount rates, future expected cash flows, market conditions and other future events that are highly subjective in nature and subject to change. These fair value estimates are considered preliminary and are subject to change for up to one year after the closing date of the acquisition as additional information becomes available. Immaterial amounts of the intangible assets recognized are deductible for income tax purposes. National Penn UPB Fair Value (Dollars in millions) Assets acquired: Cash, due from banks and federal funds sold $ 216 Securities 2,499 Loans and leases: Commercial and industrial $ 2,817 2,596 CRE-income producing properties 1,450 1,202 CRE-construction and development 165 127 Direct retail lending 801 767 Revolving credit 7 7 Residential mortgage 1,217 1,004 Sales finance 166 162 PCI 181 124 Total loans and leases $ 6,804 5,989 Goodwill 795 CDI 67 Other assets 503 Total assets acquired 10,069 Liabilities assumed: Deposits: Noninterest-bearing deposits 1,209 Interest-bearing deposits 5,420 Total deposits 6,629 Debt 1,756 Other liabilities 66 Total liabilities assumed 8,451 Consideration paid $ 1,618 Cash paid $ 555 Fair value of common stock issued, including replacement equity awards 1,063 The purchase price allocation for this acquisition has not been finalized. The following is a description of the methods used to determine the fair values of significant assets and liabilities. Cash, due from banks and federal funds sold: The carrying amount of these assets is a reasonable estimate of fair value based on the short-term nature of these assets.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and lease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as a reduction to the estimated cash flows. CDI: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The CDI is being amortized over 10 years based upon the estimated economic benefits received. Deposits: The fair values used for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Deb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Other Acquisitions and Divestitures On April 1, 2016, BB&amp;T purchased insurance broker Swett &amp; Crawford from Cooper Gay Swett &amp; Crawford for $461 million in cash. The purchase price allocation for this acquisition has not been finalized. Refer to the “Goodwill and Other Intangible Assets” note in the "Notes to Consolidated Financial Statements" for additional information. See BB&amp;T's Annual Report on Form 10-K for the year ended December 31, 2015 for additional information related to the following transactions. During the third quarter of 2015, BB&amp;T acquired Susquehanna Bancshares, Inc., resulting in the addition of $18.3 billion in assets and $14.1 billion in deposits. Susquehanna had 245 financial centers in Pennsylvania, Maryland, New Jersey and West Virginia. During the second quarter of 2015, BB&amp;T acquired The Bank of Kentucky, which provided $2.0 billion in assets, $1.6 billion in deposits and 32 financial centers. During the second quarter of 2015, BB&amp;T purchased additional ownership interest in AmRisc, LP from the noncontrolling owners in exchange for cash and full ownership of American Coastal, which resulted in a net charge to equity. During the first quarter of 2015, BB&amp;T acquired 41 financial centers in Texas, which provided $238 million in assets and $1.9 billion in deposits.</t>
  </si>
  <si>
    <t>Securities</t>
  </si>
  <si>
    <t>Investments, Debt and Equity Securities [Abstract]</t>
  </si>
  <si>
    <t>Securities Amortized Cost Gross Unrealized Fair Value December 31, 2016 Gains Losses (Dollars in million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 Amortized Cost Gross Unrealized Fair Value December 31, 2015 Gains Losses (Dollars in millions) AFS securities: U.S. Treasury $ 1,836 $ 2 $ 6 $ 1,832 GSE 51 — — 51 Agency MBS 20,463 22 439 20,046 States and political subdivisions 2,312 103 40 2,375 Non-agency MBS 683 306 — 989 Other 4 — — 4 Total AFS securities $ 25,349 $ 433 $ 485 $ 25,297 HTM securities: U.S. Treasury $ 1,097 $ 22 $ — $ 1,119 GSE 5,045 16 98 4,963 Agency MBS 12,267 70 22 12,315 States and political subdivisions 63 — — 63 Other 58 2 1 59 Total HTM securities $ 18,530 $ 110 $ 121 $ 18,519 During the third quarter of 2016, Branch Bank entered into an early termination agreement with the FDIC that terminated the loss share agreements. As a result of the settlement, no future loss sharing or gain sharing will occur related to the Colonial acquisition. The accounting for the affected securities has not changed; however, these securities have been classified into their respective categories and prior periods have been revised to conform to the current presentation. During 2015, BB&amp;T transferred $517 million of HTM securities to AFS. These securities, which were sold in 2015, represented securities collateralized by student loans for which there was a significant increase in risk weighting as a result of the implementation of Basel III. Certain investments in marketable debt securities and MBS issued by FNMA and FHLMC exceeded 10% of shareholders’ equity at December 31, 2016 . The FNMA investments had total amortized cost and fair value of $13.9 billion and $13.6 billion , respectively. The FHLMC investments had total amortized cost and fair value of $7.8 billion and $7.6 billion , respectively. The following table reflects changes in credit losses on securities with OTTI where a portion of the unrealized loss was recognized in OCI. Assets acquired from the FDIC were excluded from this table prior to the termination of the loss share agreements. Year Ended December 31, 2016 2015 2014 (Dollars in millions) Balance at beginning of period $ 42 $ 64 $ 78 Credit losses on securities without previous OTTI — — 6 Credit losses on securities for which OTTI was previously recognized — 4 — Reductions for securities sold/settled during the period (21 ) (22 ) (17 ) Credit recoveries through yield (1 ) (4 ) (3 ) Included as a result of loss share termination 1 — — Balance at end of period $ 21 $ 42 $ 64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December 31, 2016 Amortized Cost Fair Value Amortized Cost Fair Value (Dollars in millions) Due in one year or less $ 275 $ 275 $ — $ — Due after one year through five years 1,013 1,018 1,683 1,703 Due after five years through ten years 2,670 2,580 1,688 1,672 Due after ten years 23,375 23,053 13,309 13,171 Total debt securities $ 27,333 $ 26,926 $ 16,680 $ 16,546 The following tables present the fair values and gross unrealized losses of investments based on the length of time that individual securities have been in a continuous unrealized loss position: Less than 12 months 12 months or more Total December 31, 2016 Fair Value Unrealized Losses Fair Value Unrealized Losses Fair Value Unrealized Losses (Dollars in million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 Less than 12 months 12 months or more Total December 31, 2015 Fair Value Unrealized Losses Fair Value Unrealized Losses Fair Value Unrealized Losses (Dollars in millions) AFS securities: U.S. Treasury $ 1,211 $ 6 $ — $ — $ 1,211 $ 6 Agency MBS 12,052 199 5,576 240 17,628 439 States and political subdivisions 64 1 329 39 393 40 Total $ 13,327 $ 206 $ 5,905 $ 279 $ 19,232 $ 485 HTM securities: GSE $ 2,307 $ 41 $ 1,743 $ 57 $ 4,050 $ 98 Agency MBS 3,992 21 124 1 4,116 22 Other 56 1 — — 56 1 Total $ 6,355 $ 63 $ 1,867 $ 58 $ 8,222 $ 121 Periodic reviews are conducted to identify and evaluate each investment with an unrealized loss for OTTI. An unrealized loss exists when the current fair value of an individual security is less than its amortized cost basis. Unrealized losses that are determined to be temporary in nature are recorded, net of tax, in AOCI for AFS securities. The unrealized losses on GSE securities and agency MBS were the result of increases in market interest rates compared to the date the securities were acquired rather than the credit quality of the issuers. 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At December 31, 2016 , there were no non-agency MBS with other than temporary credit impairment. At December 31, 2016 , the majority of the unrealized loss on municipal securities was the result of fair value hedge basis adjustments that are a component of amortized cost. Municipal securities in an unrealized loss position are evaluated for credit impairment through a qualitative analysis of issuer performance and the primary source of repayment. At December 31, 2016 , the evaluation of municipal securities did not indicate any municipal securities with other than temporary credit impairment.</t>
  </si>
  <si>
    <t>Loans and ACL</t>
  </si>
  <si>
    <t>Receivables [Abstract]</t>
  </si>
  <si>
    <t>Loans and ACL During the third quarter of 2016, Branch Bank entered into an early termination agreement with the FDIC that terminated the loss share agreements. As a result, the assets acquired from the FDIC are no longer covered by loss sharing. The accounting for the related loans is unaffected by the termination, and these loans will continue to be carried in PCI. During the third quarter of 2016, a sales finance portfolio totaling $1.0 billion was acquired. During the fourth quarter of 2016, a sales finance portfolio totaling $1.9 billion was acquired. During the first quarter of 2014, approximately $8.3 billion of nonguaranteed, closed-end, first and second lien position residential mortgage loans, along with the related allowance, were transferred from direct retail lending to residential mortgage to facilitate compliance with a series of new rules related to mortgage servicing associated with first and second lien position mortgages collateralized by real estate. During the third quarter of 2014, approximately $550 million of loans, which were primarily performing residential mortgage TDRs, with a related ALLL of $57 million were sold for a gain of $42 million . During the fourth quarter of 2014, approximately $140 million of loans, which were primarily residential mortgage NPLs, with a related ALLL of $19 million were sold for a gain of $24 million . Both gains were recognized as reductions to the provision for credit losses. Accruing December 31, 2016 Current 30-89 Days Past Due 90 Days Or More Past Due Nonaccrual Total (Dollars in millions) Commercial: Commercial and industrial $ 51,329 $ 27 $ — $ 363 $ 51,719 CRE-income producing properties 14,492 6 — 40 14,538 CRE-construction and development 3,800 2 — 17 3,819 Dealer floor plan 1,413 — — — 1,413 Other lending subsidiaries 7,660 21 — 10 7,691 Retail: Direct retail lending 11,963 60 6 63 12,092 Revolving credit 2,620 23 12 — 2,655 Residential mortgage-nonguaranteed 28,378 393 79 172 29,022 Residential mortgage-government guaranteed 324 132 443 — 899 Sales finance 11,179 76 6 6 11,267 Other lending subsidiaries 6,931 301 — 65 7,297 PCI 784 36 90 — 910 Total $ 140,873 $ 1,077 $ 636 $ 736 $ 143,322 Accruing December 31, 2015 Current 30-89 Days Past Due 90 Days Or More Past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6 78 486 — 870 Sales finance 10,243 72 5 7 10,327 Other lending subsidiaries 6,381 286 — 59 6,726 PCI 966 42 114 — 1,122 Total $ 133,667 $ 1,031 $ 677 $ 576 $ 135,951 The following tables present the carrying amount of loans by risk rating. PCI loans are excluded because their related ALLL is determined by loan pool performance. December 31, 2016 Commercial &amp; Industrial CRE-Income Producing Properties CRE-Construction and Development Dealer Floor Plan Other Lending Subsidiaries (Dollars in millions) Commercial: Pass $ 49,921 $ 14,061 $ 3,718 $ 1,404 $ 7,604 Special mention 314 124 38 — 33 Substandard-performing 1,121 313 46 9 44 Nonperforming 363 40 17 — 10 Total $ 51,719 $ 14,538 $ 3,819 $ 1,413 $ 7,691 December 31, 2016 Direct Retail Lending Revolving Credit Residential Mortgage Sales Finance Other Lending Subsidiaries (Dollars in millions) Retail: Performing $ 12,029 $ 2,655 $ 29,749 $ 11,261 $ 7,232 Nonperforming 63 — 172 6 65 Total $ 12,092 $ 2,655 $ 29,921 $ 11,267 $ 7,297 December 31, 2015 Commercial &amp; Industrial CRE-Income Producing Properties CRE-Construction and Development Dealer Floor Plan Other Lending Subsidiaries (Dollars in millions) Commercial: Pass $ 46,760 $ 12,940 $ 3,619 $ 1,195 $ 6,757 Special mention 305 166 29 6 3 Substandard-performing 1,128 277 71 14 29 Nonperforming 237 38 13 — 6 Total $ 48,430 $ 13,421 $ 3,732 $ 1,215 $ 6,795 December 31, 2015 Direct Retail Lending Revolving Credit Residential Mortgage Sales Finance Other Lending Subsidiaries (Dollars in millions) Retail: Performing $ 11,097 $ 2,510 $ 30,360 $ 10,320 $ 6,667 Nonperforming 43 — 173 7 59 Total $ 11,140 $ 2,510 $ 30,533 $ 10,327 $ 6,726 The following tables present a summary of activity in the ACL: Year Ended December 31, 2016 Beginning Balance Charge-Offs Recoveries Provision (Benefit) Other Ending Balance (Dollars in millions) Commercial: Commercial and industrial $ 466 $ (128 ) $ 40 $ 122 — $ 500 CRE-income producing properties 135 (8 ) 8 (18 ) — 117 CRE-construction and development 37 (1 ) 11 (22 ) — 25 Dealer floor plan 8 — — 3 — 11 Other lending subsidiaries 22 (22 ) 6 23 — 29 Retail: Direct retail lending 105 (53 ) 26 25 — 103 Revolving credit 104 (69 ) 20 51 — 106 Residential mortgage-nonguaranteed 194 (35 ) 3 24 — 186 Residential mortgage-government guaranteed 23 (5 ) — 23 — 41 Sales finance 40 (29 ) 12 15 — 38 Other lending subsidiaries 265 (336 ) 43 317 — 289 PCI 61 (15 ) — (2 ) — 44 ALLL 1,460 (701 ) 169 561 — 1,489 RUFC 90 — — 11 9 110 ACL $ 1,550 $ (701 ) $ 169 $ 572 $ 9 $ 1,599 Year Ended December 31, 2015 Beginning Balance Charge-Offs Recoveries Provision (Benefit) Other Ending Balance (Dollars in millions) Commercial: Commercial and industrial $ 421 $ (81 ) $ 37 $ 89 $ — $ 466 CRE-income producing properties 162 (20 ) 7 (14 ) — 135 CRE-construction and development 48 (4 ) 11 (18 ) — 37 Dealer floor plan 10 — — (2 ) — 8 Other lending subsidiaries 21 (9 ) 3 7 — 22 Retail: Direct retail lending 110 (54 ) 29 20 — 105 Revolving credit 110 (70 ) 20 44 — 104 Residential mortgage-nonguaranteed 217 (40 ) 3 14 — 194 Residential mortgage-government guaranteed 36 (6 ) — (7 ) — 23 Sales finance 40 (26 ) 9 17 — 40 Other lending subsidiaries 235 (277 ) 33 274 — 265 PCI 64 (1 ) — (2 ) — 61 ALLL 1,474 (588 ) 152 422 — 1,460 RUFC 60 — — 6 24 90 ACL $ 1,534 $ (588 ) $ 152 $ 428 $ 24 $ 1,550 Year Ended December 31, 2014 Beginning Balance Charge-Offs Recoveries Provision (Benefit) Other Ending Balance (Dollars in millions) Commercial: Commercial and industrial $ 454 $ (131 ) $ 42 $ 56 $ — $ 421 CRE-income producing properties 149 (31 ) 14 30 — 162 CRE-construction and development 76 (11 ) 19 (36 ) — 48 Dealer floor plan 8 — — 2 — 10 Other lending subsidiaries 15 (8 ) 3 11 — 21 Retail: Direct retail lending 209 (69 ) 29 26 (85 ) 110 Revolving credit 115 (71 ) 19 47 — 110 Residential mortgage-nonguaranteed 269 (82 ) 7 (62 ) 85 217 Residential mortgage-government guaranteed 62 (2 ) — (24 ) — 36 Sales finance 37 (23 ) 9 17 — 40 Other lending subsidiaries 224 (261 ) 30 242 — 235 PCI 114 (21 ) — (29 ) — 64 ALLL 1,732 (710 ) 172 280 — 1,474 RUFC 89 — — (29 ) — 60 ACL $ 1,821 $ (710 ) $ 172 $ 251 $ — $ 1,534 The following table provides a summary of loans that are collectively evaluated for impairment. December 31, 2016 December 31, 2015 Recorded Investment Related ALLL Recorded Investment Related ALLL (Dollars in millions) Commercial: Commercial and industrial $ 51,253 $ 463 $ 48,110 $ 439 CRE-income producing properties 14,455 112 13,339 127 CRE-construction and development 3,787 21 3,697 32 Dealer floor plan 1,413 11 1,215 8 Other lending subsidiaries 7,678 28 6,789 21 Retail: Direct retail lending 12,011 93 11,055 93 Revolving credit 2,626 95 2,477 91 Residential mortgage-nonguaranteed 28,488 136 29,199 153 Residential mortgage-government guaranteed 466 8 553 1 Sales finance 11,251 37 10,308 39 Other lending subsidiaries 7,057 249 6,534 235 PCI 910 44 1,122 61 Total $ 141,395 $ 1,297 $ 134,398 $ 1,300 The following tables set forth certain information regarding impaired loans, excluding PCI and LHFS, that were individually evaluated for reserves. As Of / For The Year Ended December 31, 2016 Recorded Investment UPB Related ALLL Average Recorded Investment Interest Income Recognized (Dollars in millions) With no related ALLL recorded: Commercial: Commercial and industrial $ 201 $ 225 $ — $ 217 $ 1 CRE-income producing properties 25 27 — 16 — CRE-construction and development 10 11 — 8 — Dealer floor plan — — — — — Other lending subsidiaries 4 6 — 6 — Retail: Direct retail lending 13 38 — 12 1 Residential mortgage-nonguaranteed 94 141 — 97 4 Residential mortgage-government guaranteed 3 3 — 3 — Sales finance 1 2 — 1 — Other lending subsidiaries 4 9 — 4 — With an ALLL recorded: Commercial: Commercial and industrial 265 269 37 259 5 CRE-income producing properties 58 61 5 68 2 CRE-construction and development 22 22 4 22 1 Dealer floor plan — — — — — Other lending subsidiaries 9 9 1 5 — Retail: Direct retail lending 68 69 10 71 4 Revolving credit 29 29 11 31 1 Residential mortgage-nonguaranteed 440 451 50 383 16 Residential mortgage-government guaranteed 430 431 33 360 14 Sales finance 15 15 1 16 1 Other lending subsidiaries 236 239 40 206 32 Total $ 1,927 $ 2,057 $ 192 $ 1,785 $ 82 December 31, 2015 Recorded Investment UPB Related ALLL Average Recorded Investment Interest Income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103 153 — 99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61 368 41 354 15 Residential mortgage-government guaranteed 312 312 22 323 13 Sales finance 18 18 1 19 1 Other lending subsidiaries 188 190 30 179 28 Total $ 1,553 $ 1,698 $ 160 $ 1,594 $ 77 Trial modifications are excluded from the following disclosures because the specific types and amounts of concessions offered to borrowers frequently change between the trial modification and the permanent modification. The following table provides a summary of TDRs, all of which are considered impaired. December 31, 2016 2015 (Dollars in millions) Performing TDRs: Commercial: Commercial and industrial $ 55 $ 49 CRE-income producing properties 16 13 CRE-construction and development 9 16 Direct retail lending 67 72 Revolving credit 29 33 Residential mortgage-nonguaranteed 332 288 Residential mortgage-government guaranteed 420 316 Sales finance 16 17 Other lending subsidiaries 226 178 Total performing TDRs 1,170 982 Nonperforming TDRs (also included in NPL disclosures) 183 146 Total TDRs $ 1,353 $ 1,128 ALLL attributable to TDRs $ 146 $ 126 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Year Ended December 31, 2016 2015 2014 Type of Modification Type of Modification Type of Modification Rate Structure ALLL Impact Rate Structure ALLL Impact Rate Structure ALLL Impact (Dollars in millions) Commercial: Commercial and industrial $ 112 $ 128 $ 3 $ 99 $ 45 $ 2 $ 112 $ 48 $ 4 CRE-income producing properties 21 17 — 9 15 — 18 18 — CRE-construction and development 7 11 — 8 25 1 25 22 — Retail: Direct retail lending 19 1 — 16 4 4 32 4 6 Revolving credit 17 — 4 16 — 4 24 — 4 Residential mortgage-nonguaranteed 129 54 10 88 37 9 127 36 16 Residential mortgage-government guaranteed 335 — 18 189 — 7 282 — 12 Sales finance — 7 — — 10 1 1 14 3 Other lending subsidiaries 169 — 21 129 — 17 130 — 17 The pre-default balance for modifications that experienced a payment default that had been classified as TDRs during the previous 12 months was $73 million , $81 million and $78 million for the twelve months ended December 31, 2016 , 2015 and 2014 , respectively. Payment default is defined as movement of the TDR to nonaccrual status, foreclosure or charge-off, whichever occurs first. Changes in the carrying value and accretable yield of PCI loans are presented in the following table: December 31, 2016 December 31, 2015 Purchased Impaired Purchased Nonimpaired Purchased Impaired Purchased Nonimpaired Accretable Yield Carrying Value Accretable Yield Carrying Value Accretable Yield Carrying Value Accretable Yield Carrying Value (Dollars in millions) Balance at beginning of period $ 189 $ 700 $ 176 $ 422 $ 134 $ 579 $ 244 $ 636 Additions 36 124 — — 98 402 — — Accretion (134 ) 134 (73 ) 73 (89 ) 89 (89 ) 89 Payments received, net — (344 ) — (199 ) — (370 ) — (303 ) Other, net 162 — 52 — 46 — 21 — Balance at end of period $ 253 $ 614 $ 155 $ 296 $ 189 $ 700 $ 176 $ 422 Outstanding UPB at end of period $ 910 $ 423 $ 1,063 $ 587 The following table presents additional information about BB&amp;T’s loans and leases: December 31, 2016 2015 (Dollars in millions) Unearned income, discounts and net deferred loan fees and costs, excluding PCI $ 396 $ 598 Residential mortgage loans in process of foreclosure 366 229</t>
  </si>
  <si>
    <t>Premises and Equipment</t>
  </si>
  <si>
    <t>Property, Plant and Equipment [Abstract]</t>
  </si>
  <si>
    <t>Premises and Equipment A summary of premises and equipment is presented in the accompanying table: Estimated Useful Life December 31, 2016 2015 (Years) (Dollars in millions) Land and land improvements $ 611 $ 596 Buildings and building improvements 40 1,628 1,503 Furniture and equipment 3 - 15 1,121 1,030 Leasehold improvements 791 721 Construction in progress 62 122 Capitalized leases on premises and equipment 66 67 Total 4,279 4,039 Accumulated depreciation and amortization (2,172 ) (2,032 ) Net premises and equipment $ 2,107 $ 2,007 The following table excludes assets related to the lease financing business. Year Ended December 31, 2016 2015 2014 (Dollars in millions) Rent expense applicable to operating leases $ 278 $ 245 $ 227 Rental income from owned properties and subleases 8 7 7 Year Ended December 31, 2017 2018 2019 2020 2021 Thereafter (Dollars in millions) Future minimum lease payments for operating leases $ 263 $ 239 $ 210 $ 179 $ 154 $ 574</t>
  </si>
  <si>
    <t>Goodwill and Other Intangible Assets</t>
  </si>
  <si>
    <t>Goodwill and Intangible Assets Disclosure [Abstract]</t>
  </si>
  <si>
    <t>Goodwill and Other Intangible Assets The changes in the carrying amounts of goodwill attributable to BB&amp;T’s operating segments are reflected in the table below. There have been no goodwill impairments recorded to date. Community Banking Residential Mortgage Banking Dealer Financial Services Specialized Lending Insurance Holdings Financial Services Total (Dollars in millions) Goodwill, January 1, 2014 $ 4,924 $ 7 $ 111 $ 88 $ 1,492 $ 192 $ 6,814 Acquired goodwill, net 29 — — — 12 — 41 Contingent consideration — — — — 14 — 14 Other adjustments (319 ) 319 — — — — — Goodwill, December 31, 2014 4,634 326 111 88 1,518 192 6,869 Acquired goodwill, net 1,501 43 — 155 16 11 1,726 American Coastal sale — — — — (49 ) — (49 ) Other adjustments 5 — — — (3 ) — 2 Goodwill, December 31, 2015 6,140 369 111 243 1,482 203 8,548 Acquired goodwill, net 753 39 — 2 270 9 1,073 Other adjustments 139 8 — (132 ) — 2 17 Goodwill, December 31, 2016 $ 7,032 $ 416 $ 111 $ 113 $ 1,752 $ 214 $ 9,638 During 2014, the transfer of closed-end, first and second lien position residential mortgage loans from Community Banking to Residential Mortgage Banking resulted in a reallocation of the related goodwill, which is included in other adjustments in the above table. During 2015, BB&amp;T sold American Coastal, which resulted in the allocation and write-off of goodwill from the Insurance Holdings segment. During 2016, the valuations and purchase price allocation for Susquehanna were finalized and are included in other adjustments in the above table. The acquisition of Swett &amp; Crawford provided goodwill of $269 million and identifiable intangible assets of $224 million . The identifiable intangible assets are being amortized over a weighted average term of 13 years based upon the estimated economic benefits received. Approximately $135 million of the goodwill and identifiable intangible assets is deductible for tax purposes. The following table presents information for identifiable intangible assets subject to amortization: December 31, 2016 December 31, 2015 Wtd. Avg. Remaining Life Gross Carrying Amount Accumulated Amortization Net Carrying Amount Gross Carrying Amount Accumulated Amortization Net Carrying Amount (Years) (Dollars in millions) CDI 7.9 $ 970 $ (710 ) $ 260 $ 903 $ (634 ) $ 269 Other, primarily customer relationship intangibles 13.0 1,415 (821 ) 594 1,164 (747 ) 417 Total $ 2,385 $ (1,531 ) $ 854 $ 2,067 $ (1,381 ) $ 686 Year Ended December 31, 2017 2018 2019 2020 2021 (Dollars in millions) Estimated amortization expense of identifiable intangibles $ 141 $ 123 $ 104 $ 87 $ 74</t>
  </si>
  <si>
    <t>Loan Servicing</t>
  </si>
  <si>
    <t>Transfers and Servicing [Abstract]</t>
  </si>
  <si>
    <t>Loan Servicing Residential Mortgage Banking Activities The following tables summarize residential mortgage banking activities. BB&amp;T manages its own residential mortgage loans, including PCI loans. December 31, 2016 2015 (Dollars in millions) UPB of residential mortgage and home equity loan servicing portfolio $ 121,639 $ 122,169 UPB of residential mortgage loans serviced for others (primarily agency conforming fixed rate) 90,325 91,132 Mortgage loans sold with recourse 578 702 Maximum recourse exposure from mortgage loans sold with recourse liability 282 326 Indemnification, recourse and repurchase reserves 40 79 FHA-insured mortgage loan reserve — 85 During 2014, HUD-OIG notified BB&amp;T that it had been selected for an audit/survey to assess compliance with FHA loan origination and quality control requirements. BB&amp;T subsequently received subpoenas from the HUD-OIG and the Department of Justice seeking additional information regarding its lending practices in connection with loans insured by the FHA. During 2014, BB&amp;T recognized an $85 million charge that was included in other expense on the Consolidated Statements of Income. During the third quarter of 2016, BB&amp;T paid $83 million to settle these matters pursuant to an agreement with the Department of Justice. In addition, the Company separately received recoveries of $71 million , resulting in a net benefit of $73 million , which was included in other expense on the Consolidated Statements of Income. During 2014, BB&amp;T recognized a $33 million adjustment related to the indemnification reserves for mortgage loans sold, which represents an increase in estimated losses that may be incurred on FHA-insured mortgage loans that have not yet defaulted. During 2016, BB&amp;T released $31 million of mortgage repurchase reserves, which was primarily driven by lower anticipated loan repurchase requests. These adjustments were included in loan-related expense on the Consolidated Statements of Income. Payments made to date for recourse exposure on residential mortgage loans sold with recourse liability have been immaterial. As Of / For The Year Ended December 31, 2016 2015 2014 (Dollars in millions) UPB of residential mortgage loans sold from the LHFS portfolio $ 15,675 $ 14,764 $ 13,400 Pre-tax gains recognized on mortgage loans sold and held for sale 139 148 110 Servicing fees recognized from mortgage loans serviced for others 268 273 275 Approximate weighted average servicing fee on the outstanding balance of residential mortgage loans serviced for others 0.28 % 0.29 % 0.29 % Weighted average interest rate on mortgage loans serviced for others 4.03 4.12 4.20 The following table presents a roll forward of the carrying value of residential MSRs recorded at fair value: Year Ended December 31, 2016 2015 2014 (Dollars in millions) Carrying value, beginning of year $ 880 $ 844 $ 1,047 Additions 146 156 141 Change in fair value due to changes in valuation inputs or assumptions: Prepayment speeds 13 91 (219 ) Weighted average OAS 10 (52 ) — Servicing costs 2 (25 ) (2 ) Realization of expected net servicing cash flows, passage of time and other (136 ) (134 ) (123 ) Carrying value, end of year $ 915 $ 880 $ 844 Gains (losses) on derivative financial instruments used to mitigate the income statement effect of changes in fair value $ 32 $ 32 $ 251 The sensitivity of the fair value of the residential MSRs to changes in key assumptions is included in the accompanying table: December 31, 2016 December 31, 2015 Range Weighted Average Range Weighted Average Min Max Min Max (Dollars in millions) Prepayment speed 7.5 % 8.4 % 8.1 % 8.1 % 9.0 % 8.7 % Effect on fair value of a 10% increase $ (28 ) $ (29 ) Effect on fair value of a 20% increase (54 ) (56 ) OAS 9.8 % 10.2 % 10.0 % 10.3 % 10.6 % 10.4 % Effect on fair value of a 10% increase $ (33 ) $ (33 ) Effect on fair value of a 20% increase (64 ) (63 ) Composition of loans serviced for others: Fixed-rate residential mortgage loans 99.1 % 99.2 % Adjustable-rate residential mortgage loans 0.9 0.8 Total 100.0 % 100.0 % Weighted average life (in years) 7.0 6.8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 Commercial Mortgage Banking Activities CRE mortgage loans serviced for others are not included in loans and leases on the accompanying Consolidated Balance Sheets. The following table summarizes commercial mortgage banking activities for the periods presented: December 31, 2016 2015 (Dollars in millions) UPB of CRE mortgages serviced for others $ 29,333 $ 28,163 CRE mortgages serviced for others covered by recourse provisions 4,240 4,198 Maximum recourse exposure from CRE mortgages sold with recourse liability 1,272 1,259 Recorded reserves related to recourse exposure 7 7 Originated CRE mortgages during the year 7,145 7,012 Commercial MSRs at fair value 137 — Effective January 1, 2016, the Company adopted the fair value option for commercial MSRs, which are included in MSRs at fair value on the Consolidated Balance Sheets, to facilitate hedging against changes in the fair value of the MSR asset. Prior to adoption, commercials MSRs were included in other assets. The impact of the adoption was immaterial.</t>
  </si>
  <si>
    <t>Deposits</t>
  </si>
  <si>
    <t>Deposits [Abstract]</t>
  </si>
  <si>
    <t>Deposits December 31, 2016 2015 (Dollars in millions) Noninterest-bearing deposits $ 50,697 $ 45,695 Interest checking 30,263 25,410 Money market and savings 64,883 60,461 Time deposits 14,391 17,558 Total deposits $ 160,234 $ 149,124 Time deposits $100,000 and greater $ 5,394 $ 7,562 Time deposits $250,000 and greater 2,179 3,497</t>
  </si>
  <si>
    <t>Long-Term Debt</t>
  </si>
  <si>
    <t>Debt Disclosure [Abstract]</t>
  </si>
  <si>
    <t>Long-Term Debt The following table reflects the carrying amounts at December 31, 2016 and 2015 , and the related maturity dates, contractual rate and effective interest rates at December 31, 2016 : Stated Rate Effective Rate December 31, Maturity Min Max 2016 2015 (Dollars in millions) BB&amp;T Corporation Fixed rate senior notes 2017 to 2024 1.45 % 6.85 % 2.33 % $ 7,600 $ 7,831 Floating rate senior notes 2018 2020 1.55 1.82 1.67 1,898 1,050 Fixed rate subordinated notes 2017 2022 3.95 5.25 1.53 1,338 1,382 Branch Bank Fixed rate senior notes 2017 2021 1.00 2.85 1.80 4,209 4,071 Floating rate senior notes 2019 1.42 1.42 1.48 250 375 Fixed rate subordinated notes 2025 2026 3.63 3.80 3.48 2,138 2,562 Floating rate subordinated notes 2017 1.22 1.22 3.73 262 612 FHLB advances (5.5 years weighted average maturity at December 31, 2016) 2017 2034 — 6.38 4.20 4,118 5,732 Other long-term debt 152 154 Total long-term debt $ 21,965 $ 23,769 The effective rates above reflect the impact of hedges and issuance costs. Subordinated notes with a remaining maturity of one year or greater qualify under the risk-based capital guidelines as Tier 2 supplementary capital, subject to certain limitations. Subsequent to year end, BB&amp;T terminated FHLB advances totaling $2.9 billion of par value, which resulted in a pre-tax loss on early extinguishment of debt totaling $392 million . During 2015, BB&amp;T terminated FHLB advances totaling $931 million , which resulted in a pre-tax loss on early extinguishment of debt totaling $172 million . During 2014, BB&amp;T terminated FHLB advances totaling $1.1 billion , resulting in a pre-tax loss on early extinguishment of debt totaling $122 million . Year Ended December 31, Thereafter 2017 2018 2019 2020 2021 (Dollars in millions) Future debt maturities $ 3,696 $ 2,223 $ 3,985 $ 3,357 $ 3,881 $ 4,586</t>
  </si>
  <si>
    <t>Shareholders' Equity</t>
  </si>
  <si>
    <t>Equity [Abstract]</t>
  </si>
  <si>
    <t>Shareholders’ Equity Preferred Stock The following table presents a summary of the non-cumulative perpetual preferred stock as of December 31, 2016 : Preferred Stock Issue Issuance Date Earliest Redemption Date Liquidation Amount Carrying Amount Dividend Rate (Dollars in millions) Series D 5/1/2012 5/1/2017 $ 575 $ 559 5.850 % Series E 7/31/2012 8/1/2017 1,150 1,120 5.625 Series F 10/31/2012 11/1/2017 450 437 5.200 Series G 5/1/2013 6/1/2018 500 487 5.200 Series H 3/9/2016 6/1/2021 465 450 5.625 $ 3,140 $ 3,053 Dividends on the preferred stock, if declared, accrue and are payable quarterly, in arrears. For each issuance, BB&amp;T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five years from the date of issuance. Under current rules, any redemption of the preferred stock is subject to prior approval of the FRB. The preferred stock is not subject to any sinking fund or other obligations of the Company. Equity-Based Compensation Plans At December 31, 2016 , options, restricted shares and RSUs were outstanding from equity-based compensation plans that have been approved by shareholders and plans assumed from acquired entities. Those plans are intended to assist the Company in recruiting and retaining employees, directors and independent contractors and to associate the interests of eligible participants with those of BB&amp;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ollowing table provides a summary of the equity-based compensation plans: December 31, 2016 Shares available for future grants (in thousands) 16,627 Vesting period, awards granted prior to 2010 5.0 yrs Vesting period, awards granted after 2009 (minimum years) 1.0 Vesting period, awards granted after 2009 (maximum years) 5.0 Option term 10.0 The fair value of RSUs is based on the common stock price on the grant date less the present value of expected dividends that will be foregone during the vesting period. The fair value of options is measured on the grant date using the Black-Scholes option-pricing model. Substantially all awards are granted in February of each year. Grants to non-executive employees primarily consist of RSUs. A summary of selected data related to equity-based compensation costs follows: Year Ended December 31, 2016 2015 2014 (Dollars in millions) Equity-based compensation expense $ 115 $ 106 $ 102 Income tax benefit from equity-based compensation expense 43 40 39 Intrinsic value of options exercised and RSUs that vested during the year 159 170 280 Grant date fair value of equity-based awards that vested during the year 98 115 113 December 31, 2016 2015 (Dollars in millions) Unrecognized compensation cost related to equity-based awards $ 109 $ 103 Weighted-average life over which compensation cost is expected to be recognized (years) 2.3 2.2 The following tables present the activity during 2016 related to equity-based compensation awards: Options Wtd. Avg. Exercise Price Per Share Aggregate Intrinsic Value Wtd. Avg. Remaining Contractual Life (Dollars in millions, except per share data, shares in thousands) Outstanding at January 1, 2016 20,577 $ 34.89 Replacement awards granted in connection with acquisitions 566 36.12 Granted 610 32.10 Exercised (7,101 ) 34.87 Forfeited or expired (2,856 ) 40.64 Outstanding at December 31, 2016 11,796 33.42 $ 166 3.47 yrs Exercisable at December 31, 2016 11,023 33.36 156 3.11 Exercisable and expected to vest at December 31, 2016 11,755 33.42 166 3.46 Restricted Shares/Units Wtd. Avg. Grant Date Fair Value (Shares in thousands) Nonvested at January 1, 2016 11,824 $ 29.81 Granted 5,235 27.49 Vested (3,150 ) 27.76 Forfeited (393 ) 29.74 Nonvested at December 31, 2016 13,516 29.39 Expected to vest at December 31, 2016 12,384 29.39 Share Repurchase Activity During 2016, the Company repurchased $320 million shares of common stock, which represented 8.4 million shares, through open market purchases. In addition, the Company commenced a $200 million accelerated share repurchase program, which resulted in the retirement of 3.4 million shares during the fourth quarter of 2016 and concluded in January 2017 with approximately 910,000 additional shares being retired. The conclusion of the program in January does not impact shareholders' equity as the full cost was recognized in the fourth quarter. These repurchases were made pursuant to the 2015 Repurchase Plan, and the repurchased shares revert to the status of authorized and unissued shares upon repurchase. At December 31, 2016 , BB&amp;T had remaining authorization to repurchase up to 38.2 million shares of common stock under the 2015 Repurchase Plan. No shares of common stock were repurchased pursuant to repurchase plans during 2015 or 2014 .</t>
  </si>
  <si>
    <t>Accumulated Other Comprehensive Income (Loss), Net of Tax [Abstract]</t>
  </si>
  <si>
    <t>AOCI Year Ended December 31, 2016 Unrecognized Net Pension and Postretirement Costs Unrealized Net Gains (Losses) on Cash Flow Hedges Unrealized Net Gains (Losses) on AFS Securities FDIC's Share of Unrealized (Gains) Losses on AFS Securities Other, net Total (Dollars in millions) AOCI balance, January 1, 2016 $ (723 ) $ (83 ) $ (34 ) $ (169 ) $ (19 ) $ (1,028 ) OCI before reclassifications, net of tax (91 ) (16 ) (201 ) 148 1 (159 ) Amounts reclassified from AOCI: Personnel expense 80 — — — — 80 Interest income — — 7 — 1 8 Interest expense — 11 — — — 11 FDIC loss share income, net — — — 33 — 33 Securities (gains) losses, net — — (46 ) — — (46 ) Total before income taxes 80 11 (39 ) 33 1 86 Less: Income taxes 30 4 (15 ) 12 — 31 Net of income taxes 50 7 (24 ) 21 1 55 Net change in AOCI (41 ) (9 ) (225 ) 169 2 (104 ) AOCI balance, December 31, 2016 $ (764 ) $ (92 ) $ (259 ) $ — $ (17 ) $ (1,132 ) Year Ended December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 (54 ) $ 152 $ (207 ) $ (16 ) $ (751 ) OCI before reclassifications, net of tax (139 ) (81 ) (206 ) 19 (9 ) (416 ) Amounts reclassified from AOCI: Personnel expense 67 — — — — 67 Interest income — — 29 — 9 38 Interest expense — 83 — — — 83 FDIC loss share income, net — — — 31 — 31 Securities (gains) losses, net — — 3 — — 3 Total before income taxes 67 83 32 31 9 222 Less: Income taxes 25 31 12 12 3 83 Net of income taxes 42 52 20 19 6 139 Net change in AOCI (97 ) (29 ) (186 ) 38 (3 ) (277 ) AOCI balance, December 31, 2015 $ (723 ) $ (83 ) $ (34 ) $ (169 ) $ (19 ) $ (1,028 ) Year Ended December 31, 2014 Unrecognized Net Pension and Postretirement Costs Unrealized Net Gains (Losses) on Cash Flow Hedges Unrealized Net Gains (Losses) on AFS Securities FDIC's Share of Unrealized (Gains) Losses on AFS Securities Other, net Total (Dollars in millions) AOCI balance, January 1, 2014 $ (303 ) $ 2 $ (42 ) $ (235 ) $ (15 ) $ (593 ) OCI before reclassifications, net of tax (334 ) (107 ) 207 — (5 ) (239 ) Amounts reclassified from AOCI: Personnel expense 17 — — — — 17 Interest income — — (24 ) — 6 (18 ) Interest expense — 82 — — — 82 FDIC loss share income, net — — — 45 — 45 Securities (gains) losses, net — — 3 — — 3 Total before income taxes 17 82 (21 ) 45 6 129 Less: Income taxes 6 31 (8 ) 17 2 48 Net of income taxes 11 51 (13 ) 28 4 81 Net change in AOCI (323 ) (56 ) 194 28 (1 ) (158 ) AOCI balance, December 31, 2014 $ (626 ) $ (54 ) $ 152 $ (207 ) $ (16 ) $ (751 )</t>
  </si>
  <si>
    <t>Income Taxes</t>
  </si>
  <si>
    <t>Income Tax Disclosure [Abstract]</t>
  </si>
  <si>
    <t>Income Taxes The components of the income tax provision are as follows: Year Ended December 31, 2016 2015 2014 (Dollars in millions) Current expense: Federal $ 959 $ 585 $ 706 State 97 99 81 Total current expense 1,056 684 787 Deferred expense: Federal (14 ) 99 122 State 16 11 12 Total deferred expense 2 110 134 Provision for income taxes $ 1,058 $ 794 $ 921 The reasons for the difference between the provision for income taxes and the amount computed by applying the statutory Federal income tax rate to income before income taxes were as follows: Year Ended December 31, 2016 2015 2014 (Dollars in millions) Federal income taxes at statutory rate of 35% $ 1,225 $ 1,021 $ 1,094 Increase (decrease) in provision for income taxes as a result of: State income taxes, net of federal tax benefit 73 72 61 Affordable housing projects proportional amortization 205 181 159 Affordable housing projects tax credits and other tax benefits (279 ) (249 ) (221 ) Tax exempt income (151 ) (129 ) (125 ) Adjustments for uncertain tax positions (6 ) (107 ) (39 ) Other, net (9 ) 5 (8 ) Provision for income taxes $ 1,058 $ 794 $ 921 Effective income tax rate 30.2 % 27.2 % 29.5 % The tax effects of temporary differences that gave rise to deferred tax assets and liabilities are reflected in the table below: December 31, 2016 2015 (Dollars in millions) Deferred tax assets: ALLL $ 564 $ 553 Postretirement plans 451 431 Net unrealized loss on AFS securities 155 124 Equity-based compensation 124 129 Reserves and expense accruals 238 255 Investments in qualified affordable housing projects 116 110 Other 317 292 Total deferred tax assets 1,965 1,894 Deferred tax liabilities: Prepaid pension plan expense 558 509 MSRs 358 331 Lease financing 587 663 Loan fees and expenses 103 70 Identifiable intangible assets 224 207 Other 45 169 Total deferred tax liabilities 1,875 1,949 Net deferred tax asset (liability) $ 90 $ (55 ) On a periodic basis, BB&amp;T evaluates its income tax positions based on tax laws and regulations and financial reporting considerations, and records adjustments as appropriate. This evaluation takes into consideration the status of current taxing authorities’ examinations of BB&amp;T’s tax returns, recent positions taken by the taxing authorities on similar transactions and the overall tax environment in relation to tax-advantaged transactions. The following table presents changes in unrecognized tax benefits: As of/ For the Year Ended December 31, 2016 2015 2014 (Dollars in millions) Beginning balance of unrecognized tax benefits $ 426 $ 503 $ 644 Additions based on tax positions related to current year — — 1 Additions (reductions) for tax positions of prior years (5 ) (76 ) (34 ) Settlements (420 ) (1 ) (17 ) Lapse of statute of limitations — (1 ) — Unrecognized deferred tax benefits from acquisitions — 1 (91 ) Ending balance of unrecognized tax benefits $ 1 $ 426 $ 503 Unrecognized tax benefits that would have impacted effective rate if recognized Federal $ — $ 422 $ 497 State 1 3 4 During 2010, BB&amp;T received an IRS statutory notice of deficiency for tax years 2002-2007 related to the disallowance of foreign tax credits and other deductions claimed by a subsidiary in connection with a financing transaction. BB&amp;T paid the disputed tax, penalties and interest during 2010 and filed a lawsuit seeking a refund in the U.S. Court of Federal Claims, which denied the claim. BB&amp;T appealed the decision to the U.S. Court of Appeals for the Federal Circuit. During 2015, the appeals court overturned a portion of the earlier ruling, resulting in the recognition of a $107 million income tax benefit during 2015. The remainder of the decision was affirmed. BB&amp;T filed a petition requesting the case be heard by the U.S. Supreme Court. During 2016, the U.S. Supreme Court declined to hear the case, which preserves the earlier ruling and effectively concluded this matter. The Company had immaterial amounts accrued for tax-related interest and penalties at December 31, 2016 and $181 million at December 31, 2015 . The amount of net interest and penalties related to unrecognized tax benefits recognized in the Consolidated Statements of Income was a benefit of $29 million for 2015 . The IRS has completed its Federal income tax examinations of BB&amp;T through 2013 . Various years remain subject to examination by state taxing authorities.</t>
  </si>
  <si>
    <t>Benefit Plans</t>
  </si>
  <si>
    <t>Compensation and Retirement Disclosure [Abstract]</t>
  </si>
  <si>
    <t>Benefit Plans Defined Benefit Retirement Plans BB&amp;T provides defined benefit retirement plans qualified under the IRC that covers most employees. Benefits are based on years of service, age at retirement and the employee's compensation during the five highest consecutive years of earnings within the last ten years of employment. In addition, supplemental retirement benefits are provided to certain key officers under supplemental defined benefit executive retirement plans, which are not qualified under the IRC. Although technically unfunded plans, Rabbi Trusts and insurance policies on the lives of certain of the covered employees are available to finance future benefits. The following actuarial assumptions were used to determine net periodic pension costs for the qualified pension plans: December 31, 2016 2015 2014 Weighted average assumed discount rate 4.68 % 4.27 % 5.10 % Weighted average expected long-term rate of return on plan assets 7.00 7.50 7.75 Assumed long-term rate of annual compensation increases 4.50 4.50 5.00 The weighted average expected long-term rate of return on plan assets represents the average rate of return expected to be earned on plan assets over the period the benefits included in the benefit obligation are to be paid. In developing the expected rate of return, BB&amp;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BB&amp;T's Investment Policy Statement. For 2017 , the expected rate of return on plan assets is 7.0% . 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2016 2015 2014 (Dollars in millions) Net Periodic Pension Cost: Service cost $ 186 $ 176 $ 138 Interest cost 181 157 140 Estimated return on plan assets (326 ) (327 ) (296 ) Net amortization and other 80 67 17 Net periodic benefit cost 121 73 (1 ) Pre-Tax Amounts Recognized in OCI: Net actuarial loss (gain) 138 230 532 Net amortization (80 ) (67 ) (17 ) Net amount recognized in OCI 58 163 515 Total net periodic pension costs (income) recognized in total comprehensive income, pre-tax $ 179 $ 236 $ 514 The following actuarial assumptions were used to determine benefit obligations: December 31, 2016 2015 Weighted average assumed discount rate 4.43 % 4.68 % Assumed rate of annual compensation increases 4.50 4.50 Qualified Plans Nonqualified Plans Year Ended December 31, Year Ended December 31, 2016 2015 2016 2015 (Dollars in millions) Projected benefit obligation, beginning of year $ 3,473 $ 3,227 $ 392 $ 367 Service cost 174 164 12 12 Interest cost 163 141 18 16 Actuarial (gain) loss 152 (164 ) 15 (3 ) Benefits paid (94 ) (80 ) (11 ) (15 ) Acquisitions 71 185 — 15 Projected benefit obligation, end of year $ 3,939 $ 3,473 $ 426 $ 392 Accumulated benefit obligation, end of year $ 3,403 $ 2,997 $ 363 $ 309 Qualified Plans Nonqualified Plans Year Ended December 31, Year Ended December 31, 2016 2015 2016 2015 (Dollars in millions) Fair value of plan assets, beginning of year $ 4,369 $ 4,223 $ — $ — Actual return on plan assets 356 (70 ) — — Employer contributions 360 126 11 15 Benefits paid (94 ) (80 ) (11 ) (15 ) Acquisitions 53 170 — — Fair value of plan assets, end of year $ 5,044 $ 4,369 $ — $ — Funded status at end of year $ 1,105 $ 896 $ (426 ) $ (392 ) The following are the pre-tax amounts recognized in AOCI: Qualified Plans Nonqualified Plans Year Ended December 31, Year Ended December 31, 2016 2015 2016 2015 (Dollars in millions) Prior service credit (cost) $ — $ — $ (1 ) $ (2 ) Net actuarial loss (1,095 ) (1,040 ) (135 ) (131 ) Net amount recognized $ (1,095 ) $ (1,040 ) $ (136 ) $ (133 ) The following table presents the amount expected to be amortized from AOCI into net periodic pension cost during 2017 : Qualified Plans Nonqualified Plans (Dollars in millions) Net actuarial loss $ (66 ) $ (12 ) Net amount expected to be amortized in 2017 $ (66 ) $ (12 ) BB&amp;T makes contributions to the qualified pension plan in amounts between the minimum required for funding and the maximum amount deductible for federal income tax purposes. BB&amp;T made discretionary contributions of $260 million during the first quarter of 2017 . Management may make additional contributions in 2017 . For the nonqualified plans, the employer contributions are based on benefit payments. The following table reflects the estimated benefit payments for the periods presented: Qualified Plans Nonqualified Plans (Dollars in millions) 2017 $ 104 $ 15 2018 115 16 2019 125 17 2020 137 18 2021 149 20 2022-2026 949 119 BB&amp;T's primary total return objective is to achieve returns that, over the long term, will fund retirement liabilities and provide for the desired plan benefits in a manner that satisfies the fiduciary requirements of the Employee Retirement Income Security Act of 1974.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BB&amp;T periodically reviews its asset allocation and investment policy and makes changes to its target asset allocation. BB&amp;T has established guidelines within each asset category to ensure the appropriate balance of risk and reward. For the year ended December 31, 2016 , the target asset allocations for the plan assets included a range of 30% to 50% for U.S. equity securities, 11% to 18% for international equity securities, 35% to 53% for fixed income securities, and 0% to 14% for alternative investments, which include real estate, hedge funds and private equities. The plan may hold up to 10% of its assets in BB&amp;T common stock. The fair values of certain pension plan assets by asset category are reflected in the following table. December 31, 2016 December 31, 2015 Total Level 1 Level 2 Total Level 1 Level 2 (Dollars in millions) Cash and cash-equivalents $ 179 $ 179 $ — $ 266 $ 266 $ — U.S. equity securities 1,892 1,018 874 1,627 1,627 — International equity securities 839 165 674 712 614 98 Fixed income securities 1,914 10 1,904 1,631 10 1,621 Total $ 4,824 $ 1,372 $ 3,452 $ 4,236 $ 2,517 $ 1,719 Investments measured at fair value using the net asset value per share or equivalent as a practical expedient are not required to be classified in the fair value hierarchy. The pension plan held alternative investments valued using net asset values totaling $199 million and $115 million at December 31, 2016 and 2015 , respectively. U.S. equity securities included 3.0 million shares of BB&amp;T common stock valued at $113 million at December 31, 2015 . International equity securities include a common/commingled fund that consists of assets from several accounts, pooled together, to reduce management and administration costs. Total plan assets exclude accrued income of $21 million and $18 million at December 31, 2016 and 2015 , respectively. Defined Contribution Plans BB&amp;T offers a 401(k) Savings Plan and other defined contribution plans that permit employees to contribute from 1% to 50% of their cash compensation. For full-time employees who are 21 years of age or older with one year or more of service, BB&amp;T makes matching contributions of up to 6% of the employee's compensation. BB&amp;T's contribution expense for the 401(k) Savings Plan and nonqualified defined contribution plans totaled $129 million , $114 million and $103 million for the years ended December 31, 2016 , 2015 and 2014 , respectively. Certain employees of subsidiaries participate in the 401(k) Savings Plan with different matching formulas. Other Benefits There are various other employment contracts, deferred compensation arrangements and covenants not to compete with selected members of management and certain retirees. These plans and their obligations are not material to the financial statements.</t>
  </si>
  <si>
    <t>Commitments and Contingencies</t>
  </si>
  <si>
    <t>Commitments and Contingencies Disclosure [Abstract]</t>
  </si>
  <si>
    <t>Commitments and Contingencies BB&amp;T utilizes a variety of financial instruments to meet the financing needs of clients and to reduce exposure to fluctuations in interest rates. These financial instruments include commitments to extend credit, letters of credit and financial guarantees and derivatives. BB&amp;T also has commitments to fund certain affordable housing investments and contingent liabilities related to certain sold loans. Commitments to extend, originate or purchase credit are primarily lines of credit to businesses and consumers and have specified rates and maturity dates. Many of these commitments also have adverse change clauses, which allow BB&amp;T to cancel the commitment due to deterioration in the borrowers’ creditworthiness. December 31, 2016 2015 (Dollars in millions) Letters of credit $ 2,786 $ 3,033 Carrying amount of the liability for letters of credit 27 27 Investments in affordable housing and historic building rehabilitation projects: Carrying amount 1,719 1,629 Amount of future funding commitments included in carrying amount 738 654 Lending exposure 495 292 Tax credits subject to recapture 413 355 Private equity investments 362 289 Future funding commitments to private equity investments 197 231 Letters of credit and financial guarantees written are unconditional commitments issued by BB&amp;T to guarantee the performance of a customer to a third party. These guarantees are primarily issued to support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 BB&amp;T invests in certain affordable housing and historic building rehabilitation projects throughout its market area as a means of supporting local communities. BB&amp;T receives tax credits related to these investments. BB&amp;T typically acts as a limited partner in these investments and does not exert control over the operating or financial policies of the partnerships. BB&amp;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BB&amp;T’s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BB&amp;T has investments in and future funding commitments to certain private equity investments. The majority of these investments are private equity funds that are consolidated into BB&amp;T's financial statements. The risk exposure relating to such commitments is generally limited to the amount of investments and future funding commitments made. BB&amp;T has sold certain mortgage-related loans that contain recourse provisions. These provisions generally require BB&amp;T to reimburse the investor for a share of any loss that is incurred after the disposal of the property. BB&amp;T also issues standard representations and warranties related to mortgage loan sales to GSEs. Refer to the "Loan Servicing" note in the "Notes to Consolidated Financial Statements" for additional disclosures related to these exposures. In the ordinary course of business, BB&amp;T indemnifies its officers and directors to the fullest extent permitted by law against liabilities arising from pending litigation. BB&amp;T also issues standard representations and warranties in underwriting agreements, merger and acquisition agreements, loan sales, brokerage activities and other similar arrangements. Counterparties in many of these indemnification arrangements provide similar indemnifications to BB&amp;T. Although these agreements often do not specify limitations, BB&amp;T does not believe that any payments related to these guarantees would materially change the financial position or results of operations of BB&amp;T.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 regular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December 31, 2016 2015 (Dollars in millions) Pledged securities $ 15,549 $ 14,063 Pledged loans 75,015 69,070</t>
  </si>
  <si>
    <t>Regulatory Requirements and Other Restrictions</t>
  </si>
  <si>
    <t>Regulatory Capital Requirements [Abstract]</t>
  </si>
  <si>
    <t>Regulatory Requirements and Other Restrictions Branch Bank is required by the FRB to maintain reserve balances in the form of vault cash or deposits with the FRB based on specified percentages of certain deposit types, subject to various adjustments. At December 31, 2016 , the net reserve requirement amounted to $124 million . Branch Bank is subject to laws and regulations that limit the amount of dividends it can pay. In addition, both BB&amp;T and Branch Bank are subject to various regulatory restrictions relating to the payment of dividends, including requirements to maintain capital at or above regulatory minimums, and to remain "well-capitalized" under the prompt corrective action regulations. BB&amp;T does not expect that any of these laws, regulations or policies will materially affect the ability of Branch Bank to pay dividends. BB&amp;T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BB&amp;T’s capital amounts and classification also are subject to qualitative judgments by the regulators about components, risk weightings and other factors. BB&amp;T is in full compliance with these requirements. Banking regulations also identify five capital categories for IDIs: well-capitalized, adequately capitalized, undercapitalized, significantly undercapitalized and critically undercapitalized. At December 31, 2016 and 2015 , BB&amp;T and Branch Bank were classified as "well-capitalized," and management believes that no events or changes have occurred subsequent to year end that would change this designation. Quantitative measures established by regulation to ensure capital adequacy require BB&amp;T to maintain minimum amounts and ratios of total and Tier 1 capital (as defined in the regulations) to risk-weighted assets (as defined), and of Tier 1 capital to average tangible assets (leverage ratio). Risk-based capital ratios, which include CET1, Tier 1 Capital and Total Capital, are calculated based on regulatory guidance related to the measurement of capital and risk-weighted assets. December 31, 2016 December 31, 2015 Actual Capital Capital Requirements Actual Capital Capital Requirements Ratio Amount Minimum Well-Capitalized Ratio Amount Minimum Well-Capitalized (Dollars in millions) CET1 Capital: BB&amp;T 10.2 % $ 18,050 $ 7,926 $ 11,449 10.3 % $ 17,081 $ 7,497 $ 10,830 Branch Bank 11.5 19,839 7,730 11,166 11.3 18,382 7,319 10,572 Tier 1 Capital: BB&amp;T 12.0 21,102 10,568 14,091 11.8 19,682 9,997 13,329 Branch Bank 11.5 19,839 10,307 13,743 11.3 18,382 9,759 13,012 Total Capital: BB&amp;T 14.1 24,872 14,091 17,614 14.3 23,753 13,329 16,661 Branch Bank 13.6 23,289 13,743 17,179 13.4 21,859 13,012 16,265 Leverage Capital: BB&amp;T 10.0 21,102 8,460 10,576 9.8 19,682 8,062 10,077 Branch Bank 9.6 19,839 8,249 10,311 9.3 18,382 7,866 9,833 As an approved seller/servicer, Branch Bank is required to maintain minimum levels of capital, as specified by various agencies, including the U.S. Department of Housing and Urban Development, GNMA, FHLMC and FNMA. At December 31, 2016 and 2015 , Branch Bank’s capital was above all required levels.</t>
  </si>
  <si>
    <t>Parent Company Financial Statements</t>
  </si>
  <si>
    <t>Condensed Financial Information of Parent Company Only Disclosure [Abstract]</t>
  </si>
  <si>
    <t>Parent Company Financial Statements December 31, Parent Company - Condensed Balance Sheets 2016 2015 (Dollars in millions) Assets: Cash and due from banks $ 21 $ 109 Interest-bearing deposits with banks 7,094 7,383 AFS securities at fair value 134 124 HTM securities at amortized cost 1 3 Investment in banking subsidiaries 28,444 25,823 Investment in other subsidiaries 1,279 1,101 Advances to / receivables from banking subsidiaries 850 — Advances to / receivables from other subsidiaries 2,981 3,086 Other assets 131 211 Total assets $ 40,935 $ 37,840 Liabilities and Shareholders' Equity: Short-term borrowed funds $ 46 $ 105 Long-term debt 10,836 10,274 Accounts payable and other liabilities 127 121 Total liabilities 11,009 10,500 Total shareholders' equity 29,926 27,340 Total liabilities and shareholders' equity $ 40,935 $ 37,840 Year Ended December 31, Parent Company - Condensed Income and Comprehensive Income Statements 2016 2015 2014 (Dollars in millions) Income: Dividends from banking subsidiaries $ 1,350 $ 1,600 $ 1,636 Dividends from other subsidiaries 6 411 71 Interest and other income from subsidiaries 73 64 67 Other income 3 3 7 Total income 1,432 2,078 1,781 Expenses: Interest expense 160 165 148 Other expenses 56 103 55 Total expenses 216 268 203 Income before income taxes and equity in undistributed earnings of subsidiaries 1,216 1,810 1,578 Income tax benefit 38 40 43 Income before equity in undistributed earnings of subsidiaries 1,254 1,850 1,621 Equity in undistributed earnings of subsidiaries in excess of dividends from subsidiaries 1,188 273 585 Net income 2,442 2,123 2,206 Total OCI (104 ) (277 ) (158 ) Total comprehensive income $ 2,338 $ 1,846 $ 2,048 Year Ended December 31, Parent Company - Statements of Cash Flows 2016 2015 2014 (Dollars in millions) Cash Flows From Operating Activities: Net income $ 2,442 $ 2,123 $ 2,206 Adjustments to reconcile net income to net cash from operating activities: Equity in earnings of subsidiaries in excess of dividends from subsidiaries (1,188 ) (273 ) (585 ) Net change in operating assets and liabilities: Other assets 41 88 27 Accounts payable and other liabilities (42 ) (14 ) 40 Other, net (88 ) 32 (86 ) Net cash from operating activities 1,165 1,956 1,602 Cash Flows From Investing Activities: Proceeds from sales, calls and maturities of AFS securities 27 49 25 Purchases of AFS securities (31 ) (21 ) (124 ) Proceeds from maturities, calls and paydowns of HTM securities 2 27 16 Investment in subsidiaries (85 ) — (1 ) Advances to subsidiaries (7,719 ) (7,461 ) (7,145 ) Proceeds from repayment of advances to subsidiaries 6,975 6,848 7,060 Net cash from acquisitions and divestitures (254 ) (595 ) — Net cash from investing activities (1,085 ) (1,153 ) (169 ) Cash Flows From Financing Activities: Net change in short-term borrowings — (40 ) (34 ) Net change in long-term debt 476 (92 ) 1,085 Net cash from common stock transactions (293 ) 73 298 Net proceeds from preferred stock issued 450 — — Cash dividends paid on common and preferred stock (1,092 ) (937 ) (814 ) Other, net 2 (6 ) (4 ) Net cash from financing activities (457 ) (1,002 ) 531 Net Change in Cash and Cash Equivalents (377 ) (199 ) 1,964 Cash and Cash Equivalents at Beginning of Period 7,492 7,691 5,727 Cash and Cash Equivalents at End of Period $ 7,115 $ 7,492 $ 7,691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Branch Bank’s unimpaired capital and surplus. In the aggregate, loans to the Parent Company and all affiliates cannot exceed 20% of the bank’s unimpaired capital and surplus. Dividend payments to the Parent Company by Branch Bank are subject to regulatory review and statutory limitations and, in some instances, regulatory approval. In general, dividends from Branch Bank to the Parent Company are limited by rules which compare dividends to net income for regulatory-defined periods. Furthermore, dividends are restricted by regulatory minimum capital constraints.</t>
  </si>
  <si>
    <t>Fair Value Disclosures</t>
  </si>
  <si>
    <t>Fair Value Disclosures [Abstract]</t>
  </si>
  <si>
    <t>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tables present fair value information for assets and liabilities measured at fair value on a recurring basis. December 31, 2016 Total Level 1 Level 2 Level 3 (Dollars in millions) Assets: Trading securities $ 748 $ 324 $ 424 $ — AFS securities: U.S. Treasury 2,587 — 2,587 — GSE 180 — 180 — Agency MBS 21,264 — 21,264 — States and political subdivisions 2,205 — 2,205 — Non-agency MBS 679 — 172 507 Other 11 8 3 — LHFS 1,716 — 1,716 — MSRs 1,052 — — 1,052 Derivative assets: Interest rate contracts 814 — 807 7 Foreign exchange contracts 8 — 8 — Private equity investments 362 — — 362 Total assets $ 31,626 $ 332 $ 29,366 $ 1,928 Liabilities: Derivative liabilities: Interest rate contracts $ 998 $ — $ 978 $ 20 Foreign exchange contracts 5 — 5 — Securities sold short 137 — 137 — Total liabilities $ 1,140 $ — $ 1,120 $ 20 December 31, 2015 Total Level 1 Level 2 Level 3 (Dollars in millions) Assets: Trading securities $ 1,180 $ 311 $ 869 $ — AFS securities: U.S. Treasury 1,832 — 1,832 — GSE 51 — 51 — Agency MBS 20,046 — 20,046 — States and political subdivisions 2,375 — 2,375 — Non-agency MBS 989 — 363 626 Other 4 4 — — LHFS 1,035 — 1,035 — MSRs 880 — — 880 Derivative assets: Interest rate contracts 964 — 956 8 Foreign exchange contracts 6 — 6 — Private equity investments 289 — — 289 Total assets $ 29,651 $ 315 $ 27,533 $ 1,803 Liabilities: Derivative liabilities: Interest rate contracts $ 788 $ — $ 784 $ 4 Foreign exchange contracts 4 — 4 — Securities sold short 147 — 147 — Total liabilities $ 939 $ — $ 935 $ 4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securities: Trading securities include various types of debt and equity securities, primarily consisting of debt securities issued by the U.S. Treasury, GSEs, or states and political subdivisions. The valuation techniques used for these investments are more fully discussed below. U.S. Treasury securities: Treasury securities are valued using quoted prices in active over the 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mutual funds and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then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Private equity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ollowing tables summarize activity for Level 3 assets and liabilities: Year Ended December 31, 2016 Non-agency MBS MSRs Net Derivatives Private Equity Investments (Dollars in millions) Balance at January 1, 2016 $ 626 $ 880 $ 4 $ 289 Total realized and unrealized gains (losses): Included in earnings: Interest income 25 — — — Mortgage banking income — 63 97 — Other noninterest income — — — 20 Included in unrealized net holding gains (losses) in OCI (45 ) — — — Purchases — — — 106 Issuances — 146 82 — Sales — — — (38 ) Settlements (99 ) (160 ) (196 ) (15 ) Adoption of fair value option for commercial MSRs — 123 — — Balance at December 31, 2016 $ 507 $ 1,052 $ (13 ) $ 362 Change in unrealized gains (losses) included in earnings for the period, attributable to assets and liabilities still held at December 31, 2016 $ 25 $ 63 $ (13 ) $ 7 Year Ended December 31, 2015 Non-agency MBS MSRs Net Derivatives Private Equity Investments (Dollars in millions) Balance at January 1, 2015 $ 745 $ 844 $ 17 $ 329 Total realized and unrealized gains (losses): Included in earnings: Interest income 23 — — — Mortgage banking income — 10 87 — Other noninterest income — — (6 ) 49 Included in unrealized net holding gains (losses) in OCI (45 ) — — — Purchases — — 1 81 Issuances — 156 74 — Sales — — — (154 ) Settlements (97 ) (130 ) (169 ) (16 ) Balance at December 31, 2015 $ 626 $ 880 $ 4 $ 289 Change in unrealized gains (losses) included in earnings for the period, attributable to assets and liabilities still held at December 31, 2015 $ 23 $ 10 $ 4 $ (2 ) Year Ended December 31, 2014 Non-agency MBS MSRs Net Derivatives Private Equity Investments (Dollars in millions) Balance at January 1, 2014 $ 861 $ 1,047 $ (11 ) $ 291 Total realized and unrealized gains (losses): Included in earnings: Interest income 33 — — — Mortgage banking income — (221 ) 94 — Other noninterest income — — (2 ) 27 Included in unrealized holding gains (losses) in OCI (38 ) — — — Purchases — — — 67 Issuances — 141 75 — Sales — — — (50 ) Settlements (111 ) (123 ) (139 ) (7 ) Transfers into Level 3 — — — 1 Balance at December 31, 2014 $ 745 $ 844 $ 17 $ 329 Change in unrealized gains (losses) included in earnings for the period, attributable to assets and liabilities still held at December 31, 2014 $ 33 $ (221 ) $ 17 $ 15 BB&amp;T’s policy is to recognize transfers between levels as of the end of a reporting period. Transfers in and out of Level 3 are shown in the preceding tables. There were no transfers between Level 1 and Level 2 during 2016 , 2015 or 2014 . The non-agency MBS categorized as Level 3 represent ownership interest in various tranches of Re-REMIC trusts. These securities are valued at a discount, which is unobservable in the market, to the fair value of the underlying securities owned by the trusts. The Re-REMIC tranches do not have an active market and therefore are categorized as Level 3. At December 31, 2016, the fair value of the Re-REMIC non-agency MBS represented a discount of 14.1%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through 2026 , is uncertain and dependent on various events such as recapitalizations, refinance transactions and ownership changes, among others. Excluding the investment of future funds, BB&amp;T estimates these investments have a weighted average remaining life of approximately two years; however, the timing and amount of distributions may vary significantly. As of December 31, 2016 , restrictions on the ability to sell the investments include, but are not limited to, consent of a majority member or general partner approval for transfer of ownership. BB&amp;T’s investments are spread over numerous privately-held middle market companies, and thus the sensitivity to a change in fair value for any single investment is limited. The significant unobservable inputs for these investments are EBITDA multiples that ranged from 5 x to 13 x, with a weighted average of 8 x, at December 31, 2016 . The following table details the fair value and UPB of LHFS that were elected to be carried at fair value: December 31, 2016 December 31, 2015 Fair Value Aggregate UPB Difference Fair Value Aggregate UPB Difference (Dollars in millions) LHFS reported at fair value $ 1,716 $ 1,736 $ (20 ) $ 1,035 $ 1,023 $ 12 Excluding government guaranteed, LHFS that were in nonaccrual status or 90 days or more past due and still accruing interest were not material at December 31, 2016 . 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 Ended December 31, 2016 December 31, 2015 Carrying Value Valuation Adjustments Carrying Value Valuation Adjustments (Dollars in millions) Impaired loans $ 278 $ (89 ) $ 149 $ (30 ) Foreclosed real estate 50 (221 ) 82 (190 ) Refer to the "Acquisitions and Divestitures" note for fair value measurements related to acquisitions.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FDIC loss share receivable and payable : The fair values of the receivable and payable were estimated using discounted cash flow analyses, applying a risk free interest rate that was adjusted for the uncertainty in the timing and amount of the cash flows. The expected cash flows to/from the FDIC related to loans were estimated using the same assumptions that were used in determining the accounting values for the related loans. The expected cash flows to/from the FDIC related to securities were based upon the fair value of the related securities and the payment that would be required if the securities were sold for that amount. The loss share agreements were not transferable and, accordingly, there was no market for the receivable or payable.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 Financial assets and liabilities not recorded at fair value are summarized below: December 31, 2016 Carrying Amount Total Fair Value Level 2 Level 3 (Dollars in millions) Financial assets: HTM securities $ 16,680 $ 16,546 $ 16,546 $ — Loans and leases HFI, net of ALLL 141,833 142,044 — 142,044 Financial liabilities: Deposits 160,234 160,403 160,403 — Long-term debt 21,965 22,423 22,423 — December 31, 2015 Carrying Amount Total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 The following is a summary of selected information pertaining to off-balance sheet financial instruments: December 31, 2016 December 31, 2015 Notional/Contract Amount Fair Value Notional/Contract Amount Fair Value (Dollars in millions) Commitments to extend, originate or purchase credit $ 64,395 $ 250 $ 59,019 $ 253 Residential mortgage loans sold with recourse 578 7 702 8 Other loans sold with recourse 4,240 7 4,198 7 Letters of credit 2,786 27 3,033 27</t>
  </si>
  <si>
    <t>Derivative Financial Instruments</t>
  </si>
  <si>
    <t>Derivative Instruments and Hedging Activities Disclosure [Abstract]</t>
  </si>
  <si>
    <t>Derivative Financial Instruments The following table presents the notional amount and estimated fair value of derivative instruments: December 31, 2016 December 31, 2015 Notional Amount Fair Value Notional Amount Fair Value Hedged Item or Transaction Gain Loss Gain Loss (Dollars in millions) Cash flow hedges: Interest rate contracts: Pay fixed swaps 3 mo. LIBOR funding $ 7,050 $ — $ (187 ) $ 9,300 $ — $ (214 ) Fair value hedges: Interest rate contracts: Receive fixed swaps Long-term debt 12,099 202 (100 ) 13,092 329 (1 ) Options Long-term debt 2,790 — (1 ) — — — Pay fixed swaps Commercial loans 346 4 (2 ) 207 — (2 ) Pay fixed swaps Municipal securities 231 — (83 ) 244 — (94 ) Total 15,466 206 (186 ) 13,543 329 (97 ) Not designated as hedges: Client-related and other risk management: Interest rate contracts: Receive fixed swaps 9,989 235 (44 ) 8,827 337 (1 ) Pay fixed swaps 10,263 43 (252 ) 8,984 1 (363 ) Other swaps 1,086 2 (5 ) 1,005 3 (6 ) Other 709 2 (2 ) 601 1 (2 ) Forward commitments 5,972 29 (28 ) 4,403 5 (4 ) Foreign exchange contracts 669 8 (5 ) 513 6 (4 ) Total 28,688 319 (336 ) 24,333 353 (380 ) Mortgage banking: Interest rate contracts: Interest rate lock commitments 2,219 7 (20 ) 1,828 8 (4 ) When issued securities, forward rate agreements and forward commitments 3,657 51 (14 ) 2,725 9 (5 ) Other 449 2 (1 ) 677 4 — Total 6,325 60 (35 ) 5,230 21 (9 ) MSRs: Interest rate contracts: Receive fixed swaps 5,034 18 (236 ) 2,343 79 (7 ) Pay fixed swaps 3,768 56 (7 ) 2,329 4 (56 ) Options 5,710 160 (8 ) 7,765 184 (24 ) When issued securities, forward rate agreements and forward commitments 3,210 3 (8 ) 2,682 — (5 ) Total 17,722 237 (259 ) 15,119 267 (92 ) Total derivatives not designated as hedges 52,735 616 (630 ) 44,682 641 (481 ) Total derivatives $ 75,251 822 (1,003 ) $ 67,525 970 (792 ) Gross amounts not offset in the Consolidated Balance Sheets: Amounts subject to master netting arrangements not offset due to policy election (443 ) 443 (391 ) 391 Cash collateral (received) posted (119 ) 450 (283 ) 368 Net amount $ 260 $ (110 ) $ 296 $ (33 ) The fair values of derivatives in a gain or loss position are presented on a gross basis in other assets or other liabilities, respectively, in the Consolidated Balance Sheets. Cash collateral posted for derivatives in a loss position is reported as restricted cash. Derivatives with dealer counterparties at both the bank and the parent company are governed by the terms of ISDA Master netting agreements and Credit Support Annexes.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 The following table presents the effect of hedging derivative instruments on the consolidated statements of income: Effective Portion Pre-tax Gain (Loss) Recognized in OCI Location of Amounts Reclassified from AOCI into Income Pre-tax Gain (Loss) Reclassified from AOCI into Income Year Ended December 31 2016 2015 2014 2016 2015 2014 (Dollars in millions) Cash Flow Hedges: Interest rate contracts $ (24 ) $ (130 ) $ (172 ) Total interest expense $ (11 ) $ (83 ) $ (82 ) Location of Amounts Recognized in Income Pre-tax Gain (Loss) Recognized in Income 2016 2015 2014 (Dollars in millions) Fair Value Hedges: Interest rate contracts Total interest income $ (18 ) $ (20 ) $ (22 ) Interest rate contracts Total interest expense 226 279 233 Total $ 208 $ 259 $ 211 Not Designated as Hedges: Client-related and other risk management: Interest rate contracts Other income $ 52 $ 27 $ 18 Foreign exchange contracts Other income 11 21 16 Mortgage Banking: Interest rate contracts Mortgage banking income 8 7 (16 ) MSRs: Interest rate contracts Mortgage banking income 31 32 251 Total $ 102 $ 87 $ 269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Loss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termination proceeds are included in cash flows from financing activities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December 31, 2016 2015 (Dollars in millions) Cash flow hedges: Net unrecognized after-tax loss on active hedges recorded in AOCI $ (118 ) $ (134 ) Net unrecognized after-tax gain on terminated hedges recorded in AOCI (to be recognized in earnings through 2022) 26 50 Estimated portion of net after-tax loss on active and terminated hedges to be reclassified from AOCI into earnings during the next 12 months (4 ) (7 ) Maximum time period over which BB&amp;T has hedged a portion of the variability in future cash flows for forecasted transactions excluding those transactions relating to the payment of variable interest on existing instruments 6 yrs 7 yrs Fair value hedges: Unrecognized pre-tax net gain on terminated hedges (to be recognized as interest primarily through 2019) $ 169 $ 138 Portion of pre-tax net gain on terminated hedges to be recognized as a change in interest during the next 12 months 56 57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 December 31, 2016 2015 (Dollars in millions) Dealer Counterparties: Cash collateral received from dealer counterparties $ 123 $ 283 Derivatives in a net gain position secured by that collateral 123 301 Unsecured positions in a net gain with dealer counterparties after collateral postings 4 18 Cash collateral posted to dealer counterparties 138 156 Derivatives in a net loss position secured by that collateral 144 161 Additional collateral that would have been posted had BB&amp;T's credit ratings dropped below investment grade 8 6 Central Clearing Parties: Cash collateral, including initial margin, posted to central clearing parties 313 223 Derivatives in a net loss position secured by that collateral 318 227 Securities pledged to central clearing parties 119 207</t>
  </si>
  <si>
    <t>Computation of EPS</t>
  </si>
  <si>
    <t>Earnings Per Share [Abstract]</t>
  </si>
  <si>
    <t>Computation of EPS Basic and diluted EPS calculations are presented in the following table: Year Ended December 31, 2016 2015 2014 (Dollars in millions, except per share data, shares in thousands) Net income available to common shareholders $ 2,259 $ 1,936 $ 1,983 Weighted average number of common shares 804,680 748,010 718,140 Effect of dilutive outstanding equity-based awards 10,236 9,755 10,232 Weighted average number of diluted common shares 814,916 757,765 728,372 Basic EPS $ 2.81 $ 2.59 $ 2.76 Diluted EPS $ 2.77 $ 2.56 $ 2.72 Anti-dilutive awards 5,609 8,620 14,333</t>
  </si>
  <si>
    <t>Operating Segments</t>
  </si>
  <si>
    <t>Segment Reporting [Abstract]</t>
  </si>
  <si>
    <t>Operating Segments BB&amp;T's operations are divided into six reportable business segments that have been identified based on BB&amp;T’s organizational structure. The segments require unique technology and marketing strategies and offer different products and services through a number of distinctly branded BUs. In addition, there is an Other, Treasury and Corporate segment. While BB&amp;T is managed as an integrated organization, individual executive managers are held accountable for the operations of these business segments. Effective January 2017, several business activities were realigned within the segments. First, certain client relationships with $218 million of loans and $2.0 billion of deposits were no longer included in Financial Services and are only reported in Community Banking as the result of client re-segmentation. Second, the Mortgage Warehouse Lending and Domestic Factoring businesses within Specialized Lending were moved to Residential Mortgage Banking and Other, Treasury and Corporate, respectively, to align with changes in the internal management structure. Third, the International division was restructured with components integrated into Community Banking and Financial Services from Other, Treasury and Corporate also to align with changes in the internal management structure. The segment information presented herein reflects the impact of the realignment. BB&amp;T emphasizes revenue growth by focusing on client service, sales effectiveness and relationship management along with an organizational focus on referring clients between BUs. The business objective is to provide BB&amp;T’s entire suite of products to our clients with the end goal of providing our clients the best financial experience in the marketplace. The segment results are presented based on internal management accounting policies that were designed to support these strategic objectives. Unlike financial accounting, there is no comprehensive authoritative body of guidance for management accounting equivalent to GAAP. The performance of the segments is not comparable with BB&amp;T’s consolidated results or with similar information presented by any other financial institution. Additionally, because of the interrelationships of the various segments, the information presented is not indicative of how the segments would perform if they operated as independent entities. The management accounting process uses various estimates and allocation methodologies to measure the performance of the operating segments. To determine financial performance for each segment, BB&amp;T allocates capital, funding charges and credits, provisions for credit losses, certain noninterest expenses and income tax provisions to each segment, as applicable. To promote revenue growth, certain revenues are reflected in noninterest income in the individual segment results and also allocated to Community Banking and Financial Services. These allocated revenues are reflected in intersegment net referral fees and eliminated in Other, Treasury and Corporate. Additionally certain client groups of Community Banking have also been identified as clients of other BUs within the business segments. Periodically, existing clients within the Community Banking segment may be identified and assigned as wealth and private banking clients. At the time of identification, these clients’ loan and deposit balances are reported in the Financial Services segment from the time of assignment forward. The net interest income and associated net FTP associated with these customers’ loans and deposits is accounted for in Community Banking in the respective line categories of net interest income (expense) and net intersegment interest income (expense). Similarly, clients currently identified and assigned as wealth and private banking clients may be reassigned back to Community Banking and no longer reported in the Financial Services segment. For Commercial Finance, Dealer Floorplan and the Wealth Division, NIM and net intersegment interest income have been combined in the net intersegment interest income (expense) line with an appropriate offsetting amount to the Other, Treasury and Corporate line item to ensure consolidated totals reflect the Company’s total NIM for loans and deposits. Allocation methodologies are subject to periodic adjustment as the internal management accounting system is revised and business or product lines within the segments change. Also, because the development and application of these methodologies is a dynamic process, the financial results presented may be periodically revised. BB&amp;T utilizes an FTP system to eliminate the effect of interest rate risk from the segments’ net interest income because such risk is centrally managed within the Treasury function. The FTP system credits or charges the segments with the economic value or cost of the funds the segments create or use. The net FTP credit or charge, which includes intercompany interest income and expense, is reflected as net intersegment income (expense) in the accompanying tables. The allocated provision for credit losses is also allocated to the relevant segments based on management’s assessment of the segments’ credit risks. The allocated provision is designed to achieve a high degree of correlation between the loan loss experience and the GAAP basis provision at the segment level, while at the same time providing management with a measure of operating performance that gives appropriate consideration to the risks inherent in each of the Company’s operating segments. Any over or under allocated provision for credit losses is reflected in Other, Treasury and Corporate to arrive at consolidated results. BB&amp;T allocates expenses to the reportable segments based on various methodologies, including volume and amount of loans and deposits and the number of full-time equivalent employees. Allocation systems are refined from time to time along with further identification of certain cost pools. These cost pools and refinements are implemented to provide for improved managerial reporting of cost to the appropriate business segments. A portion of corporate overhead expense is not allocated, but is retained in corporate accounts and reflected as Other, Treasury and Corporate in the accompanying tables. The majority of depreciation expense is recorded in support units and allocated to the segments as part of allocated corporate expense. Income taxes are allocated to the various segments based on taxable income and statutory rates applicable to the segment. Community Banking Community Banking serves individual and business clients by offering a variety of loan and deposit products and other financial services. Community Banking is primarily responsible for serving client relationships and, therefore, is credited with certain revenue from the Residential Mortgage Banking, Financial Services, Insurance Holdings, Specialized Lending, and other segments, which is reflected in net referral fees. Residential Mortgage Banking Residential Mortgage Banking retains and services mortgage loans originated by BB&amp;T as well as those purchased from various correspondent originators. Mortgage loan products include fixed and adjustable rate government and conventional loans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 Residential Mortgage Banking also includes Mortgage Warehouse Lending which provides short-term lending solutions to finance first-lien residential mortgage LHFS by independent mortgage companies. Dealer Financial Services Dealer Financial Services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This segment also originates loans for the purchase of boats and recreational vehicles originated through dealers in BB&amp;T’s market area. In addition, financing and servicing to dealers for their inventories is provided through a joint relationship between Dealer Financial Services and Community Banking. Specialized Lending Specialized Lending consists of BUs and subsidiaries that provide specialty finance products to consumers and businesses. The BUs include Sheffield Financial and Governmental Finance. Sheffield Financial is a dealer-based financer of small ticket equipment for both businesses and consumers. Governmental Finance provides tax-exempt financing to meet the capital project needs of local governments. Operating subsidiaries include BB&amp;T Equipment Finance and BB&amp;T Commercial Equipment Capital, which provide equipment leasing for large and small-to-middle market clients primarily within BB&amp;T’s banking footprint; Prime Rate Premium Finance Corporation, which includes AFCO and CAFO, insurance premium finance BUs that provide funding to businesses in the United States and Canada and to consumers in certain markets within BB&amp;T’s banking footprint; and Grandbridge, a full-service commercial mortgage banking lender providing loans on a national basis. Branch Bank clients as well as nonbank clients within and outside BB&amp;T’s primary geographic market area are served by these BUs. The Community Banking and Financial Services segments receive credit for referrals to these BUs with the corresponding charge retained as part of Other, Treasury and Corporate in the accompanying tables. Insurance Holdings BB&amp;T's insurance agency / brokerage network is the sixth largest in the world. Insurance Holdings provides property and casualty, employee benefits and life insurance to businesses and individuals. It also provides small business and corporate services, such as workers compensation and professional liability, as well as surety coverage and title insurance. Community Banking and Financial Services receive credit for insurance commissions on referred accounts, with the corresponding charge retained in the corporate office, which is reflected as part of Other, Treasury and Corporate in the accompanying tables. Financial Services Financial Services provides personal trust administration, estate planning, investment counseling, wealth management, asset management, corporate retirement services, corporate banking and corporate trust services. Financial Services also offers clients investment alternatives, including discount brokerage services, equities, fixed-rate and variable-rate annuities, mutual funds and governmental and municipal bonds through BB&amp;T Investment Services, Inc. Financial Services includes BB&amp;T Securities, a full-service brokerage and investment banking firm that provides services in retail brokerage, equity and debt underwriting and investment advice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 Financial Services includes a group of consolidated SBIC private equity and mezzanine investment funds that invest in privately owned middle-market operating companies to facilitate growth or ownership transition. Financial Services also includes the Corporate Banking Division that originates and services large corporate relationships, syndicated lending relationships and client derivatives. Community Banking receives an interoffice credit for referral fees, with the corresponding charge reflected as part of Other, Treasury and Corporate in the accompanying tables. Also captured within the net intersegment interest income for Financial Services is the NIM for the loans and deposits associated with client relationships assigned to the Wealth Division that are housed in the Community Bank. Other, Treasury and Corporate Other, Treasury and Corporate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certain merger-related charges or credits that are incurred as part of the acquisition and conversion of acquired entities; certain nonrecurring charges that are considered to be unusual in nature or infrequent and not reflective of the normal operations of the segments; and intercompany eliminations including intersegment net referral fees and net intersegment interest income (expense). The investment balances and results related to affordable housing investments are included in the Other, Treasury and Corporate segment. PCI loans from the Colonial acquisition and related net interest income are also included in this segment. Performance results of bank acquisitions prior to system conversion are typically reported in this segment and on a post-conversion date are reported in the Community Banking segment and other segments as applicable. Community Banking Residential Mortgage Banking Dealer Financial Services Specialized Lending Year Ended December 31, 2016 2015 2014 2016 2015 2014 2016 2015 2014 2016 2015 2014 (Dollars in millions) Net interest income (expense) $ 2,208 $ 1,798 $ 1,726 $ 1,392 $ 1,403 $ 1,512 $ 930 $ 881 $ 835 $ 694 $ 598 $ 540 Net intersegment interest income (expense) 1,589 1,271 1,188 (900 ) (904 ) (982 ) (161 ) (153 ) (160 ) (279 ) (235 ) (206 ) Segment net interest income 3,797 3,069 2,914 492 499 530 769 728 675 415 363 334 Allocated provision for credit losses 36 67 123 45 9 (104 ) 296 253 237 64 42 34 Noninterest income 1,227 1,166 1,184 346 356 311 2 — 2 285 248 208 Intersegment net referral fees (expense) 160 143 127 2 2 2 — — — — — — Noninterest expense 1,742 1,516 1,428 219 326 502 149 151 114 288 236 192 Amortization of intangibles 74 39 29 — — — — — — 4 5 5 Allocated corporate expenses 1,337 1,225 1,204 109 97 95 45 38 31 76 55 53 Income (loss) before income taxes 1,995 1,531 1,441 467 425 350 281 286 295 268 273 258 Provision (benefit) for income taxes 726 566 527 177 161 132 107 109 112 58 61 56 Segment net income (loss) $ 1,269 $ 965 $ 914 $ 290 $ 264 $ 218 $ 174 $ 177 $ 183 $ 210 $ 212 $ 202 Identifiable assets (period end) $ 73,640 $ 68,250 $ 55,495 $ 35,558 $ 35,098 $ 36,067 $ 16,556 $ 15,130 $ 12,821 $ 17,583 $ 16,269 $ 13,819 Insurance Holdings Financial Services Other, Treasury and Corporate (1) Total BB&amp;T Corporation 2016 2015 2014 2016 2015 2014 2016 2015 2014 2016 2015 2014 (Dollars in millions) Net interest income (expense) $ 3 $ 2 $ 2 $ 260 $ 219 $ 187 $ 834 $ 691 $ 572 $ 6,321 $ 5,592 $ 5,374 Net intersegment interest income (expense) 4 6 6 337 283 236 (590 ) (268 ) (82 ) — — — Segment net interest income 7 8 8 597 502 423 244 423 490 6,321 5,592 5,374 Allocated provision for credit losses — — — 126 66 26 5 (9 ) (65 ) 572 428 251 Noninterest income 1,726 1,608 1,663 898 859 780 (12 ) (218 ) (292 ) 4,472 4,019 3,856 Intersegment net referral fees (expense) — — — 22 22 16 (184 ) (167 ) (145 ) — — — Noninterest expense 1,312 1,190 1,189 753 684 637 2,108 2,058 1,699 6,571 6,161 5,761 Amortization of intangibles 60 47 53 5 3 2 7 11 2 150 105 91 Allocated corporate expenses 111 99 86 151 136 128 (1,829 ) (1,650 ) (1,597 ) — — — Income (loss) before income taxes 250 280 343 482 494 426 (243 ) (372 ) 14 3,500 2,917 3,127 Provision (benefit) for income taxes 96 98 110 181 186 160 (287 ) (387 ) (176 ) 1,058 794 921 Segment net income (loss) $ 154 $ 182 $ 233 $ 301 $ 308 $ 266 $ 44 $ 15 $ 190 $ 2,442 $ 2,123 $ 2,206 Identifiable assets (period end) $ 3,463 $ 2,804 $ 2,965 $ 17,233 $ 16,432 $ 12,669 $ 55,243 $ 55,964 $ 52,998 $ 219,276 $ 209,947 $ 186,834 __________________ (1) Includes financial data from subsidiaries below the quantitative and qualitative thresholds requiring disclosure.</t>
  </si>
  <si>
    <t>Summary of Significant Accounting Policies (Policy)</t>
  </si>
  <si>
    <t>Principles of Consolidation</t>
  </si>
  <si>
    <t>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During 2015, BB&amp;T disposed of its variable interests in its Tender Option Bond program trusts, which allowed for tax-advantaged financing of certain debt instruments issued by tax-exempt entities. BB&amp;T was considered the primary beneficiary of the Tender Option Bond program trusts, resulting in the consolidation of their assets and liabilities in prior years. BB&amp;T also has variable interests in certain entities that were not required to be consolidated, including affordable housing and other partnership interests. Refer to the "Commitments and Contingencies" note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t>
  </si>
  <si>
    <t>Reclassifications</t>
  </si>
  <si>
    <t>Reclassifications 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t>
  </si>
  <si>
    <t>Business Combinations</t>
  </si>
  <si>
    <t>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depending on the terms of the acquisition agreement. The value of common shares issued is determined based on the market price of the stock as of the closing of the acquisition.</t>
  </si>
  <si>
    <t>Cash and Cash Equivalents; Restricted Cash</t>
  </si>
  <si>
    <t>Cash and Cash Equivalents Cash and cash equivalents include cash and due from banks, interest-bearing deposits with banks and Federal funds sold and securities purchased under resale agreements or similar arrangements. Cash and cash equivalents have maturities of three months or less. Accordingly, the carrying amount of such instruments is considered a reasonable estimate of fair value. Restricted Cash Restricted cash primarily represents amounts posted as collateral for derivatives in a loss position.</t>
  </si>
  <si>
    <t>Securities Marketable investment securities are classified as HTM, AFS or trading. Interest income and dividends on securities are recognized in income on an accrual basis. Premiums and discounts on debt securities are amortized as an adjustment to interest income using the effective interest method. For MBS, prepayment speeds are evaluated quarterly in order to determine the estimated lives of the securities. When the estimated lives of MBS are changed, the amortization of premiums or discounts is adjusted with a corresponding charge or credit to interest income as if the current estimated lives had been applied since the acquisition of the securities.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securities, which include both debt and equity securities, are reported at fair value and included in other assets in the Consolidated Balance Sheets. Unrealized fair value adjustments, fees, and realized gains or losses from trading account activities (determined by specific identification) are included in noninterest income. Interest income on trading account securities is included in interest on other earning assets.</t>
  </si>
  <si>
    <t>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mortgage loans are included in mortgage banking income. Gains and losses on sales of commercial LHFS are included in other noninterest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the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t>
  </si>
  <si>
    <t>Loans and Leases</t>
  </si>
  <si>
    <t>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BB&amp;T classifies loans and leases as past due when the payment of principal and interest based upon contractual terms is greater than 30 days delinquent or if one payment is past due. When commercial loans are placed on nonaccrual status as described below,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as described below.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Nonaccrual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 prior to the date on which the loan is returned to accrual status. Sustained historical repayment performance for a reasonable time prior to the TDR may be taken into account. In connection with retail TDRs, a NPL will be returned to accruing status when current as to principal and interest and upon a sustained historical repayment performance (generally a minimum of six months ). TDR classification may be removed for a loan upon the occurrence of a non-concessionary subsequent modification that is at market terms and within current underwriting guidelines.</t>
  </si>
  <si>
    <t>NPAs</t>
  </si>
  <si>
    <t>NPAs NPAs include NPLs and foreclosed property. Foreclosed property consists of real estate and other assets acquired as a result of customers’ loan defaults. BB&amp;T’s policies for placing loans on nonaccrual status conform to guidelines prescribed by bank regulatory authorities. The majority of commercial loans and leases are placed on nonaccrual status when it is probable that principal or interest is not fully collectible, or generally when principal or interest becomes 90 days past due, whichever occurs first. Other lending subsidiaries’ loans, which includes both retail and commercial loans, are placed on nonaccrual status generally when principal and interest becomes 90 days past due. Direct retail, mortgage and sales finance loans are placed on nonaccrual status at varying intervals, based on the type of product, generally when principal and interest becomes between 90 days and 120 days past due. PCI loans are considered to be performing due to the application of the expected cash flows method. Residential mortgage NPLs secured by 1-4 family properties are generally charged down to the fair value of the collateral securing the loan less costs to sell upon becoming 120 days past due, unless the shortfall is covered by private mortgage insurance. Nonperforming residential mortgage TDRs generally incur charge-offs at 120 days . If a known loss is identified prior to these time periods, the applicable charge-off occurs immediately. BB&amp;T recognizes charge-offs on government guaranteed NPLs to the extent that the carrying value of the NPL exceeds the guaranteed amount. During the fourth quarter of 2015, BB&amp;T implemented a residential mortgage and direct retail lending policy change to move loans to nonaccrual status at 120 days past due instead of 180 days . Charge-offs are recorded on revolving credit loans after they become 180 days past due and commercial bank card balances after they become 90 days past due. Unpaid fees and finance charges are reversed against interest income in the period in which the charge-off occurs. Other retail loans not secured by 1-4 family properties are charged down to the fair value of the collateral securing the loan less costs to sell upon becoming between 90 and 120 days past due, depending on the type of loan. Secured retail loans discharged through bankruptcy are charged down to the fair value of the related collateral, and the remaining balance is placed on nonaccrual status. Certain past due loans may remain on accrual status if management determines that it does not have concern over the collectability of principal and interest. Generally, when loans are placed on nonaccrual status, accrued interest receivable is reversed against interest income in the current period and amortization of deferred loan fees and expenses is suspended. Interest payments received thereafter are applied as a reduction to the remaining principal balance as long as concern exists as to the ultimate collection of the principal. Nonaccrual mortgage loans are accounted for using the cash basis. Loans and leases are generally removed from nonaccrual status when they become current as to both principal and interest and concern no longer exists as to the collectability of principal and interest.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d appraisal is required. Routine maintenance costs, other costs of ownership, subsequent declines in fair value and net losses on disposal are included in foreclosed property expense.</t>
  </si>
  <si>
    <t>ACL</t>
  </si>
  <si>
    <t>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presentation of certain disclosure information at the portfolio segment level, which represents the level at which an entity develops and documents a systematic methodology to determine its ACL. BB&amp;T concluded that its loan and lease portfolio consists of three portfolio segments; commercial, retail and PCI. The commercial portfolio segment was identified based on the risk-based approach used to estimate the ALLL for the vast majority of these loans. The retail portfolio segment was identified based on the delinquency-based approach used to estimate the ALLL. The PCI portfolio segment was identified based on the expected cash flows approach used to estimate the ALLL. See the "Loans and ACL" note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of $1 million or more, or at any point management becomes aware of information affecting the borrowers’ abilit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less than $1 million , BB&amp;T has developed an automated loan review system to identify and proactively manage accounts with a higher risk of loss. The "score" produced by this automated system is updated monthly. To establish a reserve, BB&amp;T's policy is to review all commercial lending relationships with an outstanding nonaccrual balance of $3 million or more.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te and/or the value of collateral, net of costs to sell. In addition, BB&amp;T reviews any collateral-dependent commercial loan balances between $1 million and $3 million to establish a specific reserve based on t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The majority of the ALLL related to the retail lending portfolio is calculated on a collective basis using delinquency status, which is the primary factor considered in determining whether a retail loan should be classified as nonaccrual. Embedded loss estimates for BB&amp;T’s retail lending portfolio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lending portfolio relates to loans that have been deemed impaired based on their classification as a TDR at the balance sheet date. BB&amp;T establishes specific reserves related to these TDRs using an expected cash flow approach. The ALLL for retail TDRs is based on discounted cash flow analyses that incorporate adjustments to future cash flows that reflect management’s best estimate of the default risk related to TDRs based on a combination of historical experience and management judgment. PCI PCI loans (including all loans acquired in an FDIC-assisted transaction)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BB&amp;T establishes an ALLL.</t>
  </si>
  <si>
    <t>Assets Acquired from the FDIC and Related FDIC Loss Share Receivable/Payable</t>
  </si>
  <si>
    <t xml:space="preserve">Assets Acquired from the FDIC and Related FDIC Loss Share Receivable/Payable Certain loans, securities and other assets were acquired from the FDIC in connection with the Colonial transaction and were previously divided between two loss sharing agreements, the single family loss share agreement and the commercial loss share agreement. During 2014, the loss sharing provisions related to the commercial loss share agreement expired, but certain gain/recovery sharing was to occur through September 2017. During the third quarter of 2016, the loss share agreements were terminated. Refer to the "Securities" note and the "Loans and ACL" note for additional information. The FDIC loss share receivable included amounts related to net reimbursements that were expected to be received from the FDIC and was included in other assets on the Consolidated Balance Sheets for periods prior to the termination. The recognized amounts related to expected future payments to the FDIC, including any amounts that resulted from the aggregate loss calculation, were included in accounts payable and other liabilities for periods prior to the termination. The income statement effect of the changes in the FDIC loss share receivable/payable included the accretion due to discounting and changes in expected net reimbursements. Decreases in expected net reimbursements, including the amounts expected to be paid to the FDIC as a result of the aggregate loss calculation, were recognized in income prospectively over the term of the loss share agreements consistent with the approach taken to recognize increases in cash flows on acquired loans. Increases in expected reimbursements were recognized in income in the same period that the provision for credit losses for the related loans was recognized. Subsequent to the recognition of ALLL related to specific assets, any decrease in expected net reimbursement was recognized in income in the same period that the provision for loan losses for the related loans was released. </t>
  </si>
  <si>
    <t>Premises and Equipment Premises, equipment, capital leases and leasehold improvements are stated at cost less accumulated depreciation and amortization. Land is stated at cost. In addition, purchased software and costs of computer software developed for internal use are capitalized provided certain criteria are met. Depreciation and amortization are computed principally using the straight-line method over the estimated useful lives of the related assets. Leasehold improvements are amortized on a straight-line basis over the lesser of the lease terms, including certain renewals that were deemed probable at lease inception, or the estimated useful lives of the improvements. Capitalized leases are amortized using the same methods as premises and equipment over the estimated useful lives or lease terms, whichever is less. Obligations under capital leases are amortized using the effective interest method to allocate payments between principal reduction and interest expense. Rent expense and rental income on operating leases is recorded using the straight-line method over the appropriate lease terms.</t>
  </si>
  <si>
    <t>Bank-Owned Life Insurance</t>
  </si>
  <si>
    <t>Bank-Owned Life Insurance Life insurance policies on certain directors, officers, and employees, for which BB&amp;T is the owner and beneficiary are stated at the cash surrender value within other assets in the Consolidated Balance Sheet. Changes in cash surrender value and proceeds from insurance benefits are recorded in income from bank-owned life insurance in the Consolidated Statements of Income.</t>
  </si>
  <si>
    <t>Income Tax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between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Net deferred tax assets are included in other assets, and net deferred tax liabilities are included in accounts payable and other liabilities, in the Consolidated Balance Sheets. Interest and penalties related to income taxes are recognized as a component of the provision for income taxes in the Consolidated Statements of Income.</t>
  </si>
  <si>
    <t>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 BB&amp;T classifies its derivative financial instruments as either (1) a fair value hedge - hedge of an exposure to changes in the fair value of a recorded asset or liability, (2) a cash flow hedge - hedge of an exposure to changes in the cash flows of a recognized asset, liability or forecasted transaction, (3) a hedge of a net investment in a subsidiary, or (4)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BB&amp;T uses the long-haul method to assess hedge effectiveness. At inception and at least quarterly over the life of the hedge, BB&amp;T documents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changes in the fair value of the derivatives that have been highly effective are recognized in OCI until the related cash flows from the hedged item are recognized in earnings. For either fair value hedges or cash flow hedges, ineffectiveness may be recognized to the extent that changes in the value of the derivative instruments do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s terminated or de-designated, the cumulative changes in value are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used to manage economic risk not designated as hedges are primarily economic risk management instruments used to manage economic risk from MSRs and mortgage banking operations, with gains or losses included in mortgage banking income. In connection with its mortgage banking activities, BB&amp;T enters into loan commitments to fund residential mortgage loans at specified rates and for specified periods of time. To the extent that BB&amp;T’s interest rate lock commitments relate to loans that will be held for sale upon funding, they are also accounted for as derivatives, with gains or losses included in mortgage banking income. Gains and losses on other derivatives used to manage economic risk are primarily associated with client derivative activity and are included in other income. Credit risk resulting from derivatives arises when amounts receivable from a counterparty exceed those payable to the same counterparty, taking into account posted collateral. The risk of loss with respect to over-the-counter derivatives, eligible margin loans and repurchase-style transactions is addressed by subjecting counterparties to a credit review and approval process similar to the process in making loans or other extensions of credit and/or by requiring collateral. Derivative dealer counterparties operate under agreements to provide cash and/or highly liquid securities on a daily basis for unsecured credit exposure beyond negotiated limits, while client derivatives that are associated with loans are cross-collateralized with the loan. BB&amp;T only transacts with dealer counterparties that are national market makers with strong credit standings and requires liquid collateral (cash or government securities) to secure credit exposure. Due to these factors, the fair value of derivatives with dealer counterparties is primarily based on the interest rate mark of each trade. The fair value of interest rate derivatives with clients includes a credit valuation adjustment. Collateral obtained to secure margin loans includes equities, corporate and municipal securities, and repurchase-style transactions are generally secured by government and agency securities. The value of collateral for margin loans and repurchase-style transactions is monitored daily with settlement required when changes in value exceed established limits by counterparty. Due to the liquid nature of collateral, the frequency of transactions and collateral monitoring, a reserve for credit loss is established only when a risk of loss is identified.</t>
  </si>
  <si>
    <t>Goodwill and Other Intangible Assets Goodwill represents the cost in excess of the fair value of net assets acquired (including identifiable intangibles) in transactions accounted for as business combinations. BB&amp;T allocates goodwill to the reporting unit(s) that receives significant benefits from the acquisition. Goodwill is tested at least annually for impairment as of October 1st each year and more frequently if circumstances exist that indicate a possible reduction in the fair value of the business below its carrying value. BB&amp;T measures impairment using the present value of estimated future cash flows. Discount rates are based upon the cost of capital specific to the industry in which the reporting unit operates. If the carrying value of the reporting unit exceeds its fair value, a second analysis is performed to measure the fair value of all assets and liabilities. If, based on the second analysis, it is determined that the fair value of the assets and liabilities of the reporting unit is less than the carrying value, BB&amp;T would recognize impairment for the excess of carrying value over fair value. CDI and other intangible assets include premiums paid for acquisitions of core deposits and other identifiable intangible assets. Intangible assets other than goodwill, which are determined to have finite lives, are amortized based upon the estimated economic benefits received.</t>
  </si>
  <si>
    <t>MSRs</t>
  </si>
  <si>
    <t xml:space="preserve">MSRs BB&amp;T has two primary classes of MSRs for which it separately manages the economic risks: residential and commercial. Both classes of MSRs are recorded on the Consolidated Balance Sheets primarily at fair value with changes in fair value recorded as a component of mortgage banking income. Various derivative instruments are used to mitigate the income statement effect of changes in fair value due to changes in valuation inputs and assumptions of the MSRs. </t>
  </si>
  <si>
    <t>Equity-Based Compensation</t>
  </si>
  <si>
    <t>Equity-Based Compensation BB&amp;T maintains various equity-based compensation plans that provide for the granting of stock options (incentive and nonqualified), stock appreciation rights, restricted stock, RSUs, performance units and performance shares to selected employees and directors. BB&amp;T values share-based awards at the grant date fair value and recognizes the expense over the requisite service period taking into account retirement eligibility.</t>
  </si>
  <si>
    <t>Pension and Postretirement Benefit Obligations</t>
  </si>
  <si>
    <t>Pension and Postretirement Benefit Obligations BB&amp;T offers various pension plans and postretirement benefit plans to employees. Calculation of the obligations and related expenses under these plans requires the use of actuarial valuation methods and assumptions. The discount rate assumption used to measure the postretirement benefit obligations is set by reference to a high quality corporate bond yield curve and the individ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t>
  </si>
  <si>
    <t>Insurance Income</t>
  </si>
  <si>
    <t>Insurance Income Insurance commission revenue is generally recognized at the later of the billing date or the effective date of the related insurance policies. Insurance premiums from underwriting activities are recognized as income over the policy term. The portion of premiums that will be earned in the future is deferred and included in accounts payable and other liabilities in the Consolidated Balance Sheets.</t>
  </si>
  <si>
    <t>Segments</t>
  </si>
  <si>
    <t>Segments Segment results are presented based on internal management accounting policies that were designed to support BB&amp;T’s strategic objectives. The Other, Treasury and Corporate segment includes financial data from subsidiaries below the quantitative and qualitative thresholds requiring disclosure. Refer to the "Operating Segments" note for additional disclosures.</t>
  </si>
  <si>
    <t>Changes in Accounting Principles and Effects of New Accounting Pronouncements</t>
  </si>
  <si>
    <t>Changes in Accounting Principles and Effects of New Accounting Pronouncements Standards Adopted During Year Ended December 31, 2016 - BB&amp;T adopted the following guidance effective January 1, 2016 (unless otherwise specified), none of which were material to the consolidated financial statements: Derivatives and Hedging (adopted March 2016) - clarified that derivative instrument novations do not require dedesignation of the related hedging relationship provided that all other hedge accounting criteria continue to be met. Fair Value Measurement - eliminated the requirement to classify in the fair value hierarchy any investments for which fair value is measured at net asset value per share using the practical expedient. Internal-Use Software - requires the software license element of a cloud computing arrangement be accounted for consistent with the acquisition of other software licenses; otherwise, the arrangement should be accounted for as a service contract. Debt Issuance Costs - requires that debt issuance costs related to a recognized debt liability be presented in the balance sheet as a direct deduction from the carrying amount of that debt liability. Consolidation -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Standards Adopted Subsequent to December 31, 2016 or Not Yet Adopted - the adoption of the guidance was not material, or for standards not yet adopted is not expected to be material, to the consolidated financial statements unless otherwise specified: Stock Compensation (adopted January 1, 2017) - eliminates the concept of additional paid-in capital pools for equity-based awards and requires that the related excess tax benefits and tax deficiencies be classified as an operating activity in the statement of cash flows. The guidance also allows entities to make a one-time policy election to account for forfeitures when they occur, instead of accruing compensation cost based on the number of awards expected to vest. Additionally, the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e Company has elected to account for forfeitures of equity-based awards when they occur. Investments (adopted January 1, 2017) - eliminates the requirement to retroactively adjust the financial statements when a change in ownership or influence causes an existing investment to qualify for the equity method of accounting. Also requires the investor to add the cost of acquiring the additional interest in the investee to the current basis of the investor's previously held interest and adopt the equity method of accounting as of the date the investment becomes qualified for equity method accounting. Derivatives and Hedging (adopted January 1, 2017) - clarifies that an exercise contingency does not need to be evaluated to determine whether it relates to interest rates and credit risk in an embedded derivative analysis. An entity performing the assessment will be required to assess the embedded call or put options solely in accordance with the pre-existing decision sequence. Business Combinations (adopted January 1, 2017) - provides clarification on the definition of a business and provides criteria to aid in the assessment of whether an integrated set of assets and activities constitutes a business. Statement of Cash Flows - requires restricted cash and restricted cash equivalents to be included with cash and cash equivalents when reconciling the beginning-of-period and end-of-period total amounts shown on the statement of cash flows. This guidance is effective for fiscal years beginning after December 15, 2017 and interim periods within those fiscal years. The adoption of this guidance will only affect the Consolidated Statements of Cash Flows. Statement of Cash Flows -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Liabilities - requires companies to recognize breakage on prepaid stored-value products in accordance with the recently issued guidance on Revenue from Contracts with Customers . This guidance is effective for fiscal years beginning after December 15, 2017 and interim periods within those fiscal years. Revenue from Contracts with Customers - requires an entity to recognize revenue to depict the transfer of promised goods or services to customers in an amount that reflects the consideration to which the company expects to be entitled in exchange for those goods or services. The guidance is effective for interim and annual reporting periods beginning after December 15, 2017. Because the guidance does not apply to revenue associated with financial instruments, including loans and securities, the new guidance is not expected to have a material impact on the components of the Consolidated Statement of Income most closely associated with financial instruments, including securities gains/losses and interest income. The Company is currently evaluating this guidance to determine the impact on other components of noninterest income. Financial Instruments - requires the majority of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For financial instruments recorded at amortized cost, the new guidance requires public companies to use exit prices to measure the fair value for disclosure purposes, eliminates the disclosure requirements related to measurement assumptions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Leases -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Upon adoption, the Company expects to report higher assets and liabilities as a result of including additional leases on the Consolidated Balance Sheet. Credit Losses -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for expected credit losses at the acquisition date that represents a component of the purchase price allocation. Credit losses relating to AFS debt securities will be recorded through an allowance for expected credit losses, with such allowance limited to the amount by which fair value is below amortized cost. An allowance will be established for estimated credit losses on HTM securities. This guidance is effective for fiscal years beginning after December 15, 2019 and interim periods within those fiscal years. Upon adoption, the Company expects that the ACL will likely be materially higher; however, the Company is still in the process of determining the magnitude of the increase and its impact on the Consolidated Financial Statements. Intangibles—Goodwill and Other -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guidance is effective for impairment tests in fiscal years beginning after December 15, 2019 and interim periods within those fiscal years.</t>
  </si>
  <si>
    <t>Acquisitions and Divestitures (Tables)</t>
  </si>
  <si>
    <t>Summarized Purchase Price Allocations</t>
  </si>
  <si>
    <t>The acquisition of National Penn constituted a business combination. Accordingly, the assets acquired and liabilities assumed are presented at their fair values in the table below. The determination of fair value requires management to make estimates about discount rates, future expected cash flows, market conditions and other future events that are highly subjective in nature and subject to change. These fair value estimates are considered preliminary and are subject to change for up to one year after the closing date of the acquisition as additional information becomes available. Immaterial amounts of the intangible assets recognized are deductible for income tax purposes. National Penn UPB Fair Value (Dollars in millions) Assets acquired: Cash, due from banks and federal funds sold $ 216 Securities 2,499 Loans and leases: Commercial and industrial $ 2,817 2,596 CRE-income producing properties 1,450 1,202 CRE-construction and development 165 127 Direct retail lending 801 767 Revolving credit 7 7 Residential mortgage 1,217 1,004 Sales finance 166 162 PCI 181 124 Total loans and leases $ 6,804 5,989 Goodwill 795 CDI 67 Other assets 503 Total assets acquired 10,069 Liabilities assumed: Deposits: Noninterest-bearing deposits 1,209 Interest-bearing deposits 5,420 Total deposits 6,629 Debt 1,756 Other liabilities 66 Total liabilities assumed 8,451 Consideration paid $ 1,618 Cash paid $ 555 Fair value of common stock issued, including replacement equity awards 1,063</t>
  </si>
  <si>
    <t>Securities (Tables)</t>
  </si>
  <si>
    <t>Summary of AFS Securities</t>
  </si>
  <si>
    <t xml:space="preserve"> Amortized Cost Gross Unrealized Fair Value December 31, 2016 Gains Losses (Dollars in million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 Amortized Cost Gross Unrealized Fair Value December 31, 2015 Gains Losses (Dollars in millions) AFS securities: U.S. Treasury $ 1,836 $ 2 $ 6 $ 1,832 GSE 51 — — 51 Agency MBS 20,463 22 439 20,046 States and political subdivisions 2,312 103 40 2,375 Non-agency MBS 683 306 — 989 Other 4 — — 4 Total AFS securities $ 25,349 $ 433 $ 485 $ 25,297 HTM securities: U.S. Treasury $ 1,097 $ 22 $ — $ 1,119 GSE 5,045 16 98 4,963 Agency MBS 12,267 70 22 12,315 States and political subdivisions 63 — — 63 Other 58 2 1 59 Total HTM securities $ 18,530 $ 110 $ 121 $ 18,519</t>
  </si>
  <si>
    <t>Summary of HTM Securities</t>
  </si>
  <si>
    <t>Schedule of Credit Losses on Securities with OTTI</t>
  </si>
  <si>
    <t>The following table reflects changes in credit losses on securities with OTTI where a portion of the unrealized loss was recognized in OCI. Assets acquired from the FDIC were excluded from this table prior to the termination of the loss share agreements. Year Ended December 31, 2016 2015 2014 (Dollars in millions) Balance at beginning of period $ 42 $ 64 $ 78 Credit losses on securities without previous OTTI — — 6 Credit losses on securities for which OTTI was previously recognized — 4 — Reductions for securities sold/settled during the period (21 ) (22 ) (17 ) Credit recoveries through yield (1 ) (4 ) (3 ) Included as a result of loss share termination 1 — — Balance at end of period $ 21 $ 42 $ 64</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December 31, 2016 Amortized Cost Fair Value Amortized Cost Fair Value (Dollars in millions) Due in one year or less $ 275 $ 275 $ — $ — Due after one year through five years 1,013 1,018 1,683 1,703 Due after five years through ten years 2,670 2,580 1,688 1,672 Due after ten years 23,375 23,053 13,309 13,171 Total debt securities $ 27,333 $ 26,926 $ 16,680 $ 16,546</t>
  </si>
  <si>
    <t>Schedule of Fair Values and Gross Unrealized Losses</t>
  </si>
  <si>
    <t>The following tables present the fair values and gross unrealized losses of investments based on the length of time that individual securities have been in a continuous unrealized loss position: Less than 12 months 12 months or more Total December 31, 2016 Fair Value Unrealized Losses Fair Value Unrealized Losses Fair Value Unrealized Losses (Dollars in million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 Less than 12 months 12 months or more Total December 31, 2015 Fair Value Unrealized Losses Fair Value Unrealized Losses Fair Value Unrealized Losses (Dollars in millions) AFS securities: U.S. Treasury $ 1,211 $ 6 $ — $ — $ 1,211 $ 6 Agency MBS 12,052 199 5,576 240 17,628 439 States and political subdivisions 64 1 329 39 393 40 Total $ 13,327 $ 206 $ 5,905 $ 279 $ 19,232 $ 485 HTM securities: GSE $ 2,307 $ 41 $ 1,743 $ 57 $ 4,050 $ 98 Agency MBS 3,992 21 124 1 4,116 22 Other 56 1 — — 56 1 Total $ 6,355 $ 63 $ 1,867 $ 58 $ 8,222 $ 121</t>
  </si>
  <si>
    <t>Loans and ACL (Tables)</t>
  </si>
  <si>
    <t>Aging Analysis of Past Due Loans and Leases</t>
  </si>
  <si>
    <t xml:space="preserve"> Accruing December 31, 2016 Current 30-89 Days Past Due 90 Days Or More Past Due Nonaccrual Total (Dollars in millions) Commercial: Commercial and industrial $ 51,329 $ 27 $ — $ 363 $ 51,719 CRE-income producing properties 14,492 6 — 40 14,538 CRE-construction and development 3,800 2 — 17 3,819 Dealer floor plan 1,413 — — — 1,413 Other lending subsidiaries 7,660 21 — 10 7,691 Retail: Direct retail lending 11,963 60 6 63 12,092 Revolving credit 2,620 23 12 — 2,655 Residential mortgage-nonguaranteed 28,378 393 79 172 29,022 Residential mortgage-government guaranteed 324 132 443 — 899 Sales finance 11,179 76 6 6 11,267 Other lending subsidiaries 6,931 301 — 65 7,297 PCI 784 36 90 — 910 Total $ 140,873 $ 1,077 $ 636 $ 736 $ 143,322 Accruing December 31, 2015 Current 30-89 Days Past Due 90 Days Or More Past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6 78 486 — 870 Sales finance 10,243 72 5 7 10,327 Other lending subsidiaries 6,381 286 — 59 6,726 PCI 966 42 114 — 1,122 Total $ 133,667 $ 1,031 $ 677 $ 576 $ 135,951</t>
  </si>
  <si>
    <t>Schedule of Credit Exposure Credit Risk Profile by Internal Loan Risk Rating, Excluding PCI Loans</t>
  </si>
  <si>
    <t>The following tables present the carrying amount of loans by risk rating. PCI loans are excluded because their related ALLL is determined by loan pool performance. December 31, 2016 Commercial &amp; Industrial CRE-Income Producing Properties CRE-Construction and Development Dealer Floor Plan Other Lending Subsidiaries (Dollars in millions) Commercial: Pass $ 49,921 $ 14,061 $ 3,718 $ 1,404 $ 7,604 Special mention 314 124 38 — 33 Substandard-performing 1,121 313 46 9 44 Nonperforming 363 40 17 — 10 Total $ 51,719 $ 14,538 $ 3,819 $ 1,413 $ 7,691 December 31, 2016 Direct Retail Lending Revolving Credit Residential Mortgage Sales Finance Other Lending Subsidiaries (Dollars in millions) Retail: Performing $ 12,029 $ 2,655 $ 29,749 $ 11,261 $ 7,232 Nonperforming 63 — 172 6 65 Total $ 12,092 $ 2,655 $ 29,921 $ 11,267 $ 7,297 December 31, 2015 Commercial &amp; Industrial CRE-Income Producing Properties CRE-Construction and Development Dealer Floor Plan Other Lending Subsidiaries (Dollars in millions) Commercial: Pass $ 46,760 $ 12,940 $ 3,619 $ 1,195 $ 6,757 Special mention 305 166 29 6 3 Substandard-performing 1,128 277 71 14 29 Nonperforming 237 38 13 — 6 Total $ 48,430 $ 13,421 $ 3,732 $ 1,215 $ 6,795 December 31, 2015 Direct Retail Lending Revolving Credit Residential Mortgage Sales Finance Other Lending Subsidiaries (Dollars in millions) Retail: Performing $ 11,097 $ 2,510 $ 30,360 $ 10,320 $ 6,667 Nonperforming 43 — 173 7 59 Total $ 11,140 $ 2,510 $ 30,533 $ 10,327 $ 6,726</t>
  </si>
  <si>
    <t>Analysis of the Allowance for Credit Losses</t>
  </si>
  <si>
    <t xml:space="preserve"> The following tables present a summary of activity in the ACL: Year Ended December 31, 2016 Beginning Balance Charge-Offs Recoveries Provision (Benefit) Other Ending Balance (Dollars in millions) Commercial: Commercial and industrial $ 466 $ (128 ) $ 40 $ 122 — $ 500 CRE-income producing properties 135 (8 ) 8 (18 ) — 117 CRE-construction and development 37 (1 ) 11 (22 ) — 25 Dealer floor plan 8 — — 3 — 11 Other lending subsidiaries 22 (22 ) 6 23 — 29 Retail: Direct retail lending 105 (53 ) 26 25 — 103 Revolving credit 104 (69 ) 20 51 — 106 Residential mortgage-nonguaranteed 194 (35 ) 3 24 — 186 Residential mortgage-government guaranteed 23 (5 ) — 23 — 41 Sales finance 40 (29 ) 12 15 — 38 Other lending subsidiaries 265 (336 ) 43 317 — 289 PCI 61 (15 ) — (2 ) — 44 ALLL 1,460 (701 ) 169 561 — 1,489 RUFC 90 — — 11 9 110 ACL $ 1,550 $ (701 ) $ 169 $ 572 $ 9 $ 1,599 Year Ended December 31, 2015 Beginning Balance Charge-Offs Recoveries Provision (Benefit) Other Ending Balance (Dollars in millions) Commercial: Commercial and industrial $ 421 $ (81 ) $ 37 $ 89 $ — $ 466 CRE-income producing properties 162 (20 ) 7 (14 ) — 135 CRE-construction and development 48 (4 ) 11 (18 ) — 37 Dealer floor plan 10 — — (2 ) — 8 Other lending subsidiaries 21 (9 ) 3 7 — 22 Retail: Direct retail lending 110 (54 ) 29 20 — 105 Revolving credit 110 (70 ) 20 44 — 104 Residential mortgage-nonguaranteed 217 (40 ) 3 14 — 194 Residential mortgage-government guaranteed 36 (6 ) — (7 ) — 23 Sales finance 40 (26 ) 9 17 — 40 Other lending subsidiaries 235 (277 ) 33 274 — 265 PCI 64 (1 ) — (2 ) — 61 ALLL 1,474 (588 ) 152 422 — 1,460 RUFC 60 — — 6 24 90 ACL $ 1,534 $ (588 ) $ 152 $ 428 $ 24 $ 1,550 Year Ended December 31, 2014 Beginning Balance Charge-Offs Recoveries Provision (Benefit) Other Ending Balance (Dollars in millions) Commercial: Commercial and industrial $ 454 $ (131 ) $ 42 $ 56 $ — $ 421 CRE-income producing properties 149 (31 ) 14 30 — 162 CRE-construction and development 76 (11 ) 19 (36 ) — 48 Dealer floor plan 8 — — 2 — 10 Other lending subsidiaries 15 (8 ) 3 11 — 21 Retail: Direct retail lending 209 (69 ) 29 26 (85 ) 110 Revolving credit 115 (71 ) 19 47 — 110 Residential mortgage-nonguaranteed 269 (82 ) 7 (62 ) 85 217 Residential mortgage-government guaranteed 62 (2 ) — (24 ) — 36 Sales finance 37 (23 ) 9 17 — 40 Other lending subsidiaries 224 (261 ) 30 242 — 235 PCI 114 (21 ) — (29 ) — 64 ALLL 1,732 (710 ) 172 280 — 1,474 RUFC 89 — — (29 ) — 60 ACL $ 1,821 $ (710 ) $ 172 $ 251 $ — $ 1,534</t>
  </si>
  <si>
    <t>Summary of Loans Collectively Evaluated for Impairment</t>
  </si>
  <si>
    <t>The following table provides a summary of loans that are collectively evaluated for impairment. December 31, 2016 December 31, 2015 Recorded Investment Related ALLL Recorded Investment Related ALLL (Dollars in millions) Commercial: Commercial and industrial $ 51,253 $ 463 $ 48,110 $ 439 CRE-income producing properties 14,455 112 13,339 127 CRE-construction and development 3,787 21 3,697 32 Dealer floor plan 1,413 11 1,215 8 Other lending subsidiaries 7,678 28 6,789 21 Retail: Direct retail lending 12,011 93 11,055 93 Revolving credit 2,626 95 2,477 91 Residential mortgage-nonguaranteed 28,488 136 29,199 153 Residential mortgage-government guaranteed 466 8 553 1 Sales finance 11,251 37 10,308 39 Other lending subsidiaries 7,057 249 6,534 235 PCI 910 44 1,122 61 Total $ 141,395 $ 1,297 $ 134,398 $ 1,300</t>
  </si>
  <si>
    <t>Schedule of Information Regarding Impaired Loans</t>
  </si>
  <si>
    <t>The following tables set forth certain information regarding impaired loans, excluding PCI and LHFS, that were individually evaluated for reserves. As Of / For The Year Ended December 31, 2016 Recorded Investment UPB Related ALLL Average Recorded Investment Interest Income Recognized (Dollars in millions) With no related ALLL recorded: Commercial: Commercial and industrial $ 201 $ 225 $ — $ 217 $ 1 CRE-income producing properties 25 27 — 16 — CRE-construction and development 10 11 — 8 — Dealer floor plan — — — — — Other lending subsidiaries 4 6 — 6 — Retail: Direct retail lending 13 38 — 12 1 Residential mortgage-nonguaranteed 94 141 — 97 4 Residential mortgage-government guaranteed 3 3 — 3 — Sales finance 1 2 — 1 — Other lending subsidiaries 4 9 — 4 — With an ALLL recorded: Commercial: Commercial and industrial 265 269 37 259 5 CRE-income producing properties 58 61 5 68 2 CRE-construction and development 22 22 4 22 1 Dealer floor plan — — — — — Other lending subsidiaries 9 9 1 5 — Retail: Direct retail lending 68 69 10 71 4 Revolving credit 29 29 11 31 1 Residential mortgage-nonguaranteed 440 451 50 383 16 Residential mortgage-government guaranteed 430 431 33 360 14 Sales finance 15 15 1 16 1 Other lending subsidiaries 236 239 40 206 32 Total $ 1,927 $ 2,057 $ 192 $ 1,785 $ 82 December 31, 2015 Recorded Investment UPB Related ALLL Average Recorded Investment Interest Income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103 153 — 99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61 368 41 354 15 Residential mortgage-government guaranteed 312 312 22 323 13 Sales finance 18 18 1 19 1 Other lending subsidiaries 188 190 30 179 28 Total $ 1,553 $ 1,698 $ 160 $ 1,594 $ 77</t>
  </si>
  <si>
    <t>Schedule of Performing and Nonperforming TDRs</t>
  </si>
  <si>
    <t>The following table provides a summary of TDRs, all of which are considered impaired. December 31, 2016 2015 (Dollars in millions) Performing TDRs: Commercial: Commercial and industrial $ 55 $ 49 CRE-income producing properties 16 13 CRE-construction and development 9 16 Direct retail lending 67 72 Revolving credit 29 33 Residential mortgage-nonguaranteed 332 288 Residential mortgage-government guaranteed 420 316 Sales finance 16 17 Other lending subsidiaries 226 178 Total performing TDRs 1,170 982 Nonperforming TDRs (also included in NPL disclosures) 183 146 Total TDRs $ 1,353 $ 1,128 ALLL attributable to TDRs $ 146 $ 126</t>
  </si>
  <si>
    <t>Summary of Reason for Classification as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Year Ended December 31, 2016 2015 2014 Type of Modification Type of Modification Type of Modification Rate Structure ALLL Impact Rate Structure ALLL Impact Rate Structure ALLL Impact (Dollars in millions) Commercial: Commercial and industrial $ 112 $ 128 $ 3 $ 99 $ 45 $ 2 $ 112 $ 48 $ 4 CRE-income producing properties 21 17 — 9 15 — 18 18 — CRE-construction and development 7 11 — 8 25 1 25 22 — Retail: Direct retail lending 19 1 — 16 4 4 32 4 6 Revolving credit 17 — 4 16 — 4 24 — 4 Residential mortgage-nonguaranteed 129 54 10 88 37 9 127 36 16 Residential mortgage-government guaranteed 335 — 18 189 — 7 282 — 12 Sales finance — 7 — — 10 1 1 14 3 Other lending subsidiaries 169 — 21 129 — 17 130 — 17</t>
  </si>
  <si>
    <t>Carrying Value and Accretable Yield of PCI Loans</t>
  </si>
  <si>
    <t>Changes in the carrying value and accretable yield of PCI loans are presented in the following table: December 31, 2016 December 31, 2015 Purchased Impaired Purchased Nonimpaired Purchased Impaired Purchased Nonimpaired Accretable Yield Carrying Value Accretable Yield Carrying Value Accretable Yield Carrying Value Accretable Yield Carrying Value (Dollars in millions) Balance at beginning of period $ 189 $ 700 $ 176 $ 422 $ 134 $ 579 $ 244 $ 636 Additions 36 124 — — 98 402 — — Accretion (134 ) 134 (73 ) 73 (89 ) 89 (89 ) 89 Payments received, net — (344 ) — (199 ) — (370 ) — (303 ) Other, net 162 — 52 — 46 — 21 — Balance at end of period $ 253 $ 614 $ 155 $ 296 $ 189 $ 700 $ 176 $ 422 Outstanding UPB at end of period $ 910 $ 423 $ 1,063 $ 587</t>
  </si>
  <si>
    <t>Selected Information About Loans and Leases</t>
  </si>
  <si>
    <t>The following table presents additional information about BB&amp;T’s loans and leases: December 31, 2016 2015 (Dollars in millions) Unearned income, discounts and net deferred loan fees and costs, excluding PCI $ 396 $ 598 Residential mortgage loans in process of foreclosure 366 229</t>
  </si>
  <si>
    <t>Premises and Equipment (Tables)</t>
  </si>
  <si>
    <t>Summary of Premises and Equipment</t>
  </si>
  <si>
    <t>A summary of premises and equipment is presented in the accompanying table: Estimated Useful Life December 31, 2016 2015 (Years) (Dollars in millions) Land and land improvements $ 611 $ 596 Buildings and building improvements 40 1,628 1,503 Furniture and equipment 3 - 15 1,121 1,030 Leasehold improvements 791 721 Construction in progress 62 122 Capitalized leases on premises and equipment 66 67 Total 4,279 4,039 Accumulated depreciation and amortization (2,172 ) (2,032 ) Net premises and equipment $ 2,107 $ 2,007</t>
  </si>
  <si>
    <t>Schedule of Rent Expense</t>
  </si>
  <si>
    <t>The following table excludes assets related to the lease financing business. Year Ended December 31, 2016 2015 2014 (Dollars in millions) Rent expense applicable to operating leases $ 278 $ 245 $ 227 Rental income from owned properties and subleases 8 7 7</t>
  </si>
  <si>
    <t>Schedule of Future Minimum Lease Payments for Operating Leases</t>
  </si>
  <si>
    <t xml:space="preserve"> Year Ended December 31, 2017 2018 2019 2020 2021 Thereafter (Dollars in millions) Future minimum lease payments for operating leases $ 263 $ 239 $ 210 $ 179 $ 154 $ 574</t>
  </si>
  <si>
    <t>Goodwill and Other Intangible Assets (Tables)</t>
  </si>
  <si>
    <t>Goodwill Activity by Operating Segment</t>
  </si>
  <si>
    <t>The changes in the carrying amounts of goodwill attributable to BB&amp;T’s operating segments are reflected in the table below. There have been no goodwill impairments recorded to date. Community Banking Residential Mortgage Banking Dealer Financial Services Specialized Lending Insurance Holdings Financial Services Total (Dollars in millions) Goodwill, January 1, 2014 $ 4,924 $ 7 $ 111 $ 88 $ 1,492 $ 192 $ 6,814 Acquired goodwill, net 29 — — — 12 — 41 Contingent consideration — — — — 14 — 14 Other adjustments (319 ) 319 — — — — — Goodwill, December 31, 2014 4,634 326 111 88 1,518 192 6,869 Acquired goodwill, net 1,501 43 — 155 16 11 1,726 American Coastal sale — — — — (49 ) — (49 ) Other adjustments 5 — — — (3 ) — 2 Goodwill, December 31, 2015 6,140 369 111 243 1,482 203 8,548 Acquired goodwill, net 753 39 — 2 270 9 1,073 Other adjustments 139 8 — (132 ) — 2 17 Goodwill, December 31, 2016 $ 7,032 $ 416 $ 111 $ 113 $ 1,752 $ 214 $ 9,638</t>
  </si>
  <si>
    <t>Identifiable Intangible Assets Subject to Amortization</t>
  </si>
  <si>
    <t>The following table presents information for identifiable intangible assets subject to amortization: December 31, 2016 December 31, 2015 Wtd. Avg. Remaining Life Gross Carrying Amount Accumulated Amortization Net Carrying Amount Gross Carrying Amount Accumulated Amortization Net Carrying Amount (Years) (Dollars in millions) CDI 7.9 $ 970 $ (710 ) $ 260 $ 903 $ (634 ) $ 269 Other, primarily customer relationship intangibles 13.0 1,415 (821 ) 594 1,164 (747 ) 417 Total $ 2,385 $ (1,531 ) $ 854 $ 2,067 $ (1,381 ) $ 686</t>
  </si>
  <si>
    <t>Future Amortization Expense of Identifiable Intangible Assets</t>
  </si>
  <si>
    <t xml:space="preserve"> Year Ended December 31, 2017 2018 2019 2020 2021 (Dollars in millions) Estimated amortization expense of identifiable intangibles $ 141 $ 123 $ 104 $ 87 $ 74</t>
  </si>
  <si>
    <t>Loan Servicing (Tables)</t>
  </si>
  <si>
    <t>Summary of Residential Mortgage Banking Activities</t>
  </si>
  <si>
    <t>The following tables summarize residential mortgage banking activities. BB&amp;T manages its own residential mortgage loans, including PCI loans. December 31, 2016 2015 (Dollars in millions) UPB of residential mortgage and home equity loan servicing portfolio $ 121,639 $ 122,169 UPB of residential mortgage loans serviced for others (primarily agency conforming fixed rate) 90,325 91,132 Mortgage loans sold with recourse 578 702 Maximum recourse exposure from mortgage loans sold with recourse liability 282 326 Indemnification, recourse and repurchase reserves 40 79 FHA-insured mortgage loan reserve — 85</t>
  </si>
  <si>
    <t>Loan Servicing Activity and Data</t>
  </si>
  <si>
    <t xml:space="preserve"> As Of / For The Year Ended December 31, 2016 2015 2014 (Dollars in millions) UPB of residential mortgage loans sold from the LHFS portfolio $ 15,675 $ 14,764 $ 13,400 Pre-tax gains recognized on mortgage loans sold and held for sale 139 148 110 Servicing fees recognized from mortgage loans serviced for others 268 273 275 Approximate weighted average servicing fee on the outstanding balance of residential mortgage loans serviced for others 0.28 % 0.29 % 0.29 % Weighted average interest rate on mortgage loans serviced for others 4.03 4.12 4.20</t>
  </si>
  <si>
    <t>Analysis of Activity in Residential MSRs</t>
  </si>
  <si>
    <t>The following table presents a roll forward of the carrying value of residential MSRs recorded at fair value: Year Ended December 31, 2016 2015 2014 (Dollars in millions) Carrying value, beginning of year $ 880 $ 844 $ 1,047 Additions 146 156 141 Change in fair value due to changes in valuation inputs or assumptions: Prepayment speeds 13 91 (219 ) Weighted average OAS 10 (52 ) — Servicing costs 2 (25 ) (2 ) Realization of expected net servicing cash flows, passage of time and other (136 ) (134 ) (123 ) Carrying value, end of year $ 915 $ 880 $ 844 Gains (losses) on derivative financial instruments used to mitigate the income statement effect of changes in fair value $ 32 $ 32 $ 251</t>
  </si>
  <si>
    <t>Residential MSRs Sensitivity</t>
  </si>
  <si>
    <t>The sensitivity of the fair value of the residential MSRs to changes in key assumptions is included in the accompanying table: December 31, 2016 December 31, 2015 Range Weighted Average Range Weighted Average Min Max Min Max (Dollars in millions) Prepayment speed 7.5 % 8.4 % 8.1 % 8.1 % 9.0 % 8.7 % Effect on fair value of a 10% increase $ (28 ) $ (29 ) Effect on fair value of a 20% increase (54 ) (56 ) OAS 9.8 % 10.2 % 10.0 % 10.3 % 10.6 % 10.4 % Effect on fair value of a 10% increase $ (33 ) $ (33 ) Effect on fair value of a 20% increase (64 ) (63 ) Composition of loans serviced for others: Fixed-rate residential mortgage loans 99.1 % 99.2 % Adjustable-rate residential mortgage loans 0.9 0.8 Total 100.0 % 100.0 % Weighted average life (in years) 7.0 6.8</t>
  </si>
  <si>
    <t>Summary of Commercial Mortgage Banking Activities</t>
  </si>
  <si>
    <t>The following table summarizes commercial mortgage banking activities for the periods presented: December 31, 2016 2015 (Dollars in millions) UPB of CRE mortgages serviced for others $ 29,333 $ 28,163 CRE mortgages serviced for others covered by recourse provisions 4,240 4,198 Maximum recourse exposure from CRE mortgages sold with recourse liability 1,272 1,259 Recorded reserves related to recourse exposure 7 7 Originated CRE mortgages during the year 7,145 7,012 Commercial MSRs at fair value 137 —</t>
  </si>
  <si>
    <t>Deposits (Tables)</t>
  </si>
  <si>
    <t>Summary of Deposits</t>
  </si>
  <si>
    <t xml:space="preserve"> December 31, 2016 2015 (Dollars in millions) Noninterest-bearing deposits $ 50,697 $ 45,695 Interest checking 30,263 25,410 Money market and savings 64,883 60,461 Time deposits 14,391 17,558 Total deposits $ 160,234 $ 149,124 Time deposits $100,000 and greater $ 5,394 $ 7,562 Time deposits $250,000 and greater 2,179 3,497</t>
  </si>
  <si>
    <t>Long-Term Debt (Tables)</t>
  </si>
  <si>
    <t>Schedule of Long-Term Debt</t>
  </si>
  <si>
    <t>The following table reflects the carrying amounts at December 31, 2016 and 2015 , and the related maturity dates, contractual rate and effective interest rates at December 31, 2016 : Stated Rate Effective Rate December 31, Maturity Min Max 2016 2015 (Dollars in millions) BB&amp;T Corporation Fixed rate senior notes 2017 to 2024 1.45 % 6.85 % 2.33 % $ 7,600 $ 7,831 Floating rate senior notes 2018 2020 1.55 1.82 1.67 1,898 1,050 Fixed rate subordinated notes 2017 2022 3.95 5.25 1.53 1,338 1,382 Branch Bank Fixed rate senior notes 2017 2021 1.00 2.85 1.80 4,209 4,071 Floating rate senior notes 2019 1.42 1.42 1.48 250 375 Fixed rate subordinated notes 2025 2026 3.63 3.80 3.48 2,138 2,562 Floating rate subordinated notes 2017 1.22 1.22 3.73 262 612 FHLB advances (5.5 years weighted average maturity at December 31, 2016) 2017 2034 — 6.38 4.20 4,118 5,732 Other long-term debt 152 154 Total long-term debt $ 21,965 $ 23,769</t>
  </si>
  <si>
    <t>Schedule of Maturities of Long-Term Debt</t>
  </si>
  <si>
    <t xml:space="preserve"> Year Ended December 31, Thereafter 2017 2018 2019 2020 2021 (Dollars in millions) Future debt maturities $ 3,696 $ 2,223 $ 3,985 $ 3,357 $ 3,881 $ 4,586</t>
  </si>
  <si>
    <t>Shareholders' Equity (Tables)</t>
  </si>
  <si>
    <t>Summary of Non-Cumulative Perpetual Preferred Stock</t>
  </si>
  <si>
    <t xml:space="preserve">The following table presents a summary of the non-cumulative perpetual preferred stock as of December 31, 2016 : Preferred Stock Issue Issuance Date Earliest Redemption Date Liquidation Amount Carrying Amount Dividend Rate (Dollars in millions) Series D 5/1/2012 5/1/2017 $ 575 $ 559 5.850 % Series E 7/31/2012 8/1/2017 1,150 1,120 5.625 Series F 10/31/2012 11/1/2017 450 437 5.200 Series G 5/1/2013 6/1/2018 500 487 5.200 Series H 3/9/2016 6/1/2021 465 450 5.625 $ 3,140 $ 3,053 </t>
  </si>
  <si>
    <t>Summary of Selected Information Pertaining to Equity-based Compensation Plans</t>
  </si>
  <si>
    <t xml:space="preserve">The following table provides a summary of the equity-based compensation plans: December 31, 2016 Shares available for future grants (in thousands) 16,627 Vesting period, awards granted prior to 2010 5.0 yrs Vesting period, awards granted after 2009 (minimum years) 1.0 Vesting period, awards granted after 2009 (maximum years) 5.0 Option term 10.0 </t>
  </si>
  <si>
    <t>Summary of Selected Data Related to Equity-based Compensation Costs</t>
  </si>
  <si>
    <t>A summary of selected data related to equity-based compensation costs follows: Year Ended December 31, 2016 2015 2014 (Dollars in millions) Equity-based compensation expense $ 115 $ 106 $ 102 Income tax benefit from equity-based compensation expense 43 40 39 Intrinsic value of options exercised and RSUs that vested during the year 159 170 280 Grant date fair value of equity-based awards that vested during the year 98 115 113 December 31, 2016 2015 (Dollars in millions) Unrecognized compensation cost related to equity-based awards $ 109 $ 103 Weighted-average life over which compensation cost is expected to be recognized (years) 2.3 2.2</t>
  </si>
  <si>
    <t>Stock Options Activity Roll Forward</t>
  </si>
  <si>
    <t xml:space="preserve">The following tables present the activity during 2016 related to equity-based compensation awards: Options Wtd. Avg. Exercise Price Per Share Aggregate Intrinsic Value Wtd. Avg. Remaining Contractual Life (Dollars in millions, except per share data, shares in thousands) Outstanding at January 1, 2016 20,577 $ 34.89 Replacement awards granted in connection with acquisitions 566 36.12 Granted 610 32.10 Exercised (7,101 ) 34.87 Forfeited or expired (2,856 ) 40.64 Outstanding at December 31, 2016 11,796 33.42 $ 166 3.47 yrs Exercisable at December 31, 2016 11,023 33.36 156 3.11 Exercisable and expected to vest at December 31, 2016 11,755 33.42 166 3.46 </t>
  </si>
  <si>
    <t>Restricted Shares and RSUs Activity Roll Forward</t>
  </si>
  <si>
    <t xml:space="preserve"> Restricted Shares/Units Wtd. Avg. Grant Date Fair Value (Shares in thousands) Nonvested at January 1, 2016 11,824 $ 29.81 Granted 5,235 27.49 Vested (3,150 ) 27.76 Forfeited (393 ) 29.74 Nonvested at December 31, 2016 13,516 29.39 Expected to vest at December 31, 2016 12,384 29.39</t>
  </si>
  <si>
    <t>AOCI (Tables)</t>
  </si>
  <si>
    <t>Schedule of Changes in AOCI</t>
  </si>
  <si>
    <t>Year Ended December 31, 2016 Unrecognized Net Pension and Postretirement Costs Unrealized Net Gains (Losses) on Cash Flow Hedges Unrealized Net Gains (Losses) on AFS Securities FDIC's Share of Unrealized (Gains) Losses on AFS Securities Other, net Total (Dollars in millions) AOCI balance, January 1, 2016 $ (723 ) $ (83 ) $ (34 ) $ (169 ) $ (19 ) $ (1,028 ) OCI before reclassifications, net of tax (91 ) (16 ) (201 ) 148 1 (159 ) Amounts reclassified from AOCI: Personnel expense 80 — — — — 80 Interest income — — 7 — 1 8 Interest expense — 11 — — — 11 FDIC loss share income, net — — — 33 — 33 Securities (gains) losses, net — — (46 ) — — (46 ) Total before income taxes 80 11 (39 ) 33 1 86 Less: Income taxes 30 4 (15 ) 12 — 31 Net of income taxes 50 7 (24 ) 21 1 55 Net change in AOCI (41 ) (9 ) (225 ) 169 2 (104 ) AOCI balance, December 31, 2016 $ (764 ) $ (92 ) $ (259 ) $ — $ (17 ) $ (1,132 ) Year Ended December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 (54 ) $ 152 $ (207 ) $ (16 ) $ (751 ) OCI before reclassifications, net of tax (139 ) (81 ) (206 ) 19 (9 ) (416 ) Amounts reclassified from AOCI: Personnel expense 67 — — — — 67 Interest income — — 29 — 9 38 Interest expense — 83 — — — 83 FDIC loss share income, net — — — 31 — 31 Securities (gains) losses, net — — 3 — — 3 Total before income taxes 67 83 32 31 9 222 Less: Income taxes 25 31 12 12 3 83 Net of income taxes 42 52 20 19 6 139 Net change in AOCI (97 ) (29 ) (186 ) 38 (3 ) (277 ) AOCI balance, December 31, 2015 $ (723 ) $ (83 ) $ (34 ) $ (169 ) $ (19 ) $ (1,028 ) Year Ended December 31, 2014 Unrecognized Net Pension and Postretirement Costs Unrealized Net Gains (Losses) on Cash Flow Hedges Unrealized Net Gains (Losses) on AFS Securities FDIC's Share of Unrealized (Gains) Losses on AFS Securities Other, net Total (Dollars in millions) AOCI balance, January 1, 2014 $ (303 ) $ 2 $ (42 ) $ (235 ) $ (15 ) $ (593 ) OCI before reclassifications, net of tax (334 ) (107 ) 207 — (5 ) (239 ) Amounts reclassified from AOCI: Personnel expense 17 — — — — 17 Interest income — — (24 ) — 6 (18 ) Interest expense — 82 — — — 82 FDIC loss share income, net — — — 45 — 45 Securities (gains) losses, net — — 3 — — 3 Total before income taxes 17 82 (21 ) 45 6 129 Less: Income taxes 6 31 (8 ) 17 2 48 Net of income taxes 11 51 (13 ) 28 4 81 Net change in AOCI (323 ) (56 ) 194 28 (1 ) (158 ) AOCI balance, December 31, 2014 $ (626 ) $ (54 ) $ 152 $ (207 ) $ (16 ) $ (751 )</t>
  </si>
  <si>
    <t>Income Taxes (Tables)</t>
  </si>
  <si>
    <t>Schedule of Components of Income Tax Provision</t>
  </si>
  <si>
    <t>The components of the income tax provision are as follows: Year Ended December 31, 2016 2015 2014 (Dollars in millions) Current expense: Federal $ 959 $ 585 $ 706 State 97 99 81 Total current expense 1,056 684 787 Deferred expense: Federal (14 ) 99 122 State 16 11 12 Total deferred expense 2 110 134 Provision for income taxes $ 1,058 $ 794 $ 921</t>
  </si>
  <si>
    <t>Schedule of Effective Income Tax Rate Reconciliation</t>
  </si>
  <si>
    <t>The reasons for the difference between the provision for income taxes and the amount computed by applying the statutory Federal income tax rate to income before income taxes were as follows: Year Ended December 31, 2016 2015 2014 (Dollars in millions) Federal income taxes at statutory rate of 35% $ 1,225 $ 1,021 $ 1,094 Increase (decrease) in provision for income taxes as a result of: State income taxes, net of federal tax benefit 73 72 61 Affordable housing projects proportional amortization 205 181 159 Affordable housing projects tax credits and other tax benefits (279 ) (249 ) (221 ) Tax exempt income (151 ) (129 ) (125 ) Adjustments for uncertain tax positions (6 ) (107 ) (39 ) Other, net (9 ) 5 (8 ) Provision for income taxes $ 1,058 $ 794 $ 921 Effective income tax rate 30.2 % 27.2 % 29.5 %</t>
  </si>
  <si>
    <t>Schedule of Deferred Tax Assets and Liabilities</t>
  </si>
  <si>
    <t>The tax effects of temporary differences that gave rise to deferred tax assets and liabilities are reflected in the table below: December 31, 2016 2015 (Dollars in millions) Deferred tax assets: ALLL $ 564 $ 553 Postretirement plans 451 431 Net unrealized loss on AFS securities 155 124 Equity-based compensation 124 129 Reserves and expense accruals 238 255 Investments in qualified affordable housing projects 116 110 Other 317 292 Total deferred tax assets 1,965 1,894 Deferred tax liabilities: Prepaid pension plan expense 558 509 MSRs 358 331 Lease financing 587 663 Loan fees and expenses 103 70 Identifiable intangible assets 224 207 Other 45 169 Total deferred tax liabilities 1,875 1,949 Net deferred tax asset (liability) $ 90 $ (55 )</t>
  </si>
  <si>
    <t>Changes in Unrecognized Tax Benefits</t>
  </si>
  <si>
    <t>The following table presents changes in unrecognized tax benefits: As of/ For the Year Ended December 31, 2016 2015 2014 (Dollars in millions) Beginning balance of unrecognized tax benefits $ 426 $ 503 $ 644 Additions based on tax positions related to current year — — 1 Additions (reductions) for tax positions of prior years (5 ) (76 ) (34 ) Settlements (420 ) (1 ) (17 ) Lapse of statute of limitations — (1 ) — Unrecognized deferred tax benefits from acquisitions — 1 (91 ) Ending balance of unrecognized tax benefits $ 1 $ 426 $ 503 Unrecognized tax benefits that would have impacted effective rate if recognized Federal $ — $ 422 $ 497 State 1 3 4</t>
  </si>
  <si>
    <t>Benefit Plans (Tables)</t>
  </si>
  <si>
    <t>Significant Actuarial Assumptions Used to Determine Net Periodic Pension Costs</t>
  </si>
  <si>
    <t>The following actuarial assumptions were used to determine net periodic pension costs for the qualified pension plans: December 31, 2016 2015 2014 Weighted average assumed discount rate 4.68 % 4.27 % 5.10 % Weighted average expected long-term rate of return on plan assets 7.00 7.50 7.75 Assumed long-term rate of annual compensation increases 4.50 4.50 5.00</t>
  </si>
  <si>
    <t>Summary of the Components of Net Periodic Benefit Cost Recognized for Pension Plans</t>
  </si>
  <si>
    <t>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2016 2015 2014 (Dollars in millions) Net Periodic Pension Cost: Service cost $ 186 $ 176 $ 138 Interest cost 181 157 140 Estimated return on plan assets (326 ) (327 ) (296 ) Net amortization and other 80 67 17 Net periodic benefit cost 121 73 (1 ) Pre-Tax Amounts Recognized in OCI: Net actuarial loss (gain) 138 230 532 Net amortization (80 ) (67 ) (17 ) Net amount recognized in OCI 58 163 515 Total net periodic pension costs (income) recognized in total comprehensive income, pre-tax $ 179 $ 236 $ 514</t>
  </si>
  <si>
    <t>Significant Actuarial Assumptions Used to Determine Benefit Obligations</t>
  </si>
  <si>
    <t>The following actuarial assumptions were used to determine benefit obligations: December 31, 2016 2015 Weighted average assumed discount rate 4.43 % 4.68 % Assumed rate of annual compensation increases 4.50 4.50</t>
  </si>
  <si>
    <t>Changes in Projected Benefit Obligation</t>
  </si>
  <si>
    <t xml:space="preserve"> Qualified Plans Nonqualified Plans Year Ended December 31, Year Ended December 31, 2016 2015 2016 2015 (Dollars in millions) Projected benefit obligation, beginning of year $ 3,473 $ 3,227 $ 392 $ 367 Service cost 174 164 12 12 Interest cost 163 141 18 16 Actuarial (gain) loss 152 (164 ) 15 (3 ) Benefits paid (94 ) (80 ) (11 ) (15 ) Acquisitions 71 185 — 15 Projected benefit obligation, end of year $ 3,939 $ 3,473 $ 426 $ 392 Accumulated benefit obligation, end of year $ 3,403 $ 2,997 $ 363 $ 309</t>
  </si>
  <si>
    <t>Changes in Fair Value of Plan Assets</t>
  </si>
  <si>
    <t xml:space="preserve"> Qualified Plans Nonqualified Plans Year Ended December 31, Year Ended December 31, 2016 2015 2016 2015 (Dollars in millions) Fair value of plan assets, beginning of year $ 4,369 $ 4,223 $ — $ — Actual return on plan assets 356 (70 ) — — Employer contributions 360 126 11 15 Benefits paid (94 ) (80 ) (11 ) (15 ) Acquisitions 53 170 — — Fair value of plan assets, end of year $ 5,044 $ 4,369 $ — $ — Funded status at end of year $ 1,105 $ 896 $ (426 ) $ (392 )</t>
  </si>
  <si>
    <t>Pre-tax Amounts Recognized in AOCI</t>
  </si>
  <si>
    <t>The following are the pre-tax amounts recognized in AOCI: Qualified Plans Nonqualified Plans Year Ended December 31, Year Ended December 31, 2016 2015 2016 2015 (Dollars in millions) Prior service credit (cost) $ — $ — $ (1 ) $ (2 ) Net actuarial loss (1,095 ) (1,040 ) (135 ) (131 ) Net amount recognized $ (1,095 ) $ (1,040 ) $ (136 ) $ (133 )</t>
  </si>
  <si>
    <t>Schedule of Amounts Expected to be Amortized from AOCI Into Net Periodic Pension Cost During Next Fiscal Year</t>
  </si>
  <si>
    <t>The following table presents the amount expected to be amortized from AOCI into net periodic pension cost during 2017 : Qualified Plans Nonqualified Plans (Dollars in millions) Net actuarial loss $ (66 ) $ (12 ) Net amount expected to be amortized in 2017 $ (66 ) $ (12 )</t>
  </si>
  <si>
    <t>Schedule of Estimated Future Benefit Payments</t>
  </si>
  <si>
    <t>The following table reflects the estimated benefit payments for the periods presented: Qualified Plans Nonqualified Plans (Dollars in millions) 2017 $ 104 $ 15 2018 115 16 2019 125 17 2020 137 18 2021 149 20 2022-2026 949 119</t>
  </si>
  <si>
    <t>Schedule of Fair Value of Pension Plan Assets by Three Level Fair Value Hierarchy</t>
  </si>
  <si>
    <t>The fair values of certain pension plan assets by asset category are reflected in the following table. December 31, 2016 December 31, 2015 Total Level 1 Level 2 Total Level 1 Level 2 (Dollars in millions) Cash and cash-equivalents $ 179 $ 179 $ — $ 266 $ 266 $ — U.S. equity securities 1,892 1,018 874 1,627 1,627 — International equity securities 839 165 674 712 614 98 Fixed income securities 1,914 10 1,904 1,631 10 1,621 Total $ 4,824 $ 1,372 $ 3,452 $ 4,236 $ 2,517 $ 1,719</t>
  </si>
  <si>
    <t>Commitments and Contingencies (Tables)</t>
  </si>
  <si>
    <t>Schedule of Commitments and Contingencies</t>
  </si>
  <si>
    <t xml:space="preserve"> December 31, 2016 2015 (Dollars in millions) Letters of credit $ 2,786 $ 3,033 Carrying amount of the liability for letters of credit 27 27 Investments in affordable housing and historic building rehabilitation projects: Carrying amount 1,719 1,629 Amount of future funding commitments included in carrying amount 738 654 Lending exposure 495 292 Tax credits subject to recapture 413 355 Private equity investments 362 289 Future funding commitments to private equity investments 197 231</t>
  </si>
  <si>
    <t>Schedule of Pledged Assets</t>
  </si>
  <si>
    <t>The following table provides the total carrying amount of pledged assets by asset type, of which the majority are pursuant to agreements that do not permit the other party to sell or repledge the collateral. Assets related to employee benefit plans have been excluded from the following table. December 31, 2016 2015 (Dollars in millions) Pledged securities $ 15,549 $ 14,063 Pledged loans 75,015 69,070</t>
  </si>
  <si>
    <t>Regulatory Requirements and Other Restrictions (Tables)</t>
  </si>
  <si>
    <t>Summary Information Regarding Regulatory Capital</t>
  </si>
  <si>
    <t xml:space="preserve"> December 31, 2016 December 31, 2015 Actual Capital Capital Requirements Actual Capital Capital Requirements Ratio Amount Minimum Well-Capitalized Ratio Amount Minimum Well-Capitalized (Dollars in millions) CET1 Capital: BB&amp;T 10.2 % $ 18,050 $ 7,926 $ 11,449 10.3 % $ 17,081 $ 7,497 $ 10,830 Branch Bank 11.5 19,839 7,730 11,166 11.3 18,382 7,319 10,572 Tier 1 Capital: BB&amp;T 12.0 21,102 10,568 14,091 11.8 19,682 9,997 13,329 Branch Bank 11.5 19,839 10,307 13,743 11.3 18,382 9,759 13,012 Total Capital: BB&amp;T 14.1 24,872 14,091 17,614 14.3 23,753 13,329 16,661 Branch Bank 13.6 23,289 13,743 17,179 13.4 21,859 13,012 16,265 Leverage Capital: BB&amp;T 10.0 21,102 8,460 10,576 9.8 19,682 8,062 10,077 Branch Bank 9.6 19,839 8,249 10,311 9.3 18,382 7,866 9,833</t>
  </si>
  <si>
    <t>Parent Company Financial Statements (Tables)</t>
  </si>
  <si>
    <t>Parent Company Condensed Balance Sheets</t>
  </si>
  <si>
    <t xml:space="preserve"> December 31, Parent Company - Condensed Balance Sheets 2016 2015 (Dollars in millions) Assets: Cash and due from banks $ 21 $ 109 Interest-bearing deposits with banks 7,094 7,383 AFS securities at fair value 134 124 HTM securities at amortized cost 1 3 Investment in banking subsidiaries 28,444 25,823 Investment in other subsidiaries 1,279 1,101 Advances to / receivables from banking subsidiaries 850 — Advances to / receivables from other subsidiaries 2,981 3,086 Other assets 131 211 Total assets $ 40,935 $ 37,840 Liabilities and Shareholders' Equity: Short-term borrowed funds $ 46 $ 105 Long-term debt 10,836 10,274 Accounts payable and other liabilities 127 121 Total liabilities 11,009 10,500 Total shareholders' equity 29,926 27,340 Total liabilities and shareholders' equity $ 40,935 $ 37,840</t>
  </si>
  <si>
    <t>Parent Company Condensed Income and Comprehensive Income Statements</t>
  </si>
  <si>
    <t xml:space="preserve"> Year Ended December 31, Parent Company - Condensed Income and Comprehensive Income Statements 2016 2015 2014 (Dollars in millions) Income: Dividends from banking subsidiaries $ 1,350 $ 1,600 $ 1,636 Dividends from other subsidiaries 6 411 71 Interest and other income from subsidiaries 73 64 67 Other income 3 3 7 Total income 1,432 2,078 1,781 Expenses: Interest expense 160 165 148 Other expenses 56 103 55 Total expenses 216 268 203 Income before income taxes and equity in undistributed earnings of subsidiaries 1,216 1,810 1,578 Income tax benefit 38 40 43 Income before equity in undistributed earnings of subsidiaries 1,254 1,850 1,621 Equity in undistributed earnings of subsidiaries in excess of dividends from subsidiaries 1,188 273 585 Net income 2,442 2,123 2,206 Total OCI (104 ) (277 ) (158 ) Total comprehensive income $ 2,338 $ 1,846 $ 2,048</t>
  </si>
  <si>
    <t>Parent Company Condensed Statements of Cash Flows</t>
  </si>
  <si>
    <t xml:space="preserve"> Year Ended December 31, Parent Company - Statements of Cash Flows 2016 2015 2014 (Dollars in millions) Cash Flows From Operating Activities: Net income $ 2,442 $ 2,123 $ 2,206 Adjustments to reconcile net income to net cash from operating activities: Equity in earnings of subsidiaries in excess of dividends from subsidiaries (1,188 ) (273 ) (585 ) Net change in operating assets and liabilities: Other assets 41 88 27 Accounts payable and other liabilities (42 ) (14 ) 40 Other, net (88 ) 32 (86 ) Net cash from operating activities 1,165 1,956 1,602 Cash Flows From Investing Activities: Proceeds from sales, calls and maturities of AFS securities 27 49 25 Purchases of AFS securities (31 ) (21 ) (124 ) Proceeds from maturities, calls and paydowns of HTM securities 2 27 16 Investment in subsidiaries (85 ) — (1 ) Advances to subsidiaries (7,719 ) (7,461 ) (7,145 ) Proceeds from repayment of advances to subsidiaries 6,975 6,848 7,060 Net cash from acquisitions and divestitures (254 ) (595 ) — Net cash from investing activities (1,085 ) (1,153 ) (169 ) Cash Flows From Financing Activities: Net change in short-term borrowings — (40 ) (34 ) Net change in long-term debt 476 (92 ) 1,085 Net cash from common stock transactions (293 ) 73 298 Net proceeds from preferred stock issued 450 — — Cash dividends paid on common and preferred stock (1,092 ) (937 ) (814 ) Other, net 2 (6 ) (4 ) Net cash from financing activities (457 ) (1,002 ) 531 Net Change in Cash and Cash Equivalents (377 ) (199 ) 1,964 Cash and Cash Equivalents at Beginning of Period 7,492 7,691 5,727 Cash and Cash Equivalents at End of Period $ 7,115 $ 7,492 $ 7,691</t>
  </si>
  <si>
    <t>Fair Value Disclosures (Tables)</t>
  </si>
  <si>
    <t>Schedule of Assets and Liabilities Measured at Fair Value</t>
  </si>
  <si>
    <t>The following tables present fair value information for assets and liabilities measured at fair value on a recurring basis. December 31, 2016 Total Level 1 Level 2 Level 3 (Dollars in millions) Assets: Trading securities $ 748 $ 324 $ 424 $ — AFS securities: U.S. Treasury 2,587 — 2,587 — GSE 180 — 180 — Agency MBS 21,264 — 21,264 — States and political subdivisions 2,205 — 2,205 — Non-agency MBS 679 — 172 507 Other 11 8 3 — LHFS 1,716 — 1,716 — MSRs 1,052 — — 1,052 Derivative assets: Interest rate contracts 814 — 807 7 Foreign exchange contracts 8 — 8 — Private equity investments 362 — — 362 Total assets $ 31,626 $ 332 $ 29,366 $ 1,928 Liabilities: Derivative liabilities: Interest rate contracts $ 998 $ — $ 978 $ 20 Foreign exchange contracts 5 — 5 — Securities sold short 137 — 137 — Total liabilities $ 1,140 $ — $ 1,120 $ 20 December 31, 2015 Total Level 1 Level 2 Level 3 (Dollars in millions) Assets: Trading securities $ 1,180 $ 311 $ 869 $ — AFS securities: U.S. Treasury 1,832 — 1,832 — GSE 51 — 51 — Agency MBS 20,046 — 20,046 — States and political subdivisions 2,375 — 2,375 — Non-agency MBS 989 — 363 626 Other 4 4 — — LHFS 1,035 — 1,035 — MSRs 880 — — 880 Derivative assets: Interest rate contracts 964 — 956 8 Foreign exchange contracts 6 — 6 — Private equity investments 289 — — 289 Total assets $ 29,651 $ 315 $ 27,533 $ 1,803 Liabilities: Derivative liabilities: Interest rate contracts $ 788 $ — $ 784 $ 4 Foreign exchange contracts 4 — 4 — Securities sold short 147 — 147 — Total liabilities $ 939 $ — $ 935 $ 4</t>
  </si>
  <si>
    <t>Roll Forward of Level 3 Assets and Liabilities</t>
  </si>
  <si>
    <t>The following tables summarize activity for Level 3 assets and liabilities: Year Ended December 31, 2016 Non-agency MBS MSRs Net Derivatives Private Equity Investments (Dollars in millions) Balance at January 1, 2016 $ 626 $ 880 $ 4 $ 289 Total realized and unrealized gains (losses): Included in earnings: Interest income 25 — — — Mortgage banking income — 63 97 — Other noninterest income — — — 20 Included in unrealized net holding gains (losses) in OCI (45 ) — — — Purchases — — — 106 Issuances — 146 82 — Sales — — — (38 ) Settlements (99 ) (160 ) (196 ) (15 ) Adoption of fair value option for commercial MSRs — 123 — — Balance at December 31, 2016 $ 507 $ 1,052 $ (13 ) $ 362 Change in unrealized gains (losses) included in earnings for the period, attributable to assets and liabilities still held at December 31, 2016 $ 25 $ 63 $ (13 ) $ 7 Year Ended December 31, 2015 Non-agency MBS MSRs Net Derivatives Private Equity Investments (Dollars in millions) Balance at January 1, 2015 $ 745 $ 844 $ 17 $ 329 Total realized and unrealized gains (losses): Included in earnings: Interest income 23 — — — Mortgage banking income — 10 87 — Other noninterest income — — (6 ) 49 Included in unrealized net holding gains (losses) in OCI (45 ) — — — Purchases — — 1 81 Issuances — 156 74 — Sales — — — (154 ) Settlements (97 ) (130 ) (169 ) (16 ) Balance at December 31, 2015 $ 626 $ 880 $ 4 $ 289 Change in unrealized gains (losses) included in earnings for the period, attributable to assets and liabilities still held at December 31, 2015 $ 23 $ 10 $ 4 $ (2 ) Year Ended December 31, 2014 Non-agency MBS MSRs Net Derivatives Private Equity Investments (Dollars in millions) Balance at January 1, 2014 $ 861 $ 1,047 $ (11 ) $ 291 Total realized and unrealized gains (losses): Included in earnings: Interest income 33 — — — Mortgage banking income — (221 ) 94 — Other noninterest income — — (2 ) 27 Included in unrealized holding gains (losses) in OCI (38 ) — — — Purchases — — — 67 Issuances — 141 75 — Sales — — — (50 ) Settlements (111 ) (123 ) (139 ) (7 ) Transfers into Level 3 — — — 1 Balance at December 31, 2014 $ 745 $ 844 $ 17 $ 329 Change in unrealized gains (losses) included in earnings for the period, attributable to assets and liabilities still held at December 31, 2014 $ 33 $ (221 ) $ 17 $ 15</t>
  </si>
  <si>
    <t>Fair Value and UPB of LHFS</t>
  </si>
  <si>
    <t>The following table details the fair value and UPB of LHFS that were elected to be carried at fair value: December 31, 2016 December 31, 2015 Fair Value Aggregate UPB Difference Fair Value Aggregate UPB Difference (Dollars in millions) LHFS reported at fair value $ 1,716 $ 1,736 $ (20 ) $ 1,035 $ 1,023 $ 12</t>
  </si>
  <si>
    <t>Financial Assets Measured at Fair Value on Nonrecurring Basis</t>
  </si>
  <si>
    <t>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 Ended December 31, 2016 December 31, 2015 Carrying Value Valuation Adjustments Carrying Value Valuation Adjustments (Dollars in millions) Impaired loans $ 278 $ (89 ) $ 149 $ (30 ) Foreclosed real estate 50 (221 ) 82 (190 )</t>
  </si>
  <si>
    <t>Carrying Amounts and Fair Values of Financial Assets and Liabilities Not Recorded at Fair Value</t>
  </si>
  <si>
    <t>Financial assets and liabilities not recorded at fair value are summarized below: December 31, 2016 Carrying Amount Total Fair Value Level 2 Level 3 (Dollars in millions) Financial assets: HTM securities $ 16,680 $ 16,546 $ 16,546 $ — Loans and leases HFI, net of ALLL 141,833 142,044 — 142,044 Financial liabilities: Deposits 160,234 160,403 160,403 — Long-term debt 21,965 22,423 22,423 — December 31, 2015 Carrying Amount Total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t>
  </si>
  <si>
    <t>Selected Information Pertaining to Off Balance-Sheet Financial Instruments</t>
  </si>
  <si>
    <t>The following is a summary of selected information pertaining to off-balance sheet financial instruments: December 31, 2016 December 31, 2015 Notional/Contract Amount Fair Value Notional/Contract Amount Fair Value (Dollars in millions) Commitments to extend, originate or purchase credit $ 64,395 $ 250 $ 59,019 $ 253 Residential mortgage loans sold with recourse 578 7 702 8 Other loans sold with recourse 4,240 7 4,198 7 Letters of credit 2,786 27 3,033 27</t>
  </si>
  <si>
    <t>Derivative Financial Instruments (Tables)</t>
  </si>
  <si>
    <t>Schedule of Derivative Financial Instruments and Related Hedged Items</t>
  </si>
  <si>
    <t>The following table presents the notional amount and estimated fair value of derivative instruments: December 31, 2016 December 31, 2015 Notional Amount Fair Value Notional Amount Fair Value Hedged Item or Transaction Gain Loss Gain Loss (Dollars in millions) Cash flow hedges: Interest rate contracts: Pay fixed swaps 3 mo. LIBOR funding $ 7,050 $ — $ (187 ) $ 9,300 $ — $ (214 ) Fair value hedges: Interest rate contracts: Receive fixed swaps Long-term debt 12,099 202 (100 ) 13,092 329 (1 ) Options Long-term debt 2,790 — (1 ) — — — Pay fixed swaps Commercial loans 346 4 (2 ) 207 — (2 ) Pay fixed swaps Municipal securities 231 — (83 ) 244 — (94 ) Total 15,466 206 (186 ) 13,543 329 (97 ) Not designated as hedges: Client-related and other risk management: Interest rate contracts: Receive fixed swaps 9,989 235 (44 ) 8,827 337 (1 ) Pay fixed swaps 10,263 43 (252 ) 8,984 1 (363 ) Other swaps 1,086 2 (5 ) 1,005 3 (6 ) Other 709 2 (2 ) 601 1 (2 ) Forward commitments 5,972 29 (28 ) 4,403 5 (4 ) Foreign exchange contracts 669 8 (5 ) 513 6 (4 ) Total 28,688 319 (336 ) 24,333 353 (380 ) Mortgage banking: Interest rate contracts: Interest rate lock commitments 2,219 7 (20 ) 1,828 8 (4 ) When issued securities, forward rate agreements and forward commitments 3,657 51 (14 ) 2,725 9 (5 ) Other 449 2 (1 ) 677 4 — Total 6,325 60 (35 ) 5,230 21 (9 ) MSRs: Interest rate contracts: Receive fixed swaps 5,034 18 (236 ) 2,343 79 (7 ) Pay fixed swaps 3,768 56 (7 ) 2,329 4 (56 ) Options 5,710 160 (8 ) 7,765 184 (24 ) When issued securities, forward rate agreements and forward commitments 3,210 3 (8 ) 2,682 — (5 ) Total 17,722 237 (259 ) 15,119 267 (92 ) Total derivatives not designated as hedges 52,735 616 (630 ) 44,682 641 (481 ) Total derivatives $ 75,251 822 (1,003 ) $ 67,525 970 (792 ) Gross amounts not offset in the Consolidated Balance Sheets: Amounts subject to master netting arrangements not offset due to policy election (443 ) 443 (391 ) 391 Cash collateral (received) posted (119 ) 450 (283 ) 368 Net amount $ 260 $ (110 ) $ 296 $ (33 )</t>
  </si>
  <si>
    <t>The Effect of Derivative Instruments on the Consolidated Statements of Income</t>
  </si>
  <si>
    <t>The following table presents the effect of hedging derivative instruments on the consolidated statements of income: Effective Portion Pre-tax Gain (Loss) Recognized in OCI Location of Amounts Reclassified from AOCI into Income Pre-tax Gain (Loss) Reclassified from AOCI into Income Year Ended December 31 2016 2015 2014 2016 2015 2014 (Dollars in millions) Cash Flow Hedges: Interest rate contracts $ (24 ) $ (130 ) $ (172 ) Total interest expense $ (11 ) $ (83 ) $ (82 ) Location of Amounts Recognized in Income Pre-tax Gain (Loss) Recognized in Income 2016 2015 2014 (Dollars in millions) Fair Value Hedges: Interest rate contracts Total interest income $ (18 ) $ (20 ) $ (22 ) Interest rate contracts Total interest expense 226 279 233 Total $ 208 $ 259 $ 211 Not Designated as Hedges: Client-related and other risk management: Interest rate contracts Other income $ 52 $ 27 $ 18 Foreign exchange contracts Other income 11 21 16 Mortgage Banking: Interest rate contracts Mortgage banking income 8 7 (16 ) MSRs: Interest rate contracts Mortgage banking income 31 32 251 Total $ 102 $ 87 $ 269</t>
  </si>
  <si>
    <t>Deferred Gains and Losses From Hedges</t>
  </si>
  <si>
    <t xml:space="preserve">The following table presents information about BB&amp;T's cash flow and fair value hedges: December 31, 2016 2015 (Dollars in millions) Cash flow hedges: Net unrecognized after-tax loss on active hedges recorded in AOCI $ (118 ) $ (134 ) Net unrecognized after-tax gain on terminated hedges recorded in AOCI (to be recognized in earnings through 2022) 26 50 Estimated portion of net after-tax loss on active and terminated hedges to be reclassified from AOCI into earnings during the next 12 months (4 ) (7 ) Maximum time period over which BB&amp;T has hedged a portion of the variability in future cash flows for forecasted transactions excluding those transactions relating to the payment of variable interest on existing instruments 6 yrs 7 yrs Fair value hedges: Unrecognized pre-tax net gain on terminated hedges (to be recognized as interest primarily through 2019) $ 169 $ 138 Portion of pre-tax net gain on terminated hedges to be recognized as a change in interest during the next 12 months 56 57 </t>
  </si>
  <si>
    <t>Schedule of Derivative Instruments Summary of Collateral Positions with Counterparties</t>
  </si>
  <si>
    <t xml:space="preserve"> December 31, 2016 2015 (Dollars in millions) Dealer Counterparties: Cash collateral received from dealer counterparties $ 123 $ 283 Derivatives in a net gain position secured by that collateral 123 301 Unsecured positions in a net gain with dealer counterparties after collateral postings 4 18 Cash collateral posted to dealer counterparties 138 156 Derivatives in a net loss position secured by that collateral 144 161 Additional collateral that would have been posted had BB&amp;T's credit ratings dropped below investment grade 8 6 Central Clearing Parties: Cash collateral, including initial margin, posted to central clearing parties 313 223 Derivatives in a net loss position secured by that collateral 318 227 Securities pledged to central clearing parties 119 207</t>
  </si>
  <si>
    <t>Computation of EPS (Tables)</t>
  </si>
  <si>
    <t>Schedule of Basic and Diluted EPS</t>
  </si>
  <si>
    <t>Basic and diluted EPS calculations are presented in the following table: Year Ended December 31, 2016 2015 2014 (Dollars in millions, except per share data, shares in thousands) Net income available to common shareholders $ 2,259 $ 1,936 $ 1,983 Weighted average number of common shares 804,680 748,010 718,140 Effect of dilutive outstanding equity-based awards 10,236 9,755 10,232 Weighted average number of diluted common shares 814,916 757,765 728,372 Basic EPS $ 2.81 $ 2.59 $ 2.76 Diluted EPS $ 2.77 $ 2.56 $ 2.72 Anti-dilutive awards 5,609 8,620 14,333</t>
  </si>
  <si>
    <t>Operating Segments (Tables)</t>
  </si>
  <si>
    <t>Schedule of Selected Financial Information Regarding Reportable Business Segments</t>
  </si>
  <si>
    <t xml:space="preserve"> Community Banking Residential Mortgage Banking Dealer Financial Services Specialized Lending Year Ended December 31, 2016 2015 2014 2016 2015 2014 2016 2015 2014 2016 2015 2014 (Dollars in millions) Net interest income (expense) $ 2,208 $ 1,798 $ 1,726 $ 1,392 $ 1,403 $ 1,512 $ 930 $ 881 $ 835 $ 694 $ 598 $ 540 Net intersegment interest income (expense) 1,589 1,271 1,188 (900 ) (904 ) (982 ) (161 ) (153 ) (160 ) (279 ) (235 ) (206 ) Segment net interest income 3,797 3,069 2,914 492 499 530 769 728 675 415 363 334 Allocated provision for credit losses 36 67 123 45 9 (104 ) 296 253 237 64 42 34 Noninterest income 1,227 1,166 1,184 346 356 311 2 — 2 285 248 208 Intersegment net referral fees (expense) 160 143 127 2 2 2 — — — — — — Noninterest expense 1,742 1,516 1,428 219 326 502 149 151 114 288 236 192 Amortization of intangibles 74 39 29 — — — — — — 4 5 5 Allocated corporate expenses 1,337 1,225 1,204 109 97 95 45 38 31 76 55 53 Income (loss) before income taxes 1,995 1,531 1,441 467 425 350 281 286 295 268 273 258 Provision (benefit) for income taxes 726 566 527 177 161 132 107 109 112 58 61 56 Segment net income (loss) $ 1,269 $ 965 $ 914 $ 290 $ 264 $ 218 $ 174 $ 177 $ 183 $ 210 $ 212 $ 202 Identifiable assets (period end) $ 73,640 $ 68,250 $ 55,495 $ 35,558 $ 35,098 $ 36,067 $ 16,556 $ 15,130 $ 12,821 $ 17,583 $ 16,269 $ 13,819 Insurance Holdings Financial Services Other, Treasury and Corporate (1) Total BB&amp;T Corporation 2016 2015 2014 2016 2015 2014 2016 2015 2014 2016 2015 2014 (Dollars in millions) Net interest income (expense) $ 3 $ 2 $ 2 $ 260 $ 219 $ 187 $ 834 $ 691 $ 572 $ 6,321 $ 5,592 $ 5,374 Net intersegment interest income (expense) 4 6 6 337 283 236 (590 ) (268 ) (82 ) — — — Segment net interest income 7 8 8 597 502 423 244 423 490 6,321 5,592 5,374 Allocated provision for credit losses — — — 126 66 26 5 (9 ) (65 ) 572 428 251 Noninterest income 1,726 1,608 1,663 898 859 780 (12 ) (218 ) (292 ) 4,472 4,019 3,856 Intersegment net referral fees (expense) — — — 22 22 16 (184 ) (167 ) (145 ) — — — Noninterest expense 1,312 1,190 1,189 753 684 637 2,108 2,058 1,699 6,571 6,161 5,761 Amortization of intangibles 60 47 53 5 3 2 7 11 2 150 105 91 Allocated corporate expenses 111 99 86 151 136 128 (1,829 ) (1,650 ) (1,597 ) — — — Income (loss) before income taxes 250 280 343 482 494 426 (243 ) (372 ) 14 3,500 2,917 3,127 Provision (benefit) for income taxes 96 98 110 181 186 160 (287 ) (387 ) (176 ) 1,058 794 921 Segment net income (loss) $ 154 $ 182 $ 233 $ 301 $ 308 $ 266 $ 44 $ 15 $ 190 $ 2,442 $ 2,123 $ 2,206 Identifiable assets (period end) $ 3,463 $ 2,804 $ 2,965 $ 17,233 $ 16,432 $ 12,669 $ 55,243 $ 55,964 $ 52,998 $ 219,276 $ 209,947 $ 186,834 __________________ (1) Includes financial data from subsidiaries below the quantitative and qualitative thresholds requiring disclosure.</t>
  </si>
  <si>
    <t>Summary of Significant Accounting Policies (Details) - USD ($) $ in Millions</t>
  </si>
  <si>
    <t>3 Months Ended</t>
  </si>
  <si>
    <t>9 Months Ended</t>
  </si>
  <si>
    <t>Sep. 30, 2015</t>
  </si>
  <si>
    <t>Loans and Leases Receivable Disclosure [Line Items]</t>
  </si>
  <si>
    <t>Threshold period for past due classification of loans and leases receivable</t>
  </si>
  <si>
    <t>30 days</t>
  </si>
  <si>
    <t>Other Lending Subsidiaries</t>
  </si>
  <si>
    <t>Threshold period for nonaccrual status classification of loans</t>
  </si>
  <si>
    <t>90 days</t>
  </si>
  <si>
    <t>Residential Mortgage | Nonperforming</t>
  </si>
  <si>
    <t>Threshold period for charge-offs of TDRs</t>
  </si>
  <si>
    <t>120 days</t>
  </si>
  <si>
    <t>Residential Mortgage | Nonperforming | Secured by 1-4 Family Properties</t>
  </si>
  <si>
    <t>Threshold period past due for charge down of loans</t>
  </si>
  <si>
    <t>Direct Retail and Residential Mortgage</t>
  </si>
  <si>
    <t>180 days</t>
  </si>
  <si>
    <t>Revolving Credit</t>
  </si>
  <si>
    <t>Commercial Bank Cards</t>
  </si>
  <si>
    <t>Commercial</t>
  </si>
  <si>
    <t>Threshold amount for annual risk ratings review (or more)</t>
  </si>
  <si>
    <t>Threshold amount to be subjected to automated loan review system that produces a score for evaluating reserves (less than)</t>
  </si>
  <si>
    <t>Threshold amount to establish a reserve on nonaccrual loans (or more)</t>
  </si>
  <si>
    <t>Minimum | Direct Retail, Mortgage and Sales Finance Loans</t>
  </si>
  <si>
    <t>Minimum | Other Retail Loans | Not Secured by 1-4 Family Properties</t>
  </si>
  <si>
    <t>Minimum | Commercial</t>
  </si>
  <si>
    <t>Threshold amount to establish a reserve on collateral dependent loans based upon the underlying collateral value, net of costs to sell</t>
  </si>
  <si>
    <t>Minimum | Commercial | Nonperforming</t>
  </si>
  <si>
    <t>Historical payment performance period for loans to be classified to accrual status from TDR</t>
  </si>
  <si>
    <t>6 months</t>
  </si>
  <si>
    <t>Minimum | Retail | Nonperforming</t>
  </si>
  <si>
    <t>Maximum</t>
  </si>
  <si>
    <t>Collateral on impaired loans and foreclosed properties, valuation period</t>
  </si>
  <si>
    <t>Maximum | Direct Retail, Mortgage and Sales Finance Loans</t>
  </si>
  <si>
    <t>Maximum | Other Retail Loans | Not Secured by 1-4 Family Properties</t>
  </si>
  <si>
    <t>Maximum | Commercial</t>
  </si>
  <si>
    <t>Acquisitions and Divestitures (Narrative) (Details) $ in Millions</t>
  </si>
  <si>
    <t>Apr. 01, 2016USD ($)branch</t>
  </si>
  <si>
    <t>Sep. 30, 2015USD ($)branch</t>
  </si>
  <si>
    <t>Jun. 30, 2015USD ($)branch</t>
  </si>
  <si>
    <t>Mar. 31, 2015USD ($)branch</t>
  </si>
  <si>
    <t>National Penn</t>
  </si>
  <si>
    <t>Business Acquisition [Line Items]</t>
  </si>
  <si>
    <t>Cash paid for acquisition of business</t>
  </si>
  <si>
    <t>National Penn | CDI</t>
  </si>
  <si>
    <t>Amortization period</t>
  </si>
  <si>
    <t>10 years</t>
  </si>
  <si>
    <t>National Penn | Pennsylvania, Maryland and New Jersey</t>
  </si>
  <si>
    <t>Number of financial centers | branch</t>
  </si>
  <si>
    <t>Swett &amp; Crawford</t>
  </si>
  <si>
    <t>Susquehanna</t>
  </si>
  <si>
    <t>Susquehanna | Pennsylvania, Maryland, New Jersey and West Virginia</t>
  </si>
  <si>
    <t>The Bank of Kentucky</t>
  </si>
  <si>
    <t>Citi 41 Branches</t>
  </si>
  <si>
    <t>Citi 41 Branches | Texas</t>
  </si>
  <si>
    <t>Acquisitions and Divestitures (Purchase Price Allocations) (Details) - National Penn $ in Millions</t>
  </si>
  <si>
    <t>Apr. 01, 2016USD ($)</t>
  </si>
  <si>
    <t>UPB</t>
  </si>
  <si>
    <t>Assets acquired:</t>
  </si>
  <si>
    <t>Cash, due from banks and federal funds sold</t>
  </si>
  <si>
    <t>CDI</t>
  </si>
  <si>
    <t>Total assets acquired</t>
  </si>
  <si>
    <t>Liabilities assumed:</t>
  </si>
  <si>
    <t>Debt</t>
  </si>
  <si>
    <t>Other liabilities</t>
  </si>
  <si>
    <t>Total liabilities assumed</t>
  </si>
  <si>
    <t>Consideration paid</t>
  </si>
  <si>
    <t>Cash paid</t>
  </si>
  <si>
    <t>Fair value of common stock issued, including replacement equity awards</t>
  </si>
  <si>
    <t>Commercial and industrial</t>
  </si>
  <si>
    <t>CRE-income producing properties</t>
  </si>
  <si>
    <t>CRE-construction and development</t>
  </si>
  <si>
    <t>Direct retail lending</t>
  </si>
  <si>
    <t>Revolving credit</t>
  </si>
  <si>
    <t>Residential mortgage</t>
  </si>
  <si>
    <t>Sales finance</t>
  </si>
  <si>
    <t>PCI</t>
  </si>
  <si>
    <t>Securities (Narrative) (Details) $ in Millions</t>
  </si>
  <si>
    <t>Dec. 31, 2016USD ($)security</t>
  </si>
  <si>
    <t>Dec. 31, 2015USD ($)</t>
  </si>
  <si>
    <t>Dec. 31, 2014USD ($)</t>
  </si>
  <si>
    <t>Schedule of Available-for-sale Securities [Line Items]</t>
  </si>
  <si>
    <t>FNMA investments</t>
  </si>
  <si>
    <t>Securities, amortized cost</t>
  </si>
  <si>
    <t>Securities, fair value</t>
  </si>
  <si>
    <t>FHLMC investments</t>
  </si>
  <si>
    <t>Non-agency MBS</t>
  </si>
  <si>
    <t>Number of securities with other than temporary credit impairment | security</t>
  </si>
  <si>
    <t>Securities (Amortized Cost, Gross Unrealized Gains, Gross Unrealized Losses and Approximate Fair Values of Securities) (Details) - USD ($) $ in Millions</t>
  </si>
  <si>
    <t>AFS securities:</t>
  </si>
  <si>
    <t>Amortized Cost</t>
  </si>
  <si>
    <t>Gross Unrealized Gains</t>
  </si>
  <si>
    <t>Gross Unrealized Losses</t>
  </si>
  <si>
    <t>Fair Value</t>
  </si>
  <si>
    <t>HTM securities:</t>
  </si>
  <si>
    <t>U.S. Treasury</t>
  </si>
  <si>
    <t>GSE</t>
  </si>
  <si>
    <t>Agency MBS</t>
  </si>
  <si>
    <t>States and political subdivisions</t>
  </si>
  <si>
    <t>Other</t>
  </si>
  <si>
    <t>Securities (Schedule of Credit Losses on Securities with OTTI, Excluding Securities Acquired from the FDIC, Where a Portion of the Unrealized Loss was Recognized in OCI (Details) - USD ($) $ in Millions</t>
  </si>
  <si>
    <t>Other than Temporary Impairment, Credit Losses Recognized in Earnings [Roll Forward]</t>
  </si>
  <si>
    <t>Balance at beginning of period</t>
  </si>
  <si>
    <t>Credit losses on securities without previous OTTI</t>
  </si>
  <si>
    <t>Credit losses on securities for which OTTI was previously recognized</t>
  </si>
  <si>
    <t>Reductions for securities sold/settled during the period</t>
  </si>
  <si>
    <t>Credit recoveries through yield</t>
  </si>
  <si>
    <t>Included as a result of loss share termination</t>
  </si>
  <si>
    <t>Balance at end of period</t>
  </si>
  <si>
    <t>Securities (Amortized Cost and Estimated Fair Value of Debt Securities by Contractual Maturity) (Details) - USD ($) $ in Millions</t>
  </si>
  <si>
    <t>AFS, Amortized Cost</t>
  </si>
  <si>
    <t>Due in one year or less</t>
  </si>
  <si>
    <t>Due after one year through five years</t>
  </si>
  <si>
    <t>Due after five years through ten years</t>
  </si>
  <si>
    <t>Due after ten years</t>
  </si>
  <si>
    <t>Total debt securities</t>
  </si>
  <si>
    <t>AFS, Fair Value</t>
  </si>
  <si>
    <t>HTM, Amortized Cost</t>
  </si>
  <si>
    <t>HTM, Fair Value</t>
  </si>
  <si>
    <t>Securities (Gross Unrealized Losses and Fair Values of Investments by Investment Category and Length of Time) (Details) - USD ($) $ in Millions</t>
  </si>
  <si>
    <t>AFS securities, Fair Value</t>
  </si>
  <si>
    <t>Less than 12 months</t>
  </si>
  <si>
    <t>12 months or more</t>
  </si>
  <si>
    <t>AFS securities, Unrealized Losses</t>
  </si>
  <si>
    <t>HTM securities, Fair Value</t>
  </si>
  <si>
    <t>HTM securities, Unrealized Losses</t>
  </si>
  <si>
    <t>Loans and ACL (Narrative) (Details) - USD ($) $ in Millions</t>
  </si>
  <si>
    <t>Sep. 30, 2016</t>
  </si>
  <si>
    <t>Sep. 30, 2014</t>
  </si>
  <si>
    <t>Mar. 31, 2014</t>
  </si>
  <si>
    <t>Financing Receivable [Line Items]</t>
  </si>
  <si>
    <t>Modifications that defaulted during the period that had been classified as a TDR during the previous 12 months</t>
  </si>
  <si>
    <t>Retail | Sales finance</t>
  </si>
  <si>
    <t>Purchased loan portfolio</t>
  </si>
  <si>
    <t>Retail | Residential mortgage-nonguaranteed</t>
  </si>
  <si>
    <t>Loans transferred</t>
  </si>
  <si>
    <t>Loans sold</t>
  </si>
  <si>
    <t>Allowance for loan and lease losses, loans sold</t>
  </si>
  <si>
    <t>Gain on sale of residential mortgage loans</t>
  </si>
  <si>
    <t>Retail | Direct retail lending</t>
  </si>
  <si>
    <t>Loans and ACL (Aging Analysis of Past Due Loans and Leases) (Details) - USD ($) $ in Millions</t>
  </si>
  <si>
    <t>Current</t>
  </si>
  <si>
    <t>30-89 Days Past Due</t>
  </si>
  <si>
    <t>90 Days Or More Past Due</t>
  </si>
  <si>
    <t>Nonaccrual</t>
  </si>
  <si>
    <t>Commercial | Commercial and industrial</t>
  </si>
  <si>
    <t>Commercial | CRE-income producing properties</t>
  </si>
  <si>
    <t>Commercial | CRE-construction and development</t>
  </si>
  <si>
    <t>Commercial | Dealer floor plan</t>
  </si>
  <si>
    <t>Commercial | Other lending subsidiaries</t>
  </si>
  <si>
    <t>Retail | Revolving credit</t>
  </si>
  <si>
    <t>Retail | Residential mortgage-government guaranteed</t>
  </si>
  <si>
    <t>Retail | Other lending subsidiaries</t>
  </si>
  <si>
    <t>Loans and ACL (Commercial Credit Exposure Credit Risk Profile by Internal Loan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Income Producing Properties</t>
  </si>
  <si>
    <t>Commercial | CRE-Income Producing Properties | Pass</t>
  </si>
  <si>
    <t>Commercial | CRE-Income Producing Properties | Special mention</t>
  </si>
  <si>
    <t>Commercial | CRE-Income Producing Properties | Substandard-performing</t>
  </si>
  <si>
    <t>Commercial | CRE-Income Producing Properties | Nonperforming</t>
  </si>
  <si>
    <t>Commercial | CRE-Construction and Development</t>
  </si>
  <si>
    <t>Commercial | CRE-Construction and Development | Pass</t>
  </si>
  <si>
    <t>Commercial | CRE-Construction and Development | Special mention</t>
  </si>
  <si>
    <t>Commercial | CRE-Construction and Development | Substandard-performing</t>
  </si>
  <si>
    <t>Commercial | CRE-Construction and Development | Nonperforming</t>
  </si>
  <si>
    <t>Commercial | Dealer Floor Plan</t>
  </si>
  <si>
    <t>Commercial | Dealer Floor Plan | Pass</t>
  </si>
  <si>
    <t>Commercial | Dealer Floor Plan | Special mention</t>
  </si>
  <si>
    <t>Commercial | Dealer Floor Plan | Substandard-performing</t>
  </si>
  <si>
    <t>Commercial | Dealer Floor Plan | Nonperforming</t>
  </si>
  <si>
    <t>Commercial | Other Lending Subsidiaries</t>
  </si>
  <si>
    <t>Commercial | Other Lending Subsidiaries | Pass</t>
  </si>
  <si>
    <t>Commercial | Other Lending Subsidiaries | Special mention</t>
  </si>
  <si>
    <t>Commercial | Other Lending Subsidiaries | Substandard-performing</t>
  </si>
  <si>
    <t>Commercial | Other Lending Subsidiaries | Nonperforming</t>
  </si>
  <si>
    <t>Loans and ACL (Schedule of Retail Credit Exposure, Credit Risk Profile Based on Payment Activity) (Details) - USD ($) $ in Millions</t>
  </si>
  <si>
    <t>Retail | Direct Retail Lending</t>
  </si>
  <si>
    <t>Retail | Direct Retail Lending | Performing</t>
  </si>
  <si>
    <t>Retail | Direct Retail Lending | Nonperforming</t>
  </si>
  <si>
    <t>Retail | Revolving Credit</t>
  </si>
  <si>
    <t>Retail | Revolving Credit | Performing</t>
  </si>
  <si>
    <t>Retail | Revolving Credit | Nonperforming</t>
  </si>
  <si>
    <t>Retail | Residential Mortgage</t>
  </si>
  <si>
    <t>Retail | Residential Mortgage | Performing</t>
  </si>
  <si>
    <t>Retail | Residential Mortgage | Nonperforming</t>
  </si>
  <si>
    <t>Retail | Sales Finance</t>
  </si>
  <si>
    <t>Retail | Sales Finance | Performing</t>
  </si>
  <si>
    <t>Retail | Sales Finance | Nonperforming</t>
  </si>
  <si>
    <t>Retail | Other Lending Subsidiaries</t>
  </si>
  <si>
    <t>Retail | Other Lending Subsidiaries | Performing</t>
  </si>
  <si>
    <t>Retail | Other Lending Subsidiaries | Nonperforming</t>
  </si>
  <si>
    <t>Loans and ACL (Analysis of the Allowance for Credit Losses) (Details) - USD ($) $ in Millions</t>
  </si>
  <si>
    <t>Financing Receivable, Allowance for Credit Losses [Roll Forward]</t>
  </si>
  <si>
    <t>Provision (Benefit)</t>
  </si>
  <si>
    <t>Beginning Balance</t>
  </si>
  <si>
    <t>Charge-Offs</t>
  </si>
  <si>
    <t>Recoveries</t>
  </si>
  <si>
    <t>Ending Balance</t>
  </si>
  <si>
    <t>RUFC</t>
  </si>
  <si>
    <t>Loans and ACL (Summary of Loans Collectively Evaluated for Impairment) (Details) - USD ($) $ in Millions</t>
  </si>
  <si>
    <t>Recorded Investment</t>
  </si>
  <si>
    <t>Related ALLL</t>
  </si>
  <si>
    <t>Loans and ACL (Schedule of Information Regarding Impaired Loans) (Details) - USD ($) $ in Millions</t>
  </si>
  <si>
    <t>With an ALLL recorded:</t>
  </si>
  <si>
    <t>Average Recorded Investment</t>
  </si>
  <si>
    <t>Interest Income Recognized</t>
  </si>
  <si>
    <t>With no related ALLL recorded:</t>
  </si>
  <si>
    <t>Loans and ACL (Summary of TDRs) (Details) - USD ($) $ in Millions</t>
  </si>
  <si>
    <t>Total TDRs</t>
  </si>
  <si>
    <t>ALLL attributable to TDRs</t>
  </si>
  <si>
    <t>Performing TDRs</t>
  </si>
  <si>
    <t>Nonperforming TDRs (also included in NPL disclosures)</t>
  </si>
  <si>
    <t>Commercial | Performing TDRs | Commercial and industrial</t>
  </si>
  <si>
    <t>Commercial | Performing TDRs | CRE-income producing properties</t>
  </si>
  <si>
    <t>Commercial | Performing TDRs | CRE-construction and development</t>
  </si>
  <si>
    <t>Retail | Performing TDRs | Direct retail lending</t>
  </si>
  <si>
    <t>Retail | Performing TDRs | Revolving credit</t>
  </si>
  <si>
    <t>Retail | Performing TDRs | Residential mortgage-nonguaranteed</t>
  </si>
  <si>
    <t>Retail | Performing TDRs | Residential mortgage-government guaranteed</t>
  </si>
  <si>
    <t>Retail | Performing TDRs | Sales finance</t>
  </si>
  <si>
    <t>Retail | Performing TDRs | Other lending subsidiaries</t>
  </si>
  <si>
    <t>Loans and ACL (Summary of the Primary Reason Loan Modifications Were Classified as TDRs) (Details) - USD ($) $ in Millions</t>
  </si>
  <si>
    <t>Financing Receivable, Modifications [Line Items]</t>
  </si>
  <si>
    <t>ALLL Impact</t>
  </si>
  <si>
    <t>Commercial | Rate | Commercial and industrial</t>
  </si>
  <si>
    <t>TDRs</t>
  </si>
  <si>
    <t>Commercial | Rate | CRE-income producing properties</t>
  </si>
  <si>
    <t>Commercial | Rate | CRE-construction and development</t>
  </si>
  <si>
    <t>Commercial | Structure | Commercial and industrial</t>
  </si>
  <si>
    <t>Commercial | Structure | CRE-income producing properties</t>
  </si>
  <si>
    <t>Commercial | Structure | CRE-construction and development</t>
  </si>
  <si>
    <t>Retail | Rate | Direct retail lending</t>
  </si>
  <si>
    <t>Retail | Rate | Revolving credit</t>
  </si>
  <si>
    <t>Retail | Rate | Residential mortgage-nonguaranteed</t>
  </si>
  <si>
    <t>Retail | Rate | Residential mortgage-government guaranteed</t>
  </si>
  <si>
    <t>Retail | Rate | Sales finance</t>
  </si>
  <si>
    <t>Retail | Rate | Other lending subsidiaries</t>
  </si>
  <si>
    <t>Retail | Structure | Direct retail lending</t>
  </si>
  <si>
    <t>Retail | Structure | Revolving credit</t>
  </si>
  <si>
    <t>Retail | Structure | Residential mortgage-nonguaranteed</t>
  </si>
  <si>
    <t>Retail | Structure | Residential mortgage-government guaranteed</t>
  </si>
  <si>
    <t>Retail | Structure | Sales finance</t>
  </si>
  <si>
    <t>Retail | Structure | Other lending subsidiaries</t>
  </si>
  <si>
    <t>Loans and ACL (Changes in Carrying Amount and Accretable Yield for PCI Loans) (Details) - USD ($) $ in Millions</t>
  </si>
  <si>
    <t>Purchased Impaired</t>
  </si>
  <si>
    <t>Accretable Yield</t>
  </si>
  <si>
    <t>Additions</t>
  </si>
  <si>
    <t>Accretion</t>
  </si>
  <si>
    <t>Carrying Value</t>
  </si>
  <si>
    <t>Payments received, net</t>
  </si>
  <si>
    <t>Outstanding UPB at end of period</t>
  </si>
  <si>
    <t>Purchased Nonimpaired</t>
  </si>
  <si>
    <t>Loans and ACL (Selected Information About Loans and Leases) (Details) - USD ($) $ in Millions</t>
  </si>
  <si>
    <t>Unearned income, discounts and net deferred loan fees and costs, excluding PCI</t>
  </si>
  <si>
    <t>Residential mortgage loans in process of foreclosure</t>
  </si>
  <si>
    <t>Premises and Equipment (Summary of Premises and Equipment) (Details) - USD ($) $ in Millions</t>
  </si>
  <si>
    <t>Property, Plant and Equipment [Line Items]</t>
  </si>
  <si>
    <t>Accumulated depreciation and amortization</t>
  </si>
  <si>
    <t>Net premises and equipment</t>
  </si>
  <si>
    <t>Land and land improvements</t>
  </si>
  <si>
    <t>Buildings and building improvements</t>
  </si>
  <si>
    <t>Estimated Useful Life (Years)</t>
  </si>
  <si>
    <t>40 years</t>
  </si>
  <si>
    <t>Furniture and equipment</t>
  </si>
  <si>
    <t>Furniture and equipment | Min</t>
  </si>
  <si>
    <t>3 years</t>
  </si>
  <si>
    <t>Furniture and equipment | Max</t>
  </si>
  <si>
    <t>15 years</t>
  </si>
  <si>
    <t>Leasehold improvements</t>
  </si>
  <si>
    <t>Construction in progress</t>
  </si>
  <si>
    <t>Capitalized leases on premises and equipment</t>
  </si>
  <si>
    <t>Premises and Equipment (Summary of Leases) (Details) - USD ($) $ in Millions</t>
  </si>
  <si>
    <t>Rent expense applicable to operating leases</t>
  </si>
  <si>
    <t>Rental income from owned properties and subleases</t>
  </si>
  <si>
    <t>Future minimum lease payments for operating leases</t>
  </si>
  <si>
    <t>Thereafter</t>
  </si>
  <si>
    <t>Goodwill and Other Intangible Assets Goodwill and Other Intangible Assets (Narrative) (Details) - USD ($)</t>
  </si>
  <si>
    <t>Apr. 01, 2016</t>
  </si>
  <si>
    <t>Goodwill impairments</t>
  </si>
  <si>
    <t>Identifiable intangible assets</t>
  </si>
  <si>
    <t>Goodwill and identifiable intangible assets deductible for tax purposes</t>
  </si>
  <si>
    <t>Swett &amp; Crawford | Weighted Average</t>
  </si>
  <si>
    <t>13 years</t>
  </si>
  <si>
    <t>Goodwill and Other Intangible Assets (Changes in Carrying Amounts of Goodwill Attributable to Each Operating Segment) (Details) - USD ($) $ in Millions</t>
  </si>
  <si>
    <t>Goodwill [Roll Forward]</t>
  </si>
  <si>
    <t>Goodwill, beginning balance</t>
  </si>
  <si>
    <t>Acquired goodwill, net</t>
  </si>
  <si>
    <t>Contingent consideration</t>
  </si>
  <si>
    <t>American Coastal sale</t>
  </si>
  <si>
    <t>Other adjustments</t>
  </si>
  <si>
    <t>Goodwill, ending balance</t>
  </si>
  <si>
    <t>Community Banking</t>
  </si>
  <si>
    <t>Residential Mortgage Banking</t>
  </si>
  <si>
    <t>Dealer Financial Services</t>
  </si>
  <si>
    <t>Specialized Lending</t>
  </si>
  <si>
    <t>Insurance Holdings</t>
  </si>
  <si>
    <t>Financial Services</t>
  </si>
  <si>
    <t>Goodwill and Other Intangible Assets (Identifiable Intangible Assets) (Details) - USD ($) $ in Millions</t>
  </si>
  <si>
    <t>Acquired Finite-Lived Intangible Assets [Line Items]</t>
  </si>
  <si>
    <t>Gross Carrying Amount</t>
  </si>
  <si>
    <t>Accumulated Amortization</t>
  </si>
  <si>
    <t>Net Carrying Amount</t>
  </si>
  <si>
    <t>Wtd. Avg. Remaining Life</t>
  </si>
  <si>
    <t>7 years 11 months</t>
  </si>
  <si>
    <t>Other, primarily customer relationship intangibles</t>
  </si>
  <si>
    <t>Goodwill and Other Intangible Assets (Estimated Future Amortization Expense) (Details) $ in Millions</t>
  </si>
  <si>
    <t>Dec. 31, 2016USD ($)</t>
  </si>
  <si>
    <t>Estimated amortization expense of identifiable intangibles</t>
  </si>
  <si>
    <t>Loan Servicing (Narrative) (Details) - USD ($) $ in Millions</t>
  </si>
  <si>
    <t>FHA-insured mortgage loan charge</t>
  </si>
  <si>
    <t>Payment for settlement of FHA matter</t>
  </si>
  <si>
    <t>Separate recoveries on FHA matter</t>
  </si>
  <si>
    <t>Net benefit related to FHA matter</t>
  </si>
  <si>
    <t>Adjustment to indemnification reserves for mortgage loans sold</t>
  </si>
  <si>
    <t>Release of mortgage repurchase reserves</t>
  </si>
  <si>
    <t>Loan Servicing (Residential Mortgage Loans Managed or Securitized) (Details) - USD ($) $ in Millions</t>
  </si>
  <si>
    <t>UPB of residential mortgage and home equity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FHA-insured mortgage loan reserve</t>
  </si>
  <si>
    <t>Loan Servicing (Loan Servicing Activity and Data) (Details) - USD ($) $ in Millions</t>
  </si>
  <si>
    <t>UPB of residential mortgage loans sold from the LHFS portfolio</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8%</t>
  </si>
  <si>
    <t>0.29%</t>
  </si>
  <si>
    <t>Weighted average interest rate on mortgage loans serviced for others</t>
  </si>
  <si>
    <t>4.03%</t>
  </si>
  <si>
    <t>4.12%</t>
  </si>
  <si>
    <t>4.20%</t>
  </si>
  <si>
    <t>Loan Servicing (Rollforward of Residential MSRs) (Details) - USD ($) $ in Millions</t>
  </si>
  <si>
    <t>Servicing Asset at Fair Value, Amount [Roll Forward]</t>
  </si>
  <si>
    <t>Carrying value, beginning of year</t>
  </si>
  <si>
    <t>Change in fair value due to changes in valuation inputs or assumptions:</t>
  </si>
  <si>
    <t>Carrying value, end of year</t>
  </si>
  <si>
    <t>Residential MSRs</t>
  </si>
  <si>
    <t>Prepayment speeds</t>
  </si>
  <si>
    <t>Weighted average OAS</t>
  </si>
  <si>
    <t>Servicing costs</t>
  </si>
  <si>
    <t>Realization of expected net servicing cash flows, passage of time and other</t>
  </si>
  <si>
    <t>Gains (losses) on derivative financial instruments used to mitigate the income statement effect of changes in fair value</t>
  </si>
  <si>
    <t>Loan Servicing (Residential MSRs Sensitivity) (Details) - USD ($) $ in Millions</t>
  </si>
  <si>
    <t>Servicing Assets at Fair Value [Line Items]</t>
  </si>
  <si>
    <t>Composition of loans serviced for others</t>
  </si>
  <si>
    <t>100.00%</t>
  </si>
  <si>
    <t>Weighted average life (in years)</t>
  </si>
  <si>
    <t>7 years</t>
  </si>
  <si>
    <t>6 years 9 months 18 days</t>
  </si>
  <si>
    <t>Residential MSRs | Min</t>
  </si>
  <si>
    <t>Prepayment speed</t>
  </si>
  <si>
    <t>7.50%</t>
  </si>
  <si>
    <t>8.10%</t>
  </si>
  <si>
    <t>OAS</t>
  </si>
  <si>
    <t>9.80%</t>
  </si>
  <si>
    <t>10.30%</t>
  </si>
  <si>
    <t>Residential MSRs | Max</t>
  </si>
  <si>
    <t>8.40%</t>
  </si>
  <si>
    <t>9.00%</t>
  </si>
  <si>
    <t>10.20%</t>
  </si>
  <si>
    <t>10.60%</t>
  </si>
  <si>
    <t>Residential MSRs | Weighted Average</t>
  </si>
  <si>
    <t>8.70%</t>
  </si>
  <si>
    <t>Effect on fair value of a 10% increase</t>
  </si>
  <si>
    <t>Effect on fair value of a 20% increase</t>
  </si>
  <si>
    <t>10.00%</t>
  </si>
  <si>
    <t>10.40%</t>
  </si>
  <si>
    <t>Fixed Rate Residential Mortgage</t>
  </si>
  <si>
    <t>99.10%</t>
  </si>
  <si>
    <t>99.20%</t>
  </si>
  <si>
    <t>Adjustable Rate Residential Mortgage</t>
  </si>
  <si>
    <t>0.90%</t>
  </si>
  <si>
    <t>0.80%</t>
  </si>
  <si>
    <t>Loan Servicing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Originated CRE mortgages during the year</t>
  </si>
  <si>
    <t>Commercial MSRs</t>
  </si>
  <si>
    <t>Deposits (Details) - USD ($) $ in Millions</t>
  </si>
  <si>
    <t>Interest checking</t>
  </si>
  <si>
    <t>Money market and savings</t>
  </si>
  <si>
    <t>Time deposits</t>
  </si>
  <si>
    <t>Time deposits $100,000 and greater</t>
  </si>
  <si>
    <t>Time deposits $250,000 and greater</t>
  </si>
  <si>
    <t>Long-Term Debt (Narrative) (Details) - USD ($) $ in Millions</t>
  </si>
  <si>
    <t>2 Months Ended</t>
  </si>
  <si>
    <t>Feb. 21, 2017</t>
  </si>
  <si>
    <t>Extinguishment of Debt [Line Items]</t>
  </si>
  <si>
    <t>FHLB Advances</t>
  </si>
  <si>
    <t>Extinguishment of long term debt</t>
  </si>
  <si>
    <t>FHLB Advances | Subsequent Event</t>
  </si>
  <si>
    <t>Long-Term Debt (Schedule of Long Term Debt, Interest Rates and Maturity Dates) (Details) - USD ($) $ in Millions</t>
  </si>
  <si>
    <t>Debt Instrument [Line Items]</t>
  </si>
  <si>
    <t>Other long-term debt</t>
  </si>
  <si>
    <t>Weighted average maturity of FHLB advances</t>
  </si>
  <si>
    <t>5 years 6 months</t>
  </si>
  <si>
    <t>BB&amp;T Corporation</t>
  </si>
  <si>
    <t>BB&amp;T Corporation | Senior Notes | Fixed rate</t>
  </si>
  <si>
    <t>Effective Rate</t>
  </si>
  <si>
    <t>2.33%</t>
  </si>
  <si>
    <t>BB&amp;T Corporation | Senior Notes | Fixed rate | Min</t>
  </si>
  <si>
    <t>Stated Rate</t>
  </si>
  <si>
    <t>1.45%</t>
  </si>
  <si>
    <t>BB&amp;T Corporation | Senior Notes | Fixed rate | Max</t>
  </si>
  <si>
    <t>6.85%</t>
  </si>
  <si>
    <t>BB&amp;T Corporation | Senior Notes | Floating rate</t>
  </si>
  <si>
    <t>1.67%</t>
  </si>
  <si>
    <t>BB&amp;T Corporation | Senior Notes | Floating rate | Min</t>
  </si>
  <si>
    <t>1.55%</t>
  </si>
  <si>
    <t>BB&amp;T Corporation | Senior Notes | Floating rate | Max</t>
  </si>
  <si>
    <t>1.82%</t>
  </si>
  <si>
    <t>BB&amp;T Corporation | Subordinated Notes | Fixed rate</t>
  </si>
  <si>
    <t>1.53%</t>
  </si>
  <si>
    <t>BB&amp;T Corporation | Subordinated Notes | Fixed rate | Min</t>
  </si>
  <si>
    <t>3.95%</t>
  </si>
  <si>
    <t>BB&amp;T Corporation | Subordinated Notes | Fixed rate | Max</t>
  </si>
  <si>
    <t>5.25%</t>
  </si>
  <si>
    <t>Branch Bank | Senior Notes | Fixed rate</t>
  </si>
  <si>
    <t>1.80%</t>
  </si>
  <si>
    <t>Branch Bank | Senior Notes | Fixed rate | Min</t>
  </si>
  <si>
    <t>1.00%</t>
  </si>
  <si>
    <t>Branch Bank | Senior Notes | Fixed rate | Max</t>
  </si>
  <si>
    <t>2.85%</t>
  </si>
  <si>
    <t>Branch Bank | Senior Notes | Floating rate</t>
  </si>
  <si>
    <t>1.48%</t>
  </si>
  <si>
    <t>Branch Bank | Senior Notes | Floating rate | Min</t>
  </si>
  <si>
    <t>1.42%</t>
  </si>
  <si>
    <t>Branch Bank | Senior Notes | Floating rate | Max</t>
  </si>
  <si>
    <t>Branch Bank | Subordinated Notes | Fixed rate</t>
  </si>
  <si>
    <t>3.48%</t>
  </si>
  <si>
    <t>Branch Bank | Subordinated Notes | Fixed rate | Min</t>
  </si>
  <si>
    <t>3.63%</t>
  </si>
  <si>
    <t>Branch Bank | Subordinated Notes | Fixed rate | Max</t>
  </si>
  <si>
    <t>3.80%</t>
  </si>
  <si>
    <t>Branch Bank | Subordinated Notes | Floating rate</t>
  </si>
  <si>
    <t>3.73%</t>
  </si>
  <si>
    <t>Branch Bank | Subordinated Notes | Floating rate | Min</t>
  </si>
  <si>
    <t>1.22%</t>
  </si>
  <si>
    <t>Branch Bank | Subordinated Notes | Floating rate | Max</t>
  </si>
  <si>
    <t>Branch Bank | FHLB Advances</t>
  </si>
  <si>
    <t>Branch Bank | FHLB Advances | Min</t>
  </si>
  <si>
    <t>0.00%</t>
  </si>
  <si>
    <t>Branch Bank | FHLB Advances | Max</t>
  </si>
  <si>
    <t>6.38%</t>
  </si>
  <si>
    <t>Long-Term Debt (Future Maturities of Long-Term Debt) (Details) $ in Millions</t>
  </si>
  <si>
    <t>Future debt maturities</t>
  </si>
  <si>
    <t>Shareholders' Equity (Narrative) (Details) - USD ($) $ in Millions</t>
  </si>
  <si>
    <t>1 Months Ended</t>
  </si>
  <si>
    <t>Class of Stock [Line Items]</t>
  </si>
  <si>
    <t>Preferred stock, redemption period</t>
  </si>
  <si>
    <t>5 years</t>
  </si>
  <si>
    <t>Repurchase of common stock</t>
  </si>
  <si>
    <t>Repurchase Plan 2015</t>
  </si>
  <si>
    <t>Number of shares repurchased</t>
  </si>
  <si>
    <t>Accelerated share repurchase program, adjustment</t>
  </si>
  <si>
    <t>Number of shares retired</t>
  </si>
  <si>
    <t>Common stock, remaining shares authorized for repurchase</t>
  </si>
  <si>
    <t>Repurchase Plan 2015 | Subsequent Event</t>
  </si>
  <si>
    <t>Shareholders' Equity (Preferred Stock) (Details) - USD ($) $ in Millions</t>
  </si>
  <si>
    <t>Liquidation Amount</t>
  </si>
  <si>
    <t>Carrying Amount</t>
  </si>
  <si>
    <t>Series D</t>
  </si>
  <si>
    <t>Dividend Rate</t>
  </si>
  <si>
    <t>5.85%</t>
  </si>
  <si>
    <t>Series E</t>
  </si>
  <si>
    <t>5.625%</t>
  </si>
  <si>
    <t>Series F</t>
  </si>
  <si>
    <t>5.20%</t>
  </si>
  <si>
    <t>Series G</t>
  </si>
  <si>
    <t>Series H</t>
  </si>
  <si>
    <t>Shareholders' Equity (Equity Based Compensation Plans) (Details) shares in Thousands</t>
  </si>
  <si>
    <t>Dec. 31, 2016shares</t>
  </si>
  <si>
    <t>Shares available for future grants (in thousands)</t>
  </si>
  <si>
    <t>Vesting period, awards granted prior to 2010, years</t>
  </si>
  <si>
    <t>Vesting period, awards granted after 2009 (minimum years)</t>
  </si>
  <si>
    <t>1 year</t>
  </si>
  <si>
    <t>Vesting period, awards granted after 2009 (maximum years)</t>
  </si>
  <si>
    <t>Option term (in years)</t>
  </si>
  <si>
    <t>Shareholders' Equity (Compensation Expense Table (Details) - USD ($) $ in Millions</t>
  </si>
  <si>
    <t>Income tax benefit from equity-based compensation expense</t>
  </si>
  <si>
    <t>Intrinsic value of options exercised and RSUs that vested during the year</t>
  </si>
  <si>
    <t>Grant date fair value of equity-based awards that vested during the year</t>
  </si>
  <si>
    <t>Unrecognized compensation cost related to equity-based awards</t>
  </si>
  <si>
    <t>Weighted-average life over which compensation cost is expected to be recognized, years</t>
  </si>
  <si>
    <t>2 years 3 months 18 days</t>
  </si>
  <si>
    <t>2 years 2 months 12 days</t>
  </si>
  <si>
    <t>Shareholders' Equity (Stock Options Activity Roll Forward) (Details) $ / shares in Units, shares in Thousands, $ in Millions</t>
  </si>
  <si>
    <t>Dec. 31, 2016USD ($)$ / sharesshares</t>
  </si>
  <si>
    <t>Options</t>
  </si>
  <si>
    <t>Outstanding at beginning of period (in shares) | shares</t>
  </si>
  <si>
    <t>Replacement awards granted in connection with acquisitions (in shares) | shares</t>
  </si>
  <si>
    <t>Granted (in shares) | shares</t>
  </si>
  <si>
    <t>Exercised (in shares) | shares</t>
  </si>
  <si>
    <t>Forfeited or expired (in shares) | shares</t>
  </si>
  <si>
    <t>Outstanding at end of period (in shares) | shares</t>
  </si>
  <si>
    <t>Exercisable at end of period (in shares) | shares</t>
  </si>
  <si>
    <t>Exercisable and expected to vest at end of period (in shares) | shares</t>
  </si>
  <si>
    <t>Wtd. Avg. Exercise Price Per Share</t>
  </si>
  <si>
    <t>Outstanding at beginning of period (in usd per share) | $ / shares</t>
  </si>
  <si>
    <t>Replacement awards granted in connection with acquisitions (in usd per share) | $ / shares</t>
  </si>
  <si>
    <t>Granted (in usd per share) | $ / shares</t>
  </si>
  <si>
    <t>Exercised (in usd per share) | $ / shares</t>
  </si>
  <si>
    <t>Forfeited or expired (in usd per share) | $ / shares</t>
  </si>
  <si>
    <t>Outstanding at end of period (in usd per share) | $ / shares</t>
  </si>
  <si>
    <t>Exercisable at end of period (in usd per share) | $ / shares</t>
  </si>
  <si>
    <t>Exercisable and expected to vest at end of period (in usd per share) | $ / shares</t>
  </si>
  <si>
    <t>Aggregate Intrinsic Value, Outstanding at end of period | $</t>
  </si>
  <si>
    <t>Aggregate Intrinsic Value, Exercisable at end of period | $</t>
  </si>
  <si>
    <t>Aggregate Intrinsic Value, Exercisable and expected to vest at end of period | $</t>
  </si>
  <si>
    <t>Wtd. Avg. Remaining Contractual Life, Outstanding at end of period (in yrs)</t>
  </si>
  <si>
    <t>3 years 5 months 19 days</t>
  </si>
  <si>
    <t>Wtd. Avg. Remaining Contractual Life, Exercisable at end of period (in yrs)</t>
  </si>
  <si>
    <t>3 years 1 month 9 days</t>
  </si>
  <si>
    <t>Wtd. Avg. Remaining Contractual Life, Exercisable and expected to vest at end of period (in yrs)</t>
  </si>
  <si>
    <t>3 years 5 months 15 days</t>
  </si>
  <si>
    <t>Shareholders' Equity (Restricted Shares and RSUs Activity Roll Forward) (Details) - Restricted Shares/Units shares in Thousands</t>
  </si>
  <si>
    <t>Dec. 31, 2016$ / sharesshares</t>
  </si>
  <si>
    <t>Restricted Shares/Units</t>
  </si>
  <si>
    <t>Nonvested at beginning of period (in shares) | shares</t>
  </si>
  <si>
    <t>Vested (in shares) | shares</t>
  </si>
  <si>
    <t>Forfeited (in shares) | shares</t>
  </si>
  <si>
    <t>Nonvested at end of period (in shares) | shares</t>
  </si>
  <si>
    <t>Expected to vest at end of period (in shares) | shares</t>
  </si>
  <si>
    <t>Wtd. Avg. Grant Date Fair Value</t>
  </si>
  <si>
    <t>Nonvested at beginning of period (in usd per share) | $ / shares</t>
  </si>
  <si>
    <t>Vested (in usd per share) | $ / shares</t>
  </si>
  <si>
    <t>Forfeited (in usd per share) | $ / shares</t>
  </si>
  <si>
    <t>Nonvested at end of period (in usd per share) | $ / shares</t>
  </si>
  <si>
    <t>Expected to vest at end of period (in usd per share) | $ / shares</t>
  </si>
  <si>
    <t>AOCI (Details) - USD ($) $ in Millions</t>
  </si>
  <si>
    <t>Increase (Decrease) in AOCI [Roll Forward]</t>
  </si>
  <si>
    <t>Beginning balance</t>
  </si>
  <si>
    <t>Amounts reclassified from AOCI:</t>
  </si>
  <si>
    <t>Interest income</t>
  </si>
  <si>
    <t>Interest expense</t>
  </si>
  <si>
    <t>Securities (gains) losses, net</t>
  </si>
  <si>
    <t>Total before income taxes</t>
  </si>
  <si>
    <t>Less: Income taxes</t>
  </si>
  <si>
    <t>Ending balance</t>
  </si>
  <si>
    <t>Unrecognized Net Pension and Postretirement Costs</t>
  </si>
  <si>
    <t>OCI before reclassifications, net of tax</t>
  </si>
  <si>
    <t>Unrecognized Net Pension and Postretirement Costs | Amounts reclassified from AOCI</t>
  </si>
  <si>
    <t>Unrealized Net Gains (Losses) on Cash Flow Hedges</t>
  </si>
  <si>
    <t>Unrealized Net Gains (Losses) on Cash Flow Hedges | Amounts reclassified from AOCI</t>
  </si>
  <si>
    <t>Unrealized Net Gains (Losses) on AFS Securities</t>
  </si>
  <si>
    <t>Unrealized Net Gains (Losses) on AFS Securities | Amounts reclassified from AOCI</t>
  </si>
  <si>
    <t>FDIC's Share of Unrealized (Gains) Losses on AFS Securities</t>
  </si>
  <si>
    <t>FDIC's Share of Unrealized (Gains) Losses on AFS Securities | Amounts reclassified from AOCI</t>
  </si>
  <si>
    <t>Other, net | Amounts reclassified from AOCI</t>
  </si>
  <si>
    <t>Total | Amounts reclassified from AOCI</t>
  </si>
  <si>
    <t>Income Taxes (Narrative) (Details) $ in Millions</t>
  </si>
  <si>
    <t>Accrued tax-related interest and penalties</t>
  </si>
  <si>
    <t>Net interest and penalties related to unrecognized tax benefits recognized in consolidated income statement</t>
  </si>
  <si>
    <t>Income Taxes (Breakdown of Provision for Income Taxes) (Details) - USD ($) $ in Millions</t>
  </si>
  <si>
    <t>Current expense:</t>
  </si>
  <si>
    <t>Federal</t>
  </si>
  <si>
    <t>State</t>
  </si>
  <si>
    <t>Total current expense</t>
  </si>
  <si>
    <t>Deferred expense:</t>
  </si>
  <si>
    <t>Total deferred expense</t>
  </si>
  <si>
    <t>Income Taxes (Reconciliation Between Provision for Income Taxes and Amount Computed by Applying Federal Statutory Income Tax Rate) (Details) - USD ($) $ in Millions</t>
  </si>
  <si>
    <t>Federal statutory tax rate</t>
  </si>
  <si>
    <t>35.00%</t>
  </si>
  <si>
    <t>Federal income taxes at statutory rate of 35%</t>
  </si>
  <si>
    <t>Increase (decrease) in provision for income taxes as a result of:</t>
  </si>
  <si>
    <t>State income taxes, net of federal tax benefit</t>
  </si>
  <si>
    <t>Affordable housing projects proportional amortization</t>
  </si>
  <si>
    <t>Affordable housing projects tax credits and other tax benefits</t>
  </si>
  <si>
    <t>Tax exempt income</t>
  </si>
  <si>
    <t>Adjustments for uncertain tax positions</t>
  </si>
  <si>
    <t>Effective income tax rate</t>
  </si>
  <si>
    <t>30.20%</t>
  </si>
  <si>
    <t>27.20%</t>
  </si>
  <si>
    <t>29.50%</t>
  </si>
  <si>
    <t>Income Taxes (Schedule of Temporary Tax Differences That Gave Rise to Deferred Tax Assets and Liabilities) (Details) - USD ($) $ in Millions</t>
  </si>
  <si>
    <t>Deferred tax assets:</t>
  </si>
  <si>
    <t>Postretirement plans</t>
  </si>
  <si>
    <t>Net unrealized loss on AFS securities</t>
  </si>
  <si>
    <t>Equity-based compensation</t>
  </si>
  <si>
    <t>Reserves and expense accruals</t>
  </si>
  <si>
    <t>Investments in qualified affordable housing projects</t>
  </si>
  <si>
    <t>Total deferred tax assets</t>
  </si>
  <si>
    <t>Deferred tax liabilities:</t>
  </si>
  <si>
    <t>Prepaid pension plan expense</t>
  </si>
  <si>
    <t>Lease financing</t>
  </si>
  <si>
    <t>Loan fees and expenses</t>
  </si>
  <si>
    <t>Total deferred tax liabilities</t>
  </si>
  <si>
    <t>Net deferred tax asset</t>
  </si>
  <si>
    <t>Net deferred tax (liability)</t>
  </si>
  <si>
    <t>Income Taxes (Change in Unrecognized Tax Benefits) (Details) - USD ($) $ in Millions</t>
  </si>
  <si>
    <t>Changes In Unrecognized Tax Benefits</t>
  </si>
  <si>
    <t>Beginning balance of unrecognized tax benefits</t>
  </si>
  <si>
    <t>Additions based on tax positions related to current year</t>
  </si>
  <si>
    <t>Additions (reductions) for tax positions of prior years</t>
  </si>
  <si>
    <t>Settlements</t>
  </si>
  <si>
    <t>Lapse of statute of limitations</t>
  </si>
  <si>
    <t>Unrecognized deferred tax benefits from acquisitions</t>
  </si>
  <si>
    <t>Ending balance of unrecognized tax benefits</t>
  </si>
  <si>
    <t>Income Tax Contingency [Line Items]</t>
  </si>
  <si>
    <t>Unrecognized tax benefits that would have impacted effective rate if recognized</t>
  </si>
  <si>
    <t>Benefit Plans (Narrative) (Details) shares in Millions, $ in Millions</t>
  </si>
  <si>
    <t>Feb. 20, 2017USD ($)</t>
  </si>
  <si>
    <t>Dec. 31, 2017</t>
  </si>
  <si>
    <t>Dec. 31, 2016USD ($)year</t>
  </si>
  <si>
    <t>Dec. 31, 2015USD ($)shares</t>
  </si>
  <si>
    <t>Defined Benefit Plans and Other Postretirement Benefit Plans Table Text Block [Line Items]</t>
  </si>
  <si>
    <t>Defined benefit plan, number of highest consecutive years of earnings | year</t>
  </si>
  <si>
    <t>Defined benefit plan, final years of employment subject to earnings test</t>
  </si>
  <si>
    <t>Weighted average expected long-term rate of return on plan assets</t>
  </si>
  <si>
    <t>7.00%</t>
  </si>
  <si>
    <t>7.75%</t>
  </si>
  <si>
    <t>Net asset values</t>
  </si>
  <si>
    <t>Accrued income excluded from plan assets</t>
  </si>
  <si>
    <t>Defined contribution plan, employee contribution percentage, minimum</t>
  </si>
  <si>
    <t>Defined contribution plan, employee contribution percentage, maximum</t>
  </si>
  <si>
    <t>50.00%</t>
  </si>
  <si>
    <t>Defined contribution plan, minimum age of employees covered</t>
  </si>
  <si>
    <t>21 years</t>
  </si>
  <si>
    <t>Defined contribution plan, minimum years of service of employees covered</t>
  </si>
  <si>
    <t>Defined contribution plan, employer matching contribution, percentage of employee compensation, maximum</t>
  </si>
  <si>
    <t>6.00%</t>
  </si>
  <si>
    <t>Defined contribution plan, employer contribution expense</t>
  </si>
  <si>
    <t>Defined benefit plan, target allocation percentage of assets, maximum</t>
  </si>
  <si>
    <t>U.S. Equity Securities</t>
  </si>
  <si>
    <t>Defined benefit plan, target allocation percentage of assets, minimum</t>
  </si>
  <si>
    <t>30.00%</t>
  </si>
  <si>
    <t>U.S. Equity Securities | BB&amp;T Corporation</t>
  </si>
  <si>
    <t>Number of shares of stock held in pension plan | shares</t>
  </si>
  <si>
    <t>Value of stock held in pension plan</t>
  </si>
  <si>
    <t>International Equity Securities</t>
  </si>
  <si>
    <t>11.00%</t>
  </si>
  <si>
    <t>18.00%</t>
  </si>
  <si>
    <t>Fixed Income Securities</t>
  </si>
  <si>
    <t>53.00%</t>
  </si>
  <si>
    <t>Alternative Investments</t>
  </si>
  <si>
    <t>14.00%</t>
  </si>
  <si>
    <t>Forecast</t>
  </si>
  <si>
    <t>Qualified Plans</t>
  </si>
  <si>
    <t>Qualified Plans | Subsequent Event</t>
  </si>
  <si>
    <t>Discretionary contributions made to the qualified pension plan</t>
  </si>
  <si>
    <t>Benefit Plans (Significant Actuarial Assumptions Used to Determine Net Periodic Pension Costs) (Details)</t>
  </si>
  <si>
    <t>Weighted average assumed discount rate</t>
  </si>
  <si>
    <t>4.68%</t>
  </si>
  <si>
    <t>4.27%</t>
  </si>
  <si>
    <t>5.10%</t>
  </si>
  <si>
    <t>Assumed long-term rate of annual compensation increases</t>
  </si>
  <si>
    <t>4.50%</t>
  </si>
  <si>
    <t>5.00%</t>
  </si>
  <si>
    <t>Benefit Plans (Summary of the Components of Net Periodic Benefit Cost Recognized for Pension Plans) (Details) - USD ($) $ in Millions</t>
  </si>
  <si>
    <t>Net Periodic Pension Cost:</t>
  </si>
  <si>
    <t>Service cost</t>
  </si>
  <si>
    <t>Interest cost</t>
  </si>
  <si>
    <t>Estimated return on plan assets</t>
  </si>
  <si>
    <t>Net amortization and other</t>
  </si>
  <si>
    <t>Net periodic benefit cost</t>
  </si>
  <si>
    <t>Pre-Tax Amounts Recognized in OCI:</t>
  </si>
  <si>
    <t>Net actuarial loss (gain)</t>
  </si>
  <si>
    <t>Net amortization</t>
  </si>
  <si>
    <t>Net amount recognized in OCI</t>
  </si>
  <si>
    <t>Total net periodic pension costs (income) recognized in total comprehensive income, pre-tax</t>
  </si>
  <si>
    <t>Benefit Plans (Significant Actuarial Assumptions Used to Determine Benefit Obligations) (Details)</t>
  </si>
  <si>
    <t>4.43%</t>
  </si>
  <si>
    <t>Assumed rate of annual compensation increases</t>
  </si>
  <si>
    <t>Benefit Plans (Changes in Projected Benefit Obligation) (Details) - USD ($) $ in Millions</t>
  </si>
  <si>
    <t>Defined Benefit Plan, Change in Benefit Obligation [Roll Forward]</t>
  </si>
  <si>
    <t>Projected benefit obligation, beginning of year</t>
  </si>
  <si>
    <t>Actuarial (gain) loss</t>
  </si>
  <si>
    <t>Benefits paid</t>
  </si>
  <si>
    <t>Acquisitions</t>
  </si>
  <si>
    <t>Projected benefit obligation, end of year</t>
  </si>
  <si>
    <t>Accumulated benefit obligation, end of year</t>
  </si>
  <si>
    <t>Nonqualified Plans</t>
  </si>
  <si>
    <t>Benefit Plans (Changes in Fair Value of Plan Assets) (Details) - USD ($) $ in Millions</t>
  </si>
  <si>
    <t>Defined Benefit Plan, Change in Fair Value of Plan Assets [Roll Forward]</t>
  </si>
  <si>
    <t>Fair value of plan assets, beginning of year</t>
  </si>
  <si>
    <t>Fair value of plan assets, end of year</t>
  </si>
  <si>
    <t>Actual return on plan assets</t>
  </si>
  <si>
    <t>Employer contributions</t>
  </si>
  <si>
    <t>Funded status at end of year</t>
  </si>
  <si>
    <t>Benefit Plans (Schedule of Pre-tax Amounts Recognized in AOCI) (Details) - USD ($) $ in Millions</t>
  </si>
  <si>
    <t>Prior service credit (cost)</t>
  </si>
  <si>
    <t>Net actuarial loss</t>
  </si>
  <si>
    <t>Net amount recognized</t>
  </si>
  <si>
    <t>Benefit Plans (Schedule of Amounts Expected to be Amortized from AOCI into Net Periodic Pension Cost During Next Fiscal Year) (Details) $ in Millions</t>
  </si>
  <si>
    <t>Defined Benefit Plan Disclosure [Line Items]</t>
  </si>
  <si>
    <t>Net amount expected to be amortized in 2017</t>
  </si>
  <si>
    <t>Benefit Plans (Schedule of Estimated Future Benefit Payments) (Details) $ in Millions</t>
  </si>
  <si>
    <t>2022-2026</t>
  </si>
  <si>
    <t>Benefit Plans (Schedule of Fair Value of Pension Plan Assets by Three Level Fair Value Hierarchy) (Details) - USD ($) $ in Millions</t>
  </si>
  <si>
    <t>Cash and cash-equivalents</t>
  </si>
  <si>
    <t>Cash and cash-equivalents | Level 1</t>
  </si>
  <si>
    <t>Cash and cash-equivalents | Level 2</t>
  </si>
  <si>
    <t>U.S. equity securities</t>
  </si>
  <si>
    <t>U.S. equity securities | Level 1</t>
  </si>
  <si>
    <t>U.S. equity securities | Level 2</t>
  </si>
  <si>
    <t>International equity securities</t>
  </si>
  <si>
    <t>International equity securities | Level 1</t>
  </si>
  <si>
    <t>International equity securities | Level 2</t>
  </si>
  <si>
    <t>Fixed income securities</t>
  </si>
  <si>
    <t>Fixed income securities | Level 1</t>
  </si>
  <si>
    <t>Fixed income securities | Level 2</t>
  </si>
  <si>
    <t>Commitments and Contingencies (Schedule of Commitments and Contingencies) (Details) - USD ($) $ in Millions</t>
  </si>
  <si>
    <t>Letters of credit</t>
  </si>
  <si>
    <t>Carrying amount of the liability for letters of credit</t>
  </si>
  <si>
    <t>Investments in affordable housing and historic building rehabilitation projects:</t>
  </si>
  <si>
    <t>Carrying amount</t>
  </si>
  <si>
    <t>Amount of future funding commitments included in carrying amount</t>
  </si>
  <si>
    <t>Lending exposure</t>
  </si>
  <si>
    <t>Tax credits subject to recapture</t>
  </si>
  <si>
    <t>Private equity investments</t>
  </si>
  <si>
    <t>Future funding commitments to private equity investments</t>
  </si>
  <si>
    <t>Commitments and Contingencies (Pledged Assets) (Details) - USD ($) $ in Millions</t>
  </si>
  <si>
    <t>Pledged securities</t>
  </si>
  <si>
    <t>Pledged loans</t>
  </si>
  <si>
    <t>Regulatory Requirements and Other Restrictions (Narrative) (Details) $ in Millions</t>
  </si>
  <si>
    <t>Branch Bank</t>
  </si>
  <si>
    <t>Compliance with Regulatory Capital Requirements under Banking Regulations [Line Items]</t>
  </si>
  <si>
    <t>FRB, net reserve requirement</t>
  </si>
  <si>
    <t>Regulatory Requirements and Other Restrictions (Regulatory Requirements) (Details) - USD ($) $ in Millions</t>
  </si>
  <si>
    <t>BB&amp;T</t>
  </si>
  <si>
    <t>CET1 Capital:</t>
  </si>
  <si>
    <t>Actual Capital, Ratio</t>
  </si>
  <si>
    <t>Actual Capital, Amount</t>
  </si>
  <si>
    <t>Capital Requirements, Minimum</t>
  </si>
  <si>
    <t>Capital Requirements, Well-Capitalized</t>
  </si>
  <si>
    <t>Tier 1 Capital:</t>
  </si>
  <si>
    <t>12.00%</t>
  </si>
  <si>
    <t>11.80%</t>
  </si>
  <si>
    <t>Total Capital:</t>
  </si>
  <si>
    <t>14.10%</t>
  </si>
  <si>
    <t>14.30%</t>
  </si>
  <si>
    <t>Leverage Capital:</t>
  </si>
  <si>
    <t>11.50%</t>
  </si>
  <si>
    <t>11.30%</t>
  </si>
  <si>
    <t>13.60%</t>
  </si>
  <si>
    <t>13.40%</t>
  </si>
  <si>
    <t>9.60%</t>
  </si>
  <si>
    <t>9.30%</t>
  </si>
  <si>
    <t>Parent Company Financial Statements (Parent Company Condensed Balance Sheets) (Details) - USD ($) $ in Millions</t>
  </si>
  <si>
    <t>Dec. 31, 2013</t>
  </si>
  <si>
    <t>HTM securities at amortized cost</t>
  </si>
  <si>
    <t>Liabilities and Shareholders' Equity:</t>
  </si>
  <si>
    <t>Short-term borrowed funds</t>
  </si>
  <si>
    <t>Total shareholders' equity</t>
  </si>
  <si>
    <t>Parent Company</t>
  </si>
  <si>
    <t>Investment in banking subsidiaries</t>
  </si>
  <si>
    <t>Investment in other subsidiaries</t>
  </si>
  <si>
    <t>Advances to / receivables from banking subsidiaries</t>
  </si>
  <si>
    <t>Advances to / receivables from other subsidiaries</t>
  </si>
  <si>
    <t>Parent Company Financial Statements (Parent Company Condensed Income and Comprehensive Income Statements) (Details) - USD ($) $ in Millions</t>
  </si>
  <si>
    <t>Income:</t>
  </si>
  <si>
    <t>Expenses:</t>
  </si>
  <si>
    <t>Other expenses</t>
  </si>
  <si>
    <t>Income tax benefit</t>
  </si>
  <si>
    <t>Dividends from banking subsidiaries</t>
  </si>
  <si>
    <t>Dividends from other subsidiaries</t>
  </si>
  <si>
    <t>Interest and other income from subsidiaries</t>
  </si>
  <si>
    <t>Total income</t>
  </si>
  <si>
    <t>Total expenses</t>
  </si>
  <si>
    <t>Income before income taxes and equity in undistributed earnings of subsidiaries</t>
  </si>
  <si>
    <t>Income before equity in undistributed earnings of subsidiaries</t>
  </si>
  <si>
    <t>Equity in undistributed earnings of subsidiaries in excess of dividends from subsidiaries</t>
  </si>
  <si>
    <t>Parent Company Financial Statements (Parent Company Condensed Statements of Cash Flows) (Details) - USD ($) $ in Millions</t>
  </si>
  <si>
    <t>Net cash from acquisitions and divestitures</t>
  </si>
  <si>
    <t>Equity in earnings of subsidiaries in excess of dividends from subsidiaries</t>
  </si>
  <si>
    <t>Proceeds from sales, calls and maturities of AFS securities</t>
  </si>
  <si>
    <t>Investment in subsidiaries</t>
  </si>
  <si>
    <t>Advances to subsidiaries</t>
  </si>
  <si>
    <t>Proceeds from repayment of advances to subsidiaries</t>
  </si>
  <si>
    <t>Net change in long-term debt</t>
  </si>
  <si>
    <t>Cash dividends paid on common and preferred stock</t>
  </si>
  <si>
    <t>Fair Value Disclosures (Narrative) (Details)</t>
  </si>
  <si>
    <t>Non-agency MBS | Re-REMIC Trusts | Level 3</t>
  </si>
  <si>
    <t>Fair Value, Assets and Liabilities Measured on Recurring and Nonrecurring Basis [Line Items]</t>
  </si>
  <si>
    <t>Difference between fair value of securities held and securities owned, percentage</t>
  </si>
  <si>
    <t>Private Equity Investments</t>
  </si>
  <si>
    <t>Weighted average remaining life of private equity and similar investments</t>
  </si>
  <si>
    <t>2 years</t>
  </si>
  <si>
    <t>Private Equity Investments | Minimum</t>
  </si>
  <si>
    <t>Unobservable inputs, EBITDA multiples</t>
  </si>
  <si>
    <t>Private Equity Investments | Maximum</t>
  </si>
  <si>
    <t>Private Equity Investments | Weighted Average</t>
  </si>
  <si>
    <t>Fair Value Disclosures (Schedule of Assets and Liabilities Measured at Fair Value) (Details) - USD ($) $ in Millions</t>
  </si>
  <si>
    <t>Assets:</t>
  </si>
  <si>
    <t>AFS securities</t>
  </si>
  <si>
    <t>Derivative assets</t>
  </si>
  <si>
    <t>Liabilities:</t>
  </si>
  <si>
    <t>Derivative liabilities</t>
  </si>
  <si>
    <t>Securities sold short</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Interest rate contracts</t>
  </si>
  <si>
    <t>Interest rate contracts | Level 1</t>
  </si>
  <si>
    <t>Interest rate contracts | Level 2</t>
  </si>
  <si>
    <t>Interest rate contracts | Level 3</t>
  </si>
  <si>
    <t>Foreign exchange contracts</t>
  </si>
  <si>
    <t>Foreign exchange contracts | Level 1</t>
  </si>
  <si>
    <t>Foreign exchange contracts | Level 2</t>
  </si>
  <si>
    <t>Foreign exchange contracts | Level 3</t>
  </si>
  <si>
    <t>Fair Value Disclosures (Roll Forward of Level 3 Assets and Liabilities) (Details) - USD ($) $ in Millions</t>
  </si>
  <si>
    <t>Included in earnings:</t>
  </si>
  <si>
    <t>Other noninterest income</t>
  </si>
  <si>
    <t>Fair Value, Assets Measured on Recurring Basis, Unobservable Input Reconciliation, Calculation [Roll Forward]</t>
  </si>
  <si>
    <t>Included in unrealized net holding gains (losses) in OCI</t>
  </si>
  <si>
    <t>Purchases</t>
  </si>
  <si>
    <t>Issuances</t>
  </si>
  <si>
    <t>Sales</t>
  </si>
  <si>
    <t>Adoption of fair value option for commercial MSRs</t>
  </si>
  <si>
    <t>Transfers into Level 3</t>
  </si>
  <si>
    <t>Change in unrealized gains (losses) included in earnings for the period, attributable to assets and liabilities still held at end of period</t>
  </si>
  <si>
    <t>Net Derivatives</t>
  </si>
  <si>
    <t>Fair Value Disclosures (Fair Value and Unpaid Principal Balance of LHFS) (Details) - USD ($) $ in Millions</t>
  </si>
  <si>
    <t>Aggregate UPB</t>
  </si>
  <si>
    <t>Difference</t>
  </si>
  <si>
    <t>Fair Value Disclosures (Fair Value Measured on Nonrecurring Basis) (Details) - Fair Value, Measurements, Nonrecurring - Level 3 - USD ($) $ in Millions</t>
  </si>
  <si>
    <t>Impaired loans</t>
  </si>
  <si>
    <t>Foreclosed real estate</t>
  </si>
  <si>
    <t>Valuation Adjustments</t>
  </si>
  <si>
    <t>Fair Value Disclosures (Carrying Amounts and Fair Values of Financial Assets and Liabilities Not Recorded at Fair Value) (Details) - USD ($) $ in Millions</t>
  </si>
  <si>
    <t>Financial assets:</t>
  </si>
  <si>
    <t>HTM securities</t>
  </si>
  <si>
    <t>Loans and leases HFI, net of ALLL</t>
  </si>
  <si>
    <t>Financial liabilities:</t>
  </si>
  <si>
    <t>FDIC loss share receivable</t>
  </si>
  <si>
    <t>FDIC loss share payable</t>
  </si>
  <si>
    <t>Total Fair Value</t>
  </si>
  <si>
    <t>Total Fair Value | Level 2</t>
  </si>
  <si>
    <t>Total Fair Value | Level 3</t>
  </si>
  <si>
    <t>Fair Value Disclosures (Notional or Contractual Amounts and Fair Values of Off-Balance Sheet Financial Instruments) (Details) - USD ($) $ in Millions</t>
  </si>
  <si>
    <t>Commitments to extend, originate or purchase credit</t>
  </si>
  <si>
    <t>Fair Value, Off-balance Sheet Risks, Disclosure Information [Line Items]</t>
  </si>
  <si>
    <t>Notional/Contract Amount</t>
  </si>
  <si>
    <t>Residential mortgage loans sold with recourse</t>
  </si>
  <si>
    <t>Other loans sold with recourse</t>
  </si>
  <si>
    <t>Derivative Financial Instruments (Classifications and Hedging Relationships) (Details) - USD ($) $ in Millions</t>
  </si>
  <si>
    <t>Derivative Instruments, Gain (Loss) [Line Items]</t>
  </si>
  <si>
    <t>Notional Amount</t>
  </si>
  <si>
    <t>Fair Value, Gain</t>
  </si>
  <si>
    <t>Fair Value, Loss</t>
  </si>
  <si>
    <t>Gross amounts not offset in the Consolidated Balance Sheets: Fair Value, Gain</t>
  </si>
  <si>
    <t>Amounts subject to master netting arrangements not offset due to policy election</t>
  </si>
  <si>
    <t>Cash collateral (received) posted</t>
  </si>
  <si>
    <t>Net amount</t>
  </si>
  <si>
    <t>Gross amounts not offset in the Consolidated Balance Sheets: Fair Value, Loss</t>
  </si>
  <si>
    <t>Not designated as hedges</t>
  </si>
  <si>
    <t>Cash flow hedges | Interest rate contracts | Pay fixed swaps | 3 mo. LIBOR funding</t>
  </si>
  <si>
    <t>Fair value hedges | Interest rate contracts</t>
  </si>
  <si>
    <t>Fair value hedges | Interest rate contracts | Pay fixed swaps | Commercial loans</t>
  </si>
  <si>
    <t>Fair value hedges | Interest rate contracts | Pay fixed swaps | Municipal securities</t>
  </si>
  <si>
    <t>Fair value hedges | Interest rate contracts | Receive fixed swaps | Long-term debt</t>
  </si>
  <si>
    <t>Fair value hedges | Interest rate contracts | Options | Long-term debt</t>
  </si>
  <si>
    <t>Client-related and other risk management | Not designated as hedges</t>
  </si>
  <si>
    <t>Client-related and other risk management | Not designated as hedges | Interest rate contracts | Pay fixed swaps</t>
  </si>
  <si>
    <t>Client-related and other risk management | Not designated as hedges | Interest rate contracts | Receive fixed swaps</t>
  </si>
  <si>
    <t>Client-related and other risk management | Not designated as hedges | Interest rate contracts | Other swaps</t>
  </si>
  <si>
    <t>Client-related and other risk management | Not designated as hedges | Interest rate contracts | Other</t>
  </si>
  <si>
    <t>Client-related and other risk management | Not designated as hedges | Interest rate contracts | Forward commitments</t>
  </si>
  <si>
    <t>Client-related and other risk management | Not designated as hedges | Foreign exchange contracts</t>
  </si>
  <si>
    <t>Mortgage banking | Not designated as hedges | Interest rate contracts</t>
  </si>
  <si>
    <t>Mortgage banking | Not designated as hedges | Interest rate contracts | Interest rate lock commitments</t>
  </si>
  <si>
    <t>Mortgage banking | Not designated as hedges | Interest rate contracts | When issued securities, forward rate agreements and forward commitments</t>
  </si>
  <si>
    <t>Mortgage banking | Not designated as hedges | Interest rate contracts | Other</t>
  </si>
  <si>
    <t>MSRs | Not designated as hedges | Interest rate contracts</t>
  </si>
  <si>
    <t>MSRs | Not designated as hedges | Interest rate contracts | Pay fixed swaps</t>
  </si>
  <si>
    <t>MSRs | Not designated as hedges | Interest rate contracts | Receive fixed swaps</t>
  </si>
  <si>
    <t>MSRs | Not designated as hedges | Interest rate contracts | Options</t>
  </si>
  <si>
    <t>MSRs | Not designated as hedges | Interest rate contracts | When issued securities, forward rate agreements and forward commitments</t>
  </si>
  <si>
    <t>Derivative Financial Instruments (Effect on the Consolidated Statements of Income) (Details) - USD ($) $ in Millions</t>
  </si>
  <si>
    <t>Not Designated as Hedges:</t>
  </si>
  <si>
    <t>Pre-tax Gain (Loss) Recognized in Income</t>
  </si>
  <si>
    <t>Cash flow hedges | Interest rate contracts</t>
  </si>
  <si>
    <t>Cash Flow Hedges:</t>
  </si>
  <si>
    <t>Pre-tax Gain (Loss) Recognized in OCI</t>
  </si>
  <si>
    <t>Cash flow hedges | Interest rate contracts | Interest expense</t>
  </si>
  <si>
    <t>Pre-tax Gain (Loss) Reclassified from AOCI into Income</t>
  </si>
  <si>
    <t>Fair Value Hedges:</t>
  </si>
  <si>
    <t>Fair value hedges | Interest rate contracts | Interest income</t>
  </si>
  <si>
    <t>Fair value hedges | Interest rate contracts | Interest expense</t>
  </si>
  <si>
    <t>Client-related and other risk management | Interest rate contracts | Other income | Not designated as hedges</t>
  </si>
  <si>
    <t>Client-related and other risk management | Foreign exchange contracts | Other income | Not designated as hedges</t>
  </si>
  <si>
    <t>Mortgage banking | Interest rate contracts | Mortgage banking income | Not designated as hedges</t>
  </si>
  <si>
    <t>MSRs | Interest rate contracts | Mortgage banking income | Not designated as hedges</t>
  </si>
  <si>
    <t>Derivative Financial Instruments (Cash Flow and Fair Value Hedges) (Details) - USD ($) $ in Millions</t>
  </si>
  <si>
    <t>Cash flow hedges</t>
  </si>
  <si>
    <t>Cash flow hedges:</t>
  </si>
  <si>
    <t>Net unrecognized after-tax loss on active hedges recorded in AOCI</t>
  </si>
  <si>
    <t>Net unrecognized after-tax gain on terminated hedges recorded in AOCI (to be recognized in earnings through 2022)</t>
  </si>
  <si>
    <t>Estimated portion of net after-tax loss on active and terminated hedges to be reclassified from AOCI into earnings during the next 12 months</t>
  </si>
  <si>
    <t>Maximum time period over which BB&amp;T has hedged a portion of the variability in future cash flows for forecasted transactions excluding those transactions relating to the payment of variable interest on existing instruments</t>
  </si>
  <si>
    <t>6 years</t>
  </si>
  <si>
    <t>Fair value hedges</t>
  </si>
  <si>
    <t>Fair value hedges:</t>
  </si>
  <si>
    <t>Unrecognized pre-tax net gain on terminated hedges (to be recognized as interest primarily through 2019)</t>
  </si>
  <si>
    <t>Portion of pre-tax net gain on terminated hedges to be recognized as a change in interest during the next 12 months</t>
  </si>
  <si>
    <t>Derivative Financial Instruments (Dealer Counterparties and Central Clearing Parties) (Details) - USD ($) $ in Millions</t>
  </si>
  <si>
    <t>Dealer Counterparties</t>
  </si>
  <si>
    <t>Credit Derivatives [Line Items]</t>
  </si>
  <si>
    <t>Cash collateral received from dealer counterparties</t>
  </si>
  <si>
    <t>Derivatives in a net gain position secured by that collateral</t>
  </si>
  <si>
    <t>Unsecured positions in a net gain with dealer counterparties after collateral postings</t>
  </si>
  <si>
    <t>Cash collateral posted</t>
  </si>
  <si>
    <t>Derivatives in a net loss position secured by that collateral</t>
  </si>
  <si>
    <t>Additional collateral that would have been posted had BB&amp;T's credit ratings dropped below investment grade</t>
  </si>
  <si>
    <t>Central Clearing Parties</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Narrative) (Details) $ in Millions</t>
  </si>
  <si>
    <t>Jan. 31, 2017USD ($)</t>
  </si>
  <si>
    <t>Dec. 31, 2016segment</t>
  </si>
  <si>
    <t>Number of reportable segments | segment</t>
  </si>
  <si>
    <t>Subsequent Event | Financial Services</t>
  </si>
  <si>
    <t>Segment Reporting Information [Line Items]</t>
  </si>
  <si>
    <t>Deposits transferred</t>
  </si>
  <si>
    <t>Operating Segments (Reportable Segments) (Details) - USD ($) $ in Millions</t>
  </si>
  <si>
    <t>Segment Reporting, Revenue Reconciling Items [Line Items]</t>
  </si>
  <si>
    <t>Net interest income (expense)</t>
  </si>
  <si>
    <t>Allocated provision for credit losses</t>
  </si>
  <si>
    <t>Noninterest income</t>
  </si>
  <si>
    <t>Noninterest expense</t>
  </si>
  <si>
    <t>Provision (benefit) for income taxes</t>
  </si>
  <si>
    <t>Identifiable assets (period end)</t>
  </si>
  <si>
    <t>Other, Treasury and Corporate</t>
  </si>
  <si>
    <t>[1]</t>
  </si>
  <si>
    <t>Operating Segments | Community Banking</t>
  </si>
  <si>
    <t>Allocated corporate expenses</t>
  </si>
  <si>
    <t>Operating Segments | Residential Mortgage Banking</t>
  </si>
  <si>
    <t>Operating Segments | Dealer Financial Services</t>
  </si>
  <si>
    <t>Operating Segments | Specialized Lending</t>
  </si>
  <si>
    <t>Operating Segments | Insurance Holdings</t>
  </si>
  <si>
    <t>Operating Segments | Financial Services</t>
  </si>
  <si>
    <t>Operating Segments | Other, Treasury and Corporate</t>
  </si>
  <si>
    <t>Intersegment Eliminations | Community Banking</t>
  </si>
  <si>
    <t>Intersegment net referral fees (expense)</t>
  </si>
  <si>
    <t>Intersegment Eliminations | Residential Mortgage Banking</t>
  </si>
  <si>
    <t>Intersegment Eliminations | Dealer Financial Services</t>
  </si>
  <si>
    <t>Intersegment Eliminations | Specialized Lending</t>
  </si>
  <si>
    <t>Intersegment Eliminations | Insurance Holdings</t>
  </si>
  <si>
    <t>Intersegment Eliminations | Financial Services</t>
  </si>
  <si>
    <t>Intersegment Eliminations | Other, Treasury and Corporate</t>
  </si>
  <si>
    <t>(1) Includes financial data from subsidiaries below the quantitative and qualitative thresholds requiring disclosu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92230</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808394189</v>
      </c>
    </row>
    <row r="15" spans="1:4">
      <c r="A15" s="4" t="s">
        <v>25</v>
      </c>
      <c r="D15" s="6" t="n">
        <v>28.9</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2</v>
      </c>
    </row>
    <row r="3" spans="1:3">
      <c r="A3" s="3" t="s">
        <v>1158</v>
      </c>
    </row>
    <row r="4" spans="1:3">
      <c r="A4" s="4" t="s">
        <v>1159</v>
      </c>
      <c r="B4" s="7" t="n">
        <v>4236</v>
      </c>
    </row>
    <row r="5" spans="1:3">
      <c r="A5" s="4" t="s">
        <v>1160</v>
      </c>
      <c r="B5" s="5" t="n">
        <v>4824</v>
      </c>
      <c r="C5" s="7" t="n">
        <v>4236</v>
      </c>
    </row>
    <row r="6" spans="1:3">
      <c r="A6" s="4" t="s">
        <v>1122</v>
      </c>
    </row>
    <row r="7" spans="1:3">
      <c r="A7" s="3" t="s">
        <v>1158</v>
      </c>
    </row>
    <row r="8" spans="1:3">
      <c r="A8" s="4" t="s">
        <v>1159</v>
      </c>
      <c r="B8" s="5" t="n">
        <v>4369</v>
      </c>
      <c r="C8" s="5" t="n">
        <v>4223</v>
      </c>
    </row>
    <row r="9" spans="1:3">
      <c r="A9" s="4" t="s">
        <v>1161</v>
      </c>
      <c r="B9" s="5" t="n">
        <v>356</v>
      </c>
      <c r="C9" s="5" t="n">
        <v>-70</v>
      </c>
    </row>
    <row r="10" spans="1:3">
      <c r="A10" s="4" t="s">
        <v>1162</v>
      </c>
      <c r="B10" s="5" t="n">
        <v>360</v>
      </c>
      <c r="C10" s="5" t="n">
        <v>126</v>
      </c>
    </row>
    <row r="11" spans="1:3">
      <c r="A11" s="4" t="s">
        <v>1152</v>
      </c>
      <c r="B11" s="5" t="n">
        <v>-94</v>
      </c>
      <c r="C11" s="5" t="n">
        <v>-80</v>
      </c>
    </row>
    <row r="12" spans="1:3">
      <c r="A12" s="4" t="s">
        <v>1153</v>
      </c>
      <c r="B12" s="5" t="n">
        <v>53</v>
      </c>
      <c r="C12" s="5" t="n">
        <v>170</v>
      </c>
    </row>
    <row r="13" spans="1:3">
      <c r="A13" s="4" t="s">
        <v>1160</v>
      </c>
      <c r="B13" s="5" t="n">
        <v>5044</v>
      </c>
      <c r="C13" s="5" t="n">
        <v>4369</v>
      </c>
    </row>
    <row r="14" spans="1:3">
      <c r="A14" s="4" t="s">
        <v>1163</v>
      </c>
      <c r="B14" s="5" t="n">
        <v>1105</v>
      </c>
      <c r="C14" s="5" t="n">
        <v>896</v>
      </c>
    </row>
    <row r="15" spans="1:3">
      <c r="A15" s="4" t="s">
        <v>1156</v>
      </c>
    </row>
    <row r="16" spans="1:3">
      <c r="A16" s="3" t="s">
        <v>1158</v>
      </c>
    </row>
    <row r="17" spans="1:3">
      <c r="A17" s="4" t="s">
        <v>1159</v>
      </c>
      <c r="B17" s="5" t="n">
        <v>0</v>
      </c>
      <c r="C17" s="5" t="n">
        <v>0</v>
      </c>
    </row>
    <row r="18" spans="1:3">
      <c r="A18" s="4" t="s">
        <v>1161</v>
      </c>
      <c r="B18" s="5" t="n">
        <v>0</v>
      </c>
      <c r="C18" s="5" t="n">
        <v>0</v>
      </c>
    </row>
    <row r="19" spans="1:3">
      <c r="A19" s="4" t="s">
        <v>1162</v>
      </c>
      <c r="B19" s="5" t="n">
        <v>11</v>
      </c>
      <c r="C19" s="5" t="n">
        <v>15</v>
      </c>
    </row>
    <row r="20" spans="1:3">
      <c r="A20" s="4" t="s">
        <v>1152</v>
      </c>
      <c r="B20" s="5" t="n">
        <v>-11</v>
      </c>
      <c r="C20" s="5" t="n">
        <v>-15</v>
      </c>
    </row>
    <row r="21" spans="1:3">
      <c r="A21" s="4" t="s">
        <v>1153</v>
      </c>
      <c r="B21" s="5" t="n">
        <v>0</v>
      </c>
      <c r="C21" s="5" t="n">
        <v>0</v>
      </c>
    </row>
    <row r="22" spans="1:3">
      <c r="A22" s="4" t="s">
        <v>1160</v>
      </c>
      <c r="B22" s="5" t="n">
        <v>0</v>
      </c>
      <c r="C22" s="5" t="n">
        <v>0</v>
      </c>
    </row>
    <row r="23" spans="1:3">
      <c r="A23" s="4" t="s">
        <v>1163</v>
      </c>
      <c r="B23" s="7" t="n">
        <v>-426</v>
      </c>
      <c r="C23" s="7" t="n">
        <v>-3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2</v>
      </c>
    </row>
    <row r="2" spans="1:3">
      <c r="A2" s="4" t="s">
        <v>1122</v>
      </c>
    </row>
    <row r="3" spans="1:3">
      <c r="A3" s="3" t="s">
        <v>1090</v>
      </c>
    </row>
    <row r="4" spans="1:3">
      <c r="A4" s="4" t="s">
        <v>1165</v>
      </c>
      <c r="B4" s="7" t="n">
        <v>0</v>
      </c>
      <c r="C4" s="7" t="n">
        <v>0</v>
      </c>
    </row>
    <row r="5" spans="1:3">
      <c r="A5" s="4" t="s">
        <v>1166</v>
      </c>
      <c r="B5" s="5" t="n">
        <v>-1095</v>
      </c>
      <c r="C5" s="5" t="n">
        <v>-1040</v>
      </c>
    </row>
    <row r="6" spans="1:3">
      <c r="A6" s="4" t="s">
        <v>1167</v>
      </c>
      <c r="B6" s="5" t="n">
        <v>-1095</v>
      </c>
      <c r="C6" s="5" t="n">
        <v>-1040</v>
      </c>
    </row>
    <row r="7" spans="1:3">
      <c r="A7" s="4" t="s">
        <v>1156</v>
      </c>
    </row>
    <row r="8" spans="1:3">
      <c r="A8" s="3" t="s">
        <v>1090</v>
      </c>
    </row>
    <row r="9" spans="1:3">
      <c r="A9" s="4" t="s">
        <v>1165</v>
      </c>
      <c r="B9" s="5" t="n">
        <v>-1</v>
      </c>
      <c r="C9" s="5" t="n">
        <v>-2</v>
      </c>
    </row>
    <row r="10" spans="1:3">
      <c r="A10" s="4" t="s">
        <v>1166</v>
      </c>
      <c r="B10" s="5" t="n">
        <v>-135</v>
      </c>
      <c r="C10" s="5" t="n">
        <v>-131</v>
      </c>
    </row>
    <row r="11" spans="1:3">
      <c r="A11" s="4" t="s">
        <v>1167</v>
      </c>
      <c r="B11" s="7" t="n">
        <v>-136</v>
      </c>
      <c r="C11" s="7" t="n">
        <v>-1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1</v>
      </c>
    </row>
    <row r="2" spans="1:2">
      <c r="B2" s="2" t="s">
        <v>787</v>
      </c>
    </row>
    <row r="3" spans="1:2">
      <c r="A3" s="4" t="s">
        <v>1122</v>
      </c>
    </row>
    <row r="4" spans="1:2">
      <c r="A4" s="3" t="s">
        <v>1169</v>
      </c>
    </row>
    <row r="5" spans="1:2">
      <c r="A5" s="4" t="s">
        <v>1166</v>
      </c>
      <c r="B5" s="7" t="n">
        <v>-66</v>
      </c>
    </row>
    <row r="6" spans="1:2">
      <c r="A6" s="4" t="s">
        <v>1170</v>
      </c>
      <c r="B6" s="5" t="n">
        <v>-66</v>
      </c>
    </row>
    <row r="7" spans="1:2">
      <c r="A7" s="4" t="s">
        <v>1156</v>
      </c>
    </row>
    <row r="8" spans="1:2">
      <c r="A8" s="3" t="s">
        <v>1169</v>
      </c>
    </row>
    <row r="9" spans="1:2">
      <c r="A9" s="4" t="s">
        <v>1166</v>
      </c>
      <c r="B9" s="5" t="n">
        <v>-12</v>
      </c>
    </row>
    <row r="10" spans="1:2">
      <c r="A10" s="4" t="s">
        <v>1170</v>
      </c>
      <c r="B10" s="7" t="n">
        <v>-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787</v>
      </c>
    </row>
    <row r="2" spans="1:2">
      <c r="A2" s="4" t="s">
        <v>1122</v>
      </c>
    </row>
    <row r="3" spans="1:2">
      <c r="A3" s="3" t="s">
        <v>1169</v>
      </c>
    </row>
    <row r="4" spans="1:2">
      <c r="A4" s="5" t="n">
        <v>2017</v>
      </c>
      <c r="B4" s="7" t="n">
        <v>104</v>
      </c>
    </row>
    <row r="5" spans="1:2">
      <c r="A5" s="5" t="n">
        <v>2018</v>
      </c>
      <c r="B5" s="5" t="n">
        <v>115</v>
      </c>
    </row>
    <row r="6" spans="1:2">
      <c r="A6" s="5" t="n">
        <v>2019</v>
      </c>
      <c r="B6" s="5" t="n">
        <v>125</v>
      </c>
    </row>
    <row r="7" spans="1:2">
      <c r="A7" s="5" t="n">
        <v>2020</v>
      </c>
      <c r="B7" s="5" t="n">
        <v>137</v>
      </c>
    </row>
    <row r="8" spans="1:2">
      <c r="A8" s="5" t="n">
        <v>2021</v>
      </c>
      <c r="B8" s="5" t="n">
        <v>149</v>
      </c>
    </row>
    <row r="9" spans="1:2">
      <c r="A9" s="4" t="s">
        <v>1172</v>
      </c>
      <c r="B9" s="5" t="n">
        <v>949</v>
      </c>
    </row>
    <row r="10" spans="1:2">
      <c r="A10" s="4" t="s">
        <v>1156</v>
      </c>
    </row>
    <row r="11" spans="1:2">
      <c r="A11" s="3" t="s">
        <v>1169</v>
      </c>
    </row>
    <row r="12" spans="1:2">
      <c r="A12" s="5" t="n">
        <v>2017</v>
      </c>
      <c r="B12" s="5" t="n">
        <v>15</v>
      </c>
    </row>
    <row r="13" spans="1:2">
      <c r="A13" s="5" t="n">
        <v>2018</v>
      </c>
      <c r="B13" s="5" t="n">
        <v>16</v>
      </c>
    </row>
    <row r="14" spans="1:2">
      <c r="A14" s="5" t="n">
        <v>2019</v>
      </c>
      <c r="B14" s="5" t="n">
        <v>17</v>
      </c>
    </row>
    <row r="15" spans="1:2">
      <c r="A15" s="5" t="n">
        <v>2020</v>
      </c>
      <c r="B15" s="5" t="n">
        <v>18</v>
      </c>
    </row>
    <row r="16" spans="1:2">
      <c r="A16" s="5" t="n">
        <v>2021</v>
      </c>
      <c r="B16" s="5" t="n">
        <v>20</v>
      </c>
    </row>
    <row r="17" spans="1:2">
      <c r="A17" s="4" t="s">
        <v>1172</v>
      </c>
      <c r="B17" s="7" t="n">
        <v>1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2</v>
      </c>
    </row>
    <row r="2" spans="1:3">
      <c r="A2" s="3" t="s">
        <v>1169</v>
      </c>
    </row>
    <row r="3" spans="1:3">
      <c r="A3" s="4" t="s">
        <v>151</v>
      </c>
      <c r="B3" s="7" t="n">
        <v>4824</v>
      </c>
      <c r="C3" s="7" t="n">
        <v>4236</v>
      </c>
    </row>
    <row r="4" spans="1:3">
      <c r="A4" s="10" t="n">
        <v>1</v>
      </c>
    </row>
    <row r="5" spans="1:3">
      <c r="A5" s="3" t="s">
        <v>1169</v>
      </c>
    </row>
    <row r="6" spans="1:3">
      <c r="A6" s="4" t="s">
        <v>151</v>
      </c>
      <c r="B6" s="5" t="n">
        <v>1372</v>
      </c>
      <c r="C6" s="5" t="n">
        <v>2517</v>
      </c>
    </row>
    <row r="7" spans="1:3">
      <c r="A7" s="10" t="n">
        <v>2</v>
      </c>
    </row>
    <row r="8" spans="1:3">
      <c r="A8" s="3" t="s">
        <v>1169</v>
      </c>
    </row>
    <row r="9" spans="1:3">
      <c r="A9" s="4" t="s">
        <v>151</v>
      </c>
      <c r="B9" s="5" t="n">
        <v>3452</v>
      </c>
      <c r="C9" s="5" t="n">
        <v>1719</v>
      </c>
    </row>
    <row r="10" spans="1:3">
      <c r="A10" s="4" t="s">
        <v>1174</v>
      </c>
    </row>
    <row r="11" spans="1:3">
      <c r="A11" s="3" t="s">
        <v>1169</v>
      </c>
    </row>
    <row r="12" spans="1:3">
      <c r="A12" s="4" t="s">
        <v>151</v>
      </c>
      <c r="B12" s="5" t="n">
        <v>179</v>
      </c>
      <c r="C12" s="5" t="n">
        <v>266</v>
      </c>
    </row>
    <row r="13" spans="1:3">
      <c r="A13" s="4" t="s">
        <v>1175</v>
      </c>
    </row>
    <row r="14" spans="1:3">
      <c r="A14" s="3" t="s">
        <v>1169</v>
      </c>
    </row>
    <row r="15" spans="1:3">
      <c r="A15" s="4" t="s">
        <v>151</v>
      </c>
      <c r="B15" s="5" t="n">
        <v>179</v>
      </c>
      <c r="C15" s="5" t="n">
        <v>266</v>
      </c>
    </row>
    <row r="16" spans="1:3">
      <c r="A16" s="4" t="s">
        <v>1176</v>
      </c>
    </row>
    <row r="17" spans="1:3">
      <c r="A17" s="3" t="s">
        <v>1169</v>
      </c>
    </row>
    <row r="18" spans="1:3">
      <c r="A18" s="4" t="s">
        <v>151</v>
      </c>
      <c r="B18" s="5" t="n">
        <v>0</v>
      </c>
      <c r="C18" s="5" t="n">
        <v>0</v>
      </c>
    </row>
    <row r="19" spans="1:3">
      <c r="A19" s="4" t="s">
        <v>1177</v>
      </c>
    </row>
    <row r="20" spans="1:3">
      <c r="A20" s="3" t="s">
        <v>1169</v>
      </c>
    </row>
    <row r="21" spans="1:3">
      <c r="A21" s="4" t="s">
        <v>151</v>
      </c>
      <c r="B21" s="5" t="n">
        <v>1892</v>
      </c>
      <c r="C21" s="5" t="n">
        <v>1627</v>
      </c>
    </row>
    <row r="22" spans="1:3">
      <c r="A22" s="4" t="s">
        <v>1178</v>
      </c>
    </row>
    <row r="23" spans="1:3">
      <c r="A23" s="3" t="s">
        <v>1169</v>
      </c>
    </row>
    <row r="24" spans="1:3">
      <c r="A24" s="4" t="s">
        <v>151</v>
      </c>
      <c r="B24" s="5" t="n">
        <v>1018</v>
      </c>
      <c r="C24" s="5" t="n">
        <v>1627</v>
      </c>
    </row>
    <row r="25" spans="1:3">
      <c r="A25" s="4" t="s">
        <v>1179</v>
      </c>
    </row>
    <row r="26" spans="1:3">
      <c r="A26" s="3" t="s">
        <v>1169</v>
      </c>
    </row>
    <row r="27" spans="1:3">
      <c r="A27" s="4" t="s">
        <v>151</v>
      </c>
      <c r="B27" s="5" t="n">
        <v>874</v>
      </c>
      <c r="C27" s="5" t="n">
        <v>0</v>
      </c>
    </row>
    <row r="28" spans="1:3">
      <c r="A28" s="4" t="s">
        <v>1180</v>
      </c>
    </row>
    <row r="29" spans="1:3">
      <c r="A29" s="3" t="s">
        <v>1169</v>
      </c>
    </row>
    <row r="30" spans="1:3">
      <c r="A30" s="4" t="s">
        <v>151</v>
      </c>
      <c r="B30" s="5" t="n">
        <v>839</v>
      </c>
      <c r="C30" s="5" t="n">
        <v>712</v>
      </c>
    </row>
    <row r="31" spans="1:3">
      <c r="A31" s="4" t="s">
        <v>1181</v>
      </c>
    </row>
    <row r="32" spans="1:3">
      <c r="A32" s="3" t="s">
        <v>1169</v>
      </c>
    </row>
    <row r="33" spans="1:3">
      <c r="A33" s="4" t="s">
        <v>151</v>
      </c>
      <c r="B33" s="5" t="n">
        <v>165</v>
      </c>
      <c r="C33" s="5" t="n">
        <v>614</v>
      </c>
    </row>
    <row r="34" spans="1:3">
      <c r="A34" s="4" t="s">
        <v>1182</v>
      </c>
    </row>
    <row r="35" spans="1:3">
      <c r="A35" s="3" t="s">
        <v>1169</v>
      </c>
    </row>
    <row r="36" spans="1:3">
      <c r="A36" s="4" t="s">
        <v>151</v>
      </c>
      <c r="B36" s="5" t="n">
        <v>674</v>
      </c>
      <c r="C36" s="5" t="n">
        <v>98</v>
      </c>
    </row>
    <row r="37" spans="1:3">
      <c r="A37" s="4" t="s">
        <v>1183</v>
      </c>
    </row>
    <row r="38" spans="1:3">
      <c r="A38" s="3" t="s">
        <v>1169</v>
      </c>
    </row>
    <row r="39" spans="1:3">
      <c r="A39" s="4" t="s">
        <v>151</v>
      </c>
      <c r="B39" s="5" t="n">
        <v>1914</v>
      </c>
      <c r="C39" s="5" t="n">
        <v>1631</v>
      </c>
    </row>
    <row r="40" spans="1:3">
      <c r="A40" s="4" t="s">
        <v>1184</v>
      </c>
    </row>
    <row r="41" spans="1:3">
      <c r="A41" s="3" t="s">
        <v>1169</v>
      </c>
    </row>
    <row r="42" spans="1:3">
      <c r="A42" s="4" t="s">
        <v>151</v>
      </c>
      <c r="B42" s="5" t="n">
        <v>10</v>
      </c>
      <c r="C42" s="5" t="n">
        <v>10</v>
      </c>
    </row>
    <row r="43" spans="1:3">
      <c r="A43" s="4" t="s">
        <v>1185</v>
      </c>
    </row>
    <row r="44" spans="1:3">
      <c r="A44" s="3" t="s">
        <v>1169</v>
      </c>
    </row>
    <row r="45" spans="1:3">
      <c r="A45" s="4" t="s">
        <v>151</v>
      </c>
      <c r="B45" s="7" t="n">
        <v>1904</v>
      </c>
      <c r="C45" s="7" t="n">
        <v>16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3" t="s">
        <v>268</v>
      </c>
    </row>
    <row r="3" spans="1:3">
      <c r="A3" s="4" t="s">
        <v>1187</v>
      </c>
      <c r="B3" s="7" t="n">
        <v>2786</v>
      </c>
      <c r="C3" s="7" t="n">
        <v>3033</v>
      </c>
    </row>
    <row r="4" spans="1:3">
      <c r="A4" s="4" t="s">
        <v>1188</v>
      </c>
      <c r="B4" s="5" t="n">
        <v>27</v>
      </c>
      <c r="C4" s="5" t="n">
        <v>27</v>
      </c>
    </row>
    <row r="5" spans="1:3">
      <c r="A5" s="3" t="s">
        <v>1189</v>
      </c>
    </row>
    <row r="6" spans="1:3">
      <c r="A6" s="4" t="s">
        <v>1190</v>
      </c>
      <c r="B6" s="5" t="n">
        <v>1719</v>
      </c>
      <c r="C6" s="5" t="n">
        <v>1629</v>
      </c>
    </row>
    <row r="7" spans="1:3">
      <c r="A7" s="4" t="s">
        <v>1191</v>
      </c>
      <c r="B7" s="5" t="n">
        <v>738</v>
      </c>
      <c r="C7" s="5" t="n">
        <v>654</v>
      </c>
    </row>
    <row r="8" spans="1:3">
      <c r="A8" s="4" t="s">
        <v>1192</v>
      </c>
      <c r="B8" s="5" t="n">
        <v>495</v>
      </c>
      <c r="C8" s="5" t="n">
        <v>292</v>
      </c>
    </row>
    <row r="9" spans="1:3">
      <c r="A9" s="4" t="s">
        <v>1193</v>
      </c>
      <c r="B9" s="5" t="n">
        <v>413</v>
      </c>
      <c r="C9" s="5" t="n">
        <v>355</v>
      </c>
    </row>
    <row r="10" spans="1:3">
      <c r="A10" s="4" t="s">
        <v>1194</v>
      </c>
      <c r="B10" s="5" t="n">
        <v>362</v>
      </c>
      <c r="C10" s="5" t="n">
        <v>289</v>
      </c>
    </row>
    <row r="11" spans="1:3">
      <c r="A11" s="4" t="s">
        <v>1195</v>
      </c>
      <c r="B11" s="7" t="n">
        <v>197</v>
      </c>
      <c r="C11" s="7" t="n">
        <v>2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3" t="s">
        <v>268</v>
      </c>
    </row>
    <row r="3" spans="1:3">
      <c r="A3" s="4" t="s">
        <v>1197</v>
      </c>
      <c r="B3" s="7" t="n">
        <v>15549</v>
      </c>
      <c r="C3" s="7" t="n">
        <v>14063</v>
      </c>
    </row>
    <row r="4" spans="1:3">
      <c r="A4" s="4" t="s">
        <v>1198</v>
      </c>
      <c r="B4" s="7" t="n">
        <v>75015</v>
      </c>
      <c r="C4" s="7" t="n">
        <v>690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787</v>
      </c>
    </row>
    <row r="2" spans="1:2">
      <c r="A2" s="4" t="s">
        <v>1200</v>
      </c>
    </row>
    <row r="3" spans="1:2">
      <c r="A3" s="3" t="s">
        <v>1201</v>
      </c>
    </row>
    <row r="4" spans="1:2">
      <c r="A4" s="4" t="s">
        <v>1202</v>
      </c>
      <c r="B4" s="7" t="n">
        <v>1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4" t="s">
        <v>1204</v>
      </c>
    </row>
    <row r="3" spans="1:3">
      <c r="A3" s="3" t="s">
        <v>1205</v>
      </c>
    </row>
    <row r="4" spans="1:3">
      <c r="A4" s="4" t="s">
        <v>1206</v>
      </c>
      <c r="B4" s="4" t="s">
        <v>842</v>
      </c>
      <c r="C4" s="4" t="s">
        <v>838</v>
      </c>
    </row>
    <row r="5" spans="1:3">
      <c r="A5" s="4" t="s">
        <v>1207</v>
      </c>
      <c r="B5" s="7" t="n">
        <v>18050</v>
      </c>
      <c r="C5" s="7" t="n">
        <v>17081</v>
      </c>
    </row>
    <row r="6" spans="1:3">
      <c r="A6" s="4" t="s">
        <v>1208</v>
      </c>
      <c r="B6" s="5" t="n">
        <v>7926</v>
      </c>
      <c r="C6" s="5" t="n">
        <v>7497</v>
      </c>
    </row>
    <row r="7" spans="1:3">
      <c r="A7" s="4" t="s">
        <v>1209</v>
      </c>
      <c r="B7" s="7" t="n">
        <v>11449</v>
      </c>
      <c r="C7" s="7" t="n">
        <v>10830</v>
      </c>
    </row>
    <row r="8" spans="1:3">
      <c r="A8" s="3" t="s">
        <v>1210</v>
      </c>
    </row>
    <row r="9" spans="1:3">
      <c r="A9" s="4" t="s">
        <v>1206</v>
      </c>
      <c r="B9" s="4" t="s">
        <v>1211</v>
      </c>
      <c r="C9" s="4" t="s">
        <v>1212</v>
      </c>
    </row>
    <row r="10" spans="1:3">
      <c r="A10" s="4" t="s">
        <v>1207</v>
      </c>
      <c r="B10" s="7" t="n">
        <v>21102</v>
      </c>
      <c r="C10" s="7" t="n">
        <v>19682</v>
      </c>
    </row>
    <row r="11" spans="1:3">
      <c r="A11" s="4" t="s">
        <v>1208</v>
      </c>
      <c r="B11" s="5" t="n">
        <v>10568</v>
      </c>
      <c r="C11" s="5" t="n">
        <v>9997</v>
      </c>
    </row>
    <row r="12" spans="1:3">
      <c r="A12" s="4" t="s">
        <v>1209</v>
      </c>
      <c r="B12" s="7" t="n">
        <v>14091</v>
      </c>
      <c r="C12" s="7" t="n">
        <v>13329</v>
      </c>
    </row>
    <row r="13" spans="1:3">
      <c r="A13" s="3" t="s">
        <v>1213</v>
      </c>
    </row>
    <row r="14" spans="1:3">
      <c r="A14" s="4" t="s">
        <v>1206</v>
      </c>
      <c r="B14" s="4" t="s">
        <v>1214</v>
      </c>
      <c r="C14" s="4" t="s">
        <v>1215</v>
      </c>
    </row>
    <row r="15" spans="1:3">
      <c r="A15" s="4" t="s">
        <v>1207</v>
      </c>
      <c r="B15" s="7" t="n">
        <v>24872</v>
      </c>
      <c r="C15" s="7" t="n">
        <v>23753</v>
      </c>
    </row>
    <row r="16" spans="1:3">
      <c r="A16" s="4" t="s">
        <v>1208</v>
      </c>
      <c r="B16" s="5" t="n">
        <v>14091</v>
      </c>
      <c r="C16" s="5" t="n">
        <v>13329</v>
      </c>
    </row>
    <row r="17" spans="1:3">
      <c r="A17" s="4" t="s">
        <v>1209</v>
      </c>
      <c r="B17" s="7" t="n">
        <v>17614</v>
      </c>
      <c r="C17" s="7" t="n">
        <v>16661</v>
      </c>
    </row>
    <row r="18" spans="1:3">
      <c r="A18" s="3" t="s">
        <v>1216</v>
      </c>
    </row>
    <row r="19" spans="1:3">
      <c r="A19" s="4" t="s">
        <v>1206</v>
      </c>
      <c r="B19" s="4" t="s">
        <v>848</v>
      </c>
      <c r="C19" s="4" t="s">
        <v>837</v>
      </c>
    </row>
    <row r="20" spans="1:3">
      <c r="A20" s="4" t="s">
        <v>1207</v>
      </c>
      <c r="B20" s="7" t="n">
        <v>21102</v>
      </c>
      <c r="C20" s="7" t="n">
        <v>19682</v>
      </c>
    </row>
    <row r="21" spans="1:3">
      <c r="A21" s="4" t="s">
        <v>1208</v>
      </c>
      <c r="B21" s="5" t="n">
        <v>8460</v>
      </c>
      <c r="C21" s="5" t="n">
        <v>8062</v>
      </c>
    </row>
    <row r="22" spans="1:3">
      <c r="A22" s="4" t="s">
        <v>1209</v>
      </c>
      <c r="B22" s="7" t="n">
        <v>10576</v>
      </c>
      <c r="C22" s="7" t="n">
        <v>10077</v>
      </c>
    </row>
    <row r="23" spans="1:3">
      <c r="A23" s="4" t="s">
        <v>1200</v>
      </c>
    </row>
    <row r="24" spans="1:3">
      <c r="A24" s="3" t="s">
        <v>1205</v>
      </c>
    </row>
    <row r="25" spans="1:3">
      <c r="A25" s="4" t="s">
        <v>1206</v>
      </c>
      <c r="B25" s="4" t="s">
        <v>1217</v>
      </c>
      <c r="C25" s="4" t="s">
        <v>1218</v>
      </c>
    </row>
    <row r="26" spans="1:3">
      <c r="A26" s="4" t="s">
        <v>1207</v>
      </c>
      <c r="B26" s="7" t="n">
        <v>19839</v>
      </c>
      <c r="C26" s="7" t="n">
        <v>18382</v>
      </c>
    </row>
    <row r="27" spans="1:3">
      <c r="A27" s="4" t="s">
        <v>1208</v>
      </c>
      <c r="B27" s="5" t="n">
        <v>7730</v>
      </c>
      <c r="C27" s="5" t="n">
        <v>7319</v>
      </c>
    </row>
    <row r="28" spans="1:3">
      <c r="A28" s="4" t="s">
        <v>1209</v>
      </c>
      <c r="B28" s="7" t="n">
        <v>11166</v>
      </c>
      <c r="C28" s="7" t="n">
        <v>10572</v>
      </c>
    </row>
    <row r="29" spans="1:3">
      <c r="A29" s="3" t="s">
        <v>1210</v>
      </c>
    </row>
    <row r="30" spans="1:3">
      <c r="A30" s="4" t="s">
        <v>1206</v>
      </c>
      <c r="B30" s="4" t="s">
        <v>1217</v>
      </c>
      <c r="C30" s="4" t="s">
        <v>1218</v>
      </c>
    </row>
    <row r="31" spans="1:3">
      <c r="A31" s="4" t="s">
        <v>1207</v>
      </c>
      <c r="B31" s="7" t="n">
        <v>19839</v>
      </c>
      <c r="C31" s="7" t="n">
        <v>18382</v>
      </c>
    </row>
    <row r="32" spans="1:3">
      <c r="A32" s="4" t="s">
        <v>1208</v>
      </c>
      <c r="B32" s="5" t="n">
        <v>10307</v>
      </c>
      <c r="C32" s="5" t="n">
        <v>9759</v>
      </c>
    </row>
    <row r="33" spans="1:3">
      <c r="A33" s="4" t="s">
        <v>1209</v>
      </c>
      <c r="B33" s="7" t="n">
        <v>13743</v>
      </c>
      <c r="C33" s="7" t="n">
        <v>13012</v>
      </c>
    </row>
    <row r="34" spans="1:3">
      <c r="A34" s="3" t="s">
        <v>1213</v>
      </c>
    </row>
    <row r="35" spans="1:3">
      <c r="A35" s="4" t="s">
        <v>1206</v>
      </c>
      <c r="B35" s="4" t="s">
        <v>1219</v>
      </c>
      <c r="C35" s="4" t="s">
        <v>1220</v>
      </c>
    </row>
    <row r="36" spans="1:3">
      <c r="A36" s="4" t="s">
        <v>1207</v>
      </c>
      <c r="B36" s="7" t="n">
        <v>23289</v>
      </c>
      <c r="C36" s="7" t="n">
        <v>21859</v>
      </c>
    </row>
    <row r="37" spans="1:3">
      <c r="A37" s="4" t="s">
        <v>1208</v>
      </c>
      <c r="B37" s="5" t="n">
        <v>13743</v>
      </c>
      <c r="C37" s="5" t="n">
        <v>13012</v>
      </c>
    </row>
    <row r="38" spans="1:3">
      <c r="A38" s="4" t="s">
        <v>1209</v>
      </c>
      <c r="B38" s="7" t="n">
        <v>17179</v>
      </c>
      <c r="C38" s="7" t="n">
        <v>16265</v>
      </c>
    </row>
    <row r="39" spans="1:3">
      <c r="A39" s="3" t="s">
        <v>1216</v>
      </c>
    </row>
    <row r="40" spans="1:3">
      <c r="A40" s="4" t="s">
        <v>1206</v>
      </c>
      <c r="B40" s="4" t="s">
        <v>1221</v>
      </c>
      <c r="C40" s="4" t="s">
        <v>1222</v>
      </c>
    </row>
    <row r="41" spans="1:3">
      <c r="A41" s="4" t="s">
        <v>1207</v>
      </c>
      <c r="B41" s="7" t="n">
        <v>19839</v>
      </c>
      <c r="C41" s="7" t="n">
        <v>18382</v>
      </c>
    </row>
    <row r="42" spans="1:3">
      <c r="A42" s="4" t="s">
        <v>1208</v>
      </c>
      <c r="B42" s="5" t="n">
        <v>8249</v>
      </c>
      <c r="C42" s="5" t="n">
        <v>7866</v>
      </c>
    </row>
    <row r="43" spans="1:3">
      <c r="A43" s="4" t="s">
        <v>1209</v>
      </c>
      <c r="B43" s="7" t="n">
        <v>10311</v>
      </c>
      <c r="C43" s="7" t="n">
        <v>98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2</v>
      </c>
      <c r="C1" s="2" t="s">
        <v>32</v>
      </c>
      <c r="D1" s="2" t="s">
        <v>80</v>
      </c>
      <c r="E1" s="2" t="s">
        <v>1224</v>
      </c>
    </row>
    <row r="2" spans="1:5">
      <c r="A2" s="3" t="s">
        <v>33</v>
      </c>
    </row>
    <row r="3" spans="1:5">
      <c r="A3" s="4" t="s">
        <v>34</v>
      </c>
      <c r="B3" s="7" t="n">
        <v>1897</v>
      </c>
      <c r="C3" s="7" t="n">
        <v>2123</v>
      </c>
    </row>
    <row r="4" spans="1:5">
      <c r="A4" s="4" t="s">
        <v>35</v>
      </c>
      <c r="B4" s="5" t="n">
        <v>1895</v>
      </c>
      <c r="C4" s="5" t="n">
        <v>1435</v>
      </c>
    </row>
    <row r="5" spans="1:5">
      <c r="A5" s="4" t="s">
        <v>38</v>
      </c>
      <c r="B5" s="5" t="n">
        <v>26926</v>
      </c>
      <c r="C5" s="5" t="n">
        <v>25297</v>
      </c>
    </row>
    <row r="6" spans="1:5">
      <c r="A6" s="4" t="s">
        <v>1225</v>
      </c>
      <c r="B6" s="5" t="n">
        <v>16680</v>
      </c>
      <c r="C6" s="5" t="n">
        <v>18530</v>
      </c>
    </row>
    <row r="7" spans="1:5">
      <c r="A7" s="4" t="s">
        <v>48</v>
      </c>
      <c r="B7" s="5" t="n">
        <v>14046</v>
      </c>
      <c r="C7" s="5" t="n">
        <v>14306</v>
      </c>
    </row>
    <row r="8" spans="1:5">
      <c r="A8" s="4" t="s">
        <v>49</v>
      </c>
      <c r="B8" s="5" t="n">
        <v>219276</v>
      </c>
      <c r="C8" s="5" t="n">
        <v>209947</v>
      </c>
      <c r="D8" s="7" t="n">
        <v>186834</v>
      </c>
    </row>
    <row r="9" spans="1:5">
      <c r="A9" s="3" t="s">
        <v>1226</v>
      </c>
    </row>
    <row r="10" spans="1:5">
      <c r="A10" s="4" t="s">
        <v>1227</v>
      </c>
      <c r="B10" s="5" t="n">
        <v>1406</v>
      </c>
      <c r="C10" s="5" t="n">
        <v>3593</v>
      </c>
    </row>
    <row r="11" spans="1:5">
      <c r="A11" s="4" t="s">
        <v>55</v>
      </c>
      <c r="B11" s="5" t="n">
        <v>21965</v>
      </c>
      <c r="C11" s="5" t="n">
        <v>23769</v>
      </c>
    </row>
    <row r="12" spans="1:5">
      <c r="A12" s="4" t="s">
        <v>56</v>
      </c>
      <c r="B12" s="5" t="n">
        <v>5745</v>
      </c>
      <c r="C12" s="5" t="n">
        <v>6121</v>
      </c>
    </row>
    <row r="13" spans="1:5">
      <c r="A13" s="4" t="s">
        <v>57</v>
      </c>
      <c r="B13" s="5" t="n">
        <v>189350</v>
      </c>
      <c r="C13" s="5" t="n">
        <v>182607</v>
      </c>
    </row>
    <row r="14" spans="1:5">
      <c r="A14" s="4" t="s">
        <v>1228</v>
      </c>
      <c r="B14" s="5" t="n">
        <v>29926</v>
      </c>
      <c r="C14" s="5" t="n">
        <v>27340</v>
      </c>
      <c r="D14" s="7" t="n">
        <v>24377</v>
      </c>
      <c r="E14" s="7" t="n">
        <v>22780</v>
      </c>
    </row>
    <row r="15" spans="1:5">
      <c r="A15" s="4" t="s">
        <v>68</v>
      </c>
      <c r="B15" s="5" t="n">
        <v>219276</v>
      </c>
      <c r="C15" s="5" t="n">
        <v>209947</v>
      </c>
    </row>
    <row r="16" spans="1:5">
      <c r="A16" s="4" t="s">
        <v>1229</v>
      </c>
    </row>
    <row r="17" spans="1:5">
      <c r="A17" s="3" t="s">
        <v>33</v>
      </c>
    </row>
    <row r="18" spans="1:5">
      <c r="A18" s="4" t="s">
        <v>34</v>
      </c>
      <c r="B18" s="5" t="n">
        <v>21</v>
      </c>
      <c r="C18" s="5" t="n">
        <v>109</v>
      </c>
    </row>
    <row r="19" spans="1:5">
      <c r="A19" s="4" t="s">
        <v>35</v>
      </c>
      <c r="B19" s="5" t="n">
        <v>7094</v>
      </c>
      <c r="C19" s="5" t="n">
        <v>7383</v>
      </c>
    </row>
    <row r="20" spans="1:5">
      <c r="A20" s="4" t="s">
        <v>38</v>
      </c>
      <c r="B20" s="5" t="n">
        <v>134</v>
      </c>
      <c r="C20" s="5" t="n">
        <v>124</v>
      </c>
    </row>
    <row r="21" spans="1:5">
      <c r="A21" s="4" t="s">
        <v>1225</v>
      </c>
      <c r="B21" s="5" t="n">
        <v>1</v>
      </c>
      <c r="C21" s="5" t="n">
        <v>3</v>
      </c>
    </row>
    <row r="22" spans="1:5">
      <c r="A22" s="4" t="s">
        <v>1230</v>
      </c>
      <c r="B22" s="5" t="n">
        <v>28444</v>
      </c>
      <c r="C22" s="5" t="n">
        <v>25823</v>
      </c>
    </row>
    <row r="23" spans="1:5">
      <c r="A23" s="4" t="s">
        <v>1231</v>
      </c>
      <c r="B23" s="5" t="n">
        <v>1279</v>
      </c>
      <c r="C23" s="5" t="n">
        <v>1101</v>
      </c>
    </row>
    <row r="24" spans="1:5">
      <c r="A24" s="4" t="s">
        <v>1232</v>
      </c>
      <c r="B24" s="5" t="n">
        <v>850</v>
      </c>
      <c r="C24" s="5" t="n">
        <v>0</v>
      </c>
    </row>
    <row r="25" spans="1:5">
      <c r="A25" s="4" t="s">
        <v>1233</v>
      </c>
      <c r="B25" s="5" t="n">
        <v>2981</v>
      </c>
      <c r="C25" s="5" t="n">
        <v>3086</v>
      </c>
    </row>
    <row r="26" spans="1:5">
      <c r="A26" s="4" t="s">
        <v>48</v>
      </c>
      <c r="B26" s="5" t="n">
        <v>131</v>
      </c>
      <c r="C26" s="5" t="n">
        <v>211</v>
      </c>
    </row>
    <row r="27" spans="1:5">
      <c r="A27" s="4" t="s">
        <v>49</v>
      </c>
      <c r="B27" s="5" t="n">
        <v>40935</v>
      </c>
      <c r="C27" s="5" t="n">
        <v>37840</v>
      </c>
    </row>
    <row r="28" spans="1:5">
      <c r="A28" s="3" t="s">
        <v>1226</v>
      </c>
    </row>
    <row r="29" spans="1:5">
      <c r="A29" s="4" t="s">
        <v>1227</v>
      </c>
      <c r="B29" s="5" t="n">
        <v>46</v>
      </c>
      <c r="C29" s="5" t="n">
        <v>105</v>
      </c>
    </row>
    <row r="30" spans="1:5">
      <c r="A30" s="4" t="s">
        <v>55</v>
      </c>
      <c r="B30" s="5" t="n">
        <v>10836</v>
      </c>
      <c r="C30" s="5" t="n">
        <v>10274</v>
      </c>
    </row>
    <row r="31" spans="1:5">
      <c r="A31" s="4" t="s">
        <v>56</v>
      </c>
      <c r="B31" s="5" t="n">
        <v>127</v>
      </c>
      <c r="C31" s="5" t="n">
        <v>121</v>
      </c>
    </row>
    <row r="32" spans="1:5">
      <c r="A32" s="4" t="s">
        <v>57</v>
      </c>
      <c r="B32" s="5" t="n">
        <v>11009</v>
      </c>
      <c r="C32" s="5" t="n">
        <v>10500</v>
      </c>
    </row>
    <row r="33" spans="1:5">
      <c r="A33" s="4" t="s">
        <v>1228</v>
      </c>
      <c r="B33" s="5" t="n">
        <v>29926</v>
      </c>
      <c r="C33" s="5" t="n">
        <v>27340</v>
      </c>
    </row>
    <row r="34" spans="1:5">
      <c r="A34" s="4" t="s">
        <v>68</v>
      </c>
      <c r="B34" s="7" t="n">
        <v>40935</v>
      </c>
      <c r="C34" s="7" t="n">
        <v>378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80</v>
      </c>
    </row>
    <row r="3" spans="1:4">
      <c r="A3" s="3" t="s">
        <v>1235</v>
      </c>
    </row>
    <row r="4" spans="1:4">
      <c r="A4" s="4" t="s">
        <v>105</v>
      </c>
      <c r="B4" s="7" t="n">
        <v>362</v>
      </c>
      <c r="C4" s="7" t="n">
        <v>326</v>
      </c>
      <c r="D4" s="7" t="n">
        <v>349</v>
      </c>
    </row>
    <row r="5" spans="1:4">
      <c r="A5" s="3" t="s">
        <v>1236</v>
      </c>
    </row>
    <row r="6" spans="1:4">
      <c r="A6" s="4" t="s">
        <v>1019</v>
      </c>
      <c r="B6" s="5" t="n">
        <v>745</v>
      </c>
      <c r="C6" s="5" t="n">
        <v>735</v>
      </c>
      <c r="D6" s="5" t="n">
        <v>768</v>
      </c>
    </row>
    <row r="7" spans="1:4">
      <c r="A7" s="4" t="s">
        <v>1237</v>
      </c>
      <c r="B7" s="5" t="n">
        <v>6721</v>
      </c>
      <c r="C7" s="5" t="n">
        <v>6266</v>
      </c>
      <c r="D7" s="5" t="n">
        <v>5852</v>
      </c>
    </row>
    <row r="8" spans="1:4">
      <c r="A8" s="4" t="s">
        <v>1238</v>
      </c>
      <c r="B8" s="5" t="n">
        <v>-1058</v>
      </c>
      <c r="C8" s="5" t="n">
        <v>-794</v>
      </c>
      <c r="D8" s="5" t="n">
        <v>-921</v>
      </c>
    </row>
    <row r="9" spans="1:4">
      <c r="A9" s="4" t="s">
        <v>129</v>
      </c>
      <c r="B9" s="5" t="n">
        <v>2442</v>
      </c>
      <c r="C9" s="5" t="n">
        <v>2123</v>
      </c>
      <c r="D9" s="5" t="n">
        <v>2206</v>
      </c>
    </row>
    <row r="10" spans="1:4">
      <c r="A10" s="4" t="s">
        <v>146</v>
      </c>
      <c r="B10" s="5" t="n">
        <v>-104</v>
      </c>
      <c r="C10" s="5" t="n">
        <v>-277</v>
      </c>
      <c r="D10" s="5" t="n">
        <v>-158</v>
      </c>
    </row>
    <row r="11" spans="1:4">
      <c r="A11" s="4" t="s">
        <v>147</v>
      </c>
      <c r="B11" s="5" t="n">
        <v>2338</v>
      </c>
      <c r="C11" s="5" t="n">
        <v>1846</v>
      </c>
      <c r="D11" s="5" t="n">
        <v>2048</v>
      </c>
    </row>
    <row r="12" spans="1:4">
      <c r="A12" s="4" t="s">
        <v>1229</v>
      </c>
    </row>
    <row r="13" spans="1:4">
      <c r="A13" s="3" t="s">
        <v>1235</v>
      </c>
    </row>
    <row r="14" spans="1:4">
      <c r="A14" s="4" t="s">
        <v>1239</v>
      </c>
      <c r="B14" s="5" t="n">
        <v>1350</v>
      </c>
      <c r="C14" s="5" t="n">
        <v>1600</v>
      </c>
      <c r="D14" s="5" t="n">
        <v>1636</v>
      </c>
    </row>
    <row r="15" spans="1:4">
      <c r="A15" s="4" t="s">
        <v>1240</v>
      </c>
      <c r="B15" s="5" t="n">
        <v>6</v>
      </c>
      <c r="C15" s="5" t="n">
        <v>411</v>
      </c>
      <c r="D15" s="5" t="n">
        <v>71</v>
      </c>
    </row>
    <row r="16" spans="1:4">
      <c r="A16" s="4" t="s">
        <v>1241</v>
      </c>
      <c r="B16" s="5" t="n">
        <v>73</v>
      </c>
      <c r="C16" s="5" t="n">
        <v>64</v>
      </c>
      <c r="D16" s="5" t="n">
        <v>67</v>
      </c>
    </row>
    <row r="17" spans="1:4">
      <c r="A17" s="4" t="s">
        <v>105</v>
      </c>
      <c r="B17" s="5" t="n">
        <v>3</v>
      </c>
      <c r="C17" s="5" t="n">
        <v>3</v>
      </c>
      <c r="D17" s="5" t="n">
        <v>7</v>
      </c>
    </row>
    <row r="18" spans="1:4">
      <c r="A18" s="4" t="s">
        <v>1242</v>
      </c>
      <c r="B18" s="5" t="n">
        <v>1432</v>
      </c>
      <c r="C18" s="5" t="n">
        <v>2078</v>
      </c>
      <c r="D18" s="5" t="n">
        <v>1781</v>
      </c>
    </row>
    <row r="19" spans="1:4">
      <c r="A19" s="3" t="s">
        <v>1236</v>
      </c>
    </row>
    <row r="20" spans="1:4">
      <c r="A20" s="4" t="s">
        <v>1019</v>
      </c>
      <c r="B20" s="5" t="n">
        <v>160</v>
      </c>
      <c r="C20" s="5" t="n">
        <v>165</v>
      </c>
      <c r="D20" s="5" t="n">
        <v>148</v>
      </c>
    </row>
    <row r="21" spans="1:4">
      <c r="A21" s="4" t="s">
        <v>1237</v>
      </c>
      <c r="B21" s="5" t="n">
        <v>56</v>
      </c>
      <c r="C21" s="5" t="n">
        <v>103</v>
      </c>
      <c r="D21" s="5" t="n">
        <v>55</v>
      </c>
    </row>
    <row r="22" spans="1:4">
      <c r="A22" s="4" t="s">
        <v>1243</v>
      </c>
      <c r="B22" s="5" t="n">
        <v>216</v>
      </c>
      <c r="C22" s="5" t="n">
        <v>268</v>
      </c>
      <c r="D22" s="5" t="n">
        <v>203</v>
      </c>
    </row>
    <row r="23" spans="1:4">
      <c r="A23" s="4" t="s">
        <v>1244</v>
      </c>
      <c r="B23" s="5" t="n">
        <v>1216</v>
      </c>
      <c r="C23" s="5" t="n">
        <v>1810</v>
      </c>
      <c r="D23" s="5" t="n">
        <v>1578</v>
      </c>
    </row>
    <row r="24" spans="1:4">
      <c r="A24" s="4" t="s">
        <v>1238</v>
      </c>
      <c r="B24" s="5" t="n">
        <v>38</v>
      </c>
      <c r="C24" s="5" t="n">
        <v>40</v>
      </c>
      <c r="D24" s="5" t="n">
        <v>43</v>
      </c>
    </row>
    <row r="25" spans="1:4">
      <c r="A25" s="4" t="s">
        <v>1245</v>
      </c>
      <c r="B25" s="5" t="n">
        <v>1254</v>
      </c>
      <c r="C25" s="5" t="n">
        <v>1850</v>
      </c>
      <c r="D25" s="5" t="n">
        <v>1621</v>
      </c>
    </row>
    <row r="26" spans="1:4">
      <c r="A26" s="4" t="s">
        <v>1246</v>
      </c>
      <c r="B26" s="5" t="n">
        <v>1188</v>
      </c>
      <c r="C26" s="5" t="n">
        <v>273</v>
      </c>
      <c r="D26" s="5" t="n">
        <v>585</v>
      </c>
    </row>
    <row r="27" spans="1:4">
      <c r="A27" s="4" t="s">
        <v>129</v>
      </c>
      <c r="B27" s="5" t="n">
        <v>2442</v>
      </c>
      <c r="C27" s="5" t="n">
        <v>2123</v>
      </c>
      <c r="D27" s="5" t="n">
        <v>2206</v>
      </c>
    </row>
    <row r="28" spans="1:4">
      <c r="A28" s="4" t="s">
        <v>146</v>
      </c>
      <c r="B28" s="5" t="n">
        <v>-104</v>
      </c>
      <c r="C28" s="5" t="n">
        <v>-277</v>
      </c>
      <c r="D28" s="5" t="n">
        <v>-158</v>
      </c>
    </row>
    <row r="29" spans="1:4">
      <c r="A29" s="4" t="s">
        <v>147</v>
      </c>
      <c r="B29" s="7" t="n">
        <v>2338</v>
      </c>
      <c r="C29" s="7" t="n">
        <v>1846</v>
      </c>
      <c r="D29" s="7" t="n">
        <v>20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80</v>
      </c>
    </row>
    <row r="3" spans="1:4">
      <c r="A3" s="3" t="s">
        <v>188</v>
      </c>
    </row>
    <row r="4" spans="1:4">
      <c r="A4" s="4" t="s">
        <v>139</v>
      </c>
      <c r="B4" s="7" t="n">
        <v>2442</v>
      </c>
      <c r="C4" s="7" t="n">
        <v>2123</v>
      </c>
      <c r="D4" s="7" t="n">
        <v>2206</v>
      </c>
    </row>
    <row r="5" spans="1:4">
      <c r="A5" s="3" t="s">
        <v>193</v>
      </c>
    </row>
    <row r="6" spans="1:4">
      <c r="A6" s="4" t="s">
        <v>48</v>
      </c>
      <c r="B6" s="5" t="n">
        <v>-568</v>
      </c>
      <c r="C6" s="5" t="n">
        <v>-493</v>
      </c>
      <c r="D6" s="5" t="n">
        <v>346</v>
      </c>
    </row>
    <row r="7" spans="1:4">
      <c r="A7" s="4" t="s">
        <v>56</v>
      </c>
      <c r="B7" s="5" t="n">
        <v>186</v>
      </c>
      <c r="C7" s="5" t="n">
        <v>263</v>
      </c>
      <c r="D7" s="5" t="n">
        <v>-4</v>
      </c>
    </row>
    <row r="8" spans="1:4">
      <c r="A8" s="4" t="s">
        <v>145</v>
      </c>
      <c r="B8" s="5" t="n">
        <v>-135</v>
      </c>
      <c r="C8" s="5" t="n">
        <v>235</v>
      </c>
      <c r="D8" s="5" t="n">
        <v>101</v>
      </c>
    </row>
    <row r="9" spans="1:4">
      <c r="A9" s="4" t="s">
        <v>197</v>
      </c>
      <c r="B9" s="5" t="n">
        <v>2672</v>
      </c>
      <c r="C9" s="5" t="n">
        <v>2915</v>
      </c>
      <c r="D9" s="5" t="n">
        <v>3210</v>
      </c>
    </row>
    <row r="10" spans="1:4">
      <c r="A10" s="3" t="s">
        <v>198</v>
      </c>
    </row>
    <row r="11" spans="1:4">
      <c r="A11" s="4" t="s">
        <v>201</v>
      </c>
      <c r="B11" s="5" t="n">
        <v>-10033</v>
      </c>
      <c r="C11" s="5" t="n">
        <v>-12698</v>
      </c>
      <c r="D11" s="5" t="n">
        <v>-3685</v>
      </c>
    </row>
    <row r="12" spans="1:4">
      <c r="A12" s="4" t="s">
        <v>202</v>
      </c>
      <c r="B12" s="5" t="n">
        <v>7022</v>
      </c>
      <c r="C12" s="5" t="n">
        <v>3791</v>
      </c>
      <c r="D12" s="5" t="n">
        <v>1866</v>
      </c>
    </row>
    <row r="13" spans="1:4">
      <c r="A13" s="4" t="s">
        <v>1248</v>
      </c>
      <c r="B13" s="5" t="n">
        <v>-785</v>
      </c>
      <c r="C13" s="5" t="n">
        <v>1055</v>
      </c>
      <c r="D13" s="5" t="n">
        <v>1025</v>
      </c>
    </row>
    <row r="14" spans="1:4">
      <c r="A14" s="4" t="s">
        <v>206</v>
      </c>
      <c r="B14" s="5" t="n">
        <v>-682</v>
      </c>
      <c r="C14" s="5" t="n">
        <v>-1638</v>
      </c>
      <c r="D14" s="5" t="n">
        <v>-4015</v>
      </c>
    </row>
    <row r="15" spans="1:4">
      <c r="A15" s="3" t="s">
        <v>207</v>
      </c>
    </row>
    <row r="16" spans="1:4">
      <c r="A16" s="4" t="s">
        <v>209</v>
      </c>
      <c r="B16" s="5" t="n">
        <v>-3581</v>
      </c>
      <c r="C16" s="5" t="n">
        <v>-982</v>
      </c>
      <c r="D16" s="5" t="n">
        <v>-421</v>
      </c>
    </row>
    <row r="17" spans="1:4">
      <c r="A17" s="4" t="s">
        <v>213</v>
      </c>
      <c r="B17" s="5" t="n">
        <v>450</v>
      </c>
      <c r="C17" s="5" t="n">
        <v>0</v>
      </c>
      <c r="D17" s="5" t="n">
        <v>0</v>
      </c>
    </row>
    <row r="18" spans="1:4">
      <c r="A18" s="4" t="s">
        <v>145</v>
      </c>
      <c r="B18" s="5" t="n">
        <v>215</v>
      </c>
      <c r="C18" s="5" t="n">
        <v>-390</v>
      </c>
      <c r="D18" s="5" t="n">
        <v>-33</v>
      </c>
    </row>
    <row r="19" spans="1:4">
      <c r="A19" s="4" t="s">
        <v>216</v>
      </c>
      <c r="B19" s="5" t="n">
        <v>-1765</v>
      </c>
      <c r="C19" s="5" t="n">
        <v>109</v>
      </c>
      <c r="D19" s="5" t="n">
        <v>965</v>
      </c>
    </row>
    <row r="20" spans="1:4">
      <c r="A20" s="4" t="s">
        <v>217</v>
      </c>
      <c r="B20" s="5" t="n">
        <v>225</v>
      </c>
      <c r="C20" s="5" t="n">
        <v>1386</v>
      </c>
      <c r="D20" s="5" t="n">
        <v>160</v>
      </c>
    </row>
    <row r="21" spans="1:4">
      <c r="A21" s="4" t="s">
        <v>218</v>
      </c>
      <c r="B21" s="5" t="n">
        <v>3711</v>
      </c>
      <c r="C21" s="5" t="n">
        <v>2325</v>
      </c>
      <c r="D21" s="5" t="n">
        <v>2165</v>
      </c>
    </row>
    <row r="22" spans="1:4">
      <c r="A22" s="4" t="s">
        <v>219</v>
      </c>
      <c r="B22" s="5" t="n">
        <v>3936</v>
      </c>
      <c r="C22" s="5" t="n">
        <v>3711</v>
      </c>
      <c r="D22" s="5" t="n">
        <v>2325</v>
      </c>
    </row>
    <row r="23" spans="1:4">
      <c r="A23" s="4" t="s">
        <v>1229</v>
      </c>
    </row>
    <row r="24" spans="1:4">
      <c r="A24" s="3" t="s">
        <v>188</v>
      </c>
    </row>
    <row r="25" spans="1:4">
      <c r="A25" s="4" t="s">
        <v>139</v>
      </c>
      <c r="B25" s="5" t="n">
        <v>2442</v>
      </c>
      <c r="C25" s="5" t="n">
        <v>2123</v>
      </c>
      <c r="D25" s="5" t="n">
        <v>2206</v>
      </c>
    </row>
    <row r="26" spans="1:4">
      <c r="A26" s="3" t="s">
        <v>189</v>
      </c>
    </row>
    <row r="27" spans="1:4">
      <c r="A27" s="4" t="s">
        <v>1249</v>
      </c>
      <c r="B27" s="5" t="n">
        <v>-1188</v>
      </c>
      <c r="C27" s="5" t="n">
        <v>-273</v>
      </c>
      <c r="D27" s="5" t="n">
        <v>-585</v>
      </c>
    </row>
    <row r="28" spans="1:4">
      <c r="A28" s="3" t="s">
        <v>193</v>
      </c>
    </row>
    <row r="29" spans="1:4">
      <c r="A29" s="4" t="s">
        <v>48</v>
      </c>
      <c r="B29" s="5" t="n">
        <v>41</v>
      </c>
      <c r="C29" s="5" t="n">
        <v>88</v>
      </c>
      <c r="D29" s="5" t="n">
        <v>27</v>
      </c>
    </row>
    <row r="30" spans="1:4">
      <c r="A30" s="4" t="s">
        <v>56</v>
      </c>
      <c r="B30" s="5" t="n">
        <v>-42</v>
      </c>
      <c r="C30" s="5" t="n">
        <v>-14</v>
      </c>
      <c r="D30" s="5" t="n">
        <v>40</v>
      </c>
    </row>
    <row r="31" spans="1:4">
      <c r="A31" s="4" t="s">
        <v>145</v>
      </c>
      <c r="B31" s="5" t="n">
        <v>-88</v>
      </c>
      <c r="C31" s="5" t="n">
        <v>32</v>
      </c>
      <c r="D31" s="5" t="n">
        <v>-86</v>
      </c>
    </row>
    <row r="32" spans="1:4">
      <c r="A32" s="4" t="s">
        <v>197</v>
      </c>
      <c r="B32" s="5" t="n">
        <v>1165</v>
      </c>
      <c r="C32" s="5" t="n">
        <v>1956</v>
      </c>
      <c r="D32" s="5" t="n">
        <v>1602</v>
      </c>
    </row>
    <row r="33" spans="1:4">
      <c r="A33" s="3" t="s">
        <v>198</v>
      </c>
    </row>
    <row r="34" spans="1:4">
      <c r="A34" s="4" t="s">
        <v>1250</v>
      </c>
      <c r="B34" s="5" t="n">
        <v>27</v>
      </c>
      <c r="C34" s="5" t="n">
        <v>49</v>
      </c>
      <c r="D34" s="5" t="n">
        <v>25</v>
      </c>
    </row>
    <row r="35" spans="1:4">
      <c r="A35" s="4" t="s">
        <v>201</v>
      </c>
      <c r="B35" s="5" t="n">
        <v>-31</v>
      </c>
      <c r="C35" s="5" t="n">
        <v>-21</v>
      </c>
      <c r="D35" s="5" t="n">
        <v>-124</v>
      </c>
    </row>
    <row r="36" spans="1:4">
      <c r="A36" s="4" t="s">
        <v>202</v>
      </c>
      <c r="B36" s="5" t="n">
        <v>2</v>
      </c>
      <c r="C36" s="5" t="n">
        <v>27</v>
      </c>
      <c r="D36" s="5" t="n">
        <v>16</v>
      </c>
    </row>
    <row r="37" spans="1:4">
      <c r="A37" s="4" t="s">
        <v>1251</v>
      </c>
      <c r="B37" s="5" t="n">
        <v>-85</v>
      </c>
      <c r="C37" s="5" t="n">
        <v>0</v>
      </c>
      <c r="D37" s="5" t="n">
        <v>-1</v>
      </c>
    </row>
    <row r="38" spans="1:4">
      <c r="A38" s="4" t="s">
        <v>1252</v>
      </c>
      <c r="B38" s="5" t="n">
        <v>-7719</v>
      </c>
      <c r="C38" s="5" t="n">
        <v>-7461</v>
      </c>
      <c r="D38" s="5" t="n">
        <v>-7145</v>
      </c>
    </row>
    <row r="39" spans="1:4">
      <c r="A39" s="4" t="s">
        <v>1253</v>
      </c>
      <c r="B39" s="5" t="n">
        <v>6975</v>
      </c>
      <c r="C39" s="5" t="n">
        <v>6848</v>
      </c>
      <c r="D39" s="5" t="n">
        <v>7060</v>
      </c>
    </row>
    <row r="40" spans="1:4">
      <c r="A40" s="4" t="s">
        <v>1248</v>
      </c>
      <c r="B40" s="5" t="n">
        <v>-254</v>
      </c>
      <c r="C40" s="5" t="n">
        <v>-595</v>
      </c>
      <c r="D40" s="5" t="n">
        <v>0</v>
      </c>
    </row>
    <row r="41" spans="1:4">
      <c r="A41" s="4" t="s">
        <v>206</v>
      </c>
      <c r="B41" s="5" t="n">
        <v>-1085</v>
      </c>
      <c r="C41" s="5" t="n">
        <v>-1153</v>
      </c>
      <c r="D41" s="5" t="n">
        <v>-169</v>
      </c>
    </row>
    <row r="42" spans="1:4">
      <c r="A42" s="3" t="s">
        <v>207</v>
      </c>
    </row>
    <row r="43" spans="1:4">
      <c r="A43" s="4" t="s">
        <v>209</v>
      </c>
      <c r="B43" s="5" t="n">
        <v>0</v>
      </c>
      <c r="C43" s="5" t="n">
        <v>-40</v>
      </c>
      <c r="D43" s="5" t="n">
        <v>-34</v>
      </c>
    </row>
    <row r="44" spans="1:4">
      <c r="A44" s="4" t="s">
        <v>1254</v>
      </c>
      <c r="B44" s="5" t="n">
        <v>476</v>
      </c>
      <c r="C44" s="5" t="n">
        <v>-92</v>
      </c>
      <c r="D44" s="5" t="n">
        <v>1085</v>
      </c>
    </row>
    <row r="45" spans="1:4">
      <c r="A45" s="4" t="s">
        <v>212</v>
      </c>
      <c r="B45" s="5" t="n">
        <v>-293</v>
      </c>
      <c r="C45" s="5" t="n">
        <v>73</v>
      </c>
      <c r="D45" s="5" t="n">
        <v>298</v>
      </c>
    </row>
    <row r="46" spans="1:4">
      <c r="A46" s="4" t="s">
        <v>213</v>
      </c>
      <c r="B46" s="5" t="n">
        <v>450</v>
      </c>
      <c r="C46" s="5" t="n">
        <v>0</v>
      </c>
      <c r="D46" s="5" t="n">
        <v>0</v>
      </c>
    </row>
    <row r="47" spans="1:4">
      <c r="A47" s="4" t="s">
        <v>1255</v>
      </c>
      <c r="B47" s="5" t="n">
        <v>-1092</v>
      </c>
      <c r="C47" s="5" t="n">
        <v>-937</v>
      </c>
      <c r="D47" s="5" t="n">
        <v>-814</v>
      </c>
    </row>
    <row r="48" spans="1:4">
      <c r="A48" s="4" t="s">
        <v>145</v>
      </c>
      <c r="B48" s="5" t="n">
        <v>2</v>
      </c>
      <c r="C48" s="5" t="n">
        <v>-6</v>
      </c>
      <c r="D48" s="5" t="n">
        <v>-4</v>
      </c>
    </row>
    <row r="49" spans="1:4">
      <c r="A49" s="4" t="s">
        <v>216</v>
      </c>
      <c r="B49" s="5" t="n">
        <v>-457</v>
      </c>
      <c r="C49" s="5" t="n">
        <v>-1002</v>
      </c>
      <c r="D49" s="5" t="n">
        <v>531</v>
      </c>
    </row>
    <row r="50" spans="1:4">
      <c r="A50" s="4" t="s">
        <v>217</v>
      </c>
      <c r="B50" s="5" t="n">
        <v>-377</v>
      </c>
      <c r="C50" s="5" t="n">
        <v>-199</v>
      </c>
      <c r="D50" s="5" t="n">
        <v>1964</v>
      </c>
    </row>
    <row r="51" spans="1:4">
      <c r="A51" s="4" t="s">
        <v>218</v>
      </c>
      <c r="B51" s="5" t="n">
        <v>7492</v>
      </c>
      <c r="C51" s="5" t="n">
        <v>7691</v>
      </c>
      <c r="D51" s="5" t="n">
        <v>5727</v>
      </c>
    </row>
    <row r="52" spans="1:4">
      <c r="A52" s="4" t="s">
        <v>219</v>
      </c>
      <c r="B52" s="7" t="n">
        <v>7115</v>
      </c>
      <c r="C52" s="7" t="n">
        <v>7492</v>
      </c>
      <c r="D52" s="7" t="n">
        <v>76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256</v>
      </c>
      <c r="B1" s="2" t="s">
        <v>1</v>
      </c>
    </row>
    <row r="2" spans="1:2">
      <c r="B2" s="2" t="s">
        <v>2</v>
      </c>
    </row>
    <row r="3" spans="1:2">
      <c r="A3" s="4" t="s">
        <v>1257</v>
      </c>
    </row>
    <row r="4" spans="1:2">
      <c r="A4" s="3" t="s">
        <v>1258</v>
      </c>
    </row>
    <row r="5" spans="1:2">
      <c r="A5" s="4" t="s">
        <v>1259</v>
      </c>
      <c r="B5" s="4" t="s">
        <v>1214</v>
      </c>
    </row>
    <row r="6" spans="1:2">
      <c r="A6" s="4" t="s">
        <v>1260</v>
      </c>
    </row>
    <row r="7" spans="1:2">
      <c r="A7" s="3" t="s">
        <v>1258</v>
      </c>
    </row>
    <row r="8" spans="1:2">
      <c r="A8" s="4" t="s">
        <v>1261</v>
      </c>
      <c r="B8" s="4" t="s">
        <v>1262</v>
      </c>
    </row>
    <row r="9" spans="1:2">
      <c r="A9" s="4" t="s">
        <v>1263</v>
      </c>
    </row>
    <row r="10" spans="1:2">
      <c r="A10" s="3" t="s">
        <v>1258</v>
      </c>
    </row>
    <row r="11" spans="1:2">
      <c r="A11" s="4" t="s">
        <v>1264</v>
      </c>
      <c r="B11" s="5" t="n">
        <v>5</v>
      </c>
    </row>
    <row r="12" spans="1:2">
      <c r="A12" s="4" t="s">
        <v>1265</v>
      </c>
    </row>
    <row r="13" spans="1:2">
      <c r="A13" s="3" t="s">
        <v>1258</v>
      </c>
    </row>
    <row r="14" spans="1:2">
      <c r="A14" s="4" t="s">
        <v>1264</v>
      </c>
      <c r="B14" s="5" t="n">
        <v>13</v>
      </c>
    </row>
    <row r="15" spans="1:2">
      <c r="A15" s="4" t="s">
        <v>1266</v>
      </c>
    </row>
    <row r="16" spans="1:2">
      <c r="A16" s="3" t="s">
        <v>1258</v>
      </c>
    </row>
    <row r="17" spans="1:2">
      <c r="A17" s="4" t="s">
        <v>1264</v>
      </c>
      <c r="B17" s="5" t="n">
        <v>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2</v>
      </c>
    </row>
    <row r="2" spans="1:3">
      <c r="A2" s="3" t="s">
        <v>1268</v>
      </c>
    </row>
    <row r="3" spans="1:3">
      <c r="A3" s="4" t="s">
        <v>195</v>
      </c>
      <c r="B3" s="7" t="n">
        <v>748</v>
      </c>
      <c r="C3" s="7" t="n">
        <v>1180</v>
      </c>
    </row>
    <row r="4" spans="1:3">
      <c r="A4" s="4" t="s">
        <v>1269</v>
      </c>
      <c r="B4" s="5" t="n">
        <v>26926</v>
      </c>
      <c r="C4" s="5" t="n">
        <v>25297</v>
      </c>
    </row>
    <row r="5" spans="1:3">
      <c r="A5" s="4" t="s">
        <v>194</v>
      </c>
      <c r="B5" s="5" t="n">
        <v>1716</v>
      </c>
      <c r="C5" s="5" t="n">
        <v>1035</v>
      </c>
    </row>
    <row r="6" spans="1:3">
      <c r="A6" s="4" t="s">
        <v>315</v>
      </c>
      <c r="B6" s="5" t="n">
        <v>1052</v>
      </c>
      <c r="C6" s="5" t="n">
        <v>880</v>
      </c>
    </row>
    <row r="7" spans="1:3">
      <c r="A7" s="4" t="s">
        <v>1270</v>
      </c>
      <c r="B7" s="5" t="n">
        <v>822</v>
      </c>
      <c r="C7" s="5" t="n">
        <v>970</v>
      </c>
    </row>
    <row r="8" spans="1:3">
      <c r="A8" s="4" t="s">
        <v>1194</v>
      </c>
      <c r="B8" s="5" t="n">
        <v>362</v>
      </c>
      <c r="C8" s="5" t="n">
        <v>289</v>
      </c>
    </row>
    <row r="9" spans="1:3">
      <c r="A9" s="4" t="s">
        <v>49</v>
      </c>
      <c r="B9" s="5" t="n">
        <v>31626</v>
      </c>
      <c r="C9" s="5" t="n">
        <v>29651</v>
      </c>
    </row>
    <row r="10" spans="1:3">
      <c r="A10" s="3" t="s">
        <v>1271</v>
      </c>
    </row>
    <row r="11" spans="1:3">
      <c r="A11" s="4" t="s">
        <v>1272</v>
      </c>
      <c r="B11" s="5" t="n">
        <v>1003</v>
      </c>
      <c r="C11" s="5" t="n">
        <v>792</v>
      </c>
    </row>
    <row r="12" spans="1:3">
      <c r="A12" s="4" t="s">
        <v>1273</v>
      </c>
      <c r="B12" s="5" t="n">
        <v>137</v>
      </c>
      <c r="C12" s="5" t="n">
        <v>147</v>
      </c>
    </row>
    <row r="13" spans="1:3">
      <c r="A13" s="4" t="s">
        <v>57</v>
      </c>
      <c r="B13" s="5" t="n">
        <v>1140</v>
      </c>
      <c r="C13" s="5" t="n">
        <v>939</v>
      </c>
    </row>
    <row r="14" spans="1:3">
      <c r="A14" s="10" t="n">
        <v>1</v>
      </c>
    </row>
    <row r="15" spans="1:3">
      <c r="A15" s="3" t="s">
        <v>1268</v>
      </c>
    </row>
    <row r="16" spans="1:3">
      <c r="A16" s="4" t="s">
        <v>195</v>
      </c>
      <c r="B16" s="5" t="n">
        <v>324</v>
      </c>
      <c r="C16" s="5" t="n">
        <v>311</v>
      </c>
    </row>
    <row r="17" spans="1:3">
      <c r="A17" s="4" t="s">
        <v>194</v>
      </c>
      <c r="B17" s="5" t="n">
        <v>0</v>
      </c>
      <c r="C17" s="5" t="n">
        <v>0</v>
      </c>
    </row>
    <row r="18" spans="1:3">
      <c r="A18" s="4" t="s">
        <v>315</v>
      </c>
      <c r="B18" s="5" t="n">
        <v>0</v>
      </c>
      <c r="C18" s="5" t="n">
        <v>0</v>
      </c>
    </row>
    <row r="19" spans="1:3">
      <c r="A19" s="4" t="s">
        <v>1194</v>
      </c>
      <c r="B19" s="5" t="n">
        <v>0</v>
      </c>
      <c r="C19" s="5" t="n">
        <v>0</v>
      </c>
    </row>
    <row r="20" spans="1:3">
      <c r="A20" s="4" t="s">
        <v>49</v>
      </c>
      <c r="B20" s="5" t="n">
        <v>332</v>
      </c>
      <c r="C20" s="5" t="n">
        <v>315</v>
      </c>
    </row>
    <row r="21" spans="1:3">
      <c r="A21" s="3" t="s">
        <v>1271</v>
      </c>
    </row>
    <row r="22" spans="1:3">
      <c r="A22" s="4" t="s">
        <v>1273</v>
      </c>
      <c r="B22" s="5" t="n">
        <v>0</v>
      </c>
      <c r="C22" s="5" t="n">
        <v>0</v>
      </c>
    </row>
    <row r="23" spans="1:3">
      <c r="A23" s="4" t="s">
        <v>57</v>
      </c>
      <c r="B23" s="5" t="n">
        <v>0</v>
      </c>
      <c r="C23" s="5" t="n">
        <v>0</v>
      </c>
    </row>
    <row r="24" spans="1:3">
      <c r="A24" s="10" t="n">
        <v>2</v>
      </c>
    </row>
    <row r="25" spans="1:3">
      <c r="A25" s="3" t="s">
        <v>1268</v>
      </c>
    </row>
    <row r="26" spans="1:3">
      <c r="A26" s="4" t="s">
        <v>195</v>
      </c>
      <c r="B26" s="5" t="n">
        <v>424</v>
      </c>
      <c r="C26" s="5" t="n">
        <v>869</v>
      </c>
    </row>
    <row r="27" spans="1:3">
      <c r="A27" s="4" t="s">
        <v>194</v>
      </c>
      <c r="B27" s="5" t="n">
        <v>1716</v>
      </c>
      <c r="C27" s="5" t="n">
        <v>1035</v>
      </c>
    </row>
    <row r="28" spans="1:3">
      <c r="A28" s="4" t="s">
        <v>315</v>
      </c>
      <c r="B28" s="5" t="n">
        <v>0</v>
      </c>
      <c r="C28" s="5" t="n">
        <v>0</v>
      </c>
    </row>
    <row r="29" spans="1:3">
      <c r="A29" s="4" t="s">
        <v>1194</v>
      </c>
      <c r="B29" s="5" t="n">
        <v>0</v>
      </c>
      <c r="C29" s="5" t="n">
        <v>0</v>
      </c>
    </row>
    <row r="30" spans="1:3">
      <c r="A30" s="4" t="s">
        <v>49</v>
      </c>
      <c r="B30" s="5" t="n">
        <v>29366</v>
      </c>
      <c r="C30" s="5" t="n">
        <v>27533</v>
      </c>
    </row>
    <row r="31" spans="1:3">
      <c r="A31" s="3" t="s">
        <v>1271</v>
      </c>
    </row>
    <row r="32" spans="1:3">
      <c r="A32" s="4" t="s">
        <v>1273</v>
      </c>
      <c r="B32" s="5" t="n">
        <v>137</v>
      </c>
      <c r="C32" s="5" t="n">
        <v>147</v>
      </c>
    </row>
    <row r="33" spans="1:3">
      <c r="A33" s="4" t="s">
        <v>57</v>
      </c>
      <c r="B33" s="5" t="n">
        <v>1120</v>
      </c>
      <c r="C33" s="5" t="n">
        <v>935</v>
      </c>
    </row>
    <row r="34" spans="1:3">
      <c r="A34" s="10" t="n">
        <v>3</v>
      </c>
    </row>
    <row r="35" spans="1:3">
      <c r="A35" s="3" t="s">
        <v>1268</v>
      </c>
    </row>
    <row r="36" spans="1:3">
      <c r="A36" s="4" t="s">
        <v>195</v>
      </c>
      <c r="B36" s="5" t="n">
        <v>0</v>
      </c>
      <c r="C36" s="5" t="n">
        <v>0</v>
      </c>
    </row>
    <row r="37" spans="1:3">
      <c r="A37" s="4" t="s">
        <v>194</v>
      </c>
      <c r="B37" s="5" t="n">
        <v>0</v>
      </c>
      <c r="C37" s="5" t="n">
        <v>0</v>
      </c>
    </row>
    <row r="38" spans="1:3">
      <c r="A38" s="4" t="s">
        <v>315</v>
      </c>
      <c r="B38" s="5" t="n">
        <v>1052</v>
      </c>
      <c r="C38" s="5" t="n">
        <v>880</v>
      </c>
    </row>
    <row r="39" spans="1:3">
      <c r="A39" s="4" t="s">
        <v>1194</v>
      </c>
      <c r="B39" s="5" t="n">
        <v>362</v>
      </c>
      <c r="C39" s="5" t="n">
        <v>289</v>
      </c>
    </row>
    <row r="40" spans="1:3">
      <c r="A40" s="4" t="s">
        <v>49</v>
      </c>
      <c r="B40" s="5" t="n">
        <v>1928</v>
      </c>
      <c r="C40" s="5" t="n">
        <v>1803</v>
      </c>
    </row>
    <row r="41" spans="1:3">
      <c r="A41" s="3" t="s">
        <v>1271</v>
      </c>
    </row>
    <row r="42" spans="1:3">
      <c r="A42" s="4" t="s">
        <v>1273</v>
      </c>
      <c r="B42" s="5" t="n">
        <v>0</v>
      </c>
      <c r="C42" s="5" t="n">
        <v>0</v>
      </c>
    </row>
    <row r="43" spans="1:3">
      <c r="A43" s="4" t="s">
        <v>57</v>
      </c>
      <c r="B43" s="5" t="n">
        <v>20</v>
      </c>
      <c r="C43" s="5" t="n">
        <v>4</v>
      </c>
    </row>
    <row r="44" spans="1:3">
      <c r="A44" s="4" t="s">
        <v>572</v>
      </c>
    </row>
    <row r="45" spans="1:3">
      <c r="A45" s="3" t="s">
        <v>1268</v>
      </c>
    </row>
    <row r="46" spans="1:3">
      <c r="A46" s="4" t="s">
        <v>1269</v>
      </c>
      <c r="B46" s="5" t="n">
        <v>2587</v>
      </c>
      <c r="C46" s="5" t="n">
        <v>1832</v>
      </c>
    </row>
    <row r="47" spans="1:3">
      <c r="A47" s="4" t="s">
        <v>1274</v>
      </c>
    </row>
    <row r="48" spans="1:3">
      <c r="A48" s="3" t="s">
        <v>1268</v>
      </c>
    </row>
    <row r="49" spans="1:3">
      <c r="A49" s="4" t="s">
        <v>1269</v>
      </c>
      <c r="B49" s="5" t="n">
        <v>0</v>
      </c>
      <c r="C49" s="5" t="n">
        <v>0</v>
      </c>
    </row>
    <row r="50" spans="1:3">
      <c r="A50" s="4" t="s">
        <v>1275</v>
      </c>
    </row>
    <row r="51" spans="1:3">
      <c r="A51" s="3" t="s">
        <v>1268</v>
      </c>
    </row>
    <row r="52" spans="1:3">
      <c r="A52" s="4" t="s">
        <v>1269</v>
      </c>
      <c r="B52" s="5" t="n">
        <v>2587</v>
      </c>
      <c r="C52" s="5" t="n">
        <v>1832</v>
      </c>
    </row>
    <row r="53" spans="1:3">
      <c r="A53" s="4" t="s">
        <v>1276</v>
      </c>
    </row>
    <row r="54" spans="1:3">
      <c r="A54" s="3" t="s">
        <v>1268</v>
      </c>
    </row>
    <row r="55" spans="1:3">
      <c r="A55" s="4" t="s">
        <v>1269</v>
      </c>
      <c r="B55" s="5" t="n">
        <v>0</v>
      </c>
      <c r="C55" s="5" t="n">
        <v>0</v>
      </c>
    </row>
    <row r="56" spans="1:3">
      <c r="A56" s="4" t="s">
        <v>573</v>
      </c>
    </row>
    <row r="57" spans="1:3">
      <c r="A57" s="3" t="s">
        <v>1268</v>
      </c>
    </row>
    <row r="58" spans="1:3">
      <c r="A58" s="4" t="s">
        <v>1269</v>
      </c>
      <c r="B58" s="5" t="n">
        <v>180</v>
      </c>
      <c r="C58" s="5" t="n">
        <v>51</v>
      </c>
    </row>
    <row r="59" spans="1:3">
      <c r="A59" s="4" t="s">
        <v>1277</v>
      </c>
    </row>
    <row r="60" spans="1:3">
      <c r="A60" s="3" t="s">
        <v>1268</v>
      </c>
    </row>
    <row r="61" spans="1:3">
      <c r="A61" s="4" t="s">
        <v>1269</v>
      </c>
      <c r="B61" s="5" t="n">
        <v>0</v>
      </c>
      <c r="C61" s="5" t="n">
        <v>0</v>
      </c>
    </row>
    <row r="62" spans="1:3">
      <c r="A62" s="4" t="s">
        <v>1278</v>
      </c>
    </row>
    <row r="63" spans="1:3">
      <c r="A63" s="3" t="s">
        <v>1268</v>
      </c>
    </row>
    <row r="64" spans="1:3">
      <c r="A64" s="4" t="s">
        <v>1269</v>
      </c>
      <c r="B64" s="5" t="n">
        <v>180</v>
      </c>
      <c r="C64" s="5" t="n">
        <v>51</v>
      </c>
    </row>
    <row r="65" spans="1:3">
      <c r="A65" s="4" t="s">
        <v>1279</v>
      </c>
    </row>
    <row r="66" spans="1:3">
      <c r="A66" s="3" t="s">
        <v>1268</v>
      </c>
    </row>
    <row r="67" spans="1:3">
      <c r="A67" s="4" t="s">
        <v>1269</v>
      </c>
      <c r="B67" s="5" t="n">
        <v>0</v>
      </c>
      <c r="C67" s="5" t="n">
        <v>0</v>
      </c>
    </row>
    <row r="68" spans="1:3">
      <c r="A68" s="4" t="s">
        <v>574</v>
      </c>
    </row>
    <row r="69" spans="1:3">
      <c r="A69" s="3" t="s">
        <v>1268</v>
      </c>
    </row>
    <row r="70" spans="1:3">
      <c r="A70" s="4" t="s">
        <v>1269</v>
      </c>
      <c r="B70" s="5" t="n">
        <v>21264</v>
      </c>
      <c r="C70" s="5" t="n">
        <v>20046</v>
      </c>
    </row>
    <row r="71" spans="1:3">
      <c r="A71" s="4" t="s">
        <v>1280</v>
      </c>
    </row>
    <row r="72" spans="1:3">
      <c r="A72" s="3" t="s">
        <v>1268</v>
      </c>
    </row>
    <row r="73" spans="1:3">
      <c r="A73" s="4" t="s">
        <v>1269</v>
      </c>
      <c r="B73" s="5" t="n">
        <v>0</v>
      </c>
      <c r="C73" s="5" t="n">
        <v>0</v>
      </c>
    </row>
    <row r="74" spans="1:3">
      <c r="A74" s="4" t="s">
        <v>1281</v>
      </c>
    </row>
    <row r="75" spans="1:3">
      <c r="A75" s="3" t="s">
        <v>1268</v>
      </c>
    </row>
    <row r="76" spans="1:3">
      <c r="A76" s="4" t="s">
        <v>1269</v>
      </c>
      <c r="B76" s="5" t="n">
        <v>21264</v>
      </c>
      <c r="C76" s="5" t="n">
        <v>20046</v>
      </c>
    </row>
    <row r="77" spans="1:3">
      <c r="A77" s="4" t="s">
        <v>1282</v>
      </c>
    </row>
    <row r="78" spans="1:3">
      <c r="A78" s="3" t="s">
        <v>1268</v>
      </c>
    </row>
    <row r="79" spans="1:3">
      <c r="A79" s="4" t="s">
        <v>1269</v>
      </c>
      <c r="B79" s="5" t="n">
        <v>0</v>
      </c>
      <c r="C79" s="5" t="n">
        <v>0</v>
      </c>
    </row>
    <row r="80" spans="1:3">
      <c r="A80" s="4" t="s">
        <v>575</v>
      </c>
    </row>
    <row r="81" spans="1:3">
      <c r="A81" s="3" t="s">
        <v>1268</v>
      </c>
    </row>
    <row r="82" spans="1:3">
      <c r="A82" s="4" t="s">
        <v>1269</v>
      </c>
      <c r="B82" s="5" t="n">
        <v>2205</v>
      </c>
      <c r="C82" s="5" t="n">
        <v>2375</v>
      </c>
    </row>
    <row r="83" spans="1:3">
      <c r="A83" s="4" t="s">
        <v>1283</v>
      </c>
    </row>
    <row r="84" spans="1:3">
      <c r="A84" s="3" t="s">
        <v>1268</v>
      </c>
    </row>
    <row r="85" spans="1:3">
      <c r="A85" s="4" t="s">
        <v>1269</v>
      </c>
      <c r="B85" s="5" t="n">
        <v>0</v>
      </c>
      <c r="C85" s="5" t="n">
        <v>0</v>
      </c>
    </row>
    <row r="86" spans="1:3">
      <c r="A86" s="4" t="s">
        <v>1284</v>
      </c>
    </row>
    <row r="87" spans="1:3">
      <c r="A87" s="3" t="s">
        <v>1268</v>
      </c>
    </row>
    <row r="88" spans="1:3">
      <c r="A88" s="4" t="s">
        <v>1269</v>
      </c>
      <c r="B88" s="5" t="n">
        <v>2205</v>
      </c>
      <c r="C88" s="5" t="n">
        <v>2375</v>
      </c>
    </row>
    <row r="89" spans="1:3">
      <c r="A89" s="4" t="s">
        <v>1285</v>
      </c>
    </row>
    <row r="90" spans="1:3">
      <c r="A90" s="3" t="s">
        <v>1268</v>
      </c>
    </row>
    <row r="91" spans="1:3">
      <c r="A91" s="4" t="s">
        <v>1269</v>
      </c>
      <c r="B91" s="5" t="n">
        <v>0</v>
      </c>
      <c r="C91" s="5" t="n">
        <v>0</v>
      </c>
    </row>
    <row r="92" spans="1:3">
      <c r="A92" s="4" t="s">
        <v>563</v>
      </c>
    </row>
    <row r="93" spans="1:3">
      <c r="A93" s="3" t="s">
        <v>1268</v>
      </c>
    </row>
    <row r="94" spans="1:3">
      <c r="A94" s="4" t="s">
        <v>1269</v>
      </c>
      <c r="B94" s="5" t="n">
        <v>679</v>
      </c>
      <c r="C94" s="5" t="n">
        <v>989</v>
      </c>
    </row>
    <row r="95" spans="1:3">
      <c r="A95" s="4" t="s">
        <v>1286</v>
      </c>
    </row>
    <row r="96" spans="1:3">
      <c r="A96" s="3" t="s">
        <v>1268</v>
      </c>
    </row>
    <row r="97" spans="1:3">
      <c r="A97" s="4" t="s">
        <v>1269</v>
      </c>
      <c r="B97" s="5" t="n">
        <v>0</v>
      </c>
      <c r="C97" s="5" t="n">
        <v>0</v>
      </c>
    </row>
    <row r="98" spans="1:3">
      <c r="A98" s="4" t="s">
        <v>1287</v>
      </c>
    </row>
    <row r="99" spans="1:3">
      <c r="A99" s="3" t="s">
        <v>1268</v>
      </c>
    </row>
    <row r="100" spans="1:3">
      <c r="A100" s="4" t="s">
        <v>1269</v>
      </c>
      <c r="B100" s="5" t="n">
        <v>172</v>
      </c>
      <c r="C100" s="5" t="n">
        <v>363</v>
      </c>
    </row>
    <row r="101" spans="1:3">
      <c r="A101" s="4" t="s">
        <v>1288</v>
      </c>
    </row>
    <row r="102" spans="1:3">
      <c r="A102" s="3" t="s">
        <v>1268</v>
      </c>
    </row>
    <row r="103" spans="1:3">
      <c r="A103" s="4" t="s">
        <v>1269</v>
      </c>
      <c r="B103" s="5" t="n">
        <v>507</v>
      </c>
      <c r="C103" s="5" t="n">
        <v>626</v>
      </c>
    </row>
    <row r="104" spans="1:3">
      <c r="A104" s="4" t="s">
        <v>576</v>
      </c>
    </row>
    <row r="105" spans="1:3">
      <c r="A105" s="3" t="s">
        <v>1268</v>
      </c>
    </row>
    <row r="106" spans="1:3">
      <c r="A106" s="4" t="s">
        <v>1269</v>
      </c>
      <c r="B106" s="5" t="n">
        <v>11</v>
      </c>
      <c r="C106" s="5" t="n">
        <v>4</v>
      </c>
    </row>
    <row r="107" spans="1:3">
      <c r="A107" s="4" t="s">
        <v>1289</v>
      </c>
    </row>
    <row r="108" spans="1:3">
      <c r="A108" s="3" t="s">
        <v>1268</v>
      </c>
    </row>
    <row r="109" spans="1:3">
      <c r="A109" s="4" t="s">
        <v>1269</v>
      </c>
      <c r="B109" s="5" t="n">
        <v>8</v>
      </c>
      <c r="C109" s="5" t="n">
        <v>4</v>
      </c>
    </row>
    <row r="110" spans="1:3">
      <c r="A110" s="4" t="s">
        <v>1290</v>
      </c>
    </row>
    <row r="111" spans="1:3">
      <c r="A111" s="3" t="s">
        <v>1268</v>
      </c>
    </row>
    <row r="112" spans="1:3">
      <c r="A112" s="4" t="s">
        <v>1269</v>
      </c>
      <c r="B112" s="5" t="n">
        <v>3</v>
      </c>
      <c r="C112" s="5" t="n">
        <v>0</v>
      </c>
    </row>
    <row r="113" spans="1:3">
      <c r="A113" s="4" t="s">
        <v>1291</v>
      </c>
    </row>
    <row r="114" spans="1:3">
      <c r="A114" s="3" t="s">
        <v>1268</v>
      </c>
    </row>
    <row r="115" spans="1:3">
      <c r="A115" s="4" t="s">
        <v>1269</v>
      </c>
      <c r="B115" s="5" t="n">
        <v>0</v>
      </c>
      <c r="C115" s="5" t="n">
        <v>0</v>
      </c>
    </row>
    <row r="116" spans="1:3">
      <c r="A116" s="4" t="s">
        <v>1292</v>
      </c>
    </row>
    <row r="117" spans="1:3">
      <c r="A117" s="3" t="s">
        <v>1268</v>
      </c>
    </row>
    <row r="118" spans="1:3">
      <c r="A118" s="4" t="s">
        <v>1270</v>
      </c>
      <c r="B118" s="5" t="n">
        <v>814</v>
      </c>
      <c r="C118" s="5" t="n">
        <v>964</v>
      </c>
    </row>
    <row r="119" spans="1:3">
      <c r="A119" s="3" t="s">
        <v>1271</v>
      </c>
    </row>
    <row r="120" spans="1:3">
      <c r="A120" s="4" t="s">
        <v>1272</v>
      </c>
      <c r="B120" s="5" t="n">
        <v>998</v>
      </c>
      <c r="C120" s="5" t="n">
        <v>788</v>
      </c>
    </row>
    <row r="121" spans="1:3">
      <c r="A121" s="4" t="s">
        <v>1293</v>
      </c>
    </row>
    <row r="122" spans="1:3">
      <c r="A122" s="3" t="s">
        <v>1268</v>
      </c>
    </row>
    <row r="123" spans="1:3">
      <c r="A123" s="4" t="s">
        <v>1270</v>
      </c>
      <c r="B123" s="5" t="n">
        <v>0</v>
      </c>
      <c r="C123" s="5" t="n">
        <v>0</v>
      </c>
    </row>
    <row r="124" spans="1:3">
      <c r="A124" s="3" t="s">
        <v>1271</v>
      </c>
    </row>
    <row r="125" spans="1:3">
      <c r="A125" s="4" t="s">
        <v>1272</v>
      </c>
      <c r="B125" s="5" t="n">
        <v>0</v>
      </c>
      <c r="C125" s="5" t="n">
        <v>0</v>
      </c>
    </row>
    <row r="126" spans="1:3">
      <c r="A126" s="4" t="s">
        <v>1294</v>
      </c>
    </row>
    <row r="127" spans="1:3">
      <c r="A127" s="3" t="s">
        <v>1268</v>
      </c>
    </row>
    <row r="128" spans="1:3">
      <c r="A128" s="4" t="s">
        <v>1270</v>
      </c>
      <c r="B128" s="5" t="n">
        <v>807</v>
      </c>
      <c r="C128" s="5" t="n">
        <v>956</v>
      </c>
    </row>
    <row r="129" spans="1:3">
      <c r="A129" s="3" t="s">
        <v>1271</v>
      </c>
    </row>
    <row r="130" spans="1:3">
      <c r="A130" s="4" t="s">
        <v>1272</v>
      </c>
      <c r="B130" s="5" t="n">
        <v>978</v>
      </c>
      <c r="C130" s="5" t="n">
        <v>784</v>
      </c>
    </row>
    <row r="131" spans="1:3">
      <c r="A131" s="4" t="s">
        <v>1295</v>
      </c>
    </row>
    <row r="132" spans="1:3">
      <c r="A132" s="3" t="s">
        <v>1268</v>
      </c>
    </row>
    <row r="133" spans="1:3">
      <c r="A133" s="4" t="s">
        <v>1270</v>
      </c>
      <c r="B133" s="5" t="n">
        <v>7</v>
      </c>
      <c r="C133" s="5" t="n">
        <v>8</v>
      </c>
    </row>
    <row r="134" spans="1:3">
      <c r="A134" s="3" t="s">
        <v>1271</v>
      </c>
    </row>
    <row r="135" spans="1:3">
      <c r="A135" s="4" t="s">
        <v>1272</v>
      </c>
      <c r="B135" s="5" t="n">
        <v>20</v>
      </c>
      <c r="C135" s="5" t="n">
        <v>4</v>
      </c>
    </row>
    <row r="136" spans="1:3">
      <c r="A136" s="4" t="s">
        <v>1296</v>
      </c>
    </row>
    <row r="137" spans="1:3">
      <c r="A137" s="3" t="s">
        <v>1268</v>
      </c>
    </row>
    <row r="138" spans="1:3">
      <c r="A138" s="4" t="s">
        <v>1270</v>
      </c>
      <c r="B138" s="5" t="n">
        <v>8</v>
      </c>
      <c r="C138" s="5" t="n">
        <v>6</v>
      </c>
    </row>
    <row r="139" spans="1:3">
      <c r="A139" s="3" t="s">
        <v>1271</v>
      </c>
    </row>
    <row r="140" spans="1:3">
      <c r="A140" s="4" t="s">
        <v>1272</v>
      </c>
      <c r="B140" s="5" t="n">
        <v>5</v>
      </c>
      <c r="C140" s="5" t="n">
        <v>4</v>
      </c>
    </row>
    <row r="141" spans="1:3">
      <c r="A141" s="4" t="s">
        <v>1297</v>
      </c>
    </row>
    <row r="142" spans="1:3">
      <c r="A142" s="3" t="s">
        <v>1268</v>
      </c>
    </row>
    <row r="143" spans="1:3">
      <c r="A143" s="4" t="s">
        <v>1270</v>
      </c>
      <c r="B143" s="5" t="n">
        <v>0</v>
      </c>
      <c r="C143" s="5" t="n">
        <v>0</v>
      </c>
    </row>
    <row r="144" spans="1:3">
      <c r="A144" s="3" t="s">
        <v>1271</v>
      </c>
    </row>
    <row r="145" spans="1:3">
      <c r="A145" s="4" t="s">
        <v>1272</v>
      </c>
      <c r="B145" s="5" t="n">
        <v>0</v>
      </c>
      <c r="C145" s="5" t="n">
        <v>0</v>
      </c>
    </row>
    <row r="146" spans="1:3">
      <c r="A146" s="4" t="s">
        <v>1298</v>
      </c>
    </row>
    <row r="147" spans="1:3">
      <c r="A147" s="3" t="s">
        <v>1268</v>
      </c>
    </row>
    <row r="148" spans="1:3">
      <c r="A148" s="4" t="s">
        <v>1270</v>
      </c>
      <c r="B148" s="5" t="n">
        <v>8</v>
      </c>
      <c r="C148" s="5" t="n">
        <v>6</v>
      </c>
    </row>
    <row r="149" spans="1:3">
      <c r="A149" s="3" t="s">
        <v>1271</v>
      </c>
    </row>
    <row r="150" spans="1:3">
      <c r="A150" s="4" t="s">
        <v>1272</v>
      </c>
      <c r="B150" s="5" t="n">
        <v>5</v>
      </c>
      <c r="C150" s="5" t="n">
        <v>4</v>
      </c>
    </row>
    <row r="151" spans="1:3">
      <c r="A151" s="4" t="s">
        <v>1299</v>
      </c>
    </row>
    <row r="152" spans="1:3">
      <c r="A152" s="3" t="s">
        <v>1268</v>
      </c>
    </row>
    <row r="153" spans="1:3">
      <c r="A153" s="4" t="s">
        <v>1270</v>
      </c>
      <c r="B153" s="5" t="n">
        <v>0</v>
      </c>
      <c r="C153" s="5" t="n">
        <v>0</v>
      </c>
    </row>
    <row r="154" spans="1:3">
      <c r="A154" s="3" t="s">
        <v>1271</v>
      </c>
    </row>
    <row r="155" spans="1:3">
      <c r="A155" s="4" t="s">
        <v>1272</v>
      </c>
      <c r="B155" s="7" t="n">
        <v>0</v>
      </c>
      <c r="C155"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80</v>
      </c>
    </row>
    <row r="3" spans="1:4">
      <c r="A3" s="3" t="s">
        <v>1301</v>
      </c>
    </row>
    <row r="4" spans="1:4">
      <c r="A4" s="4" t="s">
        <v>1018</v>
      </c>
      <c r="B4" s="7" t="n">
        <v>7066</v>
      </c>
      <c r="C4" s="7" t="n">
        <v>6327</v>
      </c>
      <c r="D4" s="7" t="n">
        <v>6142</v>
      </c>
    </row>
    <row r="5" spans="1:4">
      <c r="A5" s="4" t="s">
        <v>97</v>
      </c>
      <c r="B5" s="5" t="n">
        <v>463</v>
      </c>
      <c r="C5" s="5" t="n">
        <v>455</v>
      </c>
      <c r="D5" s="5" t="n">
        <v>395</v>
      </c>
    </row>
    <row r="6" spans="1:4">
      <c r="A6" s="4" t="s">
        <v>1302</v>
      </c>
      <c r="B6" s="5" t="n">
        <v>362</v>
      </c>
      <c r="C6" s="5" t="n">
        <v>326</v>
      </c>
      <c r="D6" s="5" t="n">
        <v>349</v>
      </c>
    </row>
    <row r="7" spans="1:4">
      <c r="A7" s="4" t="s">
        <v>563</v>
      </c>
    </row>
    <row r="8" spans="1:4">
      <c r="A8" s="3" t="s">
        <v>1303</v>
      </c>
    </row>
    <row r="9" spans="1:4">
      <c r="A9" s="4" t="s">
        <v>579</v>
      </c>
      <c r="B9" s="5" t="n">
        <v>626</v>
      </c>
      <c r="C9" s="5" t="n">
        <v>745</v>
      </c>
      <c r="D9" s="5" t="n">
        <v>861</v>
      </c>
    </row>
    <row r="10" spans="1:4">
      <c r="A10" s="3" t="s">
        <v>1301</v>
      </c>
    </row>
    <row r="11" spans="1:4">
      <c r="A11" s="4" t="s">
        <v>1018</v>
      </c>
      <c r="B11" s="5" t="n">
        <v>25</v>
      </c>
      <c r="C11" s="5" t="n">
        <v>23</v>
      </c>
      <c r="D11" s="5" t="n">
        <v>33</v>
      </c>
    </row>
    <row r="12" spans="1:4">
      <c r="A12" s="4" t="s">
        <v>97</v>
      </c>
      <c r="B12" s="5" t="n">
        <v>0</v>
      </c>
      <c r="C12" s="5" t="n">
        <v>0</v>
      </c>
      <c r="D12" s="5" t="n">
        <v>0</v>
      </c>
    </row>
    <row r="13" spans="1:4">
      <c r="A13" s="4" t="s">
        <v>1302</v>
      </c>
      <c r="B13" s="5" t="n">
        <v>0</v>
      </c>
      <c r="C13" s="5" t="n">
        <v>0</v>
      </c>
      <c r="D13" s="5" t="n">
        <v>0</v>
      </c>
    </row>
    <row r="14" spans="1:4">
      <c r="A14" s="4" t="s">
        <v>1304</v>
      </c>
      <c r="B14" s="5" t="n">
        <v>-45</v>
      </c>
      <c r="C14" s="5" t="n">
        <v>-45</v>
      </c>
      <c r="D14" s="5" t="n">
        <v>-38</v>
      </c>
    </row>
    <row r="15" spans="1:4">
      <c r="A15" s="4" t="s">
        <v>1305</v>
      </c>
      <c r="B15" s="5" t="n">
        <v>0</v>
      </c>
      <c r="C15" s="5" t="n">
        <v>0</v>
      </c>
      <c r="D15" s="5" t="n">
        <v>0</v>
      </c>
    </row>
    <row r="16" spans="1:4">
      <c r="A16" s="4" t="s">
        <v>1306</v>
      </c>
      <c r="B16" s="5" t="n">
        <v>0</v>
      </c>
      <c r="C16" s="5" t="n">
        <v>0</v>
      </c>
      <c r="D16" s="5" t="n">
        <v>0</v>
      </c>
    </row>
    <row r="17" spans="1:4">
      <c r="A17" s="4" t="s">
        <v>1307</v>
      </c>
      <c r="B17" s="5" t="n">
        <v>0</v>
      </c>
      <c r="C17" s="5" t="n">
        <v>0</v>
      </c>
      <c r="D17" s="5" t="n">
        <v>0</v>
      </c>
    </row>
    <row r="18" spans="1:4">
      <c r="A18" s="4" t="s">
        <v>1079</v>
      </c>
      <c r="B18" s="5" t="n">
        <v>-99</v>
      </c>
      <c r="C18" s="5" t="n">
        <v>-97</v>
      </c>
      <c r="D18" s="5" t="n">
        <v>-111</v>
      </c>
    </row>
    <row r="19" spans="1:4">
      <c r="A19" s="4" t="s">
        <v>1308</v>
      </c>
      <c r="B19" s="5" t="n">
        <v>0</v>
      </c>
    </row>
    <row r="20" spans="1:4">
      <c r="A20" s="4" t="s">
        <v>1309</v>
      </c>
      <c r="D20" s="5" t="n">
        <v>0</v>
      </c>
    </row>
    <row r="21" spans="1:4">
      <c r="A21" s="4" t="s">
        <v>585</v>
      </c>
      <c r="B21" s="5" t="n">
        <v>507</v>
      </c>
      <c r="C21" s="5" t="n">
        <v>626</v>
      </c>
      <c r="D21" s="5" t="n">
        <v>745</v>
      </c>
    </row>
    <row r="22" spans="1:4">
      <c r="A22" s="4" t="s">
        <v>1310</v>
      </c>
      <c r="B22" s="5" t="n">
        <v>25</v>
      </c>
      <c r="C22" s="5" t="n">
        <v>23</v>
      </c>
      <c r="D22" s="5" t="n">
        <v>33</v>
      </c>
    </row>
    <row r="23" spans="1:4">
      <c r="A23" s="4" t="s">
        <v>315</v>
      </c>
    </row>
    <row r="24" spans="1:4">
      <c r="A24" s="3" t="s">
        <v>1303</v>
      </c>
    </row>
    <row r="25" spans="1:4">
      <c r="A25" s="4" t="s">
        <v>579</v>
      </c>
      <c r="B25" s="5" t="n">
        <v>880</v>
      </c>
      <c r="C25" s="5" t="n">
        <v>844</v>
      </c>
      <c r="D25" s="5" t="n">
        <v>1047</v>
      </c>
    </row>
    <row r="26" spans="1:4">
      <c r="A26" s="3" t="s">
        <v>1301</v>
      </c>
    </row>
    <row r="27" spans="1:4">
      <c r="A27" s="4" t="s">
        <v>1018</v>
      </c>
      <c r="B27" s="5" t="n">
        <v>0</v>
      </c>
      <c r="C27" s="5" t="n">
        <v>0</v>
      </c>
      <c r="D27" s="5" t="n">
        <v>0</v>
      </c>
    </row>
    <row r="28" spans="1:4">
      <c r="A28" s="4" t="s">
        <v>97</v>
      </c>
      <c r="B28" s="5" t="n">
        <v>63</v>
      </c>
      <c r="C28" s="5" t="n">
        <v>10</v>
      </c>
      <c r="D28" s="5" t="n">
        <v>-221</v>
      </c>
    </row>
    <row r="29" spans="1:4">
      <c r="A29" s="4" t="s">
        <v>1302</v>
      </c>
      <c r="B29" s="5" t="n">
        <v>0</v>
      </c>
      <c r="C29" s="5" t="n">
        <v>0</v>
      </c>
      <c r="D29" s="5" t="n">
        <v>0</v>
      </c>
    </row>
    <row r="30" spans="1:4">
      <c r="A30" s="4" t="s">
        <v>1304</v>
      </c>
      <c r="B30" s="5" t="n">
        <v>0</v>
      </c>
      <c r="C30" s="5" t="n">
        <v>0</v>
      </c>
      <c r="D30" s="5" t="n">
        <v>0</v>
      </c>
    </row>
    <row r="31" spans="1:4">
      <c r="A31" s="4" t="s">
        <v>1305</v>
      </c>
      <c r="B31" s="5" t="n">
        <v>0</v>
      </c>
      <c r="C31" s="5" t="n">
        <v>0</v>
      </c>
      <c r="D31" s="5" t="n">
        <v>0</v>
      </c>
    </row>
    <row r="32" spans="1:4">
      <c r="A32" s="4" t="s">
        <v>1306</v>
      </c>
      <c r="B32" s="5" t="n">
        <v>146</v>
      </c>
      <c r="C32" s="5" t="n">
        <v>156</v>
      </c>
      <c r="D32" s="5" t="n">
        <v>141</v>
      </c>
    </row>
    <row r="33" spans="1:4">
      <c r="A33" s="4" t="s">
        <v>1307</v>
      </c>
      <c r="B33" s="5" t="n">
        <v>0</v>
      </c>
      <c r="C33" s="5" t="n">
        <v>0</v>
      </c>
      <c r="D33" s="5" t="n">
        <v>0</v>
      </c>
    </row>
    <row r="34" spans="1:4">
      <c r="A34" s="4" t="s">
        <v>1079</v>
      </c>
      <c r="B34" s="5" t="n">
        <v>-160</v>
      </c>
      <c r="C34" s="5" t="n">
        <v>-130</v>
      </c>
      <c r="D34" s="5" t="n">
        <v>-123</v>
      </c>
    </row>
    <row r="35" spans="1:4">
      <c r="A35" s="4" t="s">
        <v>1308</v>
      </c>
      <c r="B35" s="5" t="n">
        <v>123</v>
      </c>
    </row>
    <row r="36" spans="1:4">
      <c r="A36" s="4" t="s">
        <v>1309</v>
      </c>
      <c r="D36" s="5" t="n">
        <v>0</v>
      </c>
    </row>
    <row r="37" spans="1:4">
      <c r="A37" s="4" t="s">
        <v>585</v>
      </c>
      <c r="B37" s="5" t="n">
        <v>1052</v>
      </c>
      <c r="C37" s="5" t="n">
        <v>880</v>
      </c>
      <c r="D37" s="5" t="n">
        <v>844</v>
      </c>
    </row>
    <row r="38" spans="1:4">
      <c r="A38" s="4" t="s">
        <v>1310</v>
      </c>
      <c r="B38" s="5" t="n">
        <v>63</v>
      </c>
      <c r="C38" s="5" t="n">
        <v>10</v>
      </c>
      <c r="D38" s="5" t="n">
        <v>-221</v>
      </c>
    </row>
    <row r="39" spans="1:4">
      <c r="A39" s="4" t="s">
        <v>1311</v>
      </c>
    </row>
    <row r="40" spans="1:4">
      <c r="A40" s="3" t="s">
        <v>1303</v>
      </c>
    </row>
    <row r="41" spans="1:4">
      <c r="A41" s="4" t="s">
        <v>579</v>
      </c>
      <c r="B41" s="5" t="n">
        <v>4</v>
      </c>
      <c r="C41" s="5" t="n">
        <v>17</v>
      </c>
      <c r="D41" s="5" t="n">
        <v>-11</v>
      </c>
    </row>
    <row r="42" spans="1:4">
      <c r="A42" s="3" t="s">
        <v>1301</v>
      </c>
    </row>
    <row r="43" spans="1:4">
      <c r="A43" s="4" t="s">
        <v>1018</v>
      </c>
      <c r="B43" s="5" t="n">
        <v>0</v>
      </c>
      <c r="C43" s="5" t="n">
        <v>0</v>
      </c>
      <c r="D43" s="5" t="n">
        <v>0</v>
      </c>
    </row>
    <row r="44" spans="1:4">
      <c r="A44" s="4" t="s">
        <v>97</v>
      </c>
      <c r="B44" s="5" t="n">
        <v>97</v>
      </c>
      <c r="C44" s="5" t="n">
        <v>87</v>
      </c>
      <c r="D44" s="5" t="n">
        <v>94</v>
      </c>
    </row>
    <row r="45" spans="1:4">
      <c r="A45" s="4" t="s">
        <v>1302</v>
      </c>
      <c r="B45" s="5" t="n">
        <v>0</v>
      </c>
      <c r="C45" s="5" t="n">
        <v>-6</v>
      </c>
      <c r="D45" s="5" t="n">
        <v>-2</v>
      </c>
    </row>
    <row r="46" spans="1:4">
      <c r="A46" s="4" t="s">
        <v>1304</v>
      </c>
      <c r="B46" s="5" t="n">
        <v>0</v>
      </c>
      <c r="C46" s="5" t="n">
        <v>0</v>
      </c>
      <c r="D46" s="5" t="n">
        <v>0</v>
      </c>
    </row>
    <row r="47" spans="1:4">
      <c r="A47" s="4" t="s">
        <v>1305</v>
      </c>
      <c r="B47" s="5" t="n">
        <v>0</v>
      </c>
      <c r="C47" s="5" t="n">
        <v>1</v>
      </c>
      <c r="D47" s="5" t="n">
        <v>0</v>
      </c>
    </row>
    <row r="48" spans="1:4">
      <c r="A48" s="4" t="s">
        <v>1306</v>
      </c>
      <c r="B48" s="5" t="n">
        <v>82</v>
      </c>
      <c r="C48" s="5" t="n">
        <v>74</v>
      </c>
      <c r="D48" s="5" t="n">
        <v>75</v>
      </c>
    </row>
    <row r="49" spans="1:4">
      <c r="A49" s="4" t="s">
        <v>1307</v>
      </c>
      <c r="B49" s="5" t="n">
        <v>0</v>
      </c>
      <c r="C49" s="5" t="n">
        <v>0</v>
      </c>
      <c r="D49" s="5" t="n">
        <v>0</v>
      </c>
    </row>
    <row r="50" spans="1:4">
      <c r="A50" s="4" t="s">
        <v>1079</v>
      </c>
      <c r="B50" s="5" t="n">
        <v>-196</v>
      </c>
      <c r="C50" s="5" t="n">
        <v>-169</v>
      </c>
      <c r="D50" s="5" t="n">
        <v>-139</v>
      </c>
    </row>
    <row r="51" spans="1:4">
      <c r="A51" s="4" t="s">
        <v>1308</v>
      </c>
      <c r="B51" s="5" t="n">
        <v>0</v>
      </c>
    </row>
    <row r="52" spans="1:4">
      <c r="A52" s="4" t="s">
        <v>1309</v>
      </c>
      <c r="D52" s="5" t="n">
        <v>0</v>
      </c>
    </row>
    <row r="53" spans="1:4">
      <c r="A53" s="4" t="s">
        <v>585</v>
      </c>
      <c r="B53" s="5" t="n">
        <v>-13</v>
      </c>
      <c r="C53" s="5" t="n">
        <v>4</v>
      </c>
      <c r="D53" s="5" t="n">
        <v>17</v>
      </c>
    </row>
    <row r="54" spans="1:4">
      <c r="A54" s="4" t="s">
        <v>1310</v>
      </c>
      <c r="B54" s="5" t="n">
        <v>-13</v>
      </c>
      <c r="C54" s="5" t="n">
        <v>4</v>
      </c>
      <c r="D54" s="5" t="n">
        <v>17</v>
      </c>
    </row>
    <row r="55" spans="1:4">
      <c r="A55" s="4" t="s">
        <v>1260</v>
      </c>
    </row>
    <row r="56" spans="1:4">
      <c r="A56" s="3" t="s">
        <v>1303</v>
      </c>
    </row>
    <row r="57" spans="1:4">
      <c r="A57" s="4" t="s">
        <v>579</v>
      </c>
      <c r="B57" s="5" t="n">
        <v>289</v>
      </c>
      <c r="C57" s="5" t="n">
        <v>329</v>
      </c>
      <c r="D57" s="5" t="n">
        <v>291</v>
      </c>
    </row>
    <row r="58" spans="1:4">
      <c r="A58" s="3" t="s">
        <v>1301</v>
      </c>
    </row>
    <row r="59" spans="1:4">
      <c r="A59" s="4" t="s">
        <v>1018</v>
      </c>
      <c r="B59" s="5" t="n">
        <v>0</v>
      </c>
      <c r="C59" s="5" t="n">
        <v>0</v>
      </c>
      <c r="D59" s="5" t="n">
        <v>0</v>
      </c>
    </row>
    <row r="60" spans="1:4">
      <c r="A60" s="4" t="s">
        <v>97</v>
      </c>
      <c r="B60" s="5" t="n">
        <v>0</v>
      </c>
      <c r="C60" s="5" t="n">
        <v>0</v>
      </c>
      <c r="D60" s="5" t="n">
        <v>0</v>
      </c>
    </row>
    <row r="61" spans="1:4">
      <c r="A61" s="4" t="s">
        <v>1302</v>
      </c>
      <c r="B61" s="5" t="n">
        <v>20</v>
      </c>
      <c r="C61" s="5" t="n">
        <v>49</v>
      </c>
      <c r="D61" s="5" t="n">
        <v>27</v>
      </c>
    </row>
    <row r="62" spans="1:4">
      <c r="A62" s="4" t="s">
        <v>1304</v>
      </c>
      <c r="B62" s="5" t="n">
        <v>0</v>
      </c>
      <c r="C62" s="5" t="n">
        <v>0</v>
      </c>
      <c r="D62" s="5" t="n">
        <v>0</v>
      </c>
    </row>
    <row r="63" spans="1:4">
      <c r="A63" s="4" t="s">
        <v>1305</v>
      </c>
      <c r="B63" s="5" t="n">
        <v>106</v>
      </c>
      <c r="C63" s="5" t="n">
        <v>81</v>
      </c>
      <c r="D63" s="5" t="n">
        <v>67</v>
      </c>
    </row>
    <row r="64" spans="1:4">
      <c r="A64" s="4" t="s">
        <v>1306</v>
      </c>
      <c r="B64" s="5" t="n">
        <v>0</v>
      </c>
      <c r="C64" s="5" t="n">
        <v>0</v>
      </c>
      <c r="D64" s="5" t="n">
        <v>0</v>
      </c>
    </row>
    <row r="65" spans="1:4">
      <c r="A65" s="4" t="s">
        <v>1307</v>
      </c>
      <c r="B65" s="5" t="n">
        <v>-38</v>
      </c>
      <c r="C65" s="5" t="n">
        <v>-154</v>
      </c>
      <c r="D65" s="5" t="n">
        <v>-50</v>
      </c>
    </row>
    <row r="66" spans="1:4">
      <c r="A66" s="4" t="s">
        <v>1079</v>
      </c>
      <c r="B66" s="5" t="n">
        <v>-15</v>
      </c>
      <c r="C66" s="5" t="n">
        <v>-16</v>
      </c>
      <c r="D66" s="5" t="n">
        <v>-7</v>
      </c>
    </row>
    <row r="67" spans="1:4">
      <c r="A67" s="4" t="s">
        <v>1308</v>
      </c>
      <c r="B67" s="5" t="n">
        <v>0</v>
      </c>
    </row>
    <row r="68" spans="1:4">
      <c r="A68" s="4" t="s">
        <v>1309</v>
      </c>
      <c r="D68" s="5" t="n">
        <v>1</v>
      </c>
    </row>
    <row r="69" spans="1:4">
      <c r="A69" s="4" t="s">
        <v>585</v>
      </c>
      <c r="B69" s="5" t="n">
        <v>362</v>
      </c>
      <c r="C69" s="5" t="n">
        <v>289</v>
      </c>
      <c r="D69" s="5" t="n">
        <v>329</v>
      </c>
    </row>
    <row r="70" spans="1:4">
      <c r="A70" s="4" t="s">
        <v>1310</v>
      </c>
      <c r="B70" s="7" t="n">
        <v>7</v>
      </c>
      <c r="C70" s="7" t="n">
        <v>-2</v>
      </c>
      <c r="D70" s="7" t="n">
        <v>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2</v>
      </c>
    </row>
    <row r="2" spans="1:3">
      <c r="A2" s="3" t="s">
        <v>277</v>
      </c>
    </row>
    <row r="3" spans="1:3">
      <c r="A3" s="4" t="s">
        <v>570</v>
      </c>
      <c r="B3" s="7" t="n">
        <v>1716</v>
      </c>
      <c r="C3" s="7" t="n">
        <v>1035</v>
      </c>
    </row>
    <row r="4" spans="1:3">
      <c r="A4" s="4" t="s">
        <v>1313</v>
      </c>
      <c r="B4" s="5" t="n">
        <v>1736</v>
      </c>
      <c r="C4" s="5" t="n">
        <v>1023</v>
      </c>
    </row>
    <row r="5" spans="1:3">
      <c r="A5" s="4" t="s">
        <v>1314</v>
      </c>
      <c r="B5" s="7" t="n">
        <v>-20</v>
      </c>
      <c r="C5" s="7"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v>
      </c>
      <c r="C2" s="2" t="s">
        <v>32</v>
      </c>
    </row>
    <row r="3" spans="1:3">
      <c r="A3" s="3" t="s">
        <v>729</v>
      </c>
    </row>
    <row r="4" spans="1:3">
      <c r="A4" s="4" t="s">
        <v>1316</v>
      </c>
      <c r="B4" s="7" t="n">
        <v>278</v>
      </c>
      <c r="C4" s="7" t="n">
        <v>149</v>
      </c>
    </row>
    <row r="5" spans="1:3">
      <c r="A5" s="4" t="s">
        <v>1317</v>
      </c>
      <c r="B5" s="5" t="n">
        <v>50</v>
      </c>
      <c r="C5" s="5" t="n">
        <v>82</v>
      </c>
    </row>
    <row r="6" spans="1:3">
      <c r="A6" s="3" t="s">
        <v>1318</v>
      </c>
    </row>
    <row r="7" spans="1:3">
      <c r="A7" s="4" t="s">
        <v>1316</v>
      </c>
      <c r="B7" s="5" t="n">
        <v>-89</v>
      </c>
      <c r="C7" s="5" t="n">
        <v>-30</v>
      </c>
    </row>
    <row r="8" spans="1:3">
      <c r="A8" s="4" t="s">
        <v>1317</v>
      </c>
      <c r="B8" s="7" t="n">
        <v>-221</v>
      </c>
      <c r="C8" s="7" t="n">
        <v>-19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2</v>
      </c>
    </row>
    <row r="2" spans="1:3">
      <c r="A2" s="3" t="s">
        <v>1320</v>
      </c>
    </row>
    <row r="3" spans="1:3">
      <c r="A3" s="4" t="s">
        <v>1321</v>
      </c>
      <c r="B3" s="7" t="n">
        <v>16680</v>
      </c>
      <c r="C3" s="7" t="n">
        <v>18530</v>
      </c>
    </row>
    <row r="4" spans="1:3">
      <c r="A4" s="4" t="s">
        <v>1322</v>
      </c>
      <c r="B4" s="5" t="n">
        <v>141833</v>
      </c>
      <c r="C4" s="5" t="n">
        <v>134491</v>
      </c>
    </row>
    <row r="5" spans="1:3">
      <c r="A5" s="3" t="s">
        <v>1323</v>
      </c>
    </row>
    <row r="6" spans="1:3">
      <c r="A6" s="4" t="s">
        <v>250</v>
      </c>
      <c r="B6" s="5" t="n">
        <v>160234</v>
      </c>
      <c r="C6" s="5" t="n">
        <v>149124</v>
      </c>
    </row>
    <row r="7" spans="1:3">
      <c r="A7" s="4" t="s">
        <v>55</v>
      </c>
      <c r="B7" s="5" t="n">
        <v>21965</v>
      </c>
      <c r="C7" s="5" t="n">
        <v>23769</v>
      </c>
    </row>
    <row r="8" spans="1:3">
      <c r="A8" s="4" t="s">
        <v>945</v>
      </c>
    </row>
    <row r="9" spans="1:3">
      <c r="A9" s="3" t="s">
        <v>1320</v>
      </c>
    </row>
    <row r="10" spans="1:3">
      <c r="A10" s="4" t="s">
        <v>1321</v>
      </c>
      <c r="B10" s="5" t="n">
        <v>16680</v>
      </c>
      <c r="C10" s="5" t="n">
        <v>18530</v>
      </c>
    </row>
    <row r="11" spans="1:3">
      <c r="A11" s="4" t="s">
        <v>1322</v>
      </c>
      <c r="B11" s="5" t="n">
        <v>141833</v>
      </c>
      <c r="C11" s="5" t="n">
        <v>134491</v>
      </c>
    </row>
    <row r="12" spans="1:3">
      <c r="A12" s="4" t="s">
        <v>1324</v>
      </c>
      <c r="C12" s="5" t="n">
        <v>285</v>
      </c>
    </row>
    <row r="13" spans="1:3">
      <c r="A13" s="3" t="s">
        <v>1323</v>
      </c>
    </row>
    <row r="14" spans="1:3">
      <c r="A14" s="4" t="s">
        <v>250</v>
      </c>
      <c r="B14" s="5" t="n">
        <v>160234</v>
      </c>
      <c r="C14" s="5" t="n">
        <v>149124</v>
      </c>
    </row>
    <row r="15" spans="1:3">
      <c r="A15" s="4" t="s">
        <v>1325</v>
      </c>
      <c r="C15" s="5" t="n">
        <v>685</v>
      </c>
    </row>
    <row r="16" spans="1:3">
      <c r="A16" s="4" t="s">
        <v>55</v>
      </c>
      <c r="B16" s="5" t="n">
        <v>21965</v>
      </c>
      <c r="C16" s="5" t="n">
        <v>23769</v>
      </c>
    </row>
    <row r="17" spans="1:3">
      <c r="A17" s="4" t="s">
        <v>1326</v>
      </c>
    </row>
    <row r="18" spans="1:3">
      <c r="A18" s="3" t="s">
        <v>1320</v>
      </c>
    </row>
    <row r="19" spans="1:3">
      <c r="A19" s="4" t="s">
        <v>1321</v>
      </c>
      <c r="B19" s="5" t="n">
        <v>16546</v>
      </c>
      <c r="C19" s="5" t="n">
        <v>18519</v>
      </c>
    </row>
    <row r="20" spans="1:3">
      <c r="A20" s="4" t="s">
        <v>1322</v>
      </c>
      <c r="B20" s="5" t="n">
        <v>142044</v>
      </c>
      <c r="C20" s="5" t="n">
        <v>134728</v>
      </c>
    </row>
    <row r="21" spans="1:3">
      <c r="A21" s="4" t="s">
        <v>1324</v>
      </c>
      <c r="C21" s="5" t="n">
        <v>11</v>
      </c>
    </row>
    <row r="22" spans="1:3">
      <c r="A22" s="3" t="s">
        <v>1323</v>
      </c>
    </row>
    <row r="23" spans="1:3">
      <c r="A23" s="4" t="s">
        <v>250</v>
      </c>
      <c r="B23" s="5" t="n">
        <v>160403</v>
      </c>
      <c r="C23" s="5" t="n">
        <v>149300</v>
      </c>
    </row>
    <row r="24" spans="1:3">
      <c r="A24" s="4" t="s">
        <v>1325</v>
      </c>
      <c r="C24" s="5" t="n">
        <v>676</v>
      </c>
    </row>
    <row r="25" spans="1:3">
      <c r="A25" s="4" t="s">
        <v>55</v>
      </c>
      <c r="B25" s="5" t="n">
        <v>22423</v>
      </c>
      <c r="C25" s="5" t="n">
        <v>24206</v>
      </c>
    </row>
    <row r="26" spans="1:3">
      <c r="A26" s="4" t="s">
        <v>1327</v>
      </c>
    </row>
    <row r="27" spans="1:3">
      <c r="A27" s="3" t="s">
        <v>1320</v>
      </c>
    </row>
    <row r="28" spans="1:3">
      <c r="A28" s="4" t="s">
        <v>1321</v>
      </c>
      <c r="B28" s="5" t="n">
        <v>16546</v>
      </c>
      <c r="C28" s="5" t="n">
        <v>18519</v>
      </c>
    </row>
    <row r="29" spans="1:3">
      <c r="A29" s="4" t="s">
        <v>1322</v>
      </c>
      <c r="B29" s="5" t="n">
        <v>0</v>
      </c>
      <c r="C29" s="5" t="n">
        <v>0</v>
      </c>
    </row>
    <row r="30" spans="1:3">
      <c r="A30" s="4" t="s">
        <v>1324</v>
      </c>
      <c r="C30" s="5" t="n">
        <v>0</v>
      </c>
    </row>
    <row r="31" spans="1:3">
      <c r="A31" s="3" t="s">
        <v>1323</v>
      </c>
    </row>
    <row r="32" spans="1:3">
      <c r="A32" s="4" t="s">
        <v>250</v>
      </c>
      <c r="B32" s="5" t="n">
        <v>160403</v>
      </c>
      <c r="C32" s="5" t="n">
        <v>149300</v>
      </c>
    </row>
    <row r="33" spans="1:3">
      <c r="A33" s="4" t="s">
        <v>1325</v>
      </c>
      <c r="C33" s="5" t="n">
        <v>0</v>
      </c>
    </row>
    <row r="34" spans="1:3">
      <c r="A34" s="4" t="s">
        <v>55</v>
      </c>
      <c r="B34" s="5" t="n">
        <v>22423</v>
      </c>
      <c r="C34" s="5" t="n">
        <v>24206</v>
      </c>
    </row>
    <row r="35" spans="1:3">
      <c r="A35" s="4" t="s">
        <v>1328</v>
      </c>
    </row>
    <row r="36" spans="1:3">
      <c r="A36" s="3" t="s">
        <v>1320</v>
      </c>
    </row>
    <row r="37" spans="1:3">
      <c r="A37" s="4" t="s">
        <v>1321</v>
      </c>
      <c r="B37" s="5" t="n">
        <v>0</v>
      </c>
      <c r="C37" s="5" t="n">
        <v>0</v>
      </c>
    </row>
    <row r="38" spans="1:3">
      <c r="A38" s="4" t="s">
        <v>1322</v>
      </c>
      <c r="B38" s="5" t="n">
        <v>142044</v>
      </c>
      <c r="C38" s="5" t="n">
        <v>134728</v>
      </c>
    </row>
    <row r="39" spans="1:3">
      <c r="A39" s="4" t="s">
        <v>1324</v>
      </c>
      <c r="C39" s="5" t="n">
        <v>11</v>
      </c>
    </row>
    <row r="40" spans="1:3">
      <c r="A40" s="3" t="s">
        <v>1323</v>
      </c>
    </row>
    <row r="41" spans="1:3">
      <c r="A41" s="4" t="s">
        <v>250</v>
      </c>
      <c r="B41" s="5" t="n">
        <v>0</v>
      </c>
      <c r="C41" s="5" t="n">
        <v>0</v>
      </c>
    </row>
    <row r="42" spans="1:3">
      <c r="A42" s="4" t="s">
        <v>1325</v>
      </c>
      <c r="C42" s="5" t="n">
        <v>676</v>
      </c>
    </row>
    <row r="43" spans="1:3">
      <c r="A43" s="4" t="s">
        <v>55</v>
      </c>
      <c r="B43" s="7" t="n">
        <v>0</v>
      </c>
      <c r="C43"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2</v>
      </c>
    </row>
    <row r="2" spans="1:3">
      <c r="A2" s="4" t="s">
        <v>1330</v>
      </c>
    </row>
    <row r="3" spans="1:3">
      <c r="A3" s="3" t="s">
        <v>1331</v>
      </c>
    </row>
    <row r="4" spans="1:3">
      <c r="A4" s="4" t="s">
        <v>1332</v>
      </c>
      <c r="B4" s="7" t="n">
        <v>64395</v>
      </c>
      <c r="C4" s="7" t="n">
        <v>59019</v>
      </c>
    </row>
    <row r="5" spans="1:3">
      <c r="A5" s="4" t="s">
        <v>570</v>
      </c>
      <c r="B5" s="5" t="n">
        <v>250</v>
      </c>
      <c r="C5" s="5" t="n">
        <v>253</v>
      </c>
    </row>
    <row r="6" spans="1:3">
      <c r="A6" s="4" t="s">
        <v>1333</v>
      </c>
    </row>
    <row r="7" spans="1:3">
      <c r="A7" s="3" t="s">
        <v>1331</v>
      </c>
    </row>
    <row r="8" spans="1:3">
      <c r="A8" s="4" t="s">
        <v>1332</v>
      </c>
      <c r="B8" s="5" t="n">
        <v>578</v>
      </c>
      <c r="C8" s="5" t="n">
        <v>702</v>
      </c>
    </row>
    <row r="9" spans="1:3">
      <c r="A9" s="4" t="s">
        <v>570</v>
      </c>
      <c r="B9" s="5" t="n">
        <v>7</v>
      </c>
      <c r="C9" s="5" t="n">
        <v>8</v>
      </c>
    </row>
    <row r="10" spans="1:3">
      <c r="A10" s="4" t="s">
        <v>1334</v>
      </c>
    </row>
    <row r="11" spans="1:3">
      <c r="A11" s="3" t="s">
        <v>1331</v>
      </c>
    </row>
    <row r="12" spans="1:3">
      <c r="A12" s="4" t="s">
        <v>1332</v>
      </c>
      <c r="B12" s="5" t="n">
        <v>4240</v>
      </c>
      <c r="C12" s="5" t="n">
        <v>4198</v>
      </c>
    </row>
    <row r="13" spans="1:3">
      <c r="A13" s="4" t="s">
        <v>570</v>
      </c>
      <c r="B13" s="5" t="n">
        <v>7</v>
      </c>
      <c r="C13" s="5" t="n">
        <v>7</v>
      </c>
    </row>
    <row r="14" spans="1:3">
      <c r="A14" s="4" t="s">
        <v>1187</v>
      </c>
    </row>
    <row r="15" spans="1:3">
      <c r="A15" s="3" t="s">
        <v>1331</v>
      </c>
    </row>
    <row r="16" spans="1:3">
      <c r="A16" s="4" t="s">
        <v>1332</v>
      </c>
      <c r="B16" s="5" t="n">
        <v>2786</v>
      </c>
      <c r="C16" s="5" t="n">
        <v>3033</v>
      </c>
    </row>
    <row r="17" spans="1:3">
      <c r="A17" s="4" t="s">
        <v>570</v>
      </c>
      <c r="B17" s="7" t="n">
        <v>27</v>
      </c>
      <c r="C17" s="7" t="n">
        <v>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2</v>
      </c>
    </row>
    <row r="2" spans="1:3">
      <c r="A2" s="3" t="s">
        <v>1336</v>
      </c>
    </row>
    <row r="3" spans="1:3">
      <c r="A3" s="4" t="s">
        <v>1337</v>
      </c>
      <c r="B3" s="7" t="n">
        <v>75251</v>
      </c>
      <c r="C3" s="7" t="n">
        <v>67525</v>
      </c>
    </row>
    <row r="4" spans="1:3">
      <c r="A4" s="4" t="s">
        <v>1338</v>
      </c>
      <c r="B4" s="5" t="n">
        <v>822</v>
      </c>
      <c r="C4" s="5" t="n">
        <v>970</v>
      </c>
    </row>
    <row r="5" spans="1:3">
      <c r="A5" s="4" t="s">
        <v>1339</v>
      </c>
      <c r="B5" s="5" t="n">
        <v>-1003</v>
      </c>
      <c r="C5" s="5" t="n">
        <v>-792</v>
      </c>
    </row>
    <row r="6" spans="1:3">
      <c r="A6" s="3" t="s">
        <v>1340</v>
      </c>
    </row>
    <row r="7" spans="1:3">
      <c r="A7" s="4" t="s">
        <v>1341</v>
      </c>
      <c r="B7" s="5" t="n">
        <v>-443</v>
      </c>
      <c r="C7" s="5" t="n">
        <v>-391</v>
      </c>
    </row>
    <row r="8" spans="1:3">
      <c r="A8" s="4" t="s">
        <v>1342</v>
      </c>
      <c r="B8" s="5" t="n">
        <v>-119</v>
      </c>
      <c r="C8" s="5" t="n">
        <v>-283</v>
      </c>
    </row>
    <row r="9" spans="1:3">
      <c r="A9" s="4" t="s">
        <v>1343</v>
      </c>
      <c r="B9" s="5" t="n">
        <v>260</v>
      </c>
      <c r="C9" s="5" t="n">
        <v>296</v>
      </c>
    </row>
    <row r="10" spans="1:3">
      <c r="A10" s="3" t="s">
        <v>1344</v>
      </c>
    </row>
    <row r="11" spans="1:3">
      <c r="A11" s="4" t="s">
        <v>1341</v>
      </c>
      <c r="B11" s="5" t="n">
        <v>443</v>
      </c>
      <c r="C11" s="5" t="n">
        <v>391</v>
      </c>
    </row>
    <row r="12" spans="1:3">
      <c r="A12" s="4" t="s">
        <v>1342</v>
      </c>
      <c r="B12" s="5" t="n">
        <v>450</v>
      </c>
      <c r="C12" s="5" t="n">
        <v>368</v>
      </c>
    </row>
    <row r="13" spans="1:3">
      <c r="A13" s="4" t="s">
        <v>1343</v>
      </c>
      <c r="B13" s="5" t="n">
        <v>-110</v>
      </c>
      <c r="C13" s="5" t="n">
        <v>-33</v>
      </c>
    </row>
    <row r="14" spans="1:3">
      <c r="A14" s="4" t="s">
        <v>1345</v>
      </c>
    </row>
    <row r="15" spans="1:3">
      <c r="A15" s="3" t="s">
        <v>1336</v>
      </c>
    </row>
    <row r="16" spans="1:3">
      <c r="A16" s="4" t="s">
        <v>1337</v>
      </c>
      <c r="B16" s="5" t="n">
        <v>52735</v>
      </c>
      <c r="C16" s="5" t="n">
        <v>44682</v>
      </c>
    </row>
    <row r="17" spans="1:3">
      <c r="A17" s="4" t="s">
        <v>1338</v>
      </c>
      <c r="B17" s="5" t="n">
        <v>616</v>
      </c>
      <c r="C17" s="5" t="n">
        <v>641</v>
      </c>
    </row>
    <row r="18" spans="1:3">
      <c r="A18" s="4" t="s">
        <v>1339</v>
      </c>
      <c r="B18" s="5" t="n">
        <v>-630</v>
      </c>
      <c r="C18" s="5" t="n">
        <v>-481</v>
      </c>
    </row>
    <row r="19" spans="1:3">
      <c r="A19" s="4" t="s">
        <v>1346</v>
      </c>
    </row>
    <row r="20" spans="1:3">
      <c r="A20" s="3" t="s">
        <v>1336</v>
      </c>
    </row>
    <row r="21" spans="1:3">
      <c r="A21" s="4" t="s">
        <v>1337</v>
      </c>
      <c r="B21" s="5" t="n">
        <v>7050</v>
      </c>
      <c r="C21" s="5" t="n">
        <v>9300</v>
      </c>
    </row>
    <row r="22" spans="1:3">
      <c r="A22" s="4" t="s">
        <v>1338</v>
      </c>
      <c r="B22" s="5" t="n">
        <v>0</v>
      </c>
      <c r="C22" s="5" t="n">
        <v>0</v>
      </c>
    </row>
    <row r="23" spans="1:3">
      <c r="A23" s="4" t="s">
        <v>1339</v>
      </c>
      <c r="B23" s="5" t="n">
        <v>-187</v>
      </c>
      <c r="C23" s="5" t="n">
        <v>-214</v>
      </c>
    </row>
    <row r="24" spans="1:3">
      <c r="A24" s="4" t="s">
        <v>1347</v>
      </c>
    </row>
    <row r="25" spans="1:3">
      <c r="A25" s="3" t="s">
        <v>1336</v>
      </c>
    </row>
    <row r="26" spans="1:3">
      <c r="A26" s="4" t="s">
        <v>1337</v>
      </c>
      <c r="B26" s="5" t="n">
        <v>15466</v>
      </c>
      <c r="C26" s="5" t="n">
        <v>13543</v>
      </c>
    </row>
    <row r="27" spans="1:3">
      <c r="A27" s="4" t="s">
        <v>1338</v>
      </c>
      <c r="B27" s="5" t="n">
        <v>206</v>
      </c>
      <c r="C27" s="5" t="n">
        <v>329</v>
      </c>
    </row>
    <row r="28" spans="1:3">
      <c r="A28" s="4" t="s">
        <v>1339</v>
      </c>
      <c r="B28" s="5" t="n">
        <v>-186</v>
      </c>
      <c r="C28" s="5" t="n">
        <v>-97</v>
      </c>
    </row>
    <row r="29" spans="1:3">
      <c r="A29" s="4" t="s">
        <v>1348</v>
      </c>
    </row>
    <row r="30" spans="1:3">
      <c r="A30" s="3" t="s">
        <v>1336</v>
      </c>
    </row>
    <row r="31" spans="1:3">
      <c r="A31" s="4" t="s">
        <v>1337</v>
      </c>
      <c r="B31" s="5" t="n">
        <v>346</v>
      </c>
      <c r="C31" s="5" t="n">
        <v>207</v>
      </c>
    </row>
    <row r="32" spans="1:3">
      <c r="A32" s="4" t="s">
        <v>1338</v>
      </c>
      <c r="B32" s="5" t="n">
        <v>4</v>
      </c>
      <c r="C32" s="5" t="n">
        <v>0</v>
      </c>
    </row>
    <row r="33" spans="1:3">
      <c r="A33" s="4" t="s">
        <v>1339</v>
      </c>
      <c r="B33" s="5" t="n">
        <v>-2</v>
      </c>
      <c r="C33" s="5" t="n">
        <v>-2</v>
      </c>
    </row>
    <row r="34" spans="1:3">
      <c r="A34" s="4" t="s">
        <v>1349</v>
      </c>
    </row>
    <row r="35" spans="1:3">
      <c r="A35" s="3" t="s">
        <v>1336</v>
      </c>
    </row>
    <row r="36" spans="1:3">
      <c r="A36" s="4" t="s">
        <v>1337</v>
      </c>
      <c r="B36" s="5" t="n">
        <v>231</v>
      </c>
      <c r="C36" s="5" t="n">
        <v>244</v>
      </c>
    </row>
    <row r="37" spans="1:3">
      <c r="A37" s="4" t="s">
        <v>1338</v>
      </c>
      <c r="B37" s="5" t="n">
        <v>0</v>
      </c>
      <c r="C37" s="5" t="n">
        <v>0</v>
      </c>
    </row>
    <row r="38" spans="1:3">
      <c r="A38" s="4" t="s">
        <v>1339</v>
      </c>
      <c r="B38" s="5" t="n">
        <v>-83</v>
      </c>
      <c r="C38" s="5" t="n">
        <v>-94</v>
      </c>
    </row>
    <row r="39" spans="1:3">
      <c r="A39" s="4" t="s">
        <v>1350</v>
      </c>
    </row>
    <row r="40" spans="1:3">
      <c r="A40" s="3" t="s">
        <v>1336</v>
      </c>
    </row>
    <row r="41" spans="1:3">
      <c r="A41" s="4" t="s">
        <v>1337</v>
      </c>
      <c r="B41" s="5" t="n">
        <v>12099</v>
      </c>
      <c r="C41" s="5" t="n">
        <v>13092</v>
      </c>
    </row>
    <row r="42" spans="1:3">
      <c r="A42" s="4" t="s">
        <v>1338</v>
      </c>
      <c r="B42" s="5" t="n">
        <v>202</v>
      </c>
      <c r="C42" s="5" t="n">
        <v>329</v>
      </c>
    </row>
    <row r="43" spans="1:3">
      <c r="A43" s="4" t="s">
        <v>1339</v>
      </c>
      <c r="B43" s="5" t="n">
        <v>-100</v>
      </c>
      <c r="C43" s="5" t="n">
        <v>-1</v>
      </c>
    </row>
    <row r="44" spans="1:3">
      <c r="A44" s="4" t="s">
        <v>1351</v>
      </c>
    </row>
    <row r="45" spans="1:3">
      <c r="A45" s="3" t="s">
        <v>1336</v>
      </c>
    </row>
    <row r="46" spans="1:3">
      <c r="A46" s="4" t="s">
        <v>1337</v>
      </c>
      <c r="B46" s="5" t="n">
        <v>2790</v>
      </c>
      <c r="C46" s="5" t="n">
        <v>0</v>
      </c>
    </row>
    <row r="47" spans="1:3">
      <c r="A47" s="4" t="s">
        <v>1338</v>
      </c>
      <c r="B47" s="5" t="n">
        <v>0</v>
      </c>
      <c r="C47" s="5" t="n">
        <v>0</v>
      </c>
    </row>
    <row r="48" spans="1:3">
      <c r="A48" s="4" t="s">
        <v>1339</v>
      </c>
      <c r="B48" s="5" t="n">
        <v>-1</v>
      </c>
      <c r="C48" s="5" t="n">
        <v>0</v>
      </c>
    </row>
    <row r="49" spans="1:3">
      <c r="A49" s="4" t="s">
        <v>1352</v>
      </c>
    </row>
    <row r="50" spans="1:3">
      <c r="A50" s="3" t="s">
        <v>1336</v>
      </c>
    </row>
    <row r="51" spans="1:3">
      <c r="A51" s="4" t="s">
        <v>1337</v>
      </c>
      <c r="B51" s="5" t="n">
        <v>28688</v>
      </c>
      <c r="C51" s="5" t="n">
        <v>24333</v>
      </c>
    </row>
    <row r="52" spans="1:3">
      <c r="A52" s="4" t="s">
        <v>1338</v>
      </c>
      <c r="B52" s="5" t="n">
        <v>319</v>
      </c>
      <c r="C52" s="5" t="n">
        <v>353</v>
      </c>
    </row>
    <row r="53" spans="1:3">
      <c r="A53" s="4" t="s">
        <v>1339</v>
      </c>
      <c r="B53" s="5" t="n">
        <v>-336</v>
      </c>
      <c r="C53" s="5" t="n">
        <v>-380</v>
      </c>
    </row>
    <row r="54" spans="1:3">
      <c r="A54" s="4" t="s">
        <v>1353</v>
      </c>
    </row>
    <row r="55" spans="1:3">
      <c r="A55" s="3" t="s">
        <v>1336</v>
      </c>
    </row>
    <row r="56" spans="1:3">
      <c r="A56" s="4" t="s">
        <v>1337</v>
      </c>
      <c r="B56" s="5" t="n">
        <v>10263</v>
      </c>
      <c r="C56" s="5" t="n">
        <v>8984</v>
      </c>
    </row>
    <row r="57" spans="1:3">
      <c r="A57" s="4" t="s">
        <v>1338</v>
      </c>
      <c r="B57" s="5" t="n">
        <v>43</v>
      </c>
      <c r="C57" s="5" t="n">
        <v>1</v>
      </c>
    </row>
    <row r="58" spans="1:3">
      <c r="A58" s="4" t="s">
        <v>1339</v>
      </c>
      <c r="B58" s="5" t="n">
        <v>-252</v>
      </c>
      <c r="C58" s="5" t="n">
        <v>-363</v>
      </c>
    </row>
    <row r="59" spans="1:3">
      <c r="A59" s="4" t="s">
        <v>1354</v>
      </c>
    </row>
    <row r="60" spans="1:3">
      <c r="A60" s="3" t="s">
        <v>1336</v>
      </c>
    </row>
    <row r="61" spans="1:3">
      <c r="A61" s="4" t="s">
        <v>1337</v>
      </c>
      <c r="B61" s="5" t="n">
        <v>9989</v>
      </c>
      <c r="C61" s="5" t="n">
        <v>8827</v>
      </c>
    </row>
    <row r="62" spans="1:3">
      <c r="A62" s="4" t="s">
        <v>1338</v>
      </c>
      <c r="B62" s="5" t="n">
        <v>235</v>
      </c>
      <c r="C62" s="5" t="n">
        <v>337</v>
      </c>
    </row>
    <row r="63" spans="1:3">
      <c r="A63" s="4" t="s">
        <v>1339</v>
      </c>
      <c r="B63" s="5" t="n">
        <v>-44</v>
      </c>
      <c r="C63" s="5" t="n">
        <v>-1</v>
      </c>
    </row>
    <row r="64" spans="1:3">
      <c r="A64" s="4" t="s">
        <v>1355</v>
      </c>
    </row>
    <row r="65" spans="1:3">
      <c r="A65" s="3" t="s">
        <v>1336</v>
      </c>
    </row>
    <row r="66" spans="1:3">
      <c r="A66" s="4" t="s">
        <v>1337</v>
      </c>
      <c r="B66" s="5" t="n">
        <v>1086</v>
      </c>
      <c r="C66" s="5" t="n">
        <v>1005</v>
      </c>
    </row>
    <row r="67" spans="1:3">
      <c r="A67" s="4" t="s">
        <v>1338</v>
      </c>
      <c r="B67" s="5" t="n">
        <v>2</v>
      </c>
      <c r="C67" s="5" t="n">
        <v>3</v>
      </c>
    </row>
    <row r="68" spans="1:3">
      <c r="A68" s="4" t="s">
        <v>1339</v>
      </c>
      <c r="B68" s="5" t="n">
        <v>-5</v>
      </c>
      <c r="C68" s="5" t="n">
        <v>-6</v>
      </c>
    </row>
    <row r="69" spans="1:3">
      <c r="A69" s="4" t="s">
        <v>1356</v>
      </c>
    </row>
    <row r="70" spans="1:3">
      <c r="A70" s="3" t="s">
        <v>1336</v>
      </c>
    </row>
    <row r="71" spans="1:3">
      <c r="A71" s="4" t="s">
        <v>1337</v>
      </c>
      <c r="B71" s="5" t="n">
        <v>709</v>
      </c>
      <c r="C71" s="5" t="n">
        <v>601</v>
      </c>
    </row>
    <row r="72" spans="1:3">
      <c r="A72" s="4" t="s">
        <v>1338</v>
      </c>
      <c r="B72" s="5" t="n">
        <v>2</v>
      </c>
      <c r="C72" s="5" t="n">
        <v>1</v>
      </c>
    </row>
    <row r="73" spans="1:3">
      <c r="A73" s="4" t="s">
        <v>1339</v>
      </c>
      <c r="B73" s="5" t="n">
        <v>-2</v>
      </c>
      <c r="C73" s="5" t="n">
        <v>-2</v>
      </c>
    </row>
    <row r="74" spans="1:3">
      <c r="A74" s="4" t="s">
        <v>1357</v>
      </c>
    </row>
    <row r="75" spans="1:3">
      <c r="A75" s="3" t="s">
        <v>1336</v>
      </c>
    </row>
    <row r="76" spans="1:3">
      <c r="A76" s="4" t="s">
        <v>1337</v>
      </c>
      <c r="B76" s="5" t="n">
        <v>5972</v>
      </c>
      <c r="C76" s="5" t="n">
        <v>4403</v>
      </c>
    </row>
    <row r="77" spans="1:3">
      <c r="A77" s="4" t="s">
        <v>1338</v>
      </c>
      <c r="B77" s="5" t="n">
        <v>29</v>
      </c>
      <c r="C77" s="5" t="n">
        <v>5</v>
      </c>
    </row>
    <row r="78" spans="1:3">
      <c r="A78" s="4" t="s">
        <v>1339</v>
      </c>
      <c r="B78" s="5" t="n">
        <v>-28</v>
      </c>
      <c r="C78" s="5" t="n">
        <v>-4</v>
      </c>
    </row>
    <row r="79" spans="1:3">
      <c r="A79" s="4" t="s">
        <v>1358</v>
      </c>
    </row>
    <row r="80" spans="1:3">
      <c r="A80" s="3" t="s">
        <v>1336</v>
      </c>
    </row>
    <row r="81" spans="1:3">
      <c r="A81" s="4" t="s">
        <v>1337</v>
      </c>
      <c r="B81" s="5" t="n">
        <v>669</v>
      </c>
      <c r="C81" s="5" t="n">
        <v>513</v>
      </c>
    </row>
    <row r="82" spans="1:3">
      <c r="A82" s="4" t="s">
        <v>1338</v>
      </c>
      <c r="B82" s="5" t="n">
        <v>8</v>
      </c>
      <c r="C82" s="5" t="n">
        <v>6</v>
      </c>
    </row>
    <row r="83" spans="1:3">
      <c r="A83" s="4" t="s">
        <v>1339</v>
      </c>
      <c r="B83" s="5" t="n">
        <v>-5</v>
      </c>
      <c r="C83" s="5" t="n">
        <v>-4</v>
      </c>
    </row>
    <row r="84" spans="1:3">
      <c r="A84" s="4" t="s">
        <v>1359</v>
      </c>
    </row>
    <row r="85" spans="1:3">
      <c r="A85" s="3" t="s">
        <v>1336</v>
      </c>
    </row>
    <row r="86" spans="1:3">
      <c r="A86" s="4" t="s">
        <v>1337</v>
      </c>
      <c r="B86" s="5" t="n">
        <v>6325</v>
      </c>
      <c r="C86" s="5" t="n">
        <v>5230</v>
      </c>
    </row>
    <row r="87" spans="1:3">
      <c r="A87" s="4" t="s">
        <v>1338</v>
      </c>
      <c r="B87" s="5" t="n">
        <v>60</v>
      </c>
      <c r="C87" s="5" t="n">
        <v>21</v>
      </c>
    </row>
    <row r="88" spans="1:3">
      <c r="A88" s="4" t="s">
        <v>1339</v>
      </c>
      <c r="B88" s="5" t="n">
        <v>-35</v>
      </c>
      <c r="C88" s="5" t="n">
        <v>-9</v>
      </c>
    </row>
    <row r="89" spans="1:3">
      <c r="A89" s="4" t="s">
        <v>1360</v>
      </c>
    </row>
    <row r="90" spans="1:3">
      <c r="A90" s="3" t="s">
        <v>1336</v>
      </c>
    </row>
    <row r="91" spans="1:3">
      <c r="A91" s="4" t="s">
        <v>1337</v>
      </c>
      <c r="B91" s="5" t="n">
        <v>2219</v>
      </c>
      <c r="C91" s="5" t="n">
        <v>1828</v>
      </c>
    </row>
    <row r="92" spans="1:3">
      <c r="A92" s="4" t="s">
        <v>1338</v>
      </c>
      <c r="B92" s="5" t="n">
        <v>7</v>
      </c>
      <c r="C92" s="5" t="n">
        <v>8</v>
      </c>
    </row>
    <row r="93" spans="1:3">
      <c r="A93" s="4" t="s">
        <v>1339</v>
      </c>
      <c r="B93" s="5" t="n">
        <v>-20</v>
      </c>
      <c r="C93" s="5" t="n">
        <v>-4</v>
      </c>
    </row>
    <row r="94" spans="1:3">
      <c r="A94" s="4" t="s">
        <v>1361</v>
      </c>
    </row>
    <row r="95" spans="1:3">
      <c r="A95" s="3" t="s">
        <v>1336</v>
      </c>
    </row>
    <row r="96" spans="1:3">
      <c r="A96" s="4" t="s">
        <v>1337</v>
      </c>
      <c r="B96" s="5" t="n">
        <v>3657</v>
      </c>
      <c r="C96" s="5" t="n">
        <v>2725</v>
      </c>
    </row>
    <row r="97" spans="1:3">
      <c r="A97" s="4" t="s">
        <v>1338</v>
      </c>
      <c r="B97" s="5" t="n">
        <v>51</v>
      </c>
      <c r="C97" s="5" t="n">
        <v>9</v>
      </c>
    </row>
    <row r="98" spans="1:3">
      <c r="A98" s="4" t="s">
        <v>1339</v>
      </c>
      <c r="B98" s="5" t="n">
        <v>-14</v>
      </c>
      <c r="C98" s="5" t="n">
        <v>-5</v>
      </c>
    </row>
    <row r="99" spans="1:3">
      <c r="A99" s="4" t="s">
        <v>1362</v>
      </c>
    </row>
    <row r="100" spans="1:3">
      <c r="A100" s="3" t="s">
        <v>1336</v>
      </c>
    </row>
    <row r="101" spans="1:3">
      <c r="A101" s="4" t="s">
        <v>1337</v>
      </c>
      <c r="B101" s="5" t="n">
        <v>449</v>
      </c>
      <c r="C101" s="5" t="n">
        <v>677</v>
      </c>
    </row>
    <row r="102" spans="1:3">
      <c r="A102" s="4" t="s">
        <v>1338</v>
      </c>
      <c r="B102" s="5" t="n">
        <v>2</v>
      </c>
      <c r="C102" s="5" t="n">
        <v>4</v>
      </c>
    </row>
    <row r="103" spans="1:3">
      <c r="A103" s="4" t="s">
        <v>1339</v>
      </c>
      <c r="B103" s="5" t="n">
        <v>-1</v>
      </c>
      <c r="C103" s="5" t="n">
        <v>0</v>
      </c>
    </row>
    <row r="104" spans="1:3">
      <c r="A104" s="4" t="s">
        <v>1363</v>
      </c>
    </row>
    <row r="105" spans="1:3">
      <c r="A105" s="3" t="s">
        <v>1336</v>
      </c>
    </row>
    <row r="106" spans="1:3">
      <c r="A106" s="4" t="s">
        <v>1337</v>
      </c>
      <c r="B106" s="5" t="n">
        <v>17722</v>
      </c>
      <c r="C106" s="5" t="n">
        <v>15119</v>
      </c>
    </row>
    <row r="107" spans="1:3">
      <c r="A107" s="4" t="s">
        <v>1338</v>
      </c>
      <c r="B107" s="5" t="n">
        <v>237</v>
      </c>
      <c r="C107" s="5" t="n">
        <v>267</v>
      </c>
    </row>
    <row r="108" spans="1:3">
      <c r="A108" s="4" t="s">
        <v>1339</v>
      </c>
      <c r="B108" s="5" t="n">
        <v>-259</v>
      </c>
      <c r="C108" s="5" t="n">
        <v>-92</v>
      </c>
    </row>
    <row r="109" spans="1:3">
      <c r="A109" s="4" t="s">
        <v>1364</v>
      </c>
    </row>
    <row r="110" spans="1:3">
      <c r="A110" s="3" t="s">
        <v>1336</v>
      </c>
    </row>
    <row r="111" spans="1:3">
      <c r="A111" s="4" t="s">
        <v>1337</v>
      </c>
      <c r="B111" s="5" t="n">
        <v>3768</v>
      </c>
      <c r="C111" s="5" t="n">
        <v>2329</v>
      </c>
    </row>
    <row r="112" spans="1:3">
      <c r="A112" s="4" t="s">
        <v>1338</v>
      </c>
      <c r="B112" s="5" t="n">
        <v>56</v>
      </c>
      <c r="C112" s="5" t="n">
        <v>4</v>
      </c>
    </row>
    <row r="113" spans="1:3">
      <c r="A113" s="4" t="s">
        <v>1339</v>
      </c>
      <c r="B113" s="5" t="n">
        <v>-7</v>
      </c>
      <c r="C113" s="5" t="n">
        <v>-56</v>
      </c>
    </row>
    <row r="114" spans="1:3">
      <c r="A114" s="4" t="s">
        <v>1365</v>
      </c>
    </row>
    <row r="115" spans="1:3">
      <c r="A115" s="3" t="s">
        <v>1336</v>
      </c>
    </row>
    <row r="116" spans="1:3">
      <c r="A116" s="4" t="s">
        <v>1337</v>
      </c>
      <c r="B116" s="5" t="n">
        <v>5034</v>
      </c>
      <c r="C116" s="5" t="n">
        <v>2343</v>
      </c>
    </row>
    <row r="117" spans="1:3">
      <c r="A117" s="4" t="s">
        <v>1338</v>
      </c>
      <c r="B117" s="5" t="n">
        <v>18</v>
      </c>
      <c r="C117" s="5" t="n">
        <v>79</v>
      </c>
    </row>
    <row r="118" spans="1:3">
      <c r="A118" s="4" t="s">
        <v>1339</v>
      </c>
      <c r="B118" s="5" t="n">
        <v>-236</v>
      </c>
      <c r="C118" s="5" t="n">
        <v>-7</v>
      </c>
    </row>
    <row r="119" spans="1:3">
      <c r="A119" s="4" t="s">
        <v>1366</v>
      </c>
    </row>
    <row r="120" spans="1:3">
      <c r="A120" s="3" t="s">
        <v>1336</v>
      </c>
    </row>
    <row r="121" spans="1:3">
      <c r="A121" s="4" t="s">
        <v>1337</v>
      </c>
      <c r="B121" s="5" t="n">
        <v>5710</v>
      </c>
      <c r="C121" s="5" t="n">
        <v>7765</v>
      </c>
    </row>
    <row r="122" spans="1:3">
      <c r="A122" s="4" t="s">
        <v>1338</v>
      </c>
      <c r="B122" s="5" t="n">
        <v>160</v>
      </c>
      <c r="C122" s="5" t="n">
        <v>184</v>
      </c>
    </row>
    <row r="123" spans="1:3">
      <c r="A123" s="4" t="s">
        <v>1339</v>
      </c>
      <c r="B123" s="5" t="n">
        <v>-8</v>
      </c>
      <c r="C123" s="5" t="n">
        <v>-24</v>
      </c>
    </row>
    <row r="124" spans="1:3">
      <c r="A124" s="4" t="s">
        <v>1367</v>
      </c>
    </row>
    <row r="125" spans="1:3">
      <c r="A125" s="3" t="s">
        <v>1336</v>
      </c>
    </row>
    <row r="126" spans="1:3">
      <c r="A126" s="4" t="s">
        <v>1337</v>
      </c>
      <c r="B126" s="5" t="n">
        <v>3210</v>
      </c>
      <c r="C126" s="5" t="n">
        <v>2682</v>
      </c>
    </row>
    <row r="127" spans="1:3">
      <c r="A127" s="4" t="s">
        <v>1338</v>
      </c>
      <c r="B127" s="5" t="n">
        <v>3</v>
      </c>
      <c r="C127" s="5" t="n">
        <v>0</v>
      </c>
    </row>
    <row r="128" spans="1:3">
      <c r="A128" s="4" t="s">
        <v>1339</v>
      </c>
      <c r="B128" s="7" t="n">
        <v>-8</v>
      </c>
      <c r="C128" s="7"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80</v>
      </c>
    </row>
    <row r="3" spans="1:4">
      <c r="A3" s="4" t="s">
        <v>1345</v>
      </c>
    </row>
    <row r="4" spans="1:4">
      <c r="A4" s="3" t="s">
        <v>1369</v>
      </c>
    </row>
    <row r="5" spans="1:4">
      <c r="A5" s="4" t="s">
        <v>1370</v>
      </c>
      <c r="B5" s="7" t="n">
        <v>102</v>
      </c>
      <c r="C5" s="7" t="n">
        <v>87</v>
      </c>
      <c r="D5" s="7" t="n">
        <v>269</v>
      </c>
    </row>
    <row r="6" spans="1:4">
      <c r="A6" s="4" t="s">
        <v>1371</v>
      </c>
    </row>
    <row r="7" spans="1:4">
      <c r="A7" s="3" t="s">
        <v>1372</v>
      </c>
    </row>
    <row r="8" spans="1:4">
      <c r="A8" s="4" t="s">
        <v>1373</v>
      </c>
      <c r="B8" s="5" t="n">
        <v>-24</v>
      </c>
      <c r="C8" s="5" t="n">
        <v>-130</v>
      </c>
      <c r="D8" s="5" t="n">
        <v>-172</v>
      </c>
    </row>
    <row r="9" spans="1:4">
      <c r="A9" s="4" t="s">
        <v>1374</v>
      </c>
    </row>
    <row r="10" spans="1:4">
      <c r="A10" s="3" t="s">
        <v>1372</v>
      </c>
    </row>
    <row r="11" spans="1:4">
      <c r="A11" s="4" t="s">
        <v>1375</v>
      </c>
      <c r="B11" s="5" t="n">
        <v>-11</v>
      </c>
      <c r="C11" s="5" t="n">
        <v>-83</v>
      </c>
      <c r="D11" s="5" t="n">
        <v>-82</v>
      </c>
    </row>
    <row r="12" spans="1:4">
      <c r="A12" s="4" t="s">
        <v>1347</v>
      </c>
    </row>
    <row r="13" spans="1:4">
      <c r="A13" s="3" t="s">
        <v>1376</v>
      </c>
    </row>
    <row r="14" spans="1:4">
      <c r="A14" s="4" t="s">
        <v>1370</v>
      </c>
      <c r="B14" s="5" t="n">
        <v>208</v>
      </c>
      <c r="C14" s="5" t="n">
        <v>259</v>
      </c>
      <c r="D14" s="5" t="n">
        <v>211</v>
      </c>
    </row>
    <row r="15" spans="1:4">
      <c r="A15" s="4" t="s">
        <v>1377</v>
      </c>
    </row>
    <row r="16" spans="1:4">
      <c r="A16" s="3" t="s">
        <v>1376</v>
      </c>
    </row>
    <row r="17" spans="1:4">
      <c r="A17" s="4" t="s">
        <v>1370</v>
      </c>
      <c r="B17" s="5" t="n">
        <v>-18</v>
      </c>
      <c r="C17" s="5" t="n">
        <v>-20</v>
      </c>
      <c r="D17" s="5" t="n">
        <v>-22</v>
      </c>
    </row>
    <row r="18" spans="1:4">
      <c r="A18" s="4" t="s">
        <v>1378</v>
      </c>
    </row>
    <row r="19" spans="1:4">
      <c r="A19" s="3" t="s">
        <v>1376</v>
      </c>
    </row>
    <row r="20" spans="1:4">
      <c r="A20" s="4" t="s">
        <v>1370</v>
      </c>
      <c r="B20" s="5" t="n">
        <v>226</v>
      </c>
      <c r="C20" s="5" t="n">
        <v>279</v>
      </c>
      <c r="D20" s="5" t="n">
        <v>233</v>
      </c>
    </row>
    <row r="21" spans="1:4">
      <c r="A21" s="4" t="s">
        <v>1379</v>
      </c>
    </row>
    <row r="22" spans="1:4">
      <c r="A22" s="3" t="s">
        <v>1369</v>
      </c>
    </row>
    <row r="23" spans="1:4">
      <c r="A23" s="4" t="s">
        <v>1370</v>
      </c>
      <c r="B23" s="5" t="n">
        <v>52</v>
      </c>
      <c r="C23" s="5" t="n">
        <v>27</v>
      </c>
      <c r="D23" s="5" t="n">
        <v>18</v>
      </c>
    </row>
    <row r="24" spans="1:4">
      <c r="A24" s="4" t="s">
        <v>1380</v>
      </c>
    </row>
    <row r="25" spans="1:4">
      <c r="A25" s="3" t="s">
        <v>1369</v>
      </c>
    </row>
    <row r="26" spans="1:4">
      <c r="A26" s="4" t="s">
        <v>1370</v>
      </c>
      <c r="B26" s="5" t="n">
        <v>11</v>
      </c>
      <c r="C26" s="5" t="n">
        <v>21</v>
      </c>
      <c r="D26" s="5" t="n">
        <v>16</v>
      </c>
    </row>
    <row r="27" spans="1:4">
      <c r="A27" s="4" t="s">
        <v>1381</v>
      </c>
    </row>
    <row r="28" spans="1:4">
      <c r="A28" s="3" t="s">
        <v>1369</v>
      </c>
    </row>
    <row r="29" spans="1:4">
      <c r="A29" s="4" t="s">
        <v>1370</v>
      </c>
      <c r="B29" s="5" t="n">
        <v>8</v>
      </c>
      <c r="C29" s="5" t="n">
        <v>7</v>
      </c>
      <c r="D29" s="5" t="n">
        <v>-16</v>
      </c>
    </row>
    <row r="30" spans="1:4">
      <c r="A30" s="4" t="s">
        <v>1382</v>
      </c>
    </row>
    <row r="31" spans="1:4">
      <c r="A31" s="3" t="s">
        <v>1369</v>
      </c>
    </row>
    <row r="32" spans="1:4">
      <c r="A32" s="4" t="s">
        <v>1370</v>
      </c>
      <c r="B32" s="7" t="n">
        <v>31</v>
      </c>
      <c r="C32" s="7" t="n">
        <v>32</v>
      </c>
      <c r="D32" s="7" t="n">
        <v>2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v>
      </c>
      <c r="C2" s="2" t="s">
        <v>32</v>
      </c>
    </row>
    <row r="3" spans="1:3">
      <c r="A3" s="4" t="s">
        <v>1384</v>
      </c>
    </row>
    <row r="4" spans="1:3">
      <c r="A4" s="3" t="s">
        <v>1385</v>
      </c>
    </row>
    <row r="5" spans="1:3">
      <c r="A5" s="4" t="s">
        <v>1386</v>
      </c>
      <c r="B5" s="7" t="n">
        <v>-118</v>
      </c>
      <c r="C5" s="7" t="n">
        <v>-134</v>
      </c>
    </row>
    <row r="6" spans="1:3">
      <c r="A6" s="4" t="s">
        <v>1387</v>
      </c>
      <c r="B6" s="5" t="n">
        <v>26</v>
      </c>
      <c r="C6" s="5" t="n">
        <v>50</v>
      </c>
    </row>
    <row r="7" spans="1:3">
      <c r="A7" s="4" t="s">
        <v>1388</v>
      </c>
      <c r="B7" s="7" t="n">
        <v>-4</v>
      </c>
      <c r="C7" s="7" t="n">
        <v>-7</v>
      </c>
    </row>
    <row r="8" spans="1:3">
      <c r="A8" s="4" t="s">
        <v>1389</v>
      </c>
      <c r="B8" s="4" t="s">
        <v>1390</v>
      </c>
      <c r="C8" s="4" t="s">
        <v>830</v>
      </c>
    </row>
    <row r="9" spans="1:3">
      <c r="A9" s="4" t="s">
        <v>1391</v>
      </c>
    </row>
    <row r="10" spans="1:3">
      <c r="A10" s="3" t="s">
        <v>1392</v>
      </c>
    </row>
    <row r="11" spans="1:3">
      <c r="A11" s="4" t="s">
        <v>1393</v>
      </c>
      <c r="B11" s="7" t="n">
        <v>169</v>
      </c>
      <c r="C11" s="7" t="n">
        <v>138</v>
      </c>
    </row>
    <row r="12" spans="1:3">
      <c r="A12" s="4" t="s">
        <v>1394</v>
      </c>
      <c r="B12" s="7" t="n">
        <v>56</v>
      </c>
      <c r="C12" s="7" t="n">
        <v>5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2</v>
      </c>
    </row>
    <row r="2" spans="1:3">
      <c r="A2" s="4" t="s">
        <v>1396</v>
      </c>
    </row>
    <row r="3" spans="1:3">
      <c r="A3" s="3" t="s">
        <v>1397</v>
      </c>
    </row>
    <row r="4" spans="1:3">
      <c r="A4" s="4" t="s">
        <v>1398</v>
      </c>
      <c r="B4" s="7" t="n">
        <v>123</v>
      </c>
      <c r="C4" s="7" t="n">
        <v>283</v>
      </c>
    </row>
    <row r="5" spans="1:3">
      <c r="A5" s="4" t="s">
        <v>1399</v>
      </c>
      <c r="B5" s="5" t="n">
        <v>123</v>
      </c>
      <c r="C5" s="5" t="n">
        <v>301</v>
      </c>
    </row>
    <row r="6" spans="1:3">
      <c r="A6" s="4" t="s">
        <v>1400</v>
      </c>
      <c r="B6" s="5" t="n">
        <v>4</v>
      </c>
      <c r="C6" s="5" t="n">
        <v>18</v>
      </c>
    </row>
    <row r="7" spans="1:3">
      <c r="A7" s="4" t="s">
        <v>1401</v>
      </c>
      <c r="B7" s="5" t="n">
        <v>138</v>
      </c>
      <c r="C7" s="5" t="n">
        <v>156</v>
      </c>
    </row>
    <row r="8" spans="1:3">
      <c r="A8" s="4" t="s">
        <v>1402</v>
      </c>
      <c r="B8" s="5" t="n">
        <v>144</v>
      </c>
      <c r="C8" s="5" t="n">
        <v>161</v>
      </c>
    </row>
    <row r="9" spans="1:3">
      <c r="A9" s="4" t="s">
        <v>1403</v>
      </c>
      <c r="B9" s="5" t="n">
        <v>8</v>
      </c>
      <c r="C9" s="5" t="n">
        <v>6</v>
      </c>
    </row>
    <row r="10" spans="1:3">
      <c r="A10" s="4" t="s">
        <v>1404</v>
      </c>
    </row>
    <row r="11" spans="1:3">
      <c r="A11" s="3" t="s">
        <v>1397</v>
      </c>
    </row>
    <row r="12" spans="1:3">
      <c r="A12" s="4" t="s">
        <v>1401</v>
      </c>
      <c r="B12" s="5" t="n">
        <v>313</v>
      </c>
      <c r="C12" s="5" t="n">
        <v>223</v>
      </c>
    </row>
    <row r="13" spans="1:3">
      <c r="A13" s="4" t="s">
        <v>1402</v>
      </c>
      <c r="B13" s="5" t="n">
        <v>318</v>
      </c>
      <c r="C13" s="5" t="n">
        <v>227</v>
      </c>
    </row>
    <row r="14" spans="1:3">
      <c r="A14" s="4" t="s">
        <v>1405</v>
      </c>
      <c r="B14" s="7" t="n">
        <v>119</v>
      </c>
      <c r="C14" s="7" t="n">
        <v>2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80</v>
      </c>
    </row>
    <row r="3" spans="1:4">
      <c r="A3" s="3" t="s">
        <v>283</v>
      </c>
    </row>
    <row r="4" spans="1:4">
      <c r="A4" s="4" t="s">
        <v>131</v>
      </c>
      <c r="B4" s="7" t="n">
        <v>2259</v>
      </c>
      <c r="C4" s="7" t="n">
        <v>1936</v>
      </c>
      <c r="D4" s="7" t="n">
        <v>1983</v>
      </c>
    </row>
    <row r="5" spans="1:4">
      <c r="A5" s="4" t="s">
        <v>1407</v>
      </c>
      <c r="B5" s="5" t="n">
        <v>804680</v>
      </c>
      <c r="C5" s="5" t="n">
        <v>748010</v>
      </c>
      <c r="D5" s="5" t="n">
        <v>718140</v>
      </c>
    </row>
    <row r="6" spans="1:4">
      <c r="A6" s="4" t="s">
        <v>1408</v>
      </c>
      <c r="B6" s="5" t="n">
        <v>10236</v>
      </c>
      <c r="C6" s="5" t="n">
        <v>9755</v>
      </c>
      <c r="D6" s="5" t="n">
        <v>10232</v>
      </c>
    </row>
    <row r="7" spans="1:4">
      <c r="A7" s="4" t="s">
        <v>1409</v>
      </c>
      <c r="B7" s="5" t="n">
        <v>814916</v>
      </c>
      <c r="C7" s="5" t="n">
        <v>757765</v>
      </c>
      <c r="D7" s="5" t="n">
        <v>728372</v>
      </c>
    </row>
    <row r="8" spans="1:4">
      <c r="A8" s="4" t="s">
        <v>132</v>
      </c>
      <c r="B8" s="8" t="n">
        <v>2.81</v>
      </c>
      <c r="C8" s="8" t="n">
        <v>2.59</v>
      </c>
      <c r="D8" s="8" t="n">
        <v>2.76</v>
      </c>
    </row>
    <row r="9" spans="1:4">
      <c r="A9" s="4" t="s">
        <v>133</v>
      </c>
      <c r="B9" s="8" t="n">
        <v>2.77</v>
      </c>
      <c r="C9" s="8" t="n">
        <v>2.56</v>
      </c>
      <c r="D9" s="8" t="n">
        <v>2.72</v>
      </c>
    </row>
    <row r="10" spans="1:4">
      <c r="A10" s="4" t="s">
        <v>1410</v>
      </c>
      <c r="B10" s="5" t="n">
        <v>5609</v>
      </c>
      <c r="C10" s="5" t="n">
        <v>8620</v>
      </c>
      <c r="D10" s="5" t="n">
        <v>143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411</v>
      </c>
      <c r="B1" s="2" t="s">
        <v>932</v>
      </c>
      <c r="C1" s="2" t="s">
        <v>1</v>
      </c>
    </row>
    <row r="2" spans="1:3">
      <c r="B2" s="2" t="s">
        <v>1412</v>
      </c>
      <c r="C2" s="2" t="s">
        <v>1413</v>
      </c>
    </row>
    <row r="3" spans="1:3">
      <c r="A3" s="3" t="s">
        <v>286</v>
      </c>
    </row>
    <row r="4" spans="1:3">
      <c r="A4" s="4" t="s">
        <v>1414</v>
      </c>
      <c r="C4" s="5" t="n">
        <v>6</v>
      </c>
    </row>
    <row r="5" spans="1:3">
      <c r="A5" s="4" t="s">
        <v>1415</v>
      </c>
    </row>
    <row r="6" spans="1:3">
      <c r="A6" s="3" t="s">
        <v>1416</v>
      </c>
    </row>
    <row r="7" spans="1:3">
      <c r="A7" s="4" t="s">
        <v>612</v>
      </c>
      <c r="B7" s="7" t="n">
        <v>218</v>
      </c>
    </row>
    <row r="8" spans="1:3">
      <c r="A8" s="4" t="s">
        <v>1417</v>
      </c>
      <c r="B8" s="7" t="n">
        <v>2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418</v>
      </c>
      <c r="C1" s="2" t="s">
        <v>1</v>
      </c>
    </row>
    <row r="2" spans="1:5">
      <c r="C2" s="2" t="s">
        <v>2</v>
      </c>
      <c r="D2" s="2" t="s">
        <v>32</v>
      </c>
      <c r="E2" s="2" t="s">
        <v>80</v>
      </c>
    </row>
    <row r="3" spans="1:5">
      <c r="A3" s="3" t="s">
        <v>1419</v>
      </c>
    </row>
    <row r="4" spans="1:5">
      <c r="A4" s="4" t="s">
        <v>1420</v>
      </c>
      <c r="C4" s="7" t="n">
        <v>6321</v>
      </c>
      <c r="D4" s="7" t="n">
        <v>5592</v>
      </c>
      <c r="E4" s="7" t="n">
        <v>5374</v>
      </c>
    </row>
    <row r="5" spans="1:5">
      <c r="A5" s="4" t="s">
        <v>1421</v>
      </c>
      <c r="C5" s="5" t="n">
        <v>572</v>
      </c>
      <c r="D5" s="5" t="n">
        <v>428</v>
      </c>
      <c r="E5" s="5" t="n">
        <v>251</v>
      </c>
    </row>
    <row r="6" spans="1:5">
      <c r="A6" s="4" t="s">
        <v>1422</v>
      </c>
      <c r="C6" s="5" t="n">
        <v>4472</v>
      </c>
      <c r="D6" s="5" t="n">
        <v>4019</v>
      </c>
      <c r="E6" s="5" t="n">
        <v>3856</v>
      </c>
    </row>
    <row r="7" spans="1:5">
      <c r="A7" s="4" t="s">
        <v>1423</v>
      </c>
      <c r="C7" s="5" t="n">
        <v>6571</v>
      </c>
      <c r="D7" s="5" t="n">
        <v>6161</v>
      </c>
      <c r="E7" s="5" t="n">
        <v>5761</v>
      </c>
    </row>
    <row r="8" spans="1:5">
      <c r="A8" s="4" t="s">
        <v>118</v>
      </c>
      <c r="C8" s="5" t="n">
        <v>150</v>
      </c>
      <c r="D8" s="5" t="n">
        <v>105</v>
      </c>
      <c r="E8" s="5" t="n">
        <v>91</v>
      </c>
    </row>
    <row r="9" spans="1:5">
      <c r="A9" s="4" t="s">
        <v>127</v>
      </c>
      <c r="C9" s="5" t="n">
        <v>3500</v>
      </c>
      <c r="D9" s="5" t="n">
        <v>2917</v>
      </c>
      <c r="E9" s="5" t="n">
        <v>3127</v>
      </c>
    </row>
    <row r="10" spans="1:5">
      <c r="A10" s="4" t="s">
        <v>1424</v>
      </c>
      <c r="C10" s="5" t="n">
        <v>1058</v>
      </c>
      <c r="D10" s="5" t="n">
        <v>794</v>
      </c>
      <c r="E10" s="5" t="n">
        <v>921</v>
      </c>
    </row>
    <row r="11" spans="1:5">
      <c r="A11" s="4" t="s">
        <v>129</v>
      </c>
      <c r="C11" s="5" t="n">
        <v>2442</v>
      </c>
      <c r="D11" s="5" t="n">
        <v>2123</v>
      </c>
      <c r="E11" s="5" t="n">
        <v>2206</v>
      </c>
    </row>
    <row r="12" spans="1:5">
      <c r="A12" s="4" t="s">
        <v>1425</v>
      </c>
      <c r="C12" s="5" t="n">
        <v>219276</v>
      </c>
      <c r="D12" s="5" t="n">
        <v>209947</v>
      </c>
      <c r="E12" s="5" t="n">
        <v>186834</v>
      </c>
    </row>
    <row r="13" spans="1:5">
      <c r="A13" s="4" t="s">
        <v>772</v>
      </c>
    </row>
    <row r="14" spans="1:5">
      <c r="A14" s="3" t="s">
        <v>1419</v>
      </c>
    </row>
    <row r="15" spans="1:5">
      <c r="A15" s="4" t="s">
        <v>1420</v>
      </c>
      <c r="C15" s="5" t="n">
        <v>2208</v>
      </c>
      <c r="D15" s="5" t="n">
        <v>1798</v>
      </c>
      <c r="E15" s="5" t="n">
        <v>1726</v>
      </c>
    </row>
    <row r="16" spans="1:5">
      <c r="A16" s="4" t="s">
        <v>773</v>
      </c>
    </row>
    <row r="17" spans="1:5">
      <c r="A17" s="3" t="s">
        <v>1419</v>
      </c>
    </row>
    <row r="18" spans="1:5">
      <c r="A18" s="4" t="s">
        <v>1420</v>
      </c>
      <c r="C18" s="5" t="n">
        <v>1392</v>
      </c>
      <c r="D18" s="5" t="n">
        <v>1403</v>
      </c>
      <c r="E18" s="5" t="n">
        <v>1512</v>
      </c>
    </row>
    <row r="19" spans="1:5">
      <c r="A19" s="4" t="s">
        <v>774</v>
      </c>
    </row>
    <row r="20" spans="1:5">
      <c r="A20" s="3" t="s">
        <v>1419</v>
      </c>
    </row>
    <row r="21" spans="1:5">
      <c r="A21" s="4" t="s">
        <v>1420</v>
      </c>
      <c r="C21" s="5" t="n">
        <v>930</v>
      </c>
      <c r="D21" s="5" t="n">
        <v>881</v>
      </c>
      <c r="E21" s="5" t="n">
        <v>835</v>
      </c>
    </row>
    <row r="22" spans="1:5">
      <c r="A22" s="4" t="s">
        <v>775</v>
      </c>
    </row>
    <row r="23" spans="1:5">
      <c r="A23" s="3" t="s">
        <v>1419</v>
      </c>
    </row>
    <row r="24" spans="1:5">
      <c r="A24" s="4" t="s">
        <v>1420</v>
      </c>
      <c r="C24" s="5" t="n">
        <v>694</v>
      </c>
      <c r="D24" s="5" t="n">
        <v>598</v>
      </c>
      <c r="E24" s="5" t="n">
        <v>540</v>
      </c>
    </row>
    <row r="25" spans="1:5">
      <c r="A25" s="4" t="s">
        <v>776</v>
      </c>
    </row>
    <row r="26" spans="1:5">
      <c r="A26" s="3" t="s">
        <v>1419</v>
      </c>
    </row>
    <row r="27" spans="1:5">
      <c r="A27" s="4" t="s">
        <v>1420</v>
      </c>
      <c r="C27" s="5" t="n">
        <v>3</v>
      </c>
      <c r="D27" s="5" t="n">
        <v>2</v>
      </c>
      <c r="E27" s="5" t="n">
        <v>2</v>
      </c>
    </row>
    <row r="28" spans="1:5">
      <c r="A28" s="4" t="s">
        <v>777</v>
      </c>
    </row>
    <row r="29" spans="1:5">
      <c r="A29" s="3" t="s">
        <v>1419</v>
      </c>
    </row>
    <row r="30" spans="1:5">
      <c r="A30" s="4" t="s">
        <v>1420</v>
      </c>
      <c r="C30" s="5" t="n">
        <v>260</v>
      </c>
      <c r="D30" s="5" t="n">
        <v>219</v>
      </c>
      <c r="E30" s="5" t="n">
        <v>187</v>
      </c>
    </row>
    <row r="31" spans="1:5">
      <c r="A31" s="4" t="s">
        <v>1426</v>
      </c>
    </row>
    <row r="32" spans="1:5">
      <c r="A32" s="3" t="s">
        <v>1419</v>
      </c>
    </row>
    <row r="33" spans="1:5">
      <c r="A33" s="4" t="s">
        <v>1420</v>
      </c>
      <c r="B33" s="4" t="s">
        <v>1427</v>
      </c>
      <c r="C33" s="5" t="n">
        <v>834</v>
      </c>
      <c r="D33" s="5" t="n">
        <v>691</v>
      </c>
      <c r="E33" s="5" t="n">
        <v>572</v>
      </c>
    </row>
    <row r="34" spans="1:5">
      <c r="A34" s="4" t="s">
        <v>1428</v>
      </c>
    </row>
    <row r="35" spans="1:5">
      <c r="A35" s="3" t="s">
        <v>1419</v>
      </c>
    </row>
    <row r="36" spans="1:5">
      <c r="A36" s="4" t="s">
        <v>1420</v>
      </c>
      <c r="C36" s="5" t="n">
        <v>3797</v>
      </c>
      <c r="D36" s="5" t="n">
        <v>3069</v>
      </c>
      <c r="E36" s="5" t="n">
        <v>2914</v>
      </c>
    </row>
    <row r="37" spans="1:5">
      <c r="A37" s="4" t="s">
        <v>1421</v>
      </c>
      <c r="C37" s="5" t="n">
        <v>36</v>
      </c>
      <c r="D37" s="5" t="n">
        <v>67</v>
      </c>
      <c r="E37" s="5" t="n">
        <v>123</v>
      </c>
    </row>
    <row r="38" spans="1:5">
      <c r="A38" s="4" t="s">
        <v>1422</v>
      </c>
      <c r="C38" s="5" t="n">
        <v>1227</v>
      </c>
      <c r="D38" s="5" t="n">
        <v>1166</v>
      </c>
      <c r="E38" s="5" t="n">
        <v>1184</v>
      </c>
    </row>
    <row r="39" spans="1:5">
      <c r="A39" s="4" t="s">
        <v>1423</v>
      </c>
      <c r="C39" s="5" t="n">
        <v>1742</v>
      </c>
      <c r="D39" s="5" t="n">
        <v>1516</v>
      </c>
      <c r="E39" s="5" t="n">
        <v>1428</v>
      </c>
    </row>
    <row r="40" spans="1:5">
      <c r="A40" s="4" t="s">
        <v>118</v>
      </c>
      <c r="C40" s="5" t="n">
        <v>74</v>
      </c>
      <c r="D40" s="5" t="n">
        <v>39</v>
      </c>
      <c r="E40" s="5" t="n">
        <v>29</v>
      </c>
    </row>
    <row r="41" spans="1:5">
      <c r="A41" s="4" t="s">
        <v>1429</v>
      </c>
      <c r="C41" s="5" t="n">
        <v>1337</v>
      </c>
      <c r="D41" s="5" t="n">
        <v>1225</v>
      </c>
      <c r="E41" s="5" t="n">
        <v>1204</v>
      </c>
    </row>
    <row r="42" spans="1:5">
      <c r="A42" s="4" t="s">
        <v>127</v>
      </c>
      <c r="C42" s="5" t="n">
        <v>1995</v>
      </c>
      <c r="D42" s="5" t="n">
        <v>1531</v>
      </c>
      <c r="E42" s="5" t="n">
        <v>1441</v>
      </c>
    </row>
    <row r="43" spans="1:5">
      <c r="A43" s="4" t="s">
        <v>1424</v>
      </c>
      <c r="C43" s="5" t="n">
        <v>726</v>
      </c>
      <c r="D43" s="5" t="n">
        <v>566</v>
      </c>
      <c r="E43" s="5" t="n">
        <v>527</v>
      </c>
    </row>
    <row r="44" spans="1:5">
      <c r="A44" s="4" t="s">
        <v>129</v>
      </c>
      <c r="C44" s="5" t="n">
        <v>1269</v>
      </c>
      <c r="D44" s="5" t="n">
        <v>965</v>
      </c>
      <c r="E44" s="5" t="n">
        <v>914</v>
      </c>
    </row>
    <row r="45" spans="1:5">
      <c r="A45" s="4" t="s">
        <v>1425</v>
      </c>
      <c r="C45" s="5" t="n">
        <v>73640</v>
      </c>
      <c r="D45" s="5" t="n">
        <v>68250</v>
      </c>
      <c r="E45" s="5" t="n">
        <v>55495</v>
      </c>
    </row>
    <row r="46" spans="1:5">
      <c r="A46" s="4" t="s">
        <v>1430</v>
      </c>
    </row>
    <row r="47" spans="1:5">
      <c r="A47" s="3" t="s">
        <v>1419</v>
      </c>
    </row>
    <row r="48" spans="1:5">
      <c r="A48" s="4" t="s">
        <v>1420</v>
      </c>
      <c r="C48" s="5" t="n">
        <v>492</v>
      </c>
      <c r="D48" s="5" t="n">
        <v>499</v>
      </c>
      <c r="E48" s="5" t="n">
        <v>530</v>
      </c>
    </row>
    <row r="49" spans="1:5">
      <c r="A49" s="4" t="s">
        <v>1421</v>
      </c>
      <c r="C49" s="5" t="n">
        <v>45</v>
      </c>
      <c r="D49" s="5" t="n">
        <v>9</v>
      </c>
      <c r="E49" s="5" t="n">
        <v>-104</v>
      </c>
    </row>
    <row r="50" spans="1:5">
      <c r="A50" s="4" t="s">
        <v>1422</v>
      </c>
      <c r="C50" s="5" t="n">
        <v>346</v>
      </c>
      <c r="D50" s="5" t="n">
        <v>356</v>
      </c>
      <c r="E50" s="5" t="n">
        <v>311</v>
      </c>
    </row>
    <row r="51" spans="1:5">
      <c r="A51" s="4" t="s">
        <v>1423</v>
      </c>
      <c r="C51" s="5" t="n">
        <v>219</v>
      </c>
      <c r="D51" s="5" t="n">
        <v>326</v>
      </c>
      <c r="E51" s="5" t="n">
        <v>502</v>
      </c>
    </row>
    <row r="52" spans="1:5">
      <c r="A52" s="4" t="s">
        <v>118</v>
      </c>
      <c r="C52" s="5" t="n">
        <v>0</v>
      </c>
      <c r="D52" s="5" t="n">
        <v>0</v>
      </c>
      <c r="E52" s="5" t="n">
        <v>0</v>
      </c>
    </row>
    <row r="53" spans="1:5">
      <c r="A53" s="4" t="s">
        <v>1429</v>
      </c>
      <c r="C53" s="5" t="n">
        <v>109</v>
      </c>
      <c r="D53" s="5" t="n">
        <v>97</v>
      </c>
      <c r="E53" s="5" t="n">
        <v>95</v>
      </c>
    </row>
    <row r="54" spans="1:5">
      <c r="A54" s="4" t="s">
        <v>127</v>
      </c>
      <c r="C54" s="5" t="n">
        <v>467</v>
      </c>
      <c r="D54" s="5" t="n">
        <v>425</v>
      </c>
      <c r="E54" s="5" t="n">
        <v>350</v>
      </c>
    </row>
    <row r="55" spans="1:5">
      <c r="A55" s="4" t="s">
        <v>1424</v>
      </c>
      <c r="C55" s="5" t="n">
        <v>177</v>
      </c>
      <c r="D55" s="5" t="n">
        <v>161</v>
      </c>
      <c r="E55" s="5" t="n">
        <v>132</v>
      </c>
    </row>
    <row r="56" spans="1:5">
      <c r="A56" s="4" t="s">
        <v>129</v>
      </c>
      <c r="C56" s="5" t="n">
        <v>290</v>
      </c>
      <c r="D56" s="5" t="n">
        <v>264</v>
      </c>
      <c r="E56" s="5" t="n">
        <v>218</v>
      </c>
    </row>
    <row r="57" spans="1:5">
      <c r="A57" s="4" t="s">
        <v>1425</v>
      </c>
      <c r="C57" s="5" t="n">
        <v>35558</v>
      </c>
      <c r="D57" s="5" t="n">
        <v>35098</v>
      </c>
      <c r="E57" s="5" t="n">
        <v>36067</v>
      </c>
    </row>
    <row r="58" spans="1:5">
      <c r="A58" s="4" t="s">
        <v>1431</v>
      </c>
    </row>
    <row r="59" spans="1:5">
      <c r="A59" s="3" t="s">
        <v>1419</v>
      </c>
    </row>
    <row r="60" spans="1:5">
      <c r="A60" s="4" t="s">
        <v>1420</v>
      </c>
      <c r="C60" s="5" t="n">
        <v>769</v>
      </c>
      <c r="D60" s="5" t="n">
        <v>728</v>
      </c>
      <c r="E60" s="5" t="n">
        <v>675</v>
      </c>
    </row>
    <row r="61" spans="1:5">
      <c r="A61" s="4" t="s">
        <v>1421</v>
      </c>
      <c r="C61" s="5" t="n">
        <v>296</v>
      </c>
      <c r="D61" s="5" t="n">
        <v>253</v>
      </c>
      <c r="E61" s="5" t="n">
        <v>237</v>
      </c>
    </row>
    <row r="62" spans="1:5">
      <c r="A62" s="4" t="s">
        <v>1422</v>
      </c>
      <c r="C62" s="5" t="n">
        <v>2</v>
      </c>
      <c r="D62" s="5" t="n">
        <v>0</v>
      </c>
      <c r="E62" s="5" t="n">
        <v>2</v>
      </c>
    </row>
    <row r="63" spans="1:5">
      <c r="A63" s="4" t="s">
        <v>1423</v>
      </c>
      <c r="C63" s="5" t="n">
        <v>149</v>
      </c>
      <c r="D63" s="5" t="n">
        <v>151</v>
      </c>
      <c r="E63" s="5" t="n">
        <v>114</v>
      </c>
    </row>
    <row r="64" spans="1:5">
      <c r="A64" s="4" t="s">
        <v>118</v>
      </c>
      <c r="C64" s="5" t="n">
        <v>0</v>
      </c>
      <c r="D64" s="5" t="n">
        <v>0</v>
      </c>
      <c r="E64" s="5" t="n">
        <v>0</v>
      </c>
    </row>
    <row r="65" spans="1:5">
      <c r="A65" s="4" t="s">
        <v>1429</v>
      </c>
      <c r="C65" s="5" t="n">
        <v>45</v>
      </c>
      <c r="D65" s="5" t="n">
        <v>38</v>
      </c>
      <c r="E65" s="5" t="n">
        <v>31</v>
      </c>
    </row>
    <row r="66" spans="1:5">
      <c r="A66" s="4" t="s">
        <v>127</v>
      </c>
      <c r="C66" s="5" t="n">
        <v>281</v>
      </c>
      <c r="D66" s="5" t="n">
        <v>286</v>
      </c>
      <c r="E66" s="5" t="n">
        <v>295</v>
      </c>
    </row>
    <row r="67" spans="1:5">
      <c r="A67" s="4" t="s">
        <v>1424</v>
      </c>
      <c r="C67" s="5" t="n">
        <v>107</v>
      </c>
      <c r="D67" s="5" t="n">
        <v>109</v>
      </c>
      <c r="E67" s="5" t="n">
        <v>112</v>
      </c>
    </row>
    <row r="68" spans="1:5">
      <c r="A68" s="4" t="s">
        <v>129</v>
      </c>
      <c r="C68" s="5" t="n">
        <v>174</v>
      </c>
      <c r="D68" s="5" t="n">
        <v>177</v>
      </c>
      <c r="E68" s="5" t="n">
        <v>183</v>
      </c>
    </row>
    <row r="69" spans="1:5">
      <c r="A69" s="4" t="s">
        <v>1425</v>
      </c>
      <c r="C69" s="5" t="n">
        <v>16556</v>
      </c>
      <c r="D69" s="5" t="n">
        <v>15130</v>
      </c>
      <c r="E69" s="5" t="n">
        <v>12821</v>
      </c>
    </row>
    <row r="70" spans="1:5">
      <c r="A70" s="4" t="s">
        <v>1432</v>
      </c>
    </row>
    <row r="71" spans="1:5">
      <c r="A71" s="3" t="s">
        <v>1419</v>
      </c>
    </row>
    <row r="72" spans="1:5">
      <c r="A72" s="4" t="s">
        <v>1420</v>
      </c>
      <c r="C72" s="5" t="n">
        <v>415</v>
      </c>
      <c r="D72" s="5" t="n">
        <v>363</v>
      </c>
      <c r="E72" s="5" t="n">
        <v>334</v>
      </c>
    </row>
    <row r="73" spans="1:5">
      <c r="A73" s="4" t="s">
        <v>1421</v>
      </c>
      <c r="C73" s="5" t="n">
        <v>64</v>
      </c>
      <c r="D73" s="5" t="n">
        <v>42</v>
      </c>
      <c r="E73" s="5" t="n">
        <v>34</v>
      </c>
    </row>
    <row r="74" spans="1:5">
      <c r="A74" s="4" t="s">
        <v>1422</v>
      </c>
      <c r="C74" s="5" t="n">
        <v>285</v>
      </c>
      <c r="D74" s="5" t="n">
        <v>248</v>
      </c>
      <c r="E74" s="5" t="n">
        <v>208</v>
      </c>
    </row>
    <row r="75" spans="1:5">
      <c r="A75" s="4" t="s">
        <v>1423</v>
      </c>
      <c r="C75" s="5" t="n">
        <v>288</v>
      </c>
      <c r="D75" s="5" t="n">
        <v>236</v>
      </c>
      <c r="E75" s="5" t="n">
        <v>192</v>
      </c>
    </row>
    <row r="76" spans="1:5">
      <c r="A76" s="4" t="s">
        <v>118</v>
      </c>
      <c r="C76" s="5" t="n">
        <v>4</v>
      </c>
      <c r="D76" s="5" t="n">
        <v>5</v>
      </c>
      <c r="E76" s="5" t="n">
        <v>5</v>
      </c>
    </row>
    <row r="77" spans="1:5">
      <c r="A77" s="4" t="s">
        <v>1429</v>
      </c>
      <c r="C77" s="5" t="n">
        <v>76</v>
      </c>
      <c r="D77" s="5" t="n">
        <v>55</v>
      </c>
      <c r="E77" s="5" t="n">
        <v>53</v>
      </c>
    </row>
    <row r="78" spans="1:5">
      <c r="A78" s="4" t="s">
        <v>127</v>
      </c>
      <c r="C78" s="5" t="n">
        <v>268</v>
      </c>
      <c r="D78" s="5" t="n">
        <v>273</v>
      </c>
      <c r="E78" s="5" t="n">
        <v>258</v>
      </c>
    </row>
    <row r="79" spans="1:5">
      <c r="A79" s="4" t="s">
        <v>1424</v>
      </c>
      <c r="C79" s="5" t="n">
        <v>58</v>
      </c>
      <c r="D79" s="5" t="n">
        <v>61</v>
      </c>
      <c r="E79" s="5" t="n">
        <v>56</v>
      </c>
    </row>
    <row r="80" spans="1:5">
      <c r="A80" s="4" t="s">
        <v>129</v>
      </c>
      <c r="C80" s="5" t="n">
        <v>210</v>
      </c>
      <c r="D80" s="5" t="n">
        <v>212</v>
      </c>
      <c r="E80" s="5" t="n">
        <v>202</v>
      </c>
    </row>
    <row r="81" spans="1:5">
      <c r="A81" s="4" t="s">
        <v>1425</v>
      </c>
      <c r="C81" s="5" t="n">
        <v>17583</v>
      </c>
      <c r="D81" s="5" t="n">
        <v>16269</v>
      </c>
      <c r="E81" s="5" t="n">
        <v>13819</v>
      </c>
    </row>
    <row r="82" spans="1:5">
      <c r="A82" s="4" t="s">
        <v>1433</v>
      </c>
    </row>
    <row r="83" spans="1:5">
      <c r="A83" s="3" t="s">
        <v>1419</v>
      </c>
    </row>
    <row r="84" spans="1:5">
      <c r="A84" s="4" t="s">
        <v>1420</v>
      </c>
      <c r="C84" s="5" t="n">
        <v>7</v>
      </c>
      <c r="D84" s="5" t="n">
        <v>8</v>
      </c>
      <c r="E84" s="5" t="n">
        <v>8</v>
      </c>
    </row>
    <row r="85" spans="1:5">
      <c r="A85" s="4" t="s">
        <v>1421</v>
      </c>
      <c r="C85" s="5" t="n">
        <v>0</v>
      </c>
      <c r="D85" s="5" t="n">
        <v>0</v>
      </c>
      <c r="E85" s="5" t="n">
        <v>0</v>
      </c>
    </row>
    <row r="86" spans="1:5">
      <c r="A86" s="4" t="s">
        <v>1422</v>
      </c>
      <c r="C86" s="5" t="n">
        <v>1726</v>
      </c>
      <c r="D86" s="5" t="n">
        <v>1608</v>
      </c>
      <c r="E86" s="5" t="n">
        <v>1663</v>
      </c>
    </row>
    <row r="87" spans="1:5">
      <c r="A87" s="4" t="s">
        <v>1423</v>
      </c>
      <c r="C87" s="5" t="n">
        <v>1312</v>
      </c>
      <c r="D87" s="5" t="n">
        <v>1190</v>
      </c>
      <c r="E87" s="5" t="n">
        <v>1189</v>
      </c>
    </row>
    <row r="88" spans="1:5">
      <c r="A88" s="4" t="s">
        <v>118</v>
      </c>
      <c r="C88" s="5" t="n">
        <v>60</v>
      </c>
      <c r="D88" s="5" t="n">
        <v>47</v>
      </c>
      <c r="E88" s="5" t="n">
        <v>53</v>
      </c>
    </row>
    <row r="89" spans="1:5">
      <c r="A89" s="4" t="s">
        <v>1429</v>
      </c>
      <c r="C89" s="5" t="n">
        <v>111</v>
      </c>
      <c r="D89" s="5" t="n">
        <v>99</v>
      </c>
      <c r="E89" s="5" t="n">
        <v>86</v>
      </c>
    </row>
    <row r="90" spans="1:5">
      <c r="A90" s="4" t="s">
        <v>127</v>
      </c>
      <c r="C90" s="5" t="n">
        <v>250</v>
      </c>
      <c r="D90" s="5" t="n">
        <v>280</v>
      </c>
      <c r="E90" s="5" t="n">
        <v>343</v>
      </c>
    </row>
    <row r="91" spans="1:5">
      <c r="A91" s="4" t="s">
        <v>1424</v>
      </c>
      <c r="C91" s="5" t="n">
        <v>96</v>
      </c>
      <c r="D91" s="5" t="n">
        <v>98</v>
      </c>
      <c r="E91" s="5" t="n">
        <v>110</v>
      </c>
    </row>
    <row r="92" spans="1:5">
      <c r="A92" s="4" t="s">
        <v>129</v>
      </c>
      <c r="C92" s="5" t="n">
        <v>154</v>
      </c>
      <c r="D92" s="5" t="n">
        <v>182</v>
      </c>
      <c r="E92" s="5" t="n">
        <v>233</v>
      </c>
    </row>
    <row r="93" spans="1:5">
      <c r="A93" s="4" t="s">
        <v>1425</v>
      </c>
      <c r="C93" s="5" t="n">
        <v>3463</v>
      </c>
      <c r="D93" s="5" t="n">
        <v>2804</v>
      </c>
      <c r="E93" s="5" t="n">
        <v>2965</v>
      </c>
    </row>
    <row r="94" spans="1:5">
      <c r="A94" s="4" t="s">
        <v>1434</v>
      </c>
    </row>
    <row r="95" spans="1:5">
      <c r="A95" s="3" t="s">
        <v>1419</v>
      </c>
    </row>
    <row r="96" spans="1:5">
      <c r="A96" s="4" t="s">
        <v>1420</v>
      </c>
      <c r="C96" s="5" t="n">
        <v>597</v>
      </c>
      <c r="D96" s="5" t="n">
        <v>502</v>
      </c>
      <c r="E96" s="5" t="n">
        <v>423</v>
      </c>
    </row>
    <row r="97" spans="1:5">
      <c r="A97" s="4" t="s">
        <v>1421</v>
      </c>
      <c r="C97" s="5" t="n">
        <v>126</v>
      </c>
      <c r="D97" s="5" t="n">
        <v>66</v>
      </c>
      <c r="E97" s="5" t="n">
        <v>26</v>
      </c>
    </row>
    <row r="98" spans="1:5">
      <c r="A98" s="4" t="s">
        <v>1422</v>
      </c>
      <c r="C98" s="5" t="n">
        <v>898</v>
      </c>
      <c r="D98" s="5" t="n">
        <v>859</v>
      </c>
      <c r="E98" s="5" t="n">
        <v>780</v>
      </c>
    </row>
    <row r="99" spans="1:5">
      <c r="A99" s="4" t="s">
        <v>1423</v>
      </c>
      <c r="C99" s="5" t="n">
        <v>753</v>
      </c>
      <c r="D99" s="5" t="n">
        <v>684</v>
      </c>
      <c r="E99" s="5" t="n">
        <v>637</v>
      </c>
    </row>
    <row r="100" spans="1:5">
      <c r="A100" s="4" t="s">
        <v>118</v>
      </c>
      <c r="C100" s="5" t="n">
        <v>5</v>
      </c>
      <c r="D100" s="5" t="n">
        <v>3</v>
      </c>
      <c r="E100" s="5" t="n">
        <v>2</v>
      </c>
    </row>
    <row r="101" spans="1:5">
      <c r="A101" s="4" t="s">
        <v>1429</v>
      </c>
      <c r="C101" s="5" t="n">
        <v>151</v>
      </c>
      <c r="D101" s="5" t="n">
        <v>136</v>
      </c>
      <c r="E101" s="5" t="n">
        <v>128</v>
      </c>
    </row>
    <row r="102" spans="1:5">
      <c r="A102" s="4" t="s">
        <v>127</v>
      </c>
      <c r="C102" s="5" t="n">
        <v>482</v>
      </c>
      <c r="D102" s="5" t="n">
        <v>494</v>
      </c>
      <c r="E102" s="5" t="n">
        <v>426</v>
      </c>
    </row>
    <row r="103" spans="1:5">
      <c r="A103" s="4" t="s">
        <v>1424</v>
      </c>
      <c r="C103" s="5" t="n">
        <v>181</v>
      </c>
      <c r="D103" s="5" t="n">
        <v>186</v>
      </c>
      <c r="E103" s="5" t="n">
        <v>160</v>
      </c>
    </row>
    <row r="104" spans="1:5">
      <c r="A104" s="4" t="s">
        <v>129</v>
      </c>
      <c r="C104" s="5" t="n">
        <v>301</v>
      </c>
      <c r="D104" s="5" t="n">
        <v>308</v>
      </c>
      <c r="E104" s="5" t="n">
        <v>266</v>
      </c>
    </row>
    <row r="105" spans="1:5">
      <c r="A105" s="4" t="s">
        <v>1425</v>
      </c>
      <c r="C105" s="5" t="n">
        <v>17233</v>
      </c>
      <c r="D105" s="5" t="n">
        <v>16432</v>
      </c>
      <c r="E105" s="5" t="n">
        <v>12669</v>
      </c>
    </row>
    <row r="106" spans="1:5">
      <c r="A106" s="4" t="s">
        <v>1435</v>
      </c>
    </row>
    <row r="107" spans="1:5">
      <c r="A107" s="3" t="s">
        <v>1419</v>
      </c>
    </row>
    <row r="108" spans="1:5">
      <c r="A108" s="4" t="s">
        <v>1420</v>
      </c>
      <c r="B108" s="4" t="s">
        <v>1427</v>
      </c>
      <c r="C108" s="5" t="n">
        <v>244</v>
      </c>
      <c r="D108" s="5" t="n">
        <v>423</v>
      </c>
      <c r="E108" s="5" t="n">
        <v>490</v>
      </c>
    </row>
    <row r="109" spans="1:5">
      <c r="A109" s="4" t="s">
        <v>1421</v>
      </c>
      <c r="B109" s="4" t="s">
        <v>1427</v>
      </c>
      <c r="C109" s="5" t="n">
        <v>5</v>
      </c>
      <c r="D109" s="5" t="n">
        <v>-9</v>
      </c>
      <c r="E109" s="5" t="n">
        <v>-65</v>
      </c>
    </row>
    <row r="110" spans="1:5">
      <c r="A110" s="4" t="s">
        <v>1422</v>
      </c>
      <c r="B110" s="4" t="s">
        <v>1427</v>
      </c>
      <c r="C110" s="5" t="n">
        <v>-12</v>
      </c>
      <c r="D110" s="5" t="n">
        <v>-218</v>
      </c>
      <c r="E110" s="5" t="n">
        <v>-292</v>
      </c>
    </row>
    <row r="111" spans="1:5">
      <c r="A111" s="4" t="s">
        <v>1423</v>
      </c>
      <c r="B111" s="4" t="s">
        <v>1427</v>
      </c>
      <c r="C111" s="5" t="n">
        <v>2108</v>
      </c>
      <c r="D111" s="5" t="n">
        <v>2058</v>
      </c>
      <c r="E111" s="5" t="n">
        <v>1699</v>
      </c>
    </row>
    <row r="112" spans="1:5">
      <c r="A112" s="4" t="s">
        <v>118</v>
      </c>
      <c r="B112" s="4" t="s">
        <v>1427</v>
      </c>
      <c r="C112" s="5" t="n">
        <v>7</v>
      </c>
      <c r="D112" s="5" t="n">
        <v>11</v>
      </c>
      <c r="E112" s="5" t="n">
        <v>2</v>
      </c>
    </row>
    <row r="113" spans="1:5">
      <c r="A113" s="4" t="s">
        <v>1429</v>
      </c>
      <c r="B113" s="4" t="s">
        <v>1427</v>
      </c>
      <c r="C113" s="5" t="n">
        <v>-1829</v>
      </c>
      <c r="D113" s="5" t="n">
        <v>-1650</v>
      </c>
      <c r="E113" s="5" t="n">
        <v>-1597</v>
      </c>
    </row>
    <row r="114" spans="1:5">
      <c r="A114" s="4" t="s">
        <v>127</v>
      </c>
      <c r="B114" s="4" t="s">
        <v>1427</v>
      </c>
      <c r="C114" s="5" t="n">
        <v>-243</v>
      </c>
      <c r="D114" s="5" t="n">
        <v>-372</v>
      </c>
      <c r="E114" s="5" t="n">
        <v>14</v>
      </c>
    </row>
    <row r="115" spans="1:5">
      <c r="A115" s="4" t="s">
        <v>1424</v>
      </c>
      <c r="B115" s="4" t="s">
        <v>1427</v>
      </c>
      <c r="C115" s="5" t="n">
        <v>-287</v>
      </c>
      <c r="D115" s="5" t="n">
        <v>-387</v>
      </c>
      <c r="E115" s="5" t="n">
        <v>-176</v>
      </c>
    </row>
    <row r="116" spans="1:5">
      <c r="A116" s="4" t="s">
        <v>129</v>
      </c>
      <c r="B116" s="4" t="s">
        <v>1427</v>
      </c>
      <c r="C116" s="5" t="n">
        <v>44</v>
      </c>
      <c r="D116" s="5" t="n">
        <v>15</v>
      </c>
      <c r="E116" s="5" t="n">
        <v>190</v>
      </c>
    </row>
    <row r="117" spans="1:5">
      <c r="A117" s="4" t="s">
        <v>1425</v>
      </c>
      <c r="B117" s="4" t="s">
        <v>1427</v>
      </c>
      <c r="C117" s="5" t="n">
        <v>55243</v>
      </c>
      <c r="D117" s="5" t="n">
        <v>55964</v>
      </c>
      <c r="E117" s="5" t="n">
        <v>52998</v>
      </c>
    </row>
    <row r="118" spans="1:5">
      <c r="A118" s="4" t="s">
        <v>1436</v>
      </c>
    </row>
    <row r="119" spans="1:5">
      <c r="A119" s="3" t="s">
        <v>1419</v>
      </c>
    </row>
    <row r="120" spans="1:5">
      <c r="A120" s="4" t="s">
        <v>1420</v>
      </c>
      <c r="C120" s="5" t="n">
        <v>1589</v>
      </c>
      <c r="D120" s="5" t="n">
        <v>1271</v>
      </c>
      <c r="E120" s="5" t="n">
        <v>1188</v>
      </c>
    </row>
    <row r="121" spans="1:5">
      <c r="A121" s="4" t="s">
        <v>1437</v>
      </c>
      <c r="C121" s="5" t="n">
        <v>160</v>
      </c>
      <c r="D121" s="5" t="n">
        <v>143</v>
      </c>
      <c r="E121" s="5" t="n">
        <v>127</v>
      </c>
    </row>
    <row r="122" spans="1:5">
      <c r="A122" s="4" t="s">
        <v>1438</v>
      </c>
    </row>
    <row r="123" spans="1:5">
      <c r="A123" s="3" t="s">
        <v>1419</v>
      </c>
    </row>
    <row r="124" spans="1:5">
      <c r="A124" s="4" t="s">
        <v>1420</v>
      </c>
      <c r="C124" s="5" t="n">
        <v>-900</v>
      </c>
      <c r="D124" s="5" t="n">
        <v>-904</v>
      </c>
      <c r="E124" s="5" t="n">
        <v>-982</v>
      </c>
    </row>
    <row r="125" spans="1:5">
      <c r="A125" s="4" t="s">
        <v>1437</v>
      </c>
      <c r="C125" s="5" t="n">
        <v>2</v>
      </c>
      <c r="D125" s="5" t="n">
        <v>2</v>
      </c>
      <c r="E125" s="5" t="n">
        <v>2</v>
      </c>
    </row>
    <row r="126" spans="1:5">
      <c r="A126" s="4" t="s">
        <v>1439</v>
      </c>
    </row>
    <row r="127" spans="1:5">
      <c r="A127" s="3" t="s">
        <v>1419</v>
      </c>
    </row>
    <row r="128" spans="1:5">
      <c r="A128" s="4" t="s">
        <v>1420</v>
      </c>
      <c r="C128" s="5" t="n">
        <v>-161</v>
      </c>
      <c r="D128" s="5" t="n">
        <v>-153</v>
      </c>
      <c r="E128" s="5" t="n">
        <v>-160</v>
      </c>
    </row>
    <row r="129" spans="1:5">
      <c r="A129" s="4" t="s">
        <v>1437</v>
      </c>
      <c r="C129" s="5" t="n">
        <v>0</v>
      </c>
      <c r="D129" s="5" t="n">
        <v>0</v>
      </c>
      <c r="E129" s="5" t="n">
        <v>0</v>
      </c>
    </row>
    <row r="130" spans="1:5">
      <c r="A130" s="4" t="s">
        <v>1440</v>
      </c>
    </row>
    <row r="131" spans="1:5">
      <c r="A131" s="3" t="s">
        <v>1419</v>
      </c>
    </row>
    <row r="132" spans="1:5">
      <c r="A132" s="4" t="s">
        <v>1420</v>
      </c>
      <c r="C132" s="5" t="n">
        <v>-279</v>
      </c>
      <c r="D132" s="5" t="n">
        <v>-235</v>
      </c>
      <c r="E132" s="5" t="n">
        <v>-206</v>
      </c>
    </row>
    <row r="133" spans="1:5">
      <c r="A133" s="4" t="s">
        <v>1437</v>
      </c>
      <c r="C133" s="5" t="n">
        <v>0</v>
      </c>
      <c r="D133" s="5" t="n">
        <v>0</v>
      </c>
      <c r="E133" s="5" t="n">
        <v>0</v>
      </c>
    </row>
    <row r="134" spans="1:5">
      <c r="A134" s="4" t="s">
        <v>1441</v>
      </c>
    </row>
    <row r="135" spans="1:5">
      <c r="A135" s="3" t="s">
        <v>1419</v>
      </c>
    </row>
    <row r="136" spans="1:5">
      <c r="A136" s="4" t="s">
        <v>1420</v>
      </c>
      <c r="C136" s="5" t="n">
        <v>4</v>
      </c>
      <c r="D136" s="5" t="n">
        <v>6</v>
      </c>
      <c r="E136" s="5" t="n">
        <v>6</v>
      </c>
    </row>
    <row r="137" spans="1:5">
      <c r="A137" s="4" t="s">
        <v>1437</v>
      </c>
      <c r="C137" s="5" t="n">
        <v>0</v>
      </c>
      <c r="D137" s="5" t="n">
        <v>0</v>
      </c>
      <c r="E137" s="5" t="n">
        <v>0</v>
      </c>
    </row>
    <row r="138" spans="1:5">
      <c r="A138" s="4" t="s">
        <v>1442</v>
      </c>
    </row>
    <row r="139" spans="1:5">
      <c r="A139" s="3" t="s">
        <v>1419</v>
      </c>
    </row>
    <row r="140" spans="1:5">
      <c r="A140" s="4" t="s">
        <v>1420</v>
      </c>
      <c r="C140" s="5" t="n">
        <v>337</v>
      </c>
      <c r="D140" s="5" t="n">
        <v>283</v>
      </c>
      <c r="E140" s="5" t="n">
        <v>236</v>
      </c>
    </row>
    <row r="141" spans="1:5">
      <c r="A141" s="4" t="s">
        <v>1437</v>
      </c>
      <c r="C141" s="5" t="n">
        <v>22</v>
      </c>
      <c r="D141" s="5" t="n">
        <v>22</v>
      </c>
      <c r="E141" s="5" t="n">
        <v>16</v>
      </c>
    </row>
    <row r="142" spans="1:5">
      <c r="A142" s="4" t="s">
        <v>1443</v>
      </c>
    </row>
    <row r="143" spans="1:5">
      <c r="A143" s="3" t="s">
        <v>1419</v>
      </c>
    </row>
    <row r="144" spans="1:5">
      <c r="A144" s="4" t="s">
        <v>1420</v>
      </c>
      <c r="B144" s="4" t="s">
        <v>1427</v>
      </c>
      <c r="C144" s="5" t="n">
        <v>-590</v>
      </c>
      <c r="D144" s="5" t="n">
        <v>-268</v>
      </c>
      <c r="E144" s="5" t="n">
        <v>-82</v>
      </c>
    </row>
    <row r="145" spans="1:5">
      <c r="A145" s="4" t="s">
        <v>1437</v>
      </c>
      <c r="B145" s="4" t="s">
        <v>1427</v>
      </c>
      <c r="C145" s="7" t="n">
        <v>-184</v>
      </c>
      <c r="D145" s="7" t="n">
        <v>-167</v>
      </c>
      <c r="E145" s="7" t="n">
        <v>-145</v>
      </c>
    </row>
    <row r="146" spans="1:5"/>
    <row r="147" spans="1:5">
      <c r="A147" s="4" t="s">
        <v>1427</v>
      </c>
      <c r="B147" s="4" t="s">
        <v>1444</v>
      </c>
    </row>
  </sheetData>
  <mergeCells count="4">
    <mergeCell ref="A1:B2"/>
    <mergeCell ref="C1:E1"/>
    <mergeCell ref="A146:D146"/>
    <mergeCell ref="B147:D14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259</v>
      </c>
    </row>
    <row r="4" spans="1:2">
      <c r="A4" s="4" t="s">
        <v>156</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97</v>
      </c>
      <c r="C3" s="7" t="n">
        <v>2123</v>
      </c>
    </row>
    <row r="4" spans="1:3">
      <c r="A4" s="4" t="s">
        <v>35</v>
      </c>
      <c r="B4" s="5" t="n">
        <v>1895</v>
      </c>
      <c r="C4" s="5" t="n">
        <v>1435</v>
      </c>
    </row>
    <row r="5" spans="1:3">
      <c r="A5" s="4" t="s">
        <v>36</v>
      </c>
      <c r="B5" s="5" t="n">
        <v>144</v>
      </c>
      <c r="C5" s="5" t="n">
        <v>153</v>
      </c>
    </row>
    <row r="6" spans="1:3">
      <c r="A6" s="4" t="s">
        <v>37</v>
      </c>
      <c r="B6" s="5" t="n">
        <v>488</v>
      </c>
      <c r="C6" s="5" t="n">
        <v>456</v>
      </c>
    </row>
    <row r="7" spans="1:3">
      <c r="A7" s="4" t="s">
        <v>38</v>
      </c>
      <c r="B7" s="5" t="n">
        <v>26926</v>
      </c>
      <c r="C7" s="5" t="n">
        <v>25297</v>
      </c>
    </row>
    <row r="8" spans="1:3">
      <c r="A8" s="4" t="s">
        <v>39</v>
      </c>
      <c r="B8" s="5" t="n">
        <v>16680</v>
      </c>
      <c r="C8" s="5" t="n">
        <v>18530</v>
      </c>
    </row>
    <row r="9" spans="1:3">
      <c r="A9" s="4" t="s">
        <v>40</v>
      </c>
      <c r="B9" s="5" t="n">
        <v>1716</v>
      </c>
      <c r="C9" s="5" t="n">
        <v>1035</v>
      </c>
    </row>
    <row r="10" spans="1:3">
      <c r="A10" s="4" t="s">
        <v>41</v>
      </c>
      <c r="B10" s="5" t="n">
        <v>143322</v>
      </c>
      <c r="C10" s="5" t="n">
        <v>135951</v>
      </c>
    </row>
    <row r="11" spans="1:3">
      <c r="A11" s="4" t="s">
        <v>42</v>
      </c>
      <c r="B11" s="5" t="n">
        <v>-1489</v>
      </c>
      <c r="C11" s="5" t="n">
        <v>-1460</v>
      </c>
    </row>
    <row r="12" spans="1:3">
      <c r="A12" s="4" t="s">
        <v>43</v>
      </c>
      <c r="B12" s="5" t="n">
        <v>141833</v>
      </c>
      <c r="C12" s="5" t="n">
        <v>134491</v>
      </c>
    </row>
    <row r="13" spans="1:3">
      <c r="A13" s="4" t="s">
        <v>44</v>
      </c>
      <c r="B13" s="5" t="n">
        <v>2107</v>
      </c>
      <c r="C13" s="5" t="n">
        <v>2007</v>
      </c>
    </row>
    <row r="14" spans="1:3">
      <c r="A14" s="4" t="s">
        <v>45</v>
      </c>
      <c r="B14" s="5" t="n">
        <v>9638</v>
      </c>
      <c r="C14" s="5" t="n">
        <v>8548</v>
      </c>
    </row>
    <row r="15" spans="1:3">
      <c r="A15" s="4" t="s">
        <v>46</v>
      </c>
      <c r="B15" s="5" t="n">
        <v>854</v>
      </c>
      <c r="C15" s="5" t="n">
        <v>686</v>
      </c>
    </row>
    <row r="16" spans="1:3">
      <c r="A16" s="4" t="s">
        <v>47</v>
      </c>
      <c r="B16" s="5" t="n">
        <v>1052</v>
      </c>
      <c r="C16" s="5" t="n">
        <v>880</v>
      </c>
    </row>
    <row r="17" spans="1:3">
      <c r="A17" s="4" t="s">
        <v>48</v>
      </c>
      <c r="B17" s="5" t="n">
        <v>14046</v>
      </c>
      <c r="C17" s="5" t="n">
        <v>14306</v>
      </c>
    </row>
    <row r="18" spans="1:3">
      <c r="A18" s="4" t="s">
        <v>49</v>
      </c>
      <c r="B18" s="5" t="n">
        <v>219276</v>
      </c>
      <c r="C18" s="5" t="n">
        <v>209947</v>
      </c>
    </row>
    <row r="19" spans="1:3">
      <c r="A19" s="3" t="s">
        <v>50</v>
      </c>
    </row>
    <row r="20" spans="1:3">
      <c r="A20" s="4" t="s">
        <v>51</v>
      </c>
      <c r="B20" s="5" t="n">
        <v>50697</v>
      </c>
      <c r="C20" s="5" t="n">
        <v>45695</v>
      </c>
    </row>
    <row r="21" spans="1:3">
      <c r="A21" s="4" t="s">
        <v>52</v>
      </c>
      <c r="B21" s="5" t="n">
        <v>109537</v>
      </c>
      <c r="C21" s="5" t="n">
        <v>103429</v>
      </c>
    </row>
    <row r="22" spans="1:3">
      <c r="A22" s="4" t="s">
        <v>53</v>
      </c>
      <c r="B22" s="5" t="n">
        <v>160234</v>
      </c>
      <c r="C22" s="5" t="n">
        <v>149124</v>
      </c>
    </row>
    <row r="23" spans="1:3">
      <c r="A23" s="4" t="s">
        <v>54</v>
      </c>
      <c r="B23" s="5" t="n">
        <v>1406</v>
      </c>
      <c r="C23" s="5" t="n">
        <v>3593</v>
      </c>
    </row>
    <row r="24" spans="1:3">
      <c r="A24" s="4" t="s">
        <v>55</v>
      </c>
      <c r="B24" s="5" t="n">
        <v>21965</v>
      </c>
      <c r="C24" s="5" t="n">
        <v>23769</v>
      </c>
    </row>
    <row r="25" spans="1:3">
      <c r="A25" s="4" t="s">
        <v>56</v>
      </c>
      <c r="B25" s="5" t="n">
        <v>5745</v>
      </c>
      <c r="C25" s="5" t="n">
        <v>6121</v>
      </c>
    </row>
    <row r="26" spans="1:3">
      <c r="A26" s="4" t="s">
        <v>57</v>
      </c>
      <c r="B26" s="5" t="n">
        <v>189350</v>
      </c>
      <c r="C26" s="5" t="n">
        <v>182607</v>
      </c>
    </row>
    <row r="27" spans="1:3">
      <c r="A27" s="4" t="s">
        <v>58</v>
      </c>
      <c r="B27" s="4" t="s">
        <v>59</v>
      </c>
      <c r="C27" s="4" t="s">
        <v>59</v>
      </c>
    </row>
    <row r="28" spans="1:3">
      <c r="A28" s="3" t="s">
        <v>60</v>
      </c>
    </row>
    <row r="29" spans="1:3">
      <c r="A29" s="4" t="s">
        <v>61</v>
      </c>
      <c r="B29" s="5" t="n">
        <v>3053</v>
      </c>
      <c r="C29" s="5" t="n">
        <v>2603</v>
      </c>
    </row>
    <row r="30" spans="1:3">
      <c r="A30" s="4" t="s">
        <v>62</v>
      </c>
      <c r="B30" s="5" t="n">
        <v>4047</v>
      </c>
      <c r="C30" s="5" t="n">
        <v>3902</v>
      </c>
    </row>
    <row r="31" spans="1:3">
      <c r="A31" s="4" t="s">
        <v>63</v>
      </c>
      <c r="B31" s="5" t="n">
        <v>9104</v>
      </c>
      <c r="C31" s="5" t="n">
        <v>8365</v>
      </c>
    </row>
    <row r="32" spans="1:3">
      <c r="A32" s="4" t="s">
        <v>64</v>
      </c>
      <c r="B32" s="5" t="n">
        <v>14809</v>
      </c>
      <c r="C32" s="5" t="n">
        <v>13464</v>
      </c>
    </row>
    <row r="33" spans="1:3">
      <c r="A33" s="4" t="s">
        <v>65</v>
      </c>
      <c r="B33" s="5" t="n">
        <v>-1132</v>
      </c>
      <c r="C33" s="5" t="n">
        <v>-1028</v>
      </c>
    </row>
    <row r="34" spans="1:3">
      <c r="A34" s="4" t="s">
        <v>66</v>
      </c>
      <c r="B34" s="5" t="n">
        <v>45</v>
      </c>
      <c r="C34" s="5" t="n">
        <v>34</v>
      </c>
    </row>
    <row r="35" spans="1:3">
      <c r="A35" s="4" t="s">
        <v>67</v>
      </c>
      <c r="B35" s="5" t="n">
        <v>29926</v>
      </c>
      <c r="C35" s="5" t="n">
        <v>27340</v>
      </c>
    </row>
    <row r="36" spans="1:3">
      <c r="A36" s="4" t="s">
        <v>68</v>
      </c>
      <c r="B36" s="7" t="n">
        <v>219276</v>
      </c>
      <c r="C36" s="7" t="n">
        <v>209947</v>
      </c>
    </row>
    <row r="37" spans="1:3">
      <c r="A37" s="4" t="s">
        <v>69</v>
      </c>
      <c r="B37" s="5" t="n">
        <v>809475</v>
      </c>
      <c r="C37" s="5" t="n">
        <v>780337</v>
      </c>
    </row>
    <row r="38" spans="1:3">
      <c r="A38" s="4" t="s">
        <v>70</v>
      </c>
      <c r="B38" s="5" t="n">
        <v>2000000</v>
      </c>
      <c r="C38" s="5" t="n">
        <v>2000000</v>
      </c>
    </row>
    <row r="39" spans="1:3">
      <c r="A39" s="4" t="s">
        <v>71</v>
      </c>
      <c r="B39" s="5" t="n">
        <v>126</v>
      </c>
      <c r="C39" s="5" t="n">
        <v>107</v>
      </c>
    </row>
    <row r="40" spans="1:3">
      <c r="A40" s="4" t="s">
        <v>72</v>
      </c>
      <c r="B40" s="5" t="n">
        <v>5000</v>
      </c>
      <c r="C40" s="5"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35</v>
      </c>
      <c r="B9" s="4" t="s">
        <v>299</v>
      </c>
    </row>
    <row r="10" spans="1:2">
      <c r="A10" s="4" t="s">
        <v>194</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241</v>
      </c>
      <c r="B15" s="4" t="s">
        <v>309</v>
      </c>
    </row>
    <row r="16" spans="1:2">
      <c r="A16" s="4" t="s">
        <v>310</v>
      </c>
      <c r="B16" s="4" t="s">
        <v>311</v>
      </c>
    </row>
    <row r="17" spans="1:2">
      <c r="A17" s="4" t="s">
        <v>261</v>
      </c>
      <c r="B17" s="4" t="s">
        <v>312</v>
      </c>
    </row>
    <row r="18" spans="1:2">
      <c r="A18" s="4" t="s">
        <v>279</v>
      </c>
      <c r="B18" s="4" t="s">
        <v>313</v>
      </c>
    </row>
    <row r="19" spans="1:2">
      <c r="A19" s="4" t="s">
        <v>244</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16546</v>
      </c>
      <c r="C3" s="7" t="n">
        <v>18519</v>
      </c>
    </row>
    <row r="4" spans="1:3">
      <c r="A4" s="4" t="s">
        <v>76</v>
      </c>
      <c r="B4" s="7" t="n">
        <v>5</v>
      </c>
      <c r="C4" s="7" t="n">
        <v>5</v>
      </c>
    </row>
    <row r="5" spans="1:3">
      <c r="A5" s="4" t="s">
        <v>77</v>
      </c>
      <c r="B5" s="5" t="n">
        <v>25000</v>
      </c>
      <c r="C5" s="5" t="n">
        <v>25000</v>
      </c>
    </row>
    <row r="6" spans="1:3">
      <c r="A6" s="4" t="s">
        <v>78</v>
      </c>
      <c r="B6" s="7" t="n">
        <v>5</v>
      </c>
      <c r="C6"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2</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6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5985</v>
      </c>
      <c r="C4" s="7" t="n">
        <v>5347</v>
      </c>
      <c r="D4" s="7" t="n">
        <v>5163</v>
      </c>
    </row>
    <row r="5" spans="1:4">
      <c r="A5" s="4" t="s">
        <v>83</v>
      </c>
      <c r="B5" s="5" t="n">
        <v>1029</v>
      </c>
      <c r="C5" s="5" t="n">
        <v>941</v>
      </c>
      <c r="D5" s="5" t="n">
        <v>939</v>
      </c>
    </row>
    <row r="6" spans="1:4">
      <c r="A6" s="4" t="s">
        <v>84</v>
      </c>
      <c r="B6" s="5" t="n">
        <v>52</v>
      </c>
      <c r="C6" s="5" t="n">
        <v>39</v>
      </c>
      <c r="D6" s="5" t="n">
        <v>40</v>
      </c>
    </row>
    <row r="7" spans="1:4">
      <c r="A7" s="4" t="s">
        <v>85</v>
      </c>
      <c r="B7" s="5" t="n">
        <v>7066</v>
      </c>
      <c r="C7" s="5" t="n">
        <v>6327</v>
      </c>
      <c r="D7" s="5" t="n">
        <v>6142</v>
      </c>
    </row>
    <row r="8" spans="1:4">
      <c r="A8" s="3" t="s">
        <v>86</v>
      </c>
    </row>
    <row r="9" spans="1:4">
      <c r="A9" s="4" t="s">
        <v>87</v>
      </c>
      <c r="B9" s="5" t="n">
        <v>251</v>
      </c>
      <c r="C9" s="5" t="n">
        <v>233</v>
      </c>
      <c r="D9" s="5" t="n">
        <v>239</v>
      </c>
    </row>
    <row r="10" spans="1:4">
      <c r="A10" s="4" t="s">
        <v>88</v>
      </c>
      <c r="B10" s="5" t="n">
        <v>9</v>
      </c>
      <c r="C10" s="5" t="n">
        <v>4</v>
      </c>
      <c r="D10" s="5" t="n">
        <v>4</v>
      </c>
    </row>
    <row r="11" spans="1:4">
      <c r="A11" s="4" t="s">
        <v>89</v>
      </c>
      <c r="B11" s="5" t="n">
        <v>485</v>
      </c>
      <c r="C11" s="5" t="n">
        <v>498</v>
      </c>
      <c r="D11" s="5" t="n">
        <v>525</v>
      </c>
    </row>
    <row r="12" spans="1:4">
      <c r="A12" s="4" t="s">
        <v>90</v>
      </c>
      <c r="B12" s="5" t="n">
        <v>745</v>
      </c>
      <c r="C12" s="5" t="n">
        <v>735</v>
      </c>
      <c r="D12" s="5" t="n">
        <v>768</v>
      </c>
    </row>
    <row r="13" spans="1:4">
      <c r="A13" s="4" t="s">
        <v>91</v>
      </c>
      <c r="B13" s="5" t="n">
        <v>6321</v>
      </c>
      <c r="C13" s="5" t="n">
        <v>5592</v>
      </c>
      <c r="D13" s="5" t="n">
        <v>5374</v>
      </c>
    </row>
    <row r="14" spans="1:4">
      <c r="A14" s="4" t="s">
        <v>92</v>
      </c>
      <c r="B14" s="5" t="n">
        <v>572</v>
      </c>
      <c r="C14" s="5" t="n">
        <v>428</v>
      </c>
      <c r="D14" s="5" t="n">
        <v>251</v>
      </c>
    </row>
    <row r="15" spans="1:4">
      <c r="A15" s="4" t="s">
        <v>93</v>
      </c>
      <c r="B15" s="5" t="n">
        <v>5749</v>
      </c>
      <c r="C15" s="5" t="n">
        <v>5164</v>
      </c>
      <c r="D15" s="5" t="n">
        <v>5123</v>
      </c>
    </row>
    <row r="16" spans="1:4">
      <c r="A16" s="3" t="s">
        <v>94</v>
      </c>
    </row>
    <row r="17" spans="1:4">
      <c r="A17" s="4" t="s">
        <v>95</v>
      </c>
      <c r="B17" s="5" t="n">
        <v>1713</v>
      </c>
      <c r="C17" s="5" t="n">
        <v>1596</v>
      </c>
      <c r="D17" s="5" t="n">
        <v>1643</v>
      </c>
    </row>
    <row r="18" spans="1:4">
      <c r="A18" s="4" t="s">
        <v>96</v>
      </c>
      <c r="B18" s="5" t="n">
        <v>664</v>
      </c>
      <c r="C18" s="5" t="n">
        <v>631</v>
      </c>
      <c r="D18" s="5" t="n">
        <v>632</v>
      </c>
    </row>
    <row r="19" spans="1:4">
      <c r="A19" s="4" t="s">
        <v>97</v>
      </c>
      <c r="B19" s="5" t="n">
        <v>463</v>
      </c>
      <c r="C19" s="5" t="n">
        <v>455</v>
      </c>
      <c r="D19" s="5" t="n">
        <v>395</v>
      </c>
    </row>
    <row r="20" spans="1:4">
      <c r="A20" s="4" t="s">
        <v>98</v>
      </c>
      <c r="B20" s="5" t="n">
        <v>408</v>
      </c>
      <c r="C20" s="5" t="n">
        <v>398</v>
      </c>
      <c r="D20" s="5" t="n">
        <v>387</v>
      </c>
    </row>
    <row r="21" spans="1:4">
      <c r="A21" s="4" t="s">
        <v>99</v>
      </c>
      <c r="B21" s="5" t="n">
        <v>266</v>
      </c>
      <c r="C21" s="5" t="n">
        <v>240</v>
      </c>
      <c r="D21" s="5" t="n">
        <v>221</v>
      </c>
    </row>
    <row r="22" spans="1:4">
      <c r="A22" s="4" t="s">
        <v>100</v>
      </c>
      <c r="B22" s="5" t="n">
        <v>237</v>
      </c>
      <c r="C22" s="5" t="n">
        <v>218</v>
      </c>
      <c r="D22" s="5" t="n">
        <v>207</v>
      </c>
    </row>
    <row r="23" spans="1:4">
      <c r="A23" s="4" t="s">
        <v>101</v>
      </c>
      <c r="B23" s="5" t="n">
        <v>195</v>
      </c>
      <c r="C23" s="5" t="n">
        <v>174</v>
      </c>
      <c r="D23" s="5" t="n">
        <v>163</v>
      </c>
    </row>
    <row r="24" spans="1:4">
      <c r="A24" s="4" t="s">
        <v>102</v>
      </c>
      <c r="B24" s="5" t="n">
        <v>137</v>
      </c>
      <c r="C24" s="5" t="n">
        <v>124</v>
      </c>
      <c r="D24" s="5" t="n">
        <v>95</v>
      </c>
    </row>
    <row r="25" spans="1:4">
      <c r="A25" s="4" t="s">
        <v>103</v>
      </c>
      <c r="B25" s="5" t="n">
        <v>123</v>
      </c>
      <c r="C25" s="5" t="n">
        <v>113</v>
      </c>
      <c r="D25" s="5" t="n">
        <v>110</v>
      </c>
    </row>
    <row r="26" spans="1:4">
      <c r="A26" s="4" t="s">
        <v>104</v>
      </c>
      <c r="B26" s="5" t="n">
        <v>-142</v>
      </c>
      <c r="C26" s="5" t="n">
        <v>-253</v>
      </c>
      <c r="D26" s="5" t="n">
        <v>-343</v>
      </c>
    </row>
    <row r="27" spans="1:4">
      <c r="A27" s="4" t="s">
        <v>105</v>
      </c>
      <c r="B27" s="5" t="n">
        <v>362</v>
      </c>
      <c r="C27" s="5" t="n">
        <v>326</v>
      </c>
      <c r="D27" s="5" t="n">
        <v>349</v>
      </c>
    </row>
    <row r="28" spans="1:4">
      <c r="A28" s="3" t="s">
        <v>106</v>
      </c>
    </row>
    <row r="29" spans="1:4">
      <c r="A29" s="4" t="s">
        <v>107</v>
      </c>
      <c r="B29" s="5" t="n">
        <v>46</v>
      </c>
      <c r="C29" s="5" t="n">
        <v>41</v>
      </c>
      <c r="D29" s="5" t="n">
        <v>7</v>
      </c>
    </row>
    <row r="30" spans="1:4">
      <c r="A30" s="4" t="s">
        <v>108</v>
      </c>
      <c r="B30" s="5" t="n">
        <v>0</v>
      </c>
      <c r="C30" s="5" t="n">
        <v>-40</v>
      </c>
      <c r="D30" s="5" t="n">
        <v>-4</v>
      </c>
    </row>
    <row r="31" spans="1:4">
      <c r="A31" s="4" t="s">
        <v>109</v>
      </c>
      <c r="B31" s="5" t="n">
        <v>0</v>
      </c>
      <c r="C31" s="5" t="n">
        <v>-2</v>
      </c>
      <c r="D31" s="5" t="n">
        <v>-23</v>
      </c>
    </row>
    <row r="32" spans="1:4">
      <c r="A32" s="4" t="s">
        <v>110</v>
      </c>
      <c r="B32" s="5" t="n">
        <v>0</v>
      </c>
      <c r="C32" s="5" t="n">
        <v>-2</v>
      </c>
      <c r="D32" s="5" t="n">
        <v>17</v>
      </c>
    </row>
    <row r="33" spans="1:4">
      <c r="A33" s="4" t="s">
        <v>111</v>
      </c>
      <c r="B33" s="5" t="n">
        <v>46</v>
      </c>
      <c r="C33" s="5" t="n">
        <v>-3</v>
      </c>
      <c r="D33" s="5" t="n">
        <v>-3</v>
      </c>
    </row>
    <row r="34" spans="1:4">
      <c r="A34" s="4" t="s">
        <v>112</v>
      </c>
      <c r="B34" s="5" t="n">
        <v>4472</v>
      </c>
      <c r="C34" s="5" t="n">
        <v>4019</v>
      </c>
      <c r="D34" s="5" t="n">
        <v>3856</v>
      </c>
    </row>
    <row r="35" spans="1:4">
      <c r="A35" s="3" t="s">
        <v>113</v>
      </c>
    </row>
    <row r="36" spans="1:4">
      <c r="A36" s="4" t="s">
        <v>114</v>
      </c>
      <c r="B36" s="5" t="n">
        <v>3964</v>
      </c>
      <c r="C36" s="5" t="n">
        <v>3469</v>
      </c>
      <c r="D36" s="5" t="n">
        <v>3180</v>
      </c>
    </row>
    <row r="37" spans="1:4">
      <c r="A37" s="4" t="s">
        <v>115</v>
      </c>
      <c r="B37" s="5" t="n">
        <v>786</v>
      </c>
      <c r="C37" s="5" t="n">
        <v>708</v>
      </c>
      <c r="D37" s="5" t="n">
        <v>682</v>
      </c>
    </row>
    <row r="38" spans="1:4">
      <c r="A38" s="4" t="s">
        <v>116</v>
      </c>
      <c r="B38" s="5" t="n">
        <v>224</v>
      </c>
      <c r="C38" s="5" t="n">
        <v>192</v>
      </c>
      <c r="D38" s="5" t="n">
        <v>174</v>
      </c>
    </row>
    <row r="39" spans="1:4">
      <c r="A39" s="4" t="s">
        <v>117</v>
      </c>
      <c r="B39" s="5" t="n">
        <v>186</v>
      </c>
      <c r="C39" s="5" t="n">
        <v>135</v>
      </c>
      <c r="D39" s="5" t="n">
        <v>115</v>
      </c>
    </row>
    <row r="40" spans="1:4">
      <c r="A40" s="4" t="s">
        <v>118</v>
      </c>
      <c r="B40" s="5" t="n">
        <v>150</v>
      </c>
      <c r="C40" s="5" t="n">
        <v>105</v>
      </c>
      <c r="D40" s="5" t="n">
        <v>91</v>
      </c>
    </row>
    <row r="41" spans="1:4">
      <c r="A41" s="4" t="s">
        <v>119</v>
      </c>
      <c r="B41" s="5" t="n">
        <v>145</v>
      </c>
      <c r="C41" s="5" t="n">
        <v>101</v>
      </c>
      <c r="D41" s="5" t="n">
        <v>106</v>
      </c>
    </row>
    <row r="42" spans="1:4">
      <c r="A42" s="4" t="s">
        <v>120</v>
      </c>
      <c r="B42" s="5" t="n">
        <v>102</v>
      </c>
      <c r="C42" s="5" t="n">
        <v>130</v>
      </c>
      <c r="D42" s="5" t="n">
        <v>139</v>
      </c>
    </row>
    <row r="43" spans="1:4">
      <c r="A43" s="4" t="s">
        <v>121</v>
      </c>
      <c r="B43" s="5" t="n">
        <v>95</v>
      </c>
      <c r="C43" s="5" t="n">
        <v>150</v>
      </c>
      <c r="D43" s="5" t="n">
        <v>267</v>
      </c>
    </row>
    <row r="44" spans="1:4">
      <c r="A44" s="4" t="s">
        <v>122</v>
      </c>
      <c r="B44" s="5" t="n">
        <v>171</v>
      </c>
      <c r="C44" s="5" t="n">
        <v>165</v>
      </c>
      <c r="D44" s="5" t="n">
        <v>46</v>
      </c>
    </row>
    <row r="45" spans="1:4">
      <c r="A45" s="4" t="s">
        <v>123</v>
      </c>
      <c r="B45" s="5" t="n">
        <v>-1</v>
      </c>
      <c r="C45" s="5" t="n">
        <v>172</v>
      </c>
      <c r="D45" s="5" t="n">
        <v>122</v>
      </c>
    </row>
    <row r="46" spans="1:4">
      <c r="A46" s="4" t="s">
        <v>124</v>
      </c>
      <c r="B46" s="5" t="n">
        <v>899</v>
      </c>
      <c r="C46" s="5" t="n">
        <v>939</v>
      </c>
      <c r="D46" s="5" t="n">
        <v>930</v>
      </c>
    </row>
    <row r="47" spans="1:4">
      <c r="A47" s="4" t="s">
        <v>125</v>
      </c>
      <c r="B47" s="5" t="n">
        <v>6721</v>
      </c>
      <c r="C47" s="5" t="n">
        <v>6266</v>
      </c>
      <c r="D47" s="5" t="n">
        <v>5852</v>
      </c>
    </row>
    <row r="48" spans="1:4">
      <c r="A48" s="3" t="s">
        <v>126</v>
      </c>
    </row>
    <row r="49" spans="1:4">
      <c r="A49" s="4" t="s">
        <v>127</v>
      </c>
      <c r="B49" s="5" t="n">
        <v>3500</v>
      </c>
      <c r="C49" s="5" t="n">
        <v>2917</v>
      </c>
      <c r="D49" s="5" t="n">
        <v>3127</v>
      </c>
    </row>
    <row r="50" spans="1:4">
      <c r="A50" s="4" t="s">
        <v>128</v>
      </c>
      <c r="B50" s="5" t="n">
        <v>1058</v>
      </c>
      <c r="C50" s="5" t="n">
        <v>794</v>
      </c>
      <c r="D50" s="5" t="n">
        <v>921</v>
      </c>
    </row>
    <row r="51" spans="1:4">
      <c r="A51" s="4" t="s">
        <v>129</v>
      </c>
      <c r="B51" s="5" t="n">
        <v>2442</v>
      </c>
      <c r="C51" s="5" t="n">
        <v>2123</v>
      </c>
      <c r="D51" s="5" t="n">
        <v>2206</v>
      </c>
    </row>
    <row r="52" spans="1:4">
      <c r="A52" s="4" t="s">
        <v>66</v>
      </c>
      <c r="B52" s="5" t="n">
        <v>16</v>
      </c>
      <c r="C52" s="5" t="n">
        <v>39</v>
      </c>
      <c r="D52" s="5" t="n">
        <v>75</v>
      </c>
    </row>
    <row r="53" spans="1:4">
      <c r="A53" s="4" t="s">
        <v>130</v>
      </c>
      <c r="B53" s="5" t="n">
        <v>167</v>
      </c>
      <c r="C53" s="5" t="n">
        <v>148</v>
      </c>
      <c r="D53" s="5" t="n">
        <v>148</v>
      </c>
    </row>
    <row r="54" spans="1:4">
      <c r="A54" s="4" t="s">
        <v>131</v>
      </c>
      <c r="B54" s="7" t="n">
        <v>2259</v>
      </c>
      <c r="C54" s="7" t="n">
        <v>1936</v>
      </c>
      <c r="D54" s="7" t="n">
        <v>1983</v>
      </c>
    </row>
    <row r="55" spans="1:4">
      <c r="A55" s="4" t="s">
        <v>132</v>
      </c>
      <c r="B55" s="8" t="n">
        <v>2.81</v>
      </c>
      <c r="C55" s="8" t="n">
        <v>2.59</v>
      </c>
      <c r="D55" s="8" t="n">
        <v>2.76</v>
      </c>
    </row>
    <row r="56" spans="1:4">
      <c r="A56" s="4" t="s">
        <v>133</v>
      </c>
      <c r="B56" s="9" t="n">
        <v>2.77</v>
      </c>
      <c r="C56" s="9" t="n">
        <v>2.56</v>
      </c>
      <c r="D56" s="9" t="n">
        <v>2.72</v>
      </c>
    </row>
    <row r="57" spans="1:4">
      <c r="A57" s="4" t="s">
        <v>134</v>
      </c>
      <c r="B57" s="8" t="n">
        <v>1.15</v>
      </c>
      <c r="C57" s="8" t="n">
        <v>1.05</v>
      </c>
      <c r="D57" s="8" t="n">
        <v>0.95</v>
      </c>
    </row>
    <row r="58" spans="1:4">
      <c r="A58" s="4" t="s">
        <v>135</v>
      </c>
      <c r="B58" s="5" t="n">
        <v>804680</v>
      </c>
      <c r="C58" s="5" t="n">
        <v>748010</v>
      </c>
      <c r="D58" s="5" t="n">
        <v>718140</v>
      </c>
    </row>
    <row r="59" spans="1:4">
      <c r="A59" s="4" t="s">
        <v>136</v>
      </c>
      <c r="B59" s="5" t="n">
        <v>814916</v>
      </c>
      <c r="C59" s="5" t="n">
        <v>757765</v>
      </c>
      <c r="D59" s="5" t="n">
        <v>728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6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271</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27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0</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1</v>
      </c>
      <c r="B1" s="2" t="s">
        <v>1</v>
      </c>
    </row>
    <row r="2" spans="1:2">
      <c r="B2" s="2" t="s">
        <v>2</v>
      </c>
    </row>
    <row r="3" spans="1:2">
      <c r="A3" s="3" t="s">
        <v>283</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6</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7</v>
      </c>
      <c r="B1" s="2" t="s">
        <v>478</v>
      </c>
      <c r="C1" s="2" t="s">
        <v>479</v>
      </c>
      <c r="D1" s="2" t="s">
        <v>1</v>
      </c>
    </row>
    <row r="2" spans="1:4">
      <c r="B2" s="2" t="s">
        <v>32</v>
      </c>
      <c r="C2" s="2" t="s">
        <v>480</v>
      </c>
      <c r="D2" s="2" t="s">
        <v>2</v>
      </c>
    </row>
    <row r="3" spans="1:4">
      <c r="A3" s="3" t="s">
        <v>481</v>
      </c>
    </row>
    <row r="4" spans="1:4">
      <c r="A4" s="4" t="s">
        <v>482</v>
      </c>
      <c r="D4" s="4" t="s">
        <v>483</v>
      </c>
    </row>
    <row r="5" spans="1:4">
      <c r="A5" s="4" t="s">
        <v>484</v>
      </c>
    </row>
    <row r="6" spans="1:4">
      <c r="A6" s="3" t="s">
        <v>481</v>
      </c>
    </row>
    <row r="7" spans="1:4">
      <c r="A7" s="4" t="s">
        <v>485</v>
      </c>
      <c r="D7" s="4" t="s">
        <v>486</v>
      </c>
    </row>
    <row r="8" spans="1:4">
      <c r="A8" s="4" t="s">
        <v>487</v>
      </c>
    </row>
    <row r="9" spans="1:4">
      <c r="A9" s="3" t="s">
        <v>481</v>
      </c>
    </row>
    <row r="10" spans="1:4">
      <c r="A10" s="4" t="s">
        <v>488</v>
      </c>
      <c r="D10" s="4" t="s">
        <v>489</v>
      </c>
    </row>
    <row r="11" spans="1:4">
      <c r="A11" s="4" t="s">
        <v>490</v>
      </c>
    </row>
    <row r="12" spans="1:4">
      <c r="A12" s="3" t="s">
        <v>481</v>
      </c>
    </row>
    <row r="13" spans="1:4">
      <c r="A13" s="4" t="s">
        <v>491</v>
      </c>
      <c r="D13" s="4" t="s">
        <v>489</v>
      </c>
    </row>
    <row r="14" spans="1:4">
      <c r="A14" s="4" t="s">
        <v>492</v>
      </c>
    </row>
    <row r="15" spans="1:4">
      <c r="A15" s="3" t="s">
        <v>481</v>
      </c>
    </row>
    <row r="16" spans="1:4">
      <c r="A16" s="4" t="s">
        <v>485</v>
      </c>
      <c r="B16" s="4" t="s">
        <v>489</v>
      </c>
      <c r="C16" s="4" t="s">
        <v>493</v>
      </c>
    </row>
    <row r="17" spans="1:4">
      <c r="A17" s="4" t="s">
        <v>494</v>
      </c>
    </row>
    <row r="18" spans="1:4">
      <c r="A18" s="3" t="s">
        <v>481</v>
      </c>
    </row>
    <row r="19" spans="1:4">
      <c r="A19" s="4" t="s">
        <v>491</v>
      </c>
      <c r="D19" s="4" t="s">
        <v>493</v>
      </c>
    </row>
    <row r="20" spans="1:4">
      <c r="A20" s="4" t="s">
        <v>495</v>
      </c>
    </row>
    <row r="21" spans="1:4">
      <c r="A21" s="3" t="s">
        <v>481</v>
      </c>
    </row>
    <row r="22" spans="1:4">
      <c r="A22" s="4" t="s">
        <v>491</v>
      </c>
      <c r="D22" s="4" t="s">
        <v>486</v>
      </c>
    </row>
    <row r="23" spans="1:4">
      <c r="A23" s="4" t="s">
        <v>496</v>
      </c>
    </row>
    <row r="24" spans="1:4">
      <c r="A24" s="3" t="s">
        <v>481</v>
      </c>
    </row>
    <row r="25" spans="1:4">
      <c r="A25" s="4" t="s">
        <v>485</v>
      </c>
      <c r="D25" s="4" t="s">
        <v>486</v>
      </c>
    </row>
    <row r="26" spans="1:4">
      <c r="A26" s="4" t="s">
        <v>497</v>
      </c>
      <c r="D26" s="7" t="n">
        <v>1</v>
      </c>
    </row>
    <row r="27" spans="1:4">
      <c r="A27" s="4" t="s">
        <v>498</v>
      </c>
      <c r="D27" s="5" t="n">
        <v>1</v>
      </c>
    </row>
    <row r="28" spans="1:4">
      <c r="A28" s="4" t="s">
        <v>499</v>
      </c>
      <c r="D28" s="7" t="n">
        <v>3</v>
      </c>
    </row>
    <row r="29" spans="1:4">
      <c r="A29" s="4" t="s">
        <v>500</v>
      </c>
    </row>
    <row r="30" spans="1:4">
      <c r="A30" s="3" t="s">
        <v>481</v>
      </c>
    </row>
    <row r="31" spans="1:4">
      <c r="A31" s="4" t="s">
        <v>485</v>
      </c>
      <c r="D31" s="4" t="s">
        <v>486</v>
      </c>
    </row>
    <row r="32" spans="1:4">
      <c r="A32" s="4" t="s">
        <v>501</v>
      </c>
    </row>
    <row r="33" spans="1:4">
      <c r="A33" s="3" t="s">
        <v>481</v>
      </c>
    </row>
    <row r="34" spans="1:4">
      <c r="A34" s="4" t="s">
        <v>491</v>
      </c>
      <c r="D34" s="4" t="s">
        <v>486</v>
      </c>
    </row>
    <row r="35" spans="1:4">
      <c r="A35" s="4" t="s">
        <v>502</v>
      </c>
    </row>
    <row r="36" spans="1:4">
      <c r="A36" s="3" t="s">
        <v>481</v>
      </c>
    </row>
    <row r="37" spans="1:4">
      <c r="A37" s="4" t="s">
        <v>503</v>
      </c>
      <c r="D37" s="7" t="n">
        <v>1</v>
      </c>
    </row>
    <row r="38" spans="1:4">
      <c r="A38" s="4" t="s">
        <v>504</v>
      </c>
    </row>
    <row r="39" spans="1:4">
      <c r="A39" s="3" t="s">
        <v>481</v>
      </c>
    </row>
    <row r="40" spans="1:4">
      <c r="A40" s="4" t="s">
        <v>505</v>
      </c>
      <c r="D40" s="4" t="s">
        <v>506</v>
      </c>
    </row>
    <row r="41" spans="1:4">
      <c r="A41" s="4" t="s">
        <v>507</v>
      </c>
    </row>
    <row r="42" spans="1:4">
      <c r="A42" s="3" t="s">
        <v>481</v>
      </c>
    </row>
    <row r="43" spans="1:4">
      <c r="A43" s="4" t="s">
        <v>505</v>
      </c>
      <c r="D43" s="4" t="s">
        <v>506</v>
      </c>
    </row>
    <row r="44" spans="1:4">
      <c r="A44" s="4" t="s">
        <v>508</v>
      </c>
    </row>
    <row r="45" spans="1:4">
      <c r="A45" s="3" t="s">
        <v>481</v>
      </c>
    </row>
    <row r="46" spans="1:4">
      <c r="A46" s="4" t="s">
        <v>509</v>
      </c>
      <c r="D46" s="4" t="s">
        <v>506</v>
      </c>
    </row>
    <row r="47" spans="1:4">
      <c r="A47" s="4" t="s">
        <v>510</v>
      </c>
    </row>
    <row r="48" spans="1:4">
      <c r="A48" s="3" t="s">
        <v>481</v>
      </c>
    </row>
    <row r="49" spans="1:4">
      <c r="A49" s="4" t="s">
        <v>485</v>
      </c>
      <c r="D49" s="4" t="s">
        <v>489</v>
      </c>
    </row>
    <row r="50" spans="1:4">
      <c r="A50" s="4" t="s">
        <v>511</v>
      </c>
    </row>
    <row r="51" spans="1:4">
      <c r="A51" s="3" t="s">
        <v>481</v>
      </c>
    </row>
    <row r="52" spans="1:4">
      <c r="A52" s="4" t="s">
        <v>491</v>
      </c>
      <c r="D52" s="4" t="s">
        <v>489</v>
      </c>
    </row>
    <row r="53" spans="1:4">
      <c r="A53" s="4" t="s">
        <v>512</v>
      </c>
    </row>
    <row r="54" spans="1:4">
      <c r="A54" s="3" t="s">
        <v>481</v>
      </c>
    </row>
    <row r="55" spans="1:4">
      <c r="A55" s="4" t="s">
        <v>503</v>
      </c>
      <c r="D55"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s>
  <sheetData>
    <row r="1" spans="1:5">
      <c r="A1" s="1" t="s">
        <v>513</v>
      </c>
      <c r="B1" s="2" t="s">
        <v>514</v>
      </c>
      <c r="C1" s="2" t="s">
        <v>515</v>
      </c>
      <c r="D1" s="2" t="s">
        <v>516</v>
      </c>
      <c r="E1" s="2" t="s">
        <v>517</v>
      </c>
    </row>
    <row r="2" spans="1:5">
      <c r="A2" s="4" t="s">
        <v>518</v>
      </c>
    </row>
    <row r="3" spans="1:5">
      <c r="A3" s="3" t="s">
        <v>519</v>
      </c>
    </row>
    <row r="4" spans="1:5">
      <c r="A4" s="4" t="s">
        <v>520</v>
      </c>
      <c r="B4" s="7" t="n">
        <v>555</v>
      </c>
    </row>
    <row r="5" spans="1:5">
      <c r="A5" s="4" t="s">
        <v>33</v>
      </c>
      <c r="B5" s="5" t="n">
        <v>10069</v>
      </c>
    </row>
    <row r="6" spans="1:5">
      <c r="A6" s="4" t="s">
        <v>250</v>
      </c>
      <c r="B6" s="7" t="n">
        <v>6629</v>
      </c>
    </row>
    <row r="7" spans="1:5">
      <c r="A7" s="4" t="s">
        <v>521</v>
      </c>
    </row>
    <row r="8" spans="1:5">
      <c r="A8" s="3" t="s">
        <v>519</v>
      </c>
    </row>
    <row r="9" spans="1:5">
      <c r="A9" s="4" t="s">
        <v>522</v>
      </c>
      <c r="B9" s="4" t="s">
        <v>523</v>
      </c>
    </row>
    <row r="10" spans="1:5">
      <c r="A10" s="4" t="s">
        <v>524</v>
      </c>
    </row>
    <row r="11" spans="1:5">
      <c r="A11" s="3" t="s">
        <v>519</v>
      </c>
    </row>
    <row r="12" spans="1:5">
      <c r="A12" s="4" t="s">
        <v>525</v>
      </c>
      <c r="B12" s="5" t="n">
        <v>126</v>
      </c>
    </row>
    <row r="13" spans="1:5">
      <c r="A13" s="4" t="s">
        <v>526</v>
      </c>
    </row>
    <row r="14" spans="1:5">
      <c r="A14" s="3" t="s">
        <v>519</v>
      </c>
    </row>
    <row r="15" spans="1:5">
      <c r="A15" s="4" t="s">
        <v>520</v>
      </c>
      <c r="B15" s="7" t="n">
        <v>461</v>
      </c>
    </row>
    <row r="16" spans="1:5">
      <c r="A16" s="4" t="s">
        <v>527</v>
      </c>
    </row>
    <row r="17" spans="1:5">
      <c r="A17" s="3" t="s">
        <v>519</v>
      </c>
    </row>
    <row r="18" spans="1:5">
      <c r="A18" s="4" t="s">
        <v>33</v>
      </c>
      <c r="C18" s="7" t="n">
        <v>18300</v>
      </c>
    </row>
    <row r="19" spans="1:5">
      <c r="A19" s="4" t="s">
        <v>250</v>
      </c>
      <c r="C19" s="7" t="n">
        <v>14100</v>
      </c>
    </row>
    <row r="20" spans="1:5">
      <c r="A20" s="4" t="s">
        <v>528</v>
      </c>
    </row>
    <row r="21" spans="1:5">
      <c r="A21" s="3" t="s">
        <v>519</v>
      </c>
    </row>
    <row r="22" spans="1:5">
      <c r="A22" s="4" t="s">
        <v>525</v>
      </c>
      <c r="C22" s="5" t="n">
        <v>245</v>
      </c>
    </row>
    <row r="23" spans="1:5">
      <c r="A23" s="4" t="s">
        <v>529</v>
      </c>
    </row>
    <row r="24" spans="1:5">
      <c r="A24" s="3" t="s">
        <v>519</v>
      </c>
    </row>
    <row r="25" spans="1:5">
      <c r="A25" s="4" t="s">
        <v>33</v>
      </c>
      <c r="D25" s="7" t="n">
        <v>2000</v>
      </c>
    </row>
    <row r="26" spans="1:5">
      <c r="A26" s="4" t="s">
        <v>250</v>
      </c>
      <c r="D26" s="7" t="n">
        <v>1600</v>
      </c>
    </row>
    <row r="27" spans="1:5">
      <c r="A27" s="4" t="s">
        <v>525</v>
      </c>
      <c r="D27" s="5" t="n">
        <v>32</v>
      </c>
    </row>
    <row r="28" spans="1:5">
      <c r="A28" s="4" t="s">
        <v>530</v>
      </c>
    </row>
    <row r="29" spans="1:5">
      <c r="A29" s="3" t="s">
        <v>519</v>
      </c>
    </row>
    <row r="30" spans="1:5">
      <c r="A30" s="4" t="s">
        <v>33</v>
      </c>
      <c r="E30" s="7" t="n">
        <v>238</v>
      </c>
    </row>
    <row r="31" spans="1:5">
      <c r="A31" s="4" t="s">
        <v>250</v>
      </c>
      <c r="E31" s="7" t="n">
        <v>1900</v>
      </c>
    </row>
    <row r="32" spans="1:5">
      <c r="A32" s="4" t="s">
        <v>531</v>
      </c>
    </row>
    <row r="33" spans="1:5">
      <c r="A33" s="3" t="s">
        <v>519</v>
      </c>
    </row>
    <row r="34" spans="1:5">
      <c r="A34" s="4" t="s">
        <v>525</v>
      </c>
      <c r="E34" s="5"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v>
      </c>
      <c r="C2" s="2" t="s">
        <v>32</v>
      </c>
      <c r="D2" s="2" t="s">
        <v>80</v>
      </c>
    </row>
    <row r="3" spans="1:4">
      <c r="A3" s="3" t="s">
        <v>138</v>
      </c>
    </row>
    <row r="4" spans="1:4">
      <c r="A4" s="4" t="s">
        <v>139</v>
      </c>
      <c r="B4" s="7" t="n">
        <v>2442</v>
      </c>
      <c r="C4" s="7" t="n">
        <v>2123</v>
      </c>
      <c r="D4" s="7" t="n">
        <v>2206</v>
      </c>
    </row>
    <row r="5" spans="1:4">
      <c r="A5" s="3" t="s">
        <v>140</v>
      </c>
    </row>
    <row r="6" spans="1:4">
      <c r="A6" s="4" t="s">
        <v>141</v>
      </c>
      <c r="B6" s="5" t="n">
        <v>-41</v>
      </c>
      <c r="C6" s="5" t="n">
        <v>-97</v>
      </c>
      <c r="D6" s="5" t="n">
        <v>-323</v>
      </c>
    </row>
    <row r="7" spans="1:4">
      <c r="A7" s="4" t="s">
        <v>142</v>
      </c>
      <c r="B7" s="5" t="n">
        <v>-9</v>
      </c>
      <c r="C7" s="5" t="n">
        <v>-29</v>
      </c>
      <c r="D7" s="5" t="n">
        <v>-56</v>
      </c>
    </row>
    <row r="8" spans="1:4">
      <c r="A8" s="4" t="s">
        <v>143</v>
      </c>
      <c r="B8" s="5" t="n">
        <v>-225</v>
      </c>
      <c r="C8" s="5" t="n">
        <v>-186</v>
      </c>
      <c r="D8" s="5" t="n">
        <v>194</v>
      </c>
    </row>
    <row r="9" spans="1:4">
      <c r="A9" s="4" t="s">
        <v>144</v>
      </c>
      <c r="B9" s="5" t="n">
        <v>169</v>
      </c>
      <c r="C9" s="5" t="n">
        <v>38</v>
      </c>
      <c r="D9" s="5" t="n">
        <v>28</v>
      </c>
    </row>
    <row r="10" spans="1:4">
      <c r="A10" s="4" t="s">
        <v>145</v>
      </c>
      <c r="B10" s="5" t="n">
        <v>2</v>
      </c>
      <c r="C10" s="5" t="n">
        <v>-3</v>
      </c>
      <c r="D10" s="5" t="n">
        <v>-1</v>
      </c>
    </row>
    <row r="11" spans="1:4">
      <c r="A11" s="4" t="s">
        <v>146</v>
      </c>
      <c r="B11" s="5" t="n">
        <v>-104</v>
      </c>
      <c r="C11" s="5" t="n">
        <v>-277</v>
      </c>
      <c r="D11" s="5" t="n">
        <v>-158</v>
      </c>
    </row>
    <row r="12" spans="1:4">
      <c r="A12" s="4" t="s">
        <v>147</v>
      </c>
      <c r="B12" s="5" t="n">
        <v>2338</v>
      </c>
      <c r="C12" s="5" t="n">
        <v>1846</v>
      </c>
      <c r="D12" s="5" t="n">
        <v>2048</v>
      </c>
    </row>
    <row r="13" spans="1:4">
      <c r="A13" s="3" t="s">
        <v>148</v>
      </c>
    </row>
    <row r="14" spans="1:4">
      <c r="A14" s="4" t="s">
        <v>141</v>
      </c>
      <c r="B14" s="5" t="n">
        <v>-20</v>
      </c>
      <c r="C14" s="5" t="n">
        <v>-59</v>
      </c>
      <c r="D14" s="5" t="n">
        <v>-192</v>
      </c>
    </row>
    <row r="15" spans="1:4">
      <c r="A15" s="4" t="s">
        <v>142</v>
      </c>
      <c r="B15" s="5" t="n">
        <v>-4</v>
      </c>
      <c r="C15" s="5" t="n">
        <v>-18</v>
      </c>
      <c r="D15" s="5" t="n">
        <v>-34</v>
      </c>
    </row>
    <row r="16" spans="1:4">
      <c r="A16" s="4" t="s">
        <v>143</v>
      </c>
      <c r="B16" s="5" t="n">
        <v>-130</v>
      </c>
      <c r="C16" s="5" t="n">
        <v>-120</v>
      </c>
      <c r="D16" s="5" t="n">
        <v>117</v>
      </c>
    </row>
    <row r="17" spans="1:4">
      <c r="A17" s="4" t="s">
        <v>149</v>
      </c>
      <c r="B17" s="5" t="n">
        <v>98</v>
      </c>
      <c r="C17" s="5" t="n">
        <v>25</v>
      </c>
      <c r="D17" s="5" t="n">
        <v>17</v>
      </c>
    </row>
    <row r="18" spans="1:4">
      <c r="A18" s="4" t="s">
        <v>145</v>
      </c>
      <c r="B18" s="7" t="n">
        <v>1</v>
      </c>
      <c r="C18" s="7" t="n">
        <v>3</v>
      </c>
      <c r="D18" s="7"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19</v>
      </c>
    </row>
    <row r="3" spans="1:2">
      <c r="A3" s="4" t="s">
        <v>534</v>
      </c>
      <c r="B3" s="7" t="n">
        <v>6804</v>
      </c>
    </row>
    <row r="4" spans="1:2">
      <c r="A4" s="3" t="s">
        <v>535</v>
      </c>
    </row>
    <row r="5" spans="1:2">
      <c r="A5" s="4" t="s">
        <v>536</v>
      </c>
      <c r="B5" s="5" t="n">
        <v>216</v>
      </c>
    </row>
    <row r="6" spans="1:2">
      <c r="A6" s="4" t="s">
        <v>235</v>
      </c>
      <c r="B6" s="5" t="n">
        <v>2499</v>
      </c>
    </row>
    <row r="7" spans="1:2">
      <c r="A7" s="4" t="s">
        <v>41</v>
      </c>
      <c r="B7" s="5" t="n">
        <v>5989</v>
      </c>
    </row>
    <row r="8" spans="1:2">
      <c r="A8" s="4" t="s">
        <v>45</v>
      </c>
      <c r="B8" s="5" t="n">
        <v>795</v>
      </c>
    </row>
    <row r="9" spans="1:2">
      <c r="A9" s="4" t="s">
        <v>537</v>
      </c>
      <c r="B9" s="5" t="n">
        <v>67</v>
      </c>
    </row>
    <row r="10" spans="1:2">
      <c r="A10" s="4" t="s">
        <v>48</v>
      </c>
      <c r="B10" s="5" t="n">
        <v>503</v>
      </c>
    </row>
    <row r="11" spans="1:2">
      <c r="A11" s="4" t="s">
        <v>538</v>
      </c>
      <c r="B11" s="5" t="n">
        <v>10069</v>
      </c>
    </row>
    <row r="12" spans="1:2">
      <c r="A12" s="3" t="s">
        <v>539</v>
      </c>
    </row>
    <row r="13" spans="1:2">
      <c r="A13" s="4" t="s">
        <v>51</v>
      </c>
      <c r="B13" s="5" t="n">
        <v>1209</v>
      </c>
    </row>
    <row r="14" spans="1:2">
      <c r="A14" s="4" t="s">
        <v>52</v>
      </c>
      <c r="B14" s="5" t="n">
        <v>5420</v>
      </c>
    </row>
    <row r="15" spans="1:2">
      <c r="A15" s="4" t="s">
        <v>53</v>
      </c>
      <c r="B15" s="5" t="n">
        <v>6629</v>
      </c>
    </row>
    <row r="16" spans="1:2">
      <c r="A16" s="4" t="s">
        <v>540</v>
      </c>
      <c r="B16" s="5" t="n">
        <v>1756</v>
      </c>
    </row>
    <row r="17" spans="1:2">
      <c r="A17" s="4" t="s">
        <v>541</v>
      </c>
      <c r="B17" s="5" t="n">
        <v>66</v>
      </c>
    </row>
    <row r="18" spans="1:2">
      <c r="A18" s="4" t="s">
        <v>542</v>
      </c>
      <c r="B18" s="5" t="n">
        <v>8451</v>
      </c>
    </row>
    <row r="19" spans="1:2">
      <c r="A19" s="4" t="s">
        <v>543</v>
      </c>
      <c r="B19" s="5" t="n">
        <v>1618</v>
      </c>
    </row>
    <row r="20" spans="1:2">
      <c r="A20" s="4" t="s">
        <v>544</v>
      </c>
      <c r="B20" s="5" t="n">
        <v>555</v>
      </c>
    </row>
    <row r="21" spans="1:2">
      <c r="A21" s="4" t="s">
        <v>545</v>
      </c>
      <c r="B21" s="5" t="n">
        <v>1063</v>
      </c>
    </row>
    <row r="22" spans="1:2">
      <c r="A22" s="4" t="s">
        <v>546</v>
      </c>
    </row>
    <row r="23" spans="1:2">
      <c r="A23" s="3" t="s">
        <v>519</v>
      </c>
    </row>
    <row r="24" spans="1:2">
      <c r="A24" s="4" t="s">
        <v>534</v>
      </c>
      <c r="B24" s="5" t="n">
        <v>2817</v>
      </c>
    </row>
    <row r="25" spans="1:2">
      <c r="A25" s="3" t="s">
        <v>535</v>
      </c>
    </row>
    <row r="26" spans="1:2">
      <c r="A26" s="4" t="s">
        <v>41</v>
      </c>
      <c r="B26" s="5" t="n">
        <v>2596</v>
      </c>
    </row>
    <row r="27" spans="1:2">
      <c r="A27" s="4" t="s">
        <v>547</v>
      </c>
    </row>
    <row r="28" spans="1:2">
      <c r="A28" s="3" t="s">
        <v>519</v>
      </c>
    </row>
    <row r="29" spans="1:2">
      <c r="A29" s="4" t="s">
        <v>534</v>
      </c>
      <c r="B29" s="5" t="n">
        <v>1450</v>
      </c>
    </row>
    <row r="30" spans="1:2">
      <c r="A30" s="3" t="s">
        <v>535</v>
      </c>
    </row>
    <row r="31" spans="1:2">
      <c r="A31" s="4" t="s">
        <v>41</v>
      </c>
      <c r="B31" s="5" t="n">
        <v>1202</v>
      </c>
    </row>
    <row r="32" spans="1:2">
      <c r="A32" s="4" t="s">
        <v>548</v>
      </c>
    </row>
    <row r="33" spans="1:2">
      <c r="A33" s="3" t="s">
        <v>519</v>
      </c>
    </row>
    <row r="34" spans="1:2">
      <c r="A34" s="4" t="s">
        <v>534</v>
      </c>
      <c r="B34" s="5" t="n">
        <v>165</v>
      </c>
    </row>
    <row r="35" spans="1:2">
      <c r="A35" s="3" t="s">
        <v>535</v>
      </c>
    </row>
    <row r="36" spans="1:2">
      <c r="A36" s="4" t="s">
        <v>41</v>
      </c>
      <c r="B36" s="5" t="n">
        <v>127</v>
      </c>
    </row>
    <row r="37" spans="1:2">
      <c r="A37" s="4" t="s">
        <v>549</v>
      </c>
    </row>
    <row r="38" spans="1:2">
      <c r="A38" s="3" t="s">
        <v>519</v>
      </c>
    </row>
    <row r="39" spans="1:2">
      <c r="A39" s="4" t="s">
        <v>534</v>
      </c>
      <c r="B39" s="5" t="n">
        <v>801</v>
      </c>
    </row>
    <row r="40" spans="1:2">
      <c r="A40" s="3" t="s">
        <v>535</v>
      </c>
    </row>
    <row r="41" spans="1:2">
      <c r="A41" s="4" t="s">
        <v>41</v>
      </c>
      <c r="B41" s="5" t="n">
        <v>767</v>
      </c>
    </row>
    <row r="42" spans="1:2">
      <c r="A42" s="4" t="s">
        <v>550</v>
      </c>
    </row>
    <row r="43" spans="1:2">
      <c r="A43" s="3" t="s">
        <v>519</v>
      </c>
    </row>
    <row r="44" spans="1:2">
      <c r="A44" s="4" t="s">
        <v>534</v>
      </c>
      <c r="B44" s="5" t="n">
        <v>7</v>
      </c>
    </row>
    <row r="45" spans="1:2">
      <c r="A45" s="3" t="s">
        <v>535</v>
      </c>
    </row>
    <row r="46" spans="1:2">
      <c r="A46" s="4" t="s">
        <v>41</v>
      </c>
      <c r="B46" s="5" t="n">
        <v>7</v>
      </c>
    </row>
    <row r="47" spans="1:2">
      <c r="A47" s="4" t="s">
        <v>551</v>
      </c>
    </row>
    <row r="48" spans="1:2">
      <c r="A48" s="3" t="s">
        <v>519</v>
      </c>
    </row>
    <row r="49" spans="1:2">
      <c r="A49" s="4" t="s">
        <v>534</v>
      </c>
      <c r="B49" s="5" t="n">
        <v>1217</v>
      </c>
    </row>
    <row r="50" spans="1:2">
      <c r="A50" s="3" t="s">
        <v>535</v>
      </c>
    </row>
    <row r="51" spans="1:2">
      <c r="A51" s="4" t="s">
        <v>41</v>
      </c>
      <c r="B51" s="5" t="n">
        <v>1004</v>
      </c>
    </row>
    <row r="52" spans="1:2">
      <c r="A52" s="4" t="s">
        <v>552</v>
      </c>
    </row>
    <row r="53" spans="1:2">
      <c r="A53" s="3" t="s">
        <v>519</v>
      </c>
    </row>
    <row r="54" spans="1:2">
      <c r="A54" s="4" t="s">
        <v>534</v>
      </c>
      <c r="B54" s="5" t="n">
        <v>166</v>
      </c>
    </row>
    <row r="55" spans="1:2">
      <c r="A55" s="3" t="s">
        <v>535</v>
      </c>
    </row>
    <row r="56" spans="1:2">
      <c r="A56" s="4" t="s">
        <v>41</v>
      </c>
      <c r="B56" s="5" t="n">
        <v>162</v>
      </c>
    </row>
    <row r="57" spans="1:2">
      <c r="A57" s="4" t="s">
        <v>553</v>
      </c>
    </row>
    <row r="58" spans="1:2">
      <c r="A58" s="3" t="s">
        <v>519</v>
      </c>
    </row>
    <row r="59" spans="1:2">
      <c r="A59" s="4" t="s">
        <v>534</v>
      </c>
      <c r="B59" s="5" t="n">
        <v>181</v>
      </c>
    </row>
    <row r="60" spans="1:2">
      <c r="A60" s="3" t="s">
        <v>535</v>
      </c>
    </row>
    <row r="61" spans="1:2">
      <c r="A61" s="4" t="s">
        <v>41</v>
      </c>
      <c r="B61" s="7" t="n">
        <v>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554</v>
      </c>
      <c r="B1" s="2" t="s">
        <v>1</v>
      </c>
    </row>
    <row r="2" spans="1:4">
      <c r="B2" s="2" t="s">
        <v>555</v>
      </c>
      <c r="C2" s="2" t="s">
        <v>556</v>
      </c>
      <c r="D2" s="2" t="s">
        <v>557</v>
      </c>
    </row>
    <row r="3" spans="1:4">
      <c r="A3" s="3" t="s">
        <v>558</v>
      </c>
    </row>
    <row r="4" spans="1:4">
      <c r="A4" s="4" t="s">
        <v>228</v>
      </c>
      <c r="B4" s="7" t="n">
        <v>0</v>
      </c>
      <c r="C4" s="7" t="n">
        <v>517</v>
      </c>
      <c r="D4" s="7" t="n">
        <v>0</v>
      </c>
    </row>
    <row r="5" spans="1:4">
      <c r="A5" s="4" t="s">
        <v>559</v>
      </c>
    </row>
    <row r="6" spans="1:4">
      <c r="A6" s="3" t="s">
        <v>558</v>
      </c>
    </row>
    <row r="7" spans="1:4">
      <c r="A7" s="4" t="s">
        <v>560</v>
      </c>
      <c r="B7" s="5" t="n">
        <v>13900</v>
      </c>
    </row>
    <row r="8" spans="1:4">
      <c r="A8" s="4" t="s">
        <v>561</v>
      </c>
      <c r="B8" s="5" t="n">
        <v>13600</v>
      </c>
    </row>
    <row r="9" spans="1:4">
      <c r="A9" s="4" t="s">
        <v>562</v>
      </c>
    </row>
    <row r="10" spans="1:4">
      <c r="A10" s="3" t="s">
        <v>558</v>
      </c>
    </row>
    <row r="11" spans="1:4">
      <c r="A11" s="4" t="s">
        <v>560</v>
      </c>
      <c r="B11" s="5" t="n">
        <v>7800</v>
      </c>
    </row>
    <row r="12" spans="1:4">
      <c r="A12" s="4" t="s">
        <v>561</v>
      </c>
      <c r="B12" s="7" t="n">
        <v>7600</v>
      </c>
    </row>
    <row r="13" spans="1:4">
      <c r="A13" s="4" t="s">
        <v>563</v>
      </c>
    </row>
    <row r="14" spans="1:4">
      <c r="A14" s="3" t="s">
        <v>558</v>
      </c>
    </row>
    <row r="15" spans="1:4">
      <c r="A15" s="4" t="s">
        <v>564</v>
      </c>
      <c r="B15"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7" t="n">
        <v>27333</v>
      </c>
      <c r="C3" s="7" t="n">
        <v>25349</v>
      </c>
    </row>
    <row r="4" spans="1:3">
      <c r="A4" s="4" t="s">
        <v>568</v>
      </c>
      <c r="B4" s="5" t="n">
        <v>304</v>
      </c>
      <c r="C4" s="5" t="n">
        <v>433</v>
      </c>
    </row>
    <row r="5" spans="1:3">
      <c r="A5" s="4" t="s">
        <v>569</v>
      </c>
      <c r="B5" s="5" t="n">
        <v>711</v>
      </c>
      <c r="C5" s="5" t="n">
        <v>485</v>
      </c>
    </row>
    <row r="6" spans="1:3">
      <c r="A6" s="4" t="s">
        <v>570</v>
      </c>
      <c r="B6" s="5" t="n">
        <v>26926</v>
      </c>
      <c r="C6" s="5" t="n">
        <v>25297</v>
      </c>
    </row>
    <row r="7" spans="1:3">
      <c r="A7" s="3" t="s">
        <v>571</v>
      </c>
    </row>
    <row r="8" spans="1:3">
      <c r="A8" s="4" t="s">
        <v>567</v>
      </c>
      <c r="B8" s="5" t="n">
        <v>16680</v>
      </c>
      <c r="C8" s="5" t="n">
        <v>18530</v>
      </c>
    </row>
    <row r="9" spans="1:3">
      <c r="A9" s="4" t="s">
        <v>568</v>
      </c>
      <c r="B9" s="5" t="n">
        <v>76</v>
      </c>
      <c r="C9" s="5" t="n">
        <v>110</v>
      </c>
    </row>
    <row r="10" spans="1:3">
      <c r="A10" s="4" t="s">
        <v>569</v>
      </c>
      <c r="B10" s="5" t="n">
        <v>210</v>
      </c>
      <c r="C10" s="5" t="n">
        <v>121</v>
      </c>
    </row>
    <row r="11" spans="1:3">
      <c r="A11" s="4" t="s">
        <v>570</v>
      </c>
      <c r="B11" s="5" t="n">
        <v>16546</v>
      </c>
      <c r="C11" s="5" t="n">
        <v>18519</v>
      </c>
    </row>
    <row r="12" spans="1:3">
      <c r="A12" s="4" t="s">
        <v>572</v>
      </c>
    </row>
    <row r="13" spans="1:3">
      <c r="A13" s="3" t="s">
        <v>566</v>
      </c>
    </row>
    <row r="14" spans="1:3">
      <c r="A14" s="4" t="s">
        <v>567</v>
      </c>
      <c r="B14" s="5" t="n">
        <v>2669</v>
      </c>
      <c r="C14" s="5" t="n">
        <v>1836</v>
      </c>
    </row>
    <row r="15" spans="1:3">
      <c r="A15" s="4" t="s">
        <v>568</v>
      </c>
      <c r="B15" s="5" t="n">
        <v>2</v>
      </c>
      <c r="C15" s="5" t="n">
        <v>2</v>
      </c>
    </row>
    <row r="16" spans="1:3">
      <c r="A16" s="4" t="s">
        <v>569</v>
      </c>
      <c r="B16" s="5" t="n">
        <v>84</v>
      </c>
      <c r="C16" s="5" t="n">
        <v>6</v>
      </c>
    </row>
    <row r="17" spans="1:3">
      <c r="A17" s="4" t="s">
        <v>570</v>
      </c>
      <c r="B17" s="5" t="n">
        <v>2587</v>
      </c>
      <c r="C17" s="5" t="n">
        <v>1832</v>
      </c>
    </row>
    <row r="18" spans="1:3">
      <c r="A18" s="3" t="s">
        <v>571</v>
      </c>
    </row>
    <row r="19" spans="1:3">
      <c r="A19" s="4" t="s">
        <v>567</v>
      </c>
      <c r="B19" s="5" t="n">
        <v>1098</v>
      </c>
      <c r="C19" s="5" t="n">
        <v>1097</v>
      </c>
    </row>
    <row r="20" spans="1:3">
      <c r="A20" s="4" t="s">
        <v>568</v>
      </c>
      <c r="B20" s="5" t="n">
        <v>20</v>
      </c>
      <c r="C20" s="5" t="n">
        <v>22</v>
      </c>
    </row>
    <row r="21" spans="1:3">
      <c r="A21" s="4" t="s">
        <v>569</v>
      </c>
      <c r="B21" s="5" t="n">
        <v>0</v>
      </c>
      <c r="C21" s="5" t="n">
        <v>0</v>
      </c>
    </row>
    <row r="22" spans="1:3">
      <c r="A22" s="4" t="s">
        <v>570</v>
      </c>
      <c r="B22" s="5" t="n">
        <v>1118</v>
      </c>
      <c r="C22" s="5" t="n">
        <v>1119</v>
      </c>
    </row>
    <row r="23" spans="1:3">
      <c r="A23" s="4" t="s">
        <v>573</v>
      </c>
    </row>
    <row r="24" spans="1:3">
      <c r="A24" s="3" t="s">
        <v>566</v>
      </c>
    </row>
    <row r="25" spans="1:3">
      <c r="A25" s="4" t="s">
        <v>567</v>
      </c>
      <c r="B25" s="5" t="n">
        <v>190</v>
      </c>
      <c r="C25" s="5" t="n">
        <v>51</v>
      </c>
    </row>
    <row r="26" spans="1:3">
      <c r="A26" s="4" t="s">
        <v>568</v>
      </c>
      <c r="B26" s="5" t="n">
        <v>0</v>
      </c>
      <c r="C26" s="5" t="n">
        <v>0</v>
      </c>
    </row>
    <row r="27" spans="1:3">
      <c r="A27" s="4" t="s">
        <v>569</v>
      </c>
      <c r="B27" s="5" t="n">
        <v>10</v>
      </c>
      <c r="C27" s="5" t="n">
        <v>0</v>
      </c>
    </row>
    <row r="28" spans="1:3">
      <c r="A28" s="4" t="s">
        <v>570</v>
      </c>
      <c r="B28" s="5" t="n">
        <v>180</v>
      </c>
      <c r="C28" s="5" t="n">
        <v>51</v>
      </c>
    </row>
    <row r="29" spans="1:3">
      <c r="A29" s="3" t="s">
        <v>571</v>
      </c>
    </row>
    <row r="30" spans="1:3">
      <c r="A30" s="4" t="s">
        <v>567</v>
      </c>
      <c r="B30" s="5" t="n">
        <v>2197</v>
      </c>
      <c r="C30" s="5" t="n">
        <v>5045</v>
      </c>
    </row>
    <row r="31" spans="1:3">
      <c r="A31" s="4" t="s">
        <v>568</v>
      </c>
      <c r="B31" s="5" t="n">
        <v>14</v>
      </c>
      <c r="C31" s="5" t="n">
        <v>16</v>
      </c>
    </row>
    <row r="32" spans="1:3">
      <c r="A32" s="4" t="s">
        <v>569</v>
      </c>
      <c r="B32" s="5" t="n">
        <v>30</v>
      </c>
      <c r="C32" s="5" t="n">
        <v>98</v>
      </c>
    </row>
    <row r="33" spans="1:3">
      <c r="A33" s="4" t="s">
        <v>570</v>
      </c>
      <c r="B33" s="5" t="n">
        <v>2181</v>
      </c>
      <c r="C33" s="5" t="n">
        <v>4963</v>
      </c>
    </row>
    <row r="34" spans="1:3">
      <c r="A34" s="4" t="s">
        <v>574</v>
      </c>
    </row>
    <row r="35" spans="1:3">
      <c r="A35" s="3" t="s">
        <v>566</v>
      </c>
    </row>
    <row r="36" spans="1:3">
      <c r="A36" s="4" t="s">
        <v>567</v>
      </c>
      <c r="B36" s="5" t="n">
        <v>21819</v>
      </c>
      <c r="C36" s="5" t="n">
        <v>20463</v>
      </c>
    </row>
    <row r="37" spans="1:3">
      <c r="A37" s="4" t="s">
        <v>568</v>
      </c>
      <c r="B37" s="5" t="n">
        <v>13</v>
      </c>
      <c r="C37" s="5" t="n">
        <v>22</v>
      </c>
    </row>
    <row r="38" spans="1:3">
      <c r="A38" s="4" t="s">
        <v>569</v>
      </c>
      <c r="B38" s="5" t="n">
        <v>568</v>
      </c>
      <c r="C38" s="5" t="n">
        <v>439</v>
      </c>
    </row>
    <row r="39" spans="1:3">
      <c r="A39" s="4" t="s">
        <v>570</v>
      </c>
      <c r="B39" s="5" t="n">
        <v>21264</v>
      </c>
      <c r="C39" s="5" t="n">
        <v>20046</v>
      </c>
    </row>
    <row r="40" spans="1:3">
      <c r="A40" s="3" t="s">
        <v>571</v>
      </c>
    </row>
    <row r="41" spans="1:3">
      <c r="A41" s="4" t="s">
        <v>567</v>
      </c>
      <c r="B41" s="5" t="n">
        <v>13225</v>
      </c>
      <c r="C41" s="5" t="n">
        <v>12267</v>
      </c>
    </row>
    <row r="42" spans="1:3">
      <c r="A42" s="4" t="s">
        <v>568</v>
      </c>
      <c r="B42" s="5" t="n">
        <v>40</v>
      </c>
      <c r="C42" s="5" t="n">
        <v>70</v>
      </c>
    </row>
    <row r="43" spans="1:3">
      <c r="A43" s="4" t="s">
        <v>569</v>
      </c>
      <c r="B43" s="5" t="n">
        <v>180</v>
      </c>
      <c r="C43" s="5" t="n">
        <v>22</v>
      </c>
    </row>
    <row r="44" spans="1:3">
      <c r="A44" s="4" t="s">
        <v>570</v>
      </c>
      <c r="B44" s="5" t="n">
        <v>13085</v>
      </c>
      <c r="C44" s="5" t="n">
        <v>12315</v>
      </c>
    </row>
    <row r="45" spans="1:3">
      <c r="A45" s="4" t="s">
        <v>575</v>
      </c>
    </row>
    <row r="46" spans="1:3">
      <c r="A46" s="3" t="s">
        <v>566</v>
      </c>
    </row>
    <row r="47" spans="1:3">
      <c r="A47" s="4" t="s">
        <v>567</v>
      </c>
      <c r="B47" s="5" t="n">
        <v>2198</v>
      </c>
      <c r="C47" s="5" t="n">
        <v>2312</v>
      </c>
    </row>
    <row r="48" spans="1:3">
      <c r="A48" s="4" t="s">
        <v>568</v>
      </c>
      <c r="B48" s="5" t="n">
        <v>56</v>
      </c>
      <c r="C48" s="5" t="n">
        <v>103</v>
      </c>
    </row>
    <row r="49" spans="1:3">
      <c r="A49" s="4" t="s">
        <v>569</v>
      </c>
      <c r="B49" s="5" t="n">
        <v>49</v>
      </c>
      <c r="C49" s="5" t="n">
        <v>40</v>
      </c>
    </row>
    <row r="50" spans="1:3">
      <c r="A50" s="4" t="s">
        <v>570</v>
      </c>
      <c r="B50" s="5" t="n">
        <v>2205</v>
      </c>
      <c r="C50" s="5" t="n">
        <v>2375</v>
      </c>
    </row>
    <row r="51" spans="1:3">
      <c r="A51" s="3" t="s">
        <v>571</v>
      </c>
    </row>
    <row r="52" spans="1:3">
      <c r="A52" s="4" t="s">
        <v>567</v>
      </c>
      <c r="B52" s="5" t="n">
        <v>110</v>
      </c>
      <c r="C52" s="5" t="n">
        <v>63</v>
      </c>
    </row>
    <row r="53" spans="1:3">
      <c r="A53" s="4" t="s">
        <v>568</v>
      </c>
      <c r="B53" s="5" t="n">
        <v>0</v>
      </c>
      <c r="C53" s="5" t="n">
        <v>0</v>
      </c>
    </row>
    <row r="54" spans="1:3">
      <c r="A54" s="4" t="s">
        <v>569</v>
      </c>
      <c r="B54" s="5" t="n">
        <v>0</v>
      </c>
      <c r="C54" s="5" t="n">
        <v>0</v>
      </c>
    </row>
    <row r="55" spans="1:3">
      <c r="A55" s="4" t="s">
        <v>570</v>
      </c>
      <c r="B55" s="5" t="n">
        <v>110</v>
      </c>
      <c r="C55" s="5" t="n">
        <v>63</v>
      </c>
    </row>
    <row r="56" spans="1:3">
      <c r="A56" s="4" t="s">
        <v>563</v>
      </c>
    </row>
    <row r="57" spans="1:3">
      <c r="A57" s="3" t="s">
        <v>566</v>
      </c>
    </row>
    <row r="58" spans="1:3">
      <c r="A58" s="4" t="s">
        <v>567</v>
      </c>
      <c r="B58" s="5" t="n">
        <v>446</v>
      </c>
      <c r="C58" s="5" t="n">
        <v>683</v>
      </c>
    </row>
    <row r="59" spans="1:3">
      <c r="A59" s="4" t="s">
        <v>568</v>
      </c>
      <c r="B59" s="5" t="n">
        <v>233</v>
      </c>
      <c r="C59" s="5" t="n">
        <v>306</v>
      </c>
    </row>
    <row r="60" spans="1:3">
      <c r="A60" s="4" t="s">
        <v>569</v>
      </c>
      <c r="B60" s="5" t="n">
        <v>0</v>
      </c>
      <c r="C60" s="5" t="n">
        <v>0</v>
      </c>
    </row>
    <row r="61" spans="1:3">
      <c r="A61" s="4" t="s">
        <v>570</v>
      </c>
      <c r="B61" s="5" t="n">
        <v>679</v>
      </c>
      <c r="C61" s="5" t="n">
        <v>989</v>
      </c>
    </row>
    <row r="62" spans="1:3">
      <c r="A62" s="4" t="s">
        <v>576</v>
      </c>
    </row>
    <row r="63" spans="1:3">
      <c r="A63" s="3" t="s">
        <v>566</v>
      </c>
    </row>
    <row r="64" spans="1:3">
      <c r="A64" s="4" t="s">
        <v>567</v>
      </c>
      <c r="B64" s="5" t="n">
        <v>11</v>
      </c>
      <c r="C64" s="5" t="n">
        <v>4</v>
      </c>
    </row>
    <row r="65" spans="1:3">
      <c r="A65" s="4" t="s">
        <v>568</v>
      </c>
      <c r="B65" s="5" t="n">
        <v>0</v>
      </c>
      <c r="C65" s="5" t="n">
        <v>0</v>
      </c>
    </row>
    <row r="66" spans="1:3">
      <c r="A66" s="4" t="s">
        <v>569</v>
      </c>
      <c r="B66" s="5" t="n">
        <v>0</v>
      </c>
      <c r="C66" s="5" t="n">
        <v>0</v>
      </c>
    </row>
    <row r="67" spans="1:3">
      <c r="A67" s="4" t="s">
        <v>570</v>
      </c>
      <c r="B67" s="5" t="n">
        <v>11</v>
      </c>
      <c r="C67" s="5" t="n">
        <v>4</v>
      </c>
    </row>
    <row r="68" spans="1:3">
      <c r="A68" s="3" t="s">
        <v>571</v>
      </c>
    </row>
    <row r="69" spans="1:3">
      <c r="A69" s="4" t="s">
        <v>567</v>
      </c>
      <c r="B69" s="5" t="n">
        <v>50</v>
      </c>
      <c r="C69" s="5" t="n">
        <v>58</v>
      </c>
    </row>
    <row r="70" spans="1:3">
      <c r="A70" s="4" t="s">
        <v>568</v>
      </c>
      <c r="B70" s="5" t="n">
        <v>2</v>
      </c>
      <c r="C70" s="5" t="n">
        <v>2</v>
      </c>
    </row>
    <row r="71" spans="1:3">
      <c r="A71" s="4" t="s">
        <v>569</v>
      </c>
      <c r="B71" s="5" t="n">
        <v>0</v>
      </c>
      <c r="C71" s="5" t="n">
        <v>1</v>
      </c>
    </row>
    <row r="72" spans="1:3">
      <c r="A72" s="4" t="s">
        <v>570</v>
      </c>
      <c r="B72" s="7" t="n">
        <v>52</v>
      </c>
      <c r="C72" s="7" t="n">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80</v>
      </c>
    </row>
    <row r="3" spans="1:4">
      <c r="A3" s="3" t="s">
        <v>578</v>
      </c>
    </row>
    <row r="4" spans="1:4">
      <c r="A4" s="4" t="s">
        <v>579</v>
      </c>
      <c r="B4" s="7" t="n">
        <v>42</v>
      </c>
      <c r="C4" s="7" t="n">
        <v>64</v>
      </c>
      <c r="D4" s="7" t="n">
        <v>78</v>
      </c>
    </row>
    <row r="5" spans="1:4">
      <c r="A5" s="4" t="s">
        <v>580</v>
      </c>
      <c r="B5" s="5" t="n">
        <v>0</v>
      </c>
      <c r="C5" s="5" t="n">
        <v>0</v>
      </c>
      <c r="D5" s="5" t="n">
        <v>6</v>
      </c>
    </row>
    <row r="6" spans="1:4">
      <c r="A6" s="4" t="s">
        <v>581</v>
      </c>
      <c r="B6" s="5" t="n">
        <v>0</v>
      </c>
      <c r="C6" s="5" t="n">
        <v>4</v>
      </c>
      <c r="D6" s="5" t="n">
        <v>0</v>
      </c>
    </row>
    <row r="7" spans="1:4">
      <c r="A7" s="4" t="s">
        <v>582</v>
      </c>
      <c r="B7" s="5" t="n">
        <v>-21</v>
      </c>
      <c r="C7" s="5" t="n">
        <v>-22</v>
      </c>
      <c r="D7" s="5" t="n">
        <v>-17</v>
      </c>
    </row>
    <row r="8" spans="1:4">
      <c r="A8" s="4" t="s">
        <v>583</v>
      </c>
      <c r="B8" s="5" t="n">
        <v>-1</v>
      </c>
      <c r="C8" s="5" t="n">
        <v>-4</v>
      </c>
      <c r="D8" s="5" t="n">
        <v>-3</v>
      </c>
    </row>
    <row r="9" spans="1:4">
      <c r="A9" s="4" t="s">
        <v>584</v>
      </c>
      <c r="B9" s="5" t="n">
        <v>1</v>
      </c>
      <c r="C9" s="5" t="n">
        <v>0</v>
      </c>
      <c r="D9" s="5" t="n">
        <v>0</v>
      </c>
    </row>
    <row r="10" spans="1:4">
      <c r="A10" s="4" t="s">
        <v>585</v>
      </c>
      <c r="B10" s="7" t="n">
        <v>21</v>
      </c>
      <c r="C10" s="7" t="n">
        <v>42</v>
      </c>
      <c r="D10" s="7" t="n">
        <v>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275</v>
      </c>
    </row>
    <row r="4" spans="1:3">
      <c r="A4" s="4" t="s">
        <v>589</v>
      </c>
      <c r="B4" s="5" t="n">
        <v>1013</v>
      </c>
    </row>
    <row r="5" spans="1:3">
      <c r="A5" s="4" t="s">
        <v>590</v>
      </c>
      <c r="B5" s="5" t="n">
        <v>2670</v>
      </c>
    </row>
    <row r="6" spans="1:3">
      <c r="A6" s="4" t="s">
        <v>591</v>
      </c>
      <c r="B6" s="5" t="n">
        <v>23375</v>
      </c>
    </row>
    <row r="7" spans="1:3">
      <c r="A7" s="4" t="s">
        <v>592</v>
      </c>
      <c r="B7" s="5" t="n">
        <v>27333</v>
      </c>
    </row>
    <row r="8" spans="1:3">
      <c r="A8" s="3" t="s">
        <v>593</v>
      </c>
    </row>
    <row r="9" spans="1:3">
      <c r="A9" s="4" t="s">
        <v>588</v>
      </c>
      <c r="B9" s="5" t="n">
        <v>275</v>
      </c>
    </row>
    <row r="10" spans="1:3">
      <c r="A10" s="4" t="s">
        <v>589</v>
      </c>
      <c r="B10" s="5" t="n">
        <v>1018</v>
      </c>
    </row>
    <row r="11" spans="1:3">
      <c r="A11" s="4" t="s">
        <v>590</v>
      </c>
      <c r="B11" s="5" t="n">
        <v>2580</v>
      </c>
    </row>
    <row r="12" spans="1:3">
      <c r="A12" s="4" t="s">
        <v>591</v>
      </c>
      <c r="B12" s="5" t="n">
        <v>23053</v>
      </c>
    </row>
    <row r="13" spans="1:3">
      <c r="A13" s="4" t="s">
        <v>592</v>
      </c>
      <c r="B13" s="5" t="n">
        <v>26926</v>
      </c>
    </row>
    <row r="14" spans="1:3">
      <c r="A14" s="3" t="s">
        <v>594</v>
      </c>
    </row>
    <row r="15" spans="1:3">
      <c r="A15" s="4" t="s">
        <v>588</v>
      </c>
      <c r="B15" s="5" t="n">
        <v>0</v>
      </c>
    </row>
    <row r="16" spans="1:3">
      <c r="A16" s="4" t="s">
        <v>589</v>
      </c>
      <c r="B16" s="5" t="n">
        <v>1683</v>
      </c>
    </row>
    <row r="17" spans="1:3">
      <c r="A17" s="4" t="s">
        <v>590</v>
      </c>
      <c r="B17" s="5" t="n">
        <v>1688</v>
      </c>
    </row>
    <row r="18" spans="1:3">
      <c r="A18" s="4" t="s">
        <v>591</v>
      </c>
      <c r="B18" s="5" t="n">
        <v>13309</v>
      </c>
    </row>
    <row r="19" spans="1:3">
      <c r="A19" s="4" t="s">
        <v>567</v>
      </c>
      <c r="B19" s="5" t="n">
        <v>16680</v>
      </c>
      <c r="C19" s="7" t="n">
        <v>18530</v>
      </c>
    </row>
    <row r="20" spans="1:3">
      <c r="A20" s="3" t="s">
        <v>595</v>
      </c>
    </row>
    <row r="21" spans="1:3">
      <c r="A21" s="4" t="s">
        <v>588</v>
      </c>
      <c r="B21" s="5" t="n">
        <v>0</v>
      </c>
    </row>
    <row r="22" spans="1:3">
      <c r="A22" s="4" t="s">
        <v>589</v>
      </c>
      <c r="B22" s="5" t="n">
        <v>1703</v>
      </c>
    </row>
    <row r="23" spans="1:3">
      <c r="A23" s="4" t="s">
        <v>590</v>
      </c>
      <c r="B23" s="5" t="n">
        <v>1672</v>
      </c>
    </row>
    <row r="24" spans="1:3">
      <c r="A24" s="4" t="s">
        <v>591</v>
      </c>
      <c r="B24" s="5" t="n">
        <v>13171</v>
      </c>
    </row>
    <row r="25" spans="1:3">
      <c r="A25" s="4" t="s">
        <v>592</v>
      </c>
      <c r="B25" s="7" t="n">
        <v>16546</v>
      </c>
      <c r="C25" s="7" t="n">
        <v>18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17401</v>
      </c>
      <c r="C3" s="7" t="n">
        <v>13327</v>
      </c>
    </row>
    <row r="4" spans="1:3">
      <c r="A4" s="4" t="s">
        <v>599</v>
      </c>
      <c r="B4" s="5" t="n">
        <v>5452</v>
      </c>
      <c r="C4" s="5" t="n">
        <v>5905</v>
      </c>
    </row>
    <row r="5" spans="1:3">
      <c r="A5" s="4" t="s">
        <v>151</v>
      </c>
      <c r="B5" s="5" t="n">
        <v>22853</v>
      </c>
      <c r="C5" s="5" t="n">
        <v>19232</v>
      </c>
    </row>
    <row r="6" spans="1:3">
      <c r="A6" s="3" t="s">
        <v>600</v>
      </c>
    </row>
    <row r="7" spans="1:3">
      <c r="A7" s="4" t="s">
        <v>598</v>
      </c>
      <c r="B7" s="5" t="n">
        <v>443</v>
      </c>
      <c r="C7" s="5" t="n">
        <v>206</v>
      </c>
    </row>
    <row r="8" spans="1:3">
      <c r="A8" s="4" t="s">
        <v>599</v>
      </c>
      <c r="B8" s="5" t="n">
        <v>268</v>
      </c>
      <c r="C8" s="5" t="n">
        <v>279</v>
      </c>
    </row>
    <row r="9" spans="1:3">
      <c r="A9" s="4" t="s">
        <v>151</v>
      </c>
      <c r="B9" s="5" t="n">
        <v>711</v>
      </c>
      <c r="C9" s="5" t="n">
        <v>485</v>
      </c>
    </row>
    <row r="10" spans="1:3">
      <c r="A10" s="3" t="s">
        <v>601</v>
      </c>
    </row>
    <row r="11" spans="1:3">
      <c r="A11" s="4" t="s">
        <v>598</v>
      </c>
      <c r="B11" s="5" t="n">
        <v>9479</v>
      </c>
      <c r="C11" s="5" t="n">
        <v>6355</v>
      </c>
    </row>
    <row r="12" spans="1:3">
      <c r="A12" s="4" t="s">
        <v>599</v>
      </c>
      <c r="B12" s="5" t="n">
        <v>305</v>
      </c>
      <c r="C12" s="5" t="n">
        <v>1867</v>
      </c>
    </row>
    <row r="13" spans="1:3">
      <c r="A13" s="4" t="s">
        <v>151</v>
      </c>
      <c r="B13" s="5" t="n">
        <v>9784</v>
      </c>
      <c r="C13" s="5" t="n">
        <v>8222</v>
      </c>
    </row>
    <row r="14" spans="1:3">
      <c r="A14" s="3" t="s">
        <v>602</v>
      </c>
    </row>
    <row r="15" spans="1:3">
      <c r="A15" s="4" t="s">
        <v>598</v>
      </c>
      <c r="B15" s="5" t="n">
        <v>208</v>
      </c>
      <c r="C15" s="5" t="n">
        <v>63</v>
      </c>
    </row>
    <row r="16" spans="1:3">
      <c r="A16" s="4" t="s">
        <v>599</v>
      </c>
      <c r="B16" s="5" t="n">
        <v>2</v>
      </c>
      <c r="C16" s="5" t="n">
        <v>58</v>
      </c>
    </row>
    <row r="17" spans="1:3">
      <c r="A17" s="4" t="s">
        <v>151</v>
      </c>
      <c r="B17" s="5" t="n">
        <v>210</v>
      </c>
      <c r="C17" s="5" t="n">
        <v>121</v>
      </c>
    </row>
    <row r="18" spans="1:3">
      <c r="A18" s="4" t="s">
        <v>572</v>
      </c>
    </row>
    <row r="19" spans="1:3">
      <c r="A19" s="3" t="s">
        <v>597</v>
      </c>
    </row>
    <row r="20" spans="1:3">
      <c r="A20" s="4" t="s">
        <v>598</v>
      </c>
      <c r="B20" s="5" t="n">
        <v>2014</v>
      </c>
      <c r="C20" s="5" t="n">
        <v>1211</v>
      </c>
    </row>
    <row r="21" spans="1:3">
      <c r="A21" s="4" t="s">
        <v>599</v>
      </c>
      <c r="B21" s="5" t="n">
        <v>0</v>
      </c>
      <c r="C21" s="5" t="n">
        <v>0</v>
      </c>
    </row>
    <row r="22" spans="1:3">
      <c r="A22" s="4" t="s">
        <v>151</v>
      </c>
      <c r="B22" s="5" t="n">
        <v>2014</v>
      </c>
      <c r="C22" s="5" t="n">
        <v>1211</v>
      </c>
    </row>
    <row r="23" spans="1:3">
      <c r="A23" s="3" t="s">
        <v>600</v>
      </c>
    </row>
    <row r="24" spans="1:3">
      <c r="A24" s="4" t="s">
        <v>598</v>
      </c>
      <c r="B24" s="5" t="n">
        <v>84</v>
      </c>
      <c r="C24" s="5" t="n">
        <v>6</v>
      </c>
    </row>
    <row r="25" spans="1:3">
      <c r="A25" s="4" t="s">
        <v>599</v>
      </c>
      <c r="B25" s="5" t="n">
        <v>0</v>
      </c>
      <c r="C25" s="5" t="n">
        <v>0</v>
      </c>
    </row>
    <row r="26" spans="1:3">
      <c r="A26" s="4" t="s">
        <v>151</v>
      </c>
      <c r="B26" s="5" t="n">
        <v>84</v>
      </c>
      <c r="C26" s="5" t="n">
        <v>6</v>
      </c>
    </row>
    <row r="27" spans="1:3">
      <c r="A27" s="4" t="s">
        <v>573</v>
      </c>
    </row>
    <row r="28" spans="1:3">
      <c r="A28" s="3" t="s">
        <v>597</v>
      </c>
    </row>
    <row r="29" spans="1:3">
      <c r="A29" s="4" t="s">
        <v>598</v>
      </c>
      <c r="B29" s="5" t="n">
        <v>180</v>
      </c>
    </row>
    <row r="30" spans="1:3">
      <c r="A30" s="4" t="s">
        <v>599</v>
      </c>
      <c r="B30" s="5" t="n">
        <v>0</v>
      </c>
    </row>
    <row r="31" spans="1:3">
      <c r="A31" s="4" t="s">
        <v>151</v>
      </c>
      <c r="B31" s="5" t="n">
        <v>180</v>
      </c>
    </row>
    <row r="32" spans="1:3">
      <c r="A32" s="3" t="s">
        <v>600</v>
      </c>
    </row>
    <row r="33" spans="1:3">
      <c r="A33" s="4" t="s">
        <v>598</v>
      </c>
      <c r="B33" s="5" t="n">
        <v>10</v>
      </c>
    </row>
    <row r="34" spans="1:3">
      <c r="A34" s="4" t="s">
        <v>599</v>
      </c>
      <c r="B34" s="5" t="n">
        <v>0</v>
      </c>
    </row>
    <row r="35" spans="1:3">
      <c r="A35" s="4" t="s">
        <v>151</v>
      </c>
      <c r="B35" s="5" t="n">
        <v>10</v>
      </c>
    </row>
    <row r="36" spans="1:3">
      <c r="A36" s="3" t="s">
        <v>601</v>
      </c>
    </row>
    <row r="37" spans="1:3">
      <c r="A37" s="4" t="s">
        <v>598</v>
      </c>
      <c r="B37" s="5" t="n">
        <v>1762</v>
      </c>
      <c r="C37" s="5" t="n">
        <v>2307</v>
      </c>
    </row>
    <row r="38" spans="1:3">
      <c r="A38" s="4" t="s">
        <v>599</v>
      </c>
      <c r="B38" s="5" t="n">
        <v>0</v>
      </c>
      <c r="C38" s="5" t="n">
        <v>1743</v>
      </c>
    </row>
    <row r="39" spans="1:3">
      <c r="A39" s="4" t="s">
        <v>151</v>
      </c>
      <c r="B39" s="5" t="n">
        <v>1762</v>
      </c>
      <c r="C39" s="5" t="n">
        <v>4050</v>
      </c>
    </row>
    <row r="40" spans="1:3">
      <c r="A40" s="3" t="s">
        <v>602</v>
      </c>
    </row>
    <row r="41" spans="1:3">
      <c r="A41" s="4" t="s">
        <v>598</v>
      </c>
      <c r="B41" s="5" t="n">
        <v>30</v>
      </c>
      <c r="C41" s="5" t="n">
        <v>41</v>
      </c>
    </row>
    <row r="42" spans="1:3">
      <c r="A42" s="4" t="s">
        <v>599</v>
      </c>
      <c r="B42" s="5" t="n">
        <v>0</v>
      </c>
      <c r="C42" s="5" t="n">
        <v>57</v>
      </c>
    </row>
    <row r="43" spans="1:3">
      <c r="A43" s="4" t="s">
        <v>151</v>
      </c>
      <c r="B43" s="5" t="n">
        <v>30</v>
      </c>
      <c r="C43" s="5" t="n">
        <v>98</v>
      </c>
    </row>
    <row r="44" spans="1:3">
      <c r="A44" s="4" t="s">
        <v>574</v>
      </c>
    </row>
    <row r="45" spans="1:3">
      <c r="A45" s="3" t="s">
        <v>597</v>
      </c>
    </row>
    <row r="46" spans="1:3">
      <c r="A46" s="4" t="s">
        <v>598</v>
      </c>
      <c r="B46" s="5" t="n">
        <v>14842</v>
      </c>
      <c r="C46" s="5" t="n">
        <v>12052</v>
      </c>
    </row>
    <row r="47" spans="1:3">
      <c r="A47" s="4" t="s">
        <v>599</v>
      </c>
      <c r="B47" s="5" t="n">
        <v>5138</v>
      </c>
      <c r="C47" s="5" t="n">
        <v>5576</v>
      </c>
    </row>
    <row r="48" spans="1:3">
      <c r="A48" s="4" t="s">
        <v>151</v>
      </c>
      <c r="B48" s="5" t="n">
        <v>19980</v>
      </c>
      <c r="C48" s="5" t="n">
        <v>17628</v>
      </c>
    </row>
    <row r="49" spans="1:3">
      <c r="A49" s="3" t="s">
        <v>600</v>
      </c>
    </row>
    <row r="50" spans="1:3">
      <c r="A50" s="4" t="s">
        <v>598</v>
      </c>
      <c r="B50" s="5" t="n">
        <v>342</v>
      </c>
      <c r="C50" s="5" t="n">
        <v>199</v>
      </c>
    </row>
    <row r="51" spans="1:3">
      <c r="A51" s="4" t="s">
        <v>599</v>
      </c>
      <c r="B51" s="5" t="n">
        <v>226</v>
      </c>
      <c r="C51" s="5" t="n">
        <v>240</v>
      </c>
    </row>
    <row r="52" spans="1:3">
      <c r="A52" s="4" t="s">
        <v>151</v>
      </c>
      <c r="B52" s="5" t="n">
        <v>568</v>
      </c>
      <c r="C52" s="5" t="n">
        <v>439</v>
      </c>
    </row>
    <row r="53" spans="1:3">
      <c r="A53" s="3" t="s">
        <v>601</v>
      </c>
    </row>
    <row r="54" spans="1:3">
      <c r="A54" s="4" t="s">
        <v>598</v>
      </c>
      <c r="B54" s="5" t="n">
        <v>7717</v>
      </c>
      <c r="C54" s="5" t="n">
        <v>3992</v>
      </c>
    </row>
    <row r="55" spans="1:3">
      <c r="A55" s="4" t="s">
        <v>599</v>
      </c>
      <c r="B55" s="5" t="n">
        <v>305</v>
      </c>
      <c r="C55" s="5" t="n">
        <v>124</v>
      </c>
    </row>
    <row r="56" spans="1:3">
      <c r="A56" s="4" t="s">
        <v>151</v>
      </c>
      <c r="B56" s="5" t="n">
        <v>8022</v>
      </c>
      <c r="C56" s="5" t="n">
        <v>4116</v>
      </c>
    </row>
    <row r="57" spans="1:3">
      <c r="A57" s="3" t="s">
        <v>602</v>
      </c>
    </row>
    <row r="58" spans="1:3">
      <c r="A58" s="4" t="s">
        <v>598</v>
      </c>
      <c r="B58" s="5" t="n">
        <v>178</v>
      </c>
      <c r="C58" s="5" t="n">
        <v>21</v>
      </c>
    </row>
    <row r="59" spans="1:3">
      <c r="A59" s="4" t="s">
        <v>599</v>
      </c>
      <c r="B59" s="5" t="n">
        <v>2</v>
      </c>
      <c r="C59" s="5" t="n">
        <v>1</v>
      </c>
    </row>
    <row r="60" spans="1:3">
      <c r="A60" s="4" t="s">
        <v>151</v>
      </c>
      <c r="B60" s="5" t="n">
        <v>180</v>
      </c>
      <c r="C60" s="5" t="n">
        <v>22</v>
      </c>
    </row>
    <row r="61" spans="1:3">
      <c r="A61" s="4" t="s">
        <v>575</v>
      </c>
    </row>
    <row r="62" spans="1:3">
      <c r="A62" s="3" t="s">
        <v>597</v>
      </c>
    </row>
    <row r="63" spans="1:3">
      <c r="A63" s="4" t="s">
        <v>598</v>
      </c>
      <c r="B63" s="5" t="n">
        <v>365</v>
      </c>
      <c r="C63" s="5" t="n">
        <v>64</v>
      </c>
    </row>
    <row r="64" spans="1:3">
      <c r="A64" s="4" t="s">
        <v>599</v>
      </c>
      <c r="B64" s="5" t="n">
        <v>314</v>
      </c>
      <c r="C64" s="5" t="n">
        <v>329</v>
      </c>
    </row>
    <row r="65" spans="1:3">
      <c r="A65" s="4" t="s">
        <v>151</v>
      </c>
      <c r="B65" s="5" t="n">
        <v>679</v>
      </c>
      <c r="C65" s="5" t="n">
        <v>393</v>
      </c>
    </row>
    <row r="66" spans="1:3">
      <c r="A66" s="3" t="s">
        <v>600</v>
      </c>
    </row>
    <row r="67" spans="1:3">
      <c r="A67" s="4" t="s">
        <v>598</v>
      </c>
      <c r="B67" s="5" t="n">
        <v>7</v>
      </c>
      <c r="C67" s="5" t="n">
        <v>1</v>
      </c>
    </row>
    <row r="68" spans="1:3">
      <c r="A68" s="4" t="s">
        <v>599</v>
      </c>
      <c r="B68" s="5" t="n">
        <v>42</v>
      </c>
      <c r="C68" s="5" t="n">
        <v>39</v>
      </c>
    </row>
    <row r="69" spans="1:3">
      <c r="A69" s="4" t="s">
        <v>151</v>
      </c>
      <c r="B69" s="7" t="n">
        <v>49</v>
      </c>
      <c r="C69" s="5" t="n">
        <v>40</v>
      </c>
    </row>
    <row r="70" spans="1:3">
      <c r="A70" s="4" t="s">
        <v>576</v>
      </c>
    </row>
    <row r="71" spans="1:3">
      <c r="A71" s="3" t="s">
        <v>601</v>
      </c>
    </row>
    <row r="72" spans="1:3">
      <c r="A72" s="4" t="s">
        <v>598</v>
      </c>
      <c r="C72" s="5" t="n">
        <v>56</v>
      </c>
    </row>
    <row r="73" spans="1:3">
      <c r="A73" s="4" t="s">
        <v>599</v>
      </c>
      <c r="C73" s="5" t="n">
        <v>0</v>
      </c>
    </row>
    <row r="74" spans="1:3">
      <c r="A74" s="4" t="s">
        <v>151</v>
      </c>
      <c r="C74" s="5" t="n">
        <v>56</v>
      </c>
    </row>
    <row r="75" spans="1:3">
      <c r="A75" s="3" t="s">
        <v>602</v>
      </c>
    </row>
    <row r="76" spans="1:3">
      <c r="A76" s="4" t="s">
        <v>598</v>
      </c>
      <c r="C76" s="5" t="n">
        <v>1</v>
      </c>
    </row>
    <row r="77" spans="1:3">
      <c r="A77" s="4" t="s">
        <v>599</v>
      </c>
      <c r="C77" s="5" t="n">
        <v>0</v>
      </c>
    </row>
    <row r="78" spans="1:3">
      <c r="A78" s="4" t="s">
        <v>151</v>
      </c>
      <c r="C78"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03</v>
      </c>
      <c r="B1" s="2" t="s">
        <v>478</v>
      </c>
      <c r="G1" s="2" t="s">
        <v>1</v>
      </c>
    </row>
    <row r="2" spans="1:9">
      <c r="B2" s="2" t="s">
        <v>2</v>
      </c>
      <c r="C2" s="2" t="s">
        <v>604</v>
      </c>
      <c r="D2" s="2" t="s">
        <v>80</v>
      </c>
      <c r="E2" s="2" t="s">
        <v>605</v>
      </c>
      <c r="F2" s="2" t="s">
        <v>606</v>
      </c>
      <c r="G2" s="2" t="s">
        <v>2</v>
      </c>
      <c r="H2" s="2" t="s">
        <v>32</v>
      </c>
      <c r="I2" s="2" t="s">
        <v>80</v>
      </c>
    </row>
    <row r="3" spans="1:9">
      <c r="A3" s="3" t="s">
        <v>607</v>
      </c>
    </row>
    <row r="4" spans="1:9">
      <c r="A4" s="4" t="s">
        <v>608</v>
      </c>
      <c r="G4" s="7" t="n">
        <v>73</v>
      </c>
      <c r="H4" s="7" t="n">
        <v>81</v>
      </c>
      <c r="I4" s="7" t="n">
        <v>78</v>
      </c>
    </row>
    <row r="5" spans="1:9">
      <c r="A5" s="4" t="s">
        <v>609</v>
      </c>
    </row>
    <row r="6" spans="1:9">
      <c r="A6" s="3" t="s">
        <v>607</v>
      </c>
    </row>
    <row r="7" spans="1:9">
      <c r="A7" s="4" t="s">
        <v>610</v>
      </c>
      <c r="B7" s="7" t="n">
        <v>1900</v>
      </c>
      <c r="C7" s="7" t="n">
        <v>1000</v>
      </c>
    </row>
    <row r="8" spans="1:9">
      <c r="A8" s="4" t="s">
        <v>611</v>
      </c>
    </row>
    <row r="9" spans="1:9">
      <c r="A9" s="3" t="s">
        <v>607</v>
      </c>
    </row>
    <row r="10" spans="1:9">
      <c r="A10" s="4" t="s">
        <v>612</v>
      </c>
      <c r="F10" s="7" t="n">
        <v>8300</v>
      </c>
    </row>
    <row r="11" spans="1:9">
      <c r="A11" s="4" t="s">
        <v>613</v>
      </c>
      <c r="D11" s="7" t="n">
        <v>140</v>
      </c>
      <c r="E11" s="7" t="n">
        <v>550</v>
      </c>
    </row>
    <row r="12" spans="1:9">
      <c r="A12" s="4" t="s">
        <v>614</v>
      </c>
      <c r="D12" s="5" t="n">
        <v>19</v>
      </c>
      <c r="E12" s="5" t="n">
        <v>57</v>
      </c>
    </row>
    <row r="13" spans="1:9">
      <c r="A13" s="4" t="s">
        <v>615</v>
      </c>
      <c r="D13" s="7" t="n">
        <v>24</v>
      </c>
      <c r="E13" s="7" t="n">
        <v>42</v>
      </c>
    </row>
    <row r="14" spans="1:9">
      <c r="A14" s="4" t="s">
        <v>616</v>
      </c>
    </row>
    <row r="15" spans="1:9">
      <c r="A15" s="3" t="s">
        <v>607</v>
      </c>
    </row>
    <row r="16" spans="1:9">
      <c r="A16" s="4" t="s">
        <v>612</v>
      </c>
      <c r="F16" s="7" t="n">
        <v>-8300</v>
      </c>
    </row>
  </sheetData>
  <mergeCells count="3">
    <mergeCell ref="A1:A2"/>
    <mergeCell ref="B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07</v>
      </c>
    </row>
    <row r="3" spans="1:3">
      <c r="A3" s="4" t="s">
        <v>618</v>
      </c>
      <c r="B3" s="7" t="n">
        <v>140873</v>
      </c>
      <c r="C3" s="7" t="n">
        <v>133667</v>
      </c>
    </row>
    <row r="4" spans="1:3">
      <c r="A4" s="4" t="s">
        <v>619</v>
      </c>
      <c r="B4" s="5" t="n">
        <v>1077</v>
      </c>
      <c r="C4" s="5" t="n">
        <v>1031</v>
      </c>
    </row>
    <row r="5" spans="1:3">
      <c r="A5" s="4" t="s">
        <v>620</v>
      </c>
      <c r="B5" s="5" t="n">
        <v>636</v>
      </c>
      <c r="C5" s="5" t="n">
        <v>677</v>
      </c>
    </row>
    <row r="6" spans="1:3">
      <c r="A6" s="4" t="s">
        <v>621</v>
      </c>
      <c r="B6" s="5" t="n">
        <v>736</v>
      </c>
      <c r="C6" s="5" t="n">
        <v>576</v>
      </c>
    </row>
    <row r="7" spans="1:3">
      <c r="A7" s="4" t="s">
        <v>151</v>
      </c>
      <c r="B7" s="5" t="n">
        <v>143322</v>
      </c>
      <c r="C7" s="5" t="n">
        <v>135951</v>
      </c>
    </row>
    <row r="8" spans="1:3">
      <c r="A8" s="4" t="s">
        <v>622</v>
      </c>
    </row>
    <row r="9" spans="1:3">
      <c r="A9" s="3" t="s">
        <v>607</v>
      </c>
    </row>
    <row r="10" spans="1:3">
      <c r="A10" s="4" t="s">
        <v>618</v>
      </c>
      <c r="B10" s="5" t="n">
        <v>51329</v>
      </c>
      <c r="C10" s="5" t="n">
        <v>48157</v>
      </c>
    </row>
    <row r="11" spans="1:3">
      <c r="A11" s="4" t="s">
        <v>619</v>
      </c>
      <c r="B11" s="5" t="n">
        <v>27</v>
      </c>
      <c r="C11" s="5" t="n">
        <v>36</v>
      </c>
    </row>
    <row r="12" spans="1:3">
      <c r="A12" s="4" t="s">
        <v>620</v>
      </c>
      <c r="B12" s="5" t="n">
        <v>0</v>
      </c>
      <c r="C12" s="5" t="n">
        <v>0</v>
      </c>
    </row>
    <row r="13" spans="1:3">
      <c r="A13" s="4" t="s">
        <v>621</v>
      </c>
      <c r="B13" s="5" t="n">
        <v>363</v>
      </c>
      <c r="C13" s="5" t="n">
        <v>237</v>
      </c>
    </row>
    <row r="14" spans="1:3">
      <c r="A14" s="4" t="s">
        <v>151</v>
      </c>
      <c r="B14" s="5" t="n">
        <v>51719</v>
      </c>
      <c r="C14" s="5" t="n">
        <v>48430</v>
      </c>
    </row>
    <row r="15" spans="1:3">
      <c r="A15" s="4" t="s">
        <v>623</v>
      </c>
    </row>
    <row r="16" spans="1:3">
      <c r="A16" s="3" t="s">
        <v>607</v>
      </c>
    </row>
    <row r="17" spans="1:3">
      <c r="A17" s="4" t="s">
        <v>618</v>
      </c>
      <c r="B17" s="5" t="n">
        <v>14492</v>
      </c>
      <c r="C17" s="5" t="n">
        <v>13370</v>
      </c>
    </row>
    <row r="18" spans="1:3">
      <c r="A18" s="4" t="s">
        <v>619</v>
      </c>
      <c r="B18" s="5" t="n">
        <v>6</v>
      </c>
      <c r="C18" s="5" t="n">
        <v>13</v>
      </c>
    </row>
    <row r="19" spans="1:3">
      <c r="A19" s="4" t="s">
        <v>620</v>
      </c>
      <c r="B19" s="5" t="n">
        <v>0</v>
      </c>
      <c r="C19" s="5" t="n">
        <v>0</v>
      </c>
    </row>
    <row r="20" spans="1:3">
      <c r="A20" s="4" t="s">
        <v>621</v>
      </c>
      <c r="B20" s="5" t="n">
        <v>40</v>
      </c>
      <c r="C20" s="5" t="n">
        <v>38</v>
      </c>
    </row>
    <row r="21" spans="1:3">
      <c r="A21" s="4" t="s">
        <v>151</v>
      </c>
      <c r="B21" s="5" t="n">
        <v>14538</v>
      </c>
      <c r="C21" s="5" t="n">
        <v>13421</v>
      </c>
    </row>
    <row r="22" spans="1:3">
      <c r="A22" s="4" t="s">
        <v>624</v>
      </c>
    </row>
    <row r="23" spans="1:3">
      <c r="A23" s="3" t="s">
        <v>607</v>
      </c>
    </row>
    <row r="24" spans="1:3">
      <c r="A24" s="4" t="s">
        <v>618</v>
      </c>
      <c r="B24" s="5" t="n">
        <v>3800</v>
      </c>
      <c r="C24" s="5" t="n">
        <v>3710</v>
      </c>
    </row>
    <row r="25" spans="1:3">
      <c r="A25" s="4" t="s">
        <v>619</v>
      </c>
      <c r="B25" s="5" t="n">
        <v>2</v>
      </c>
      <c r="C25" s="5" t="n">
        <v>9</v>
      </c>
    </row>
    <row r="26" spans="1:3">
      <c r="A26" s="4" t="s">
        <v>620</v>
      </c>
      <c r="B26" s="5" t="n">
        <v>0</v>
      </c>
      <c r="C26" s="5" t="n">
        <v>0</v>
      </c>
    </row>
    <row r="27" spans="1:3">
      <c r="A27" s="4" t="s">
        <v>621</v>
      </c>
      <c r="B27" s="5" t="n">
        <v>17</v>
      </c>
      <c r="C27" s="5" t="n">
        <v>13</v>
      </c>
    </row>
    <row r="28" spans="1:3">
      <c r="A28" s="4" t="s">
        <v>151</v>
      </c>
      <c r="B28" s="5" t="n">
        <v>3819</v>
      </c>
      <c r="C28" s="5" t="n">
        <v>3732</v>
      </c>
    </row>
    <row r="29" spans="1:3">
      <c r="A29" s="4" t="s">
        <v>625</v>
      </c>
    </row>
    <row r="30" spans="1:3">
      <c r="A30" s="3" t="s">
        <v>607</v>
      </c>
    </row>
    <row r="31" spans="1:3">
      <c r="A31" s="4" t="s">
        <v>618</v>
      </c>
      <c r="B31" s="5" t="n">
        <v>1413</v>
      </c>
      <c r="C31" s="5" t="n">
        <v>1215</v>
      </c>
    </row>
    <row r="32" spans="1:3">
      <c r="A32" s="4" t="s">
        <v>619</v>
      </c>
      <c r="B32" s="5" t="n">
        <v>0</v>
      </c>
      <c r="C32" s="5" t="n">
        <v>0</v>
      </c>
    </row>
    <row r="33" spans="1:3">
      <c r="A33" s="4" t="s">
        <v>620</v>
      </c>
      <c r="B33" s="5" t="n">
        <v>0</v>
      </c>
      <c r="C33" s="5" t="n">
        <v>0</v>
      </c>
    </row>
    <row r="34" spans="1:3">
      <c r="A34" s="4" t="s">
        <v>621</v>
      </c>
      <c r="B34" s="5" t="n">
        <v>0</v>
      </c>
      <c r="C34" s="5" t="n">
        <v>0</v>
      </c>
    </row>
    <row r="35" spans="1:3">
      <c r="A35" s="4" t="s">
        <v>151</v>
      </c>
      <c r="B35" s="5" t="n">
        <v>1413</v>
      </c>
      <c r="C35" s="5" t="n">
        <v>1215</v>
      </c>
    </row>
    <row r="36" spans="1:3">
      <c r="A36" s="4" t="s">
        <v>626</v>
      </c>
    </row>
    <row r="37" spans="1:3">
      <c r="A37" s="3" t="s">
        <v>607</v>
      </c>
    </row>
    <row r="38" spans="1:3">
      <c r="A38" s="4" t="s">
        <v>618</v>
      </c>
      <c r="B38" s="5" t="n">
        <v>7660</v>
      </c>
      <c r="C38" s="5" t="n">
        <v>6771</v>
      </c>
    </row>
    <row r="39" spans="1:3">
      <c r="A39" s="4" t="s">
        <v>619</v>
      </c>
      <c r="B39" s="5" t="n">
        <v>21</v>
      </c>
      <c r="C39" s="5" t="n">
        <v>18</v>
      </c>
    </row>
    <row r="40" spans="1:3">
      <c r="A40" s="4" t="s">
        <v>620</v>
      </c>
      <c r="B40" s="5" t="n">
        <v>0</v>
      </c>
      <c r="C40" s="5" t="n">
        <v>0</v>
      </c>
    </row>
    <row r="41" spans="1:3">
      <c r="A41" s="4" t="s">
        <v>621</v>
      </c>
      <c r="B41" s="5" t="n">
        <v>10</v>
      </c>
      <c r="C41" s="5" t="n">
        <v>6</v>
      </c>
    </row>
    <row r="42" spans="1:3">
      <c r="A42" s="4" t="s">
        <v>151</v>
      </c>
      <c r="B42" s="5" t="n">
        <v>7691</v>
      </c>
      <c r="C42" s="5" t="n">
        <v>6795</v>
      </c>
    </row>
    <row r="43" spans="1:3">
      <c r="A43" s="4" t="s">
        <v>616</v>
      </c>
    </row>
    <row r="44" spans="1:3">
      <c r="A44" s="3" t="s">
        <v>607</v>
      </c>
    </row>
    <row r="45" spans="1:3">
      <c r="A45" s="4" t="s">
        <v>618</v>
      </c>
      <c r="B45" s="5" t="n">
        <v>11963</v>
      </c>
      <c r="C45" s="5" t="n">
        <v>11032</v>
      </c>
    </row>
    <row r="46" spans="1:3">
      <c r="A46" s="4" t="s">
        <v>619</v>
      </c>
      <c r="B46" s="5" t="n">
        <v>60</v>
      </c>
      <c r="C46" s="5" t="n">
        <v>58</v>
      </c>
    </row>
    <row r="47" spans="1:3">
      <c r="A47" s="4" t="s">
        <v>620</v>
      </c>
      <c r="B47" s="5" t="n">
        <v>6</v>
      </c>
      <c r="C47" s="5" t="n">
        <v>7</v>
      </c>
    </row>
    <row r="48" spans="1:3">
      <c r="A48" s="4" t="s">
        <v>621</v>
      </c>
      <c r="B48" s="5" t="n">
        <v>63</v>
      </c>
      <c r="C48" s="5" t="n">
        <v>43</v>
      </c>
    </row>
    <row r="49" spans="1:3">
      <c r="A49" s="4" t="s">
        <v>151</v>
      </c>
      <c r="B49" s="5" t="n">
        <v>12092</v>
      </c>
      <c r="C49" s="5" t="n">
        <v>11140</v>
      </c>
    </row>
    <row r="50" spans="1:3">
      <c r="A50" s="4" t="s">
        <v>627</v>
      </c>
    </row>
    <row r="51" spans="1:3">
      <c r="A51" s="3" t="s">
        <v>607</v>
      </c>
    </row>
    <row r="52" spans="1:3">
      <c r="A52" s="4" t="s">
        <v>618</v>
      </c>
      <c r="B52" s="5" t="n">
        <v>2620</v>
      </c>
      <c r="C52" s="5" t="n">
        <v>2478</v>
      </c>
    </row>
    <row r="53" spans="1:3">
      <c r="A53" s="4" t="s">
        <v>619</v>
      </c>
      <c r="B53" s="5" t="n">
        <v>23</v>
      </c>
      <c r="C53" s="5" t="n">
        <v>22</v>
      </c>
    </row>
    <row r="54" spans="1:3">
      <c r="A54" s="4" t="s">
        <v>620</v>
      </c>
      <c r="B54" s="5" t="n">
        <v>12</v>
      </c>
      <c r="C54" s="5" t="n">
        <v>10</v>
      </c>
    </row>
    <row r="55" spans="1:3">
      <c r="A55" s="4" t="s">
        <v>621</v>
      </c>
      <c r="B55" s="5" t="n">
        <v>0</v>
      </c>
      <c r="C55" s="5" t="n">
        <v>0</v>
      </c>
    </row>
    <row r="56" spans="1:3">
      <c r="A56" s="4" t="s">
        <v>151</v>
      </c>
      <c r="B56" s="5" t="n">
        <v>2655</v>
      </c>
      <c r="C56" s="5" t="n">
        <v>2510</v>
      </c>
    </row>
    <row r="57" spans="1:3">
      <c r="A57" s="4" t="s">
        <v>611</v>
      </c>
    </row>
    <row r="58" spans="1:3">
      <c r="A58" s="3" t="s">
        <v>607</v>
      </c>
    </row>
    <row r="59" spans="1:3">
      <c r="A59" s="4" t="s">
        <v>618</v>
      </c>
      <c r="B59" s="5" t="n">
        <v>28378</v>
      </c>
      <c r="C59" s="5" t="n">
        <v>29038</v>
      </c>
    </row>
    <row r="60" spans="1:3">
      <c r="A60" s="4" t="s">
        <v>619</v>
      </c>
      <c r="B60" s="5" t="n">
        <v>393</v>
      </c>
      <c r="C60" s="5" t="n">
        <v>397</v>
      </c>
    </row>
    <row r="61" spans="1:3">
      <c r="A61" s="4" t="s">
        <v>620</v>
      </c>
      <c r="B61" s="5" t="n">
        <v>79</v>
      </c>
      <c r="C61" s="5" t="n">
        <v>55</v>
      </c>
    </row>
    <row r="62" spans="1:3">
      <c r="A62" s="4" t="s">
        <v>621</v>
      </c>
      <c r="B62" s="5" t="n">
        <v>172</v>
      </c>
      <c r="C62" s="5" t="n">
        <v>173</v>
      </c>
    </row>
    <row r="63" spans="1:3">
      <c r="A63" s="4" t="s">
        <v>151</v>
      </c>
      <c r="B63" s="5" t="n">
        <v>29022</v>
      </c>
      <c r="C63" s="5" t="n">
        <v>29663</v>
      </c>
    </row>
    <row r="64" spans="1:3">
      <c r="A64" s="4" t="s">
        <v>628</v>
      </c>
    </row>
    <row r="65" spans="1:3">
      <c r="A65" s="3" t="s">
        <v>607</v>
      </c>
    </row>
    <row r="66" spans="1:3">
      <c r="A66" s="4" t="s">
        <v>618</v>
      </c>
      <c r="B66" s="5" t="n">
        <v>324</v>
      </c>
      <c r="C66" s="5" t="n">
        <v>306</v>
      </c>
    </row>
    <row r="67" spans="1:3">
      <c r="A67" s="4" t="s">
        <v>619</v>
      </c>
      <c r="B67" s="5" t="n">
        <v>132</v>
      </c>
      <c r="C67" s="5" t="n">
        <v>78</v>
      </c>
    </row>
    <row r="68" spans="1:3">
      <c r="A68" s="4" t="s">
        <v>620</v>
      </c>
      <c r="B68" s="5" t="n">
        <v>443</v>
      </c>
      <c r="C68" s="5" t="n">
        <v>486</v>
      </c>
    </row>
    <row r="69" spans="1:3">
      <c r="A69" s="4" t="s">
        <v>621</v>
      </c>
      <c r="B69" s="5" t="n">
        <v>0</v>
      </c>
      <c r="C69" s="5" t="n">
        <v>0</v>
      </c>
    </row>
    <row r="70" spans="1:3">
      <c r="A70" s="4" t="s">
        <v>151</v>
      </c>
      <c r="B70" s="5" t="n">
        <v>899</v>
      </c>
      <c r="C70" s="5" t="n">
        <v>870</v>
      </c>
    </row>
    <row r="71" spans="1:3">
      <c r="A71" s="4" t="s">
        <v>609</v>
      </c>
    </row>
    <row r="72" spans="1:3">
      <c r="A72" s="3" t="s">
        <v>607</v>
      </c>
    </row>
    <row r="73" spans="1:3">
      <c r="A73" s="4" t="s">
        <v>618</v>
      </c>
      <c r="B73" s="5" t="n">
        <v>11179</v>
      </c>
      <c r="C73" s="5" t="n">
        <v>10243</v>
      </c>
    </row>
    <row r="74" spans="1:3">
      <c r="A74" s="4" t="s">
        <v>619</v>
      </c>
      <c r="B74" s="5" t="n">
        <v>76</v>
      </c>
      <c r="C74" s="5" t="n">
        <v>72</v>
      </c>
    </row>
    <row r="75" spans="1:3">
      <c r="A75" s="4" t="s">
        <v>620</v>
      </c>
      <c r="B75" s="5" t="n">
        <v>6</v>
      </c>
      <c r="C75" s="5" t="n">
        <v>5</v>
      </c>
    </row>
    <row r="76" spans="1:3">
      <c r="A76" s="4" t="s">
        <v>621</v>
      </c>
      <c r="B76" s="5" t="n">
        <v>6</v>
      </c>
      <c r="C76" s="5" t="n">
        <v>7</v>
      </c>
    </row>
    <row r="77" spans="1:3">
      <c r="A77" s="4" t="s">
        <v>151</v>
      </c>
      <c r="B77" s="5" t="n">
        <v>11267</v>
      </c>
      <c r="C77" s="5" t="n">
        <v>10327</v>
      </c>
    </row>
    <row r="78" spans="1:3">
      <c r="A78" s="4" t="s">
        <v>629</v>
      </c>
    </row>
    <row r="79" spans="1:3">
      <c r="A79" s="3" t="s">
        <v>607</v>
      </c>
    </row>
    <row r="80" spans="1:3">
      <c r="A80" s="4" t="s">
        <v>618</v>
      </c>
      <c r="B80" s="5" t="n">
        <v>6931</v>
      </c>
      <c r="C80" s="5" t="n">
        <v>6381</v>
      </c>
    </row>
    <row r="81" spans="1:3">
      <c r="A81" s="4" t="s">
        <v>619</v>
      </c>
      <c r="B81" s="5" t="n">
        <v>301</v>
      </c>
      <c r="C81" s="5" t="n">
        <v>286</v>
      </c>
    </row>
    <row r="82" spans="1:3">
      <c r="A82" s="4" t="s">
        <v>620</v>
      </c>
      <c r="B82" s="5" t="n">
        <v>0</v>
      </c>
      <c r="C82" s="5" t="n">
        <v>0</v>
      </c>
    </row>
    <row r="83" spans="1:3">
      <c r="A83" s="4" t="s">
        <v>621</v>
      </c>
      <c r="B83" s="5" t="n">
        <v>65</v>
      </c>
      <c r="C83" s="5" t="n">
        <v>59</v>
      </c>
    </row>
    <row r="84" spans="1:3">
      <c r="A84" s="4" t="s">
        <v>151</v>
      </c>
      <c r="B84" s="5" t="n">
        <v>7297</v>
      </c>
      <c r="C84" s="5" t="n">
        <v>6726</v>
      </c>
    </row>
    <row r="85" spans="1:3">
      <c r="A85" s="4" t="s">
        <v>553</v>
      </c>
    </row>
    <row r="86" spans="1:3">
      <c r="A86" s="3" t="s">
        <v>607</v>
      </c>
    </row>
    <row r="87" spans="1:3">
      <c r="A87" s="4" t="s">
        <v>618</v>
      </c>
      <c r="B87" s="5" t="n">
        <v>784</v>
      </c>
      <c r="C87" s="5" t="n">
        <v>966</v>
      </c>
    </row>
    <row r="88" spans="1:3">
      <c r="A88" s="4" t="s">
        <v>619</v>
      </c>
      <c r="B88" s="5" t="n">
        <v>36</v>
      </c>
      <c r="C88" s="5" t="n">
        <v>42</v>
      </c>
    </row>
    <row r="89" spans="1:3">
      <c r="A89" s="4" t="s">
        <v>620</v>
      </c>
      <c r="B89" s="5" t="n">
        <v>90</v>
      </c>
      <c r="C89" s="5" t="n">
        <v>114</v>
      </c>
    </row>
    <row r="90" spans="1:3">
      <c r="A90" s="4" t="s">
        <v>621</v>
      </c>
      <c r="B90" s="5" t="n">
        <v>0</v>
      </c>
      <c r="C90" s="5" t="n">
        <v>0</v>
      </c>
    </row>
    <row r="91" spans="1:3">
      <c r="A91" s="4" t="s">
        <v>151</v>
      </c>
      <c r="B91" s="7" t="n">
        <v>910</v>
      </c>
      <c r="C91" s="7" t="n">
        <v>1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07</v>
      </c>
    </row>
    <row r="3" spans="1:3">
      <c r="A3" s="4" t="s">
        <v>41</v>
      </c>
      <c r="B3" s="7" t="n">
        <v>143322</v>
      </c>
      <c r="C3" s="7" t="n">
        <v>135951</v>
      </c>
    </row>
    <row r="4" spans="1:3">
      <c r="A4" s="4" t="s">
        <v>631</v>
      </c>
    </row>
    <row r="5" spans="1:3">
      <c r="A5" s="3" t="s">
        <v>607</v>
      </c>
    </row>
    <row r="6" spans="1:3">
      <c r="A6" s="4" t="s">
        <v>41</v>
      </c>
      <c r="B6" s="5" t="n">
        <v>51719</v>
      </c>
      <c r="C6" s="5" t="n">
        <v>48430</v>
      </c>
    </row>
    <row r="7" spans="1:3">
      <c r="A7" s="4" t="s">
        <v>632</v>
      </c>
    </row>
    <row r="8" spans="1:3">
      <c r="A8" s="3" t="s">
        <v>607</v>
      </c>
    </row>
    <row r="9" spans="1:3">
      <c r="A9" s="4" t="s">
        <v>41</v>
      </c>
      <c r="B9" s="5" t="n">
        <v>49921</v>
      </c>
      <c r="C9" s="5" t="n">
        <v>46760</v>
      </c>
    </row>
    <row r="10" spans="1:3">
      <c r="A10" s="4" t="s">
        <v>633</v>
      </c>
    </row>
    <row r="11" spans="1:3">
      <c r="A11" s="3" t="s">
        <v>607</v>
      </c>
    </row>
    <row r="12" spans="1:3">
      <c r="A12" s="4" t="s">
        <v>41</v>
      </c>
      <c r="B12" s="5" t="n">
        <v>314</v>
      </c>
      <c r="C12" s="5" t="n">
        <v>305</v>
      </c>
    </row>
    <row r="13" spans="1:3">
      <c r="A13" s="4" t="s">
        <v>634</v>
      </c>
    </row>
    <row r="14" spans="1:3">
      <c r="A14" s="3" t="s">
        <v>607</v>
      </c>
    </row>
    <row r="15" spans="1:3">
      <c r="A15" s="4" t="s">
        <v>41</v>
      </c>
      <c r="B15" s="5" t="n">
        <v>1121</v>
      </c>
      <c r="C15" s="5" t="n">
        <v>1128</v>
      </c>
    </row>
    <row r="16" spans="1:3">
      <c r="A16" s="4" t="s">
        <v>635</v>
      </c>
    </row>
    <row r="17" spans="1:3">
      <c r="A17" s="3" t="s">
        <v>607</v>
      </c>
    </row>
    <row r="18" spans="1:3">
      <c r="A18" s="4" t="s">
        <v>41</v>
      </c>
      <c r="B18" s="5" t="n">
        <v>363</v>
      </c>
      <c r="C18" s="5" t="n">
        <v>237</v>
      </c>
    </row>
    <row r="19" spans="1:3">
      <c r="A19" s="4" t="s">
        <v>636</v>
      </c>
    </row>
    <row r="20" spans="1:3">
      <c r="A20" s="3" t="s">
        <v>607</v>
      </c>
    </row>
    <row r="21" spans="1:3">
      <c r="A21" s="4" t="s">
        <v>41</v>
      </c>
      <c r="B21" s="5" t="n">
        <v>14538</v>
      </c>
      <c r="C21" s="5" t="n">
        <v>13421</v>
      </c>
    </row>
    <row r="22" spans="1:3">
      <c r="A22" s="4" t="s">
        <v>637</v>
      </c>
    </row>
    <row r="23" spans="1:3">
      <c r="A23" s="3" t="s">
        <v>607</v>
      </c>
    </row>
    <row r="24" spans="1:3">
      <c r="A24" s="4" t="s">
        <v>41</v>
      </c>
      <c r="B24" s="5" t="n">
        <v>14061</v>
      </c>
      <c r="C24" s="5" t="n">
        <v>12940</v>
      </c>
    </row>
    <row r="25" spans="1:3">
      <c r="A25" s="4" t="s">
        <v>638</v>
      </c>
    </row>
    <row r="26" spans="1:3">
      <c r="A26" s="3" t="s">
        <v>607</v>
      </c>
    </row>
    <row r="27" spans="1:3">
      <c r="A27" s="4" t="s">
        <v>41</v>
      </c>
      <c r="B27" s="5" t="n">
        <v>124</v>
      </c>
      <c r="C27" s="5" t="n">
        <v>166</v>
      </c>
    </row>
    <row r="28" spans="1:3">
      <c r="A28" s="4" t="s">
        <v>639</v>
      </c>
    </row>
    <row r="29" spans="1:3">
      <c r="A29" s="3" t="s">
        <v>607</v>
      </c>
    </row>
    <row r="30" spans="1:3">
      <c r="A30" s="4" t="s">
        <v>41</v>
      </c>
      <c r="B30" s="5" t="n">
        <v>313</v>
      </c>
      <c r="C30" s="5" t="n">
        <v>277</v>
      </c>
    </row>
    <row r="31" spans="1:3">
      <c r="A31" s="4" t="s">
        <v>640</v>
      </c>
    </row>
    <row r="32" spans="1:3">
      <c r="A32" s="3" t="s">
        <v>607</v>
      </c>
    </row>
    <row r="33" spans="1:3">
      <c r="A33" s="4" t="s">
        <v>41</v>
      </c>
      <c r="B33" s="5" t="n">
        <v>40</v>
      </c>
      <c r="C33" s="5" t="n">
        <v>38</v>
      </c>
    </row>
    <row r="34" spans="1:3">
      <c r="A34" s="4" t="s">
        <v>641</v>
      </c>
    </row>
    <row r="35" spans="1:3">
      <c r="A35" s="3" t="s">
        <v>607</v>
      </c>
    </row>
    <row r="36" spans="1:3">
      <c r="A36" s="4" t="s">
        <v>41</v>
      </c>
      <c r="B36" s="5" t="n">
        <v>3819</v>
      </c>
      <c r="C36" s="5" t="n">
        <v>3732</v>
      </c>
    </row>
    <row r="37" spans="1:3">
      <c r="A37" s="4" t="s">
        <v>642</v>
      </c>
    </row>
    <row r="38" spans="1:3">
      <c r="A38" s="3" t="s">
        <v>607</v>
      </c>
    </row>
    <row r="39" spans="1:3">
      <c r="A39" s="4" t="s">
        <v>41</v>
      </c>
      <c r="B39" s="5" t="n">
        <v>3718</v>
      </c>
      <c r="C39" s="5" t="n">
        <v>3619</v>
      </c>
    </row>
    <row r="40" spans="1:3">
      <c r="A40" s="4" t="s">
        <v>643</v>
      </c>
    </row>
    <row r="41" spans="1:3">
      <c r="A41" s="3" t="s">
        <v>607</v>
      </c>
    </row>
    <row r="42" spans="1:3">
      <c r="A42" s="4" t="s">
        <v>41</v>
      </c>
      <c r="B42" s="5" t="n">
        <v>38</v>
      </c>
      <c r="C42" s="5" t="n">
        <v>29</v>
      </c>
    </row>
    <row r="43" spans="1:3">
      <c r="A43" s="4" t="s">
        <v>644</v>
      </c>
    </row>
    <row r="44" spans="1:3">
      <c r="A44" s="3" t="s">
        <v>607</v>
      </c>
    </row>
    <row r="45" spans="1:3">
      <c r="A45" s="4" t="s">
        <v>41</v>
      </c>
      <c r="B45" s="5" t="n">
        <v>46</v>
      </c>
      <c r="C45" s="5" t="n">
        <v>71</v>
      </c>
    </row>
    <row r="46" spans="1:3">
      <c r="A46" s="4" t="s">
        <v>645</v>
      </c>
    </row>
    <row r="47" spans="1:3">
      <c r="A47" s="3" t="s">
        <v>607</v>
      </c>
    </row>
    <row r="48" spans="1:3">
      <c r="A48" s="4" t="s">
        <v>41</v>
      </c>
      <c r="B48" s="5" t="n">
        <v>17</v>
      </c>
      <c r="C48" s="5" t="n">
        <v>13</v>
      </c>
    </row>
    <row r="49" spans="1:3">
      <c r="A49" s="4" t="s">
        <v>646</v>
      </c>
    </row>
    <row r="50" spans="1:3">
      <c r="A50" s="3" t="s">
        <v>607</v>
      </c>
    </row>
    <row r="51" spans="1:3">
      <c r="A51" s="4" t="s">
        <v>41</v>
      </c>
      <c r="B51" s="5" t="n">
        <v>1413</v>
      </c>
      <c r="C51" s="5" t="n">
        <v>1215</v>
      </c>
    </row>
    <row r="52" spans="1:3">
      <c r="A52" s="4" t="s">
        <v>647</v>
      </c>
    </row>
    <row r="53" spans="1:3">
      <c r="A53" s="3" t="s">
        <v>607</v>
      </c>
    </row>
    <row r="54" spans="1:3">
      <c r="A54" s="4" t="s">
        <v>41</v>
      </c>
      <c r="B54" s="5" t="n">
        <v>1404</v>
      </c>
      <c r="C54" s="5" t="n">
        <v>1195</v>
      </c>
    </row>
    <row r="55" spans="1:3">
      <c r="A55" s="4" t="s">
        <v>648</v>
      </c>
    </row>
    <row r="56" spans="1:3">
      <c r="A56" s="3" t="s">
        <v>607</v>
      </c>
    </row>
    <row r="57" spans="1:3">
      <c r="A57" s="4" t="s">
        <v>41</v>
      </c>
      <c r="B57" s="5" t="n">
        <v>0</v>
      </c>
      <c r="C57" s="5" t="n">
        <v>6</v>
      </c>
    </row>
    <row r="58" spans="1:3">
      <c r="A58" s="4" t="s">
        <v>649</v>
      </c>
    </row>
    <row r="59" spans="1:3">
      <c r="A59" s="3" t="s">
        <v>607</v>
      </c>
    </row>
    <row r="60" spans="1:3">
      <c r="A60" s="4" t="s">
        <v>41</v>
      </c>
      <c r="B60" s="5" t="n">
        <v>9</v>
      </c>
      <c r="C60" s="5" t="n">
        <v>14</v>
      </c>
    </row>
    <row r="61" spans="1:3">
      <c r="A61" s="4" t="s">
        <v>650</v>
      </c>
    </row>
    <row r="62" spans="1:3">
      <c r="A62" s="3" t="s">
        <v>607</v>
      </c>
    </row>
    <row r="63" spans="1:3">
      <c r="A63" s="4" t="s">
        <v>41</v>
      </c>
      <c r="B63" s="5" t="n">
        <v>0</v>
      </c>
      <c r="C63" s="5" t="n">
        <v>0</v>
      </c>
    </row>
    <row r="64" spans="1:3">
      <c r="A64" s="4" t="s">
        <v>651</v>
      </c>
    </row>
    <row r="65" spans="1:3">
      <c r="A65" s="3" t="s">
        <v>607</v>
      </c>
    </row>
    <row r="66" spans="1:3">
      <c r="A66" s="4" t="s">
        <v>41</v>
      </c>
      <c r="B66" s="5" t="n">
        <v>7691</v>
      </c>
      <c r="C66" s="5" t="n">
        <v>6795</v>
      </c>
    </row>
    <row r="67" spans="1:3">
      <c r="A67" s="4" t="s">
        <v>652</v>
      </c>
    </row>
    <row r="68" spans="1:3">
      <c r="A68" s="3" t="s">
        <v>607</v>
      </c>
    </row>
    <row r="69" spans="1:3">
      <c r="A69" s="4" t="s">
        <v>41</v>
      </c>
      <c r="B69" s="5" t="n">
        <v>7604</v>
      </c>
      <c r="C69" s="5" t="n">
        <v>6757</v>
      </c>
    </row>
    <row r="70" spans="1:3">
      <c r="A70" s="4" t="s">
        <v>653</v>
      </c>
    </row>
    <row r="71" spans="1:3">
      <c r="A71" s="3" t="s">
        <v>607</v>
      </c>
    </row>
    <row r="72" spans="1:3">
      <c r="A72" s="4" t="s">
        <v>41</v>
      </c>
      <c r="B72" s="5" t="n">
        <v>33</v>
      </c>
      <c r="C72" s="5" t="n">
        <v>3</v>
      </c>
    </row>
    <row r="73" spans="1:3">
      <c r="A73" s="4" t="s">
        <v>654</v>
      </c>
    </row>
    <row r="74" spans="1:3">
      <c r="A74" s="3" t="s">
        <v>607</v>
      </c>
    </row>
    <row r="75" spans="1:3">
      <c r="A75" s="4" t="s">
        <v>41</v>
      </c>
      <c r="B75" s="5" t="n">
        <v>44</v>
      </c>
      <c r="C75" s="5" t="n">
        <v>29</v>
      </c>
    </row>
    <row r="76" spans="1:3">
      <c r="A76" s="4" t="s">
        <v>655</v>
      </c>
    </row>
    <row r="77" spans="1:3">
      <c r="A77" s="3" t="s">
        <v>607</v>
      </c>
    </row>
    <row r="78" spans="1:3">
      <c r="A78" s="4" t="s">
        <v>41</v>
      </c>
      <c r="B78" s="7" t="n">
        <v>10</v>
      </c>
      <c r="C78"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07</v>
      </c>
    </row>
    <row r="3" spans="1:3">
      <c r="A3" s="4" t="s">
        <v>41</v>
      </c>
      <c r="B3" s="7" t="n">
        <v>143322</v>
      </c>
      <c r="C3" s="7" t="n">
        <v>135951</v>
      </c>
    </row>
    <row r="4" spans="1:3">
      <c r="A4" s="4" t="s">
        <v>657</v>
      </c>
    </row>
    <row r="5" spans="1:3">
      <c r="A5" s="3" t="s">
        <v>607</v>
      </c>
    </row>
    <row r="6" spans="1:3">
      <c r="A6" s="4" t="s">
        <v>41</v>
      </c>
      <c r="B6" s="5" t="n">
        <v>12092</v>
      </c>
      <c r="C6" s="5" t="n">
        <v>11140</v>
      </c>
    </row>
    <row r="7" spans="1:3">
      <c r="A7" s="4" t="s">
        <v>658</v>
      </c>
    </row>
    <row r="8" spans="1:3">
      <c r="A8" s="3" t="s">
        <v>607</v>
      </c>
    </row>
    <row r="9" spans="1:3">
      <c r="A9" s="4" t="s">
        <v>41</v>
      </c>
      <c r="B9" s="5" t="n">
        <v>12029</v>
      </c>
      <c r="C9" s="5" t="n">
        <v>11097</v>
      </c>
    </row>
    <row r="10" spans="1:3">
      <c r="A10" s="4" t="s">
        <v>659</v>
      </c>
    </row>
    <row r="11" spans="1:3">
      <c r="A11" s="3" t="s">
        <v>607</v>
      </c>
    </row>
    <row r="12" spans="1:3">
      <c r="A12" s="4" t="s">
        <v>41</v>
      </c>
      <c r="B12" s="5" t="n">
        <v>63</v>
      </c>
      <c r="C12" s="5" t="n">
        <v>43</v>
      </c>
    </row>
    <row r="13" spans="1:3">
      <c r="A13" s="4" t="s">
        <v>660</v>
      </c>
    </row>
    <row r="14" spans="1:3">
      <c r="A14" s="3" t="s">
        <v>607</v>
      </c>
    </row>
    <row r="15" spans="1:3">
      <c r="A15" s="4" t="s">
        <v>41</v>
      </c>
      <c r="B15" s="5" t="n">
        <v>2655</v>
      </c>
      <c r="C15" s="5" t="n">
        <v>2510</v>
      </c>
    </row>
    <row r="16" spans="1:3">
      <c r="A16" s="4" t="s">
        <v>661</v>
      </c>
    </row>
    <row r="17" spans="1:3">
      <c r="A17" s="3" t="s">
        <v>607</v>
      </c>
    </row>
    <row r="18" spans="1:3">
      <c r="A18" s="4" t="s">
        <v>41</v>
      </c>
      <c r="B18" s="5" t="n">
        <v>2655</v>
      </c>
      <c r="C18" s="5" t="n">
        <v>2510</v>
      </c>
    </row>
    <row r="19" spans="1:3">
      <c r="A19" s="4" t="s">
        <v>662</v>
      </c>
    </row>
    <row r="20" spans="1:3">
      <c r="A20" s="3" t="s">
        <v>607</v>
      </c>
    </row>
    <row r="21" spans="1:3">
      <c r="A21" s="4" t="s">
        <v>41</v>
      </c>
      <c r="B21" s="5" t="n">
        <v>0</v>
      </c>
      <c r="C21" s="5" t="n">
        <v>0</v>
      </c>
    </row>
    <row r="22" spans="1:3">
      <c r="A22" s="4" t="s">
        <v>663</v>
      </c>
    </row>
    <row r="23" spans="1:3">
      <c r="A23" s="3" t="s">
        <v>607</v>
      </c>
    </row>
    <row r="24" spans="1:3">
      <c r="A24" s="4" t="s">
        <v>41</v>
      </c>
      <c r="B24" s="5" t="n">
        <v>29921</v>
      </c>
      <c r="C24" s="5" t="n">
        <v>30533</v>
      </c>
    </row>
    <row r="25" spans="1:3">
      <c r="A25" s="4" t="s">
        <v>664</v>
      </c>
    </row>
    <row r="26" spans="1:3">
      <c r="A26" s="3" t="s">
        <v>607</v>
      </c>
    </row>
    <row r="27" spans="1:3">
      <c r="A27" s="4" t="s">
        <v>41</v>
      </c>
      <c r="B27" s="5" t="n">
        <v>29749</v>
      </c>
      <c r="C27" s="5" t="n">
        <v>30360</v>
      </c>
    </row>
    <row r="28" spans="1:3">
      <c r="A28" s="4" t="s">
        <v>665</v>
      </c>
    </row>
    <row r="29" spans="1:3">
      <c r="A29" s="3" t="s">
        <v>607</v>
      </c>
    </row>
    <row r="30" spans="1:3">
      <c r="A30" s="4" t="s">
        <v>41</v>
      </c>
      <c r="B30" s="5" t="n">
        <v>172</v>
      </c>
      <c r="C30" s="5" t="n">
        <v>173</v>
      </c>
    </row>
    <row r="31" spans="1:3">
      <c r="A31" s="4" t="s">
        <v>666</v>
      </c>
    </row>
    <row r="32" spans="1:3">
      <c r="A32" s="3" t="s">
        <v>607</v>
      </c>
    </row>
    <row r="33" spans="1:3">
      <c r="A33" s="4" t="s">
        <v>41</v>
      </c>
      <c r="B33" s="5" t="n">
        <v>11267</v>
      </c>
      <c r="C33" s="5" t="n">
        <v>10327</v>
      </c>
    </row>
    <row r="34" spans="1:3">
      <c r="A34" s="4" t="s">
        <v>667</v>
      </c>
    </row>
    <row r="35" spans="1:3">
      <c r="A35" s="3" t="s">
        <v>607</v>
      </c>
    </row>
    <row r="36" spans="1:3">
      <c r="A36" s="4" t="s">
        <v>41</v>
      </c>
      <c r="B36" s="5" t="n">
        <v>11261</v>
      </c>
      <c r="C36" s="5" t="n">
        <v>10320</v>
      </c>
    </row>
    <row r="37" spans="1:3">
      <c r="A37" s="4" t="s">
        <v>668</v>
      </c>
    </row>
    <row r="38" spans="1:3">
      <c r="A38" s="3" t="s">
        <v>607</v>
      </c>
    </row>
    <row r="39" spans="1:3">
      <c r="A39" s="4" t="s">
        <v>41</v>
      </c>
      <c r="B39" s="5" t="n">
        <v>6</v>
      </c>
      <c r="C39" s="5" t="n">
        <v>7</v>
      </c>
    </row>
    <row r="40" spans="1:3">
      <c r="A40" s="4" t="s">
        <v>669</v>
      </c>
    </row>
    <row r="41" spans="1:3">
      <c r="A41" s="3" t="s">
        <v>607</v>
      </c>
    </row>
    <row r="42" spans="1:3">
      <c r="A42" s="4" t="s">
        <v>41</v>
      </c>
      <c r="B42" s="5" t="n">
        <v>7297</v>
      </c>
      <c r="C42" s="5" t="n">
        <v>6726</v>
      </c>
    </row>
    <row r="43" spans="1:3">
      <c r="A43" s="4" t="s">
        <v>670</v>
      </c>
    </row>
    <row r="44" spans="1:3">
      <c r="A44" s="3" t="s">
        <v>607</v>
      </c>
    </row>
    <row r="45" spans="1:3">
      <c r="A45" s="4" t="s">
        <v>41</v>
      </c>
      <c r="B45" s="5" t="n">
        <v>7232</v>
      </c>
      <c r="C45" s="5" t="n">
        <v>6667</v>
      </c>
    </row>
    <row r="46" spans="1:3">
      <c r="A46" s="4" t="s">
        <v>671</v>
      </c>
    </row>
    <row r="47" spans="1:3">
      <c r="A47" s="3" t="s">
        <v>607</v>
      </c>
    </row>
    <row r="48" spans="1:3">
      <c r="A48" s="4" t="s">
        <v>41</v>
      </c>
      <c r="B48" s="7" t="n">
        <v>65</v>
      </c>
      <c r="C48" s="7"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9"/>
    <col customWidth="1" max="8" min="8" width="25"/>
  </cols>
  <sheetData>
    <row r="1" spans="1:8">
      <c r="A1" s="1" t="s">
        <v>150</v>
      </c>
      <c r="B1" s="2" t="s">
        <v>151</v>
      </c>
      <c r="C1" s="2" t="s">
        <v>152</v>
      </c>
      <c r="D1" s="2" t="s">
        <v>153</v>
      </c>
      <c r="E1" s="2" t="s">
        <v>154</v>
      </c>
      <c r="F1" s="2" t="s">
        <v>155</v>
      </c>
      <c r="G1" s="2" t="s">
        <v>156</v>
      </c>
      <c r="H1" s="2" t="s">
        <v>157</v>
      </c>
    </row>
    <row r="2" spans="1:8">
      <c r="A2" s="4" t="s">
        <v>158</v>
      </c>
      <c r="D2" s="5" t="n">
        <v>706620</v>
      </c>
    </row>
    <row r="3" spans="1:8">
      <c r="A3" s="4" t="s">
        <v>159</v>
      </c>
      <c r="B3" s="7" t="n">
        <v>22780</v>
      </c>
      <c r="C3" s="7" t="n">
        <v>2603</v>
      </c>
      <c r="D3" s="7" t="n">
        <v>3533</v>
      </c>
      <c r="E3" s="7" t="n">
        <v>6172</v>
      </c>
      <c r="F3" s="7" t="n">
        <v>11015</v>
      </c>
      <c r="G3" s="7" t="n">
        <v>-593</v>
      </c>
      <c r="H3" s="7" t="n">
        <v>50</v>
      </c>
    </row>
    <row r="4" spans="1:8">
      <c r="A4" s="3" t="s">
        <v>160</v>
      </c>
    </row>
    <row r="5" spans="1:8">
      <c r="A5" s="4" t="s">
        <v>139</v>
      </c>
      <c r="B5" s="5" t="n">
        <v>2206</v>
      </c>
      <c r="F5" s="5" t="n">
        <v>2131</v>
      </c>
      <c r="H5" s="5" t="n">
        <v>75</v>
      </c>
    </row>
    <row r="6" spans="1:8">
      <c r="A6" s="4" t="s">
        <v>161</v>
      </c>
      <c r="B6" s="5" t="n">
        <v>-158</v>
      </c>
      <c r="G6" s="5" t="n">
        <v>-158</v>
      </c>
    </row>
    <row r="7" spans="1:8">
      <c r="A7" s="3" t="s">
        <v>162</v>
      </c>
    </row>
    <row r="8" spans="1:8">
      <c r="A8" s="4" t="s">
        <v>163</v>
      </c>
      <c r="D8" s="5" t="n">
        <v>15321</v>
      </c>
    </row>
    <row r="9" spans="1:8">
      <c r="A9" s="4" t="s">
        <v>164</v>
      </c>
      <c r="B9" s="5" t="n">
        <v>309</v>
      </c>
      <c r="D9" s="7" t="n">
        <v>76</v>
      </c>
      <c r="E9" s="5" t="n">
        <v>233</v>
      </c>
    </row>
    <row r="10" spans="1:8">
      <c r="A10" s="4" t="s">
        <v>165</v>
      </c>
      <c r="D10" s="5" t="n">
        <v>-2287</v>
      </c>
    </row>
    <row r="11" spans="1:8">
      <c r="A11" s="4" t="s">
        <v>166</v>
      </c>
      <c r="B11" s="5" t="n">
        <v>-85</v>
      </c>
      <c r="D11" s="7" t="n">
        <v>-11</v>
      </c>
      <c r="E11" s="5" t="n">
        <v>-74</v>
      </c>
    </row>
    <row r="12" spans="1:8">
      <c r="A12" s="4" t="s">
        <v>167</v>
      </c>
      <c r="B12" s="5" t="n">
        <v>49</v>
      </c>
      <c r="E12" s="5" t="n">
        <v>49</v>
      </c>
    </row>
    <row r="13" spans="1:8">
      <c r="A13" s="4" t="s">
        <v>168</v>
      </c>
      <c r="D13" s="5" t="n">
        <v>391</v>
      </c>
    </row>
    <row r="14" spans="1:8">
      <c r="A14" s="4" t="s">
        <v>169</v>
      </c>
      <c r="B14" s="5" t="n">
        <v>15</v>
      </c>
      <c r="D14" s="7" t="n">
        <v>2</v>
      </c>
      <c r="E14" s="5" t="n">
        <v>13</v>
      </c>
    </row>
    <row r="15" spans="1:8">
      <c r="A15" s="4" t="s">
        <v>170</v>
      </c>
      <c r="D15" s="5" t="n">
        <v>653</v>
      </c>
    </row>
    <row r="16" spans="1:8">
      <c r="A16" s="4" t="s">
        <v>171</v>
      </c>
      <c r="B16" s="5" t="n">
        <v>25</v>
      </c>
      <c r="D16" s="7" t="n">
        <v>3</v>
      </c>
      <c r="E16" s="5" t="n">
        <v>22</v>
      </c>
    </row>
    <row r="17" spans="1:8">
      <c r="A17" s="4" t="s">
        <v>172</v>
      </c>
      <c r="B17" s="5" t="n">
        <v>-681</v>
      </c>
      <c r="F17" s="5" t="n">
        <v>-681</v>
      </c>
    </row>
    <row r="18" spans="1:8">
      <c r="A18" s="4" t="s">
        <v>173</v>
      </c>
      <c r="B18" s="5" t="n">
        <v>-148</v>
      </c>
      <c r="F18" s="5" t="n">
        <v>-148</v>
      </c>
    </row>
    <row r="19" spans="1:8">
      <c r="A19" s="4" t="s">
        <v>174</v>
      </c>
      <c r="B19" s="5" t="n">
        <v>102</v>
      </c>
      <c r="E19" s="5" t="n">
        <v>102</v>
      </c>
    </row>
    <row r="20" spans="1:8">
      <c r="A20" s="4" t="s">
        <v>145</v>
      </c>
      <c r="B20" s="5" t="n">
        <v>-37</v>
      </c>
      <c r="H20" s="5" t="n">
        <v>-37</v>
      </c>
    </row>
    <row r="21" spans="1:8">
      <c r="A21" s="4" t="s">
        <v>175</v>
      </c>
      <c r="D21" s="5" t="n">
        <v>720698</v>
      </c>
    </row>
    <row r="22" spans="1:8">
      <c r="A22" s="4" t="s">
        <v>176</v>
      </c>
      <c r="B22" s="5" t="n">
        <v>24377</v>
      </c>
      <c r="C22" s="5" t="n">
        <v>2603</v>
      </c>
      <c r="D22" s="7" t="n">
        <v>3603</v>
      </c>
      <c r="E22" s="5" t="n">
        <v>6517</v>
      </c>
      <c r="F22" s="5" t="n">
        <v>12317</v>
      </c>
      <c r="G22" s="5" t="n">
        <v>-751</v>
      </c>
      <c r="H22" s="5" t="n">
        <v>88</v>
      </c>
    </row>
    <row r="23" spans="1:8">
      <c r="A23" s="3" t="s">
        <v>160</v>
      </c>
    </row>
    <row r="24" spans="1:8">
      <c r="A24" s="4" t="s">
        <v>139</v>
      </c>
      <c r="B24" s="5" t="n">
        <v>2123</v>
      </c>
      <c r="F24" s="5" t="n">
        <v>2084</v>
      </c>
      <c r="H24" s="5" t="n">
        <v>39</v>
      </c>
    </row>
    <row r="25" spans="1:8">
      <c r="A25" s="4" t="s">
        <v>161</v>
      </c>
      <c r="B25" s="5" t="n">
        <v>-277</v>
      </c>
      <c r="G25" s="5" t="n">
        <v>-277</v>
      </c>
    </row>
    <row r="26" spans="1:8">
      <c r="A26" s="3" t="s">
        <v>162</v>
      </c>
    </row>
    <row r="27" spans="1:8">
      <c r="A27" s="4" t="s">
        <v>177</v>
      </c>
      <c r="D27" s="5" t="n">
        <v>54000</v>
      </c>
    </row>
    <row r="28" spans="1:8">
      <c r="A28" s="4" t="s">
        <v>178</v>
      </c>
      <c r="B28" s="5" t="n">
        <v>2188</v>
      </c>
      <c r="D28" s="7" t="n">
        <v>270</v>
      </c>
      <c r="E28" s="5" t="n">
        <v>1918</v>
      </c>
    </row>
    <row r="29" spans="1:8">
      <c r="A29" s="4" t="s">
        <v>163</v>
      </c>
      <c r="D29" s="5" t="n">
        <v>6995</v>
      </c>
    </row>
    <row r="30" spans="1:8">
      <c r="A30" s="4" t="s">
        <v>164</v>
      </c>
      <c r="B30" s="5" t="n">
        <v>114</v>
      </c>
      <c r="D30" s="7" t="n">
        <v>35</v>
      </c>
      <c r="E30" s="5" t="n">
        <v>79</v>
      </c>
    </row>
    <row r="31" spans="1:8">
      <c r="A31" s="4" t="s">
        <v>165</v>
      </c>
      <c r="D31" s="5" t="n">
        <v>-1356</v>
      </c>
    </row>
    <row r="32" spans="1:8">
      <c r="A32" s="4" t="s">
        <v>166</v>
      </c>
      <c r="B32" s="5" t="n">
        <v>-52</v>
      </c>
      <c r="D32" s="7" t="n">
        <v>-6</v>
      </c>
      <c r="E32" s="5" t="n">
        <v>-46</v>
      </c>
    </row>
    <row r="33" spans="1:8">
      <c r="A33" s="4" t="s">
        <v>167</v>
      </c>
      <c r="B33" s="5" t="n">
        <v>11</v>
      </c>
      <c r="E33" s="5" t="n">
        <v>11</v>
      </c>
    </row>
    <row r="34" spans="1:8">
      <c r="A34" s="4" t="s">
        <v>179</v>
      </c>
      <c r="B34" s="5" t="n">
        <v>-222</v>
      </c>
      <c r="E34" s="5" t="n">
        <v>-219</v>
      </c>
      <c r="H34" s="5" t="n">
        <v>-3</v>
      </c>
    </row>
    <row r="35" spans="1:8">
      <c r="A35" s="4" t="s">
        <v>172</v>
      </c>
      <c r="B35" s="5" t="n">
        <v>-789</v>
      </c>
      <c r="F35" s="5" t="n">
        <v>-789</v>
      </c>
    </row>
    <row r="36" spans="1:8">
      <c r="A36" s="4" t="s">
        <v>173</v>
      </c>
      <c r="B36" s="5" t="n">
        <v>-148</v>
      </c>
      <c r="F36" s="5" t="n">
        <v>-148</v>
      </c>
    </row>
    <row r="37" spans="1:8">
      <c r="A37" s="4" t="s">
        <v>174</v>
      </c>
      <c r="B37" s="5" t="n">
        <v>106</v>
      </c>
      <c r="E37" s="5" t="n">
        <v>106</v>
      </c>
    </row>
    <row r="38" spans="1:8">
      <c r="A38" s="4" t="s">
        <v>145</v>
      </c>
      <c r="B38" s="7" t="n">
        <v>-91</v>
      </c>
      <c r="E38" s="5" t="n">
        <v>-1</v>
      </c>
      <c r="H38" s="5" t="n">
        <v>-90</v>
      </c>
    </row>
    <row r="39" spans="1:8">
      <c r="A39" s="4" t="s">
        <v>180</v>
      </c>
      <c r="B39" s="5" t="n">
        <v>780337</v>
      </c>
      <c r="D39" s="5" t="n">
        <v>780337</v>
      </c>
    </row>
    <row r="40" spans="1:8">
      <c r="A40" s="4" t="s">
        <v>181</v>
      </c>
      <c r="B40" s="7" t="n">
        <v>27340</v>
      </c>
      <c r="C40" s="5" t="n">
        <v>2603</v>
      </c>
      <c r="D40" s="7" t="n">
        <v>3902</v>
      </c>
      <c r="E40" s="5" t="n">
        <v>8365</v>
      </c>
      <c r="F40" s="5" t="n">
        <v>13464</v>
      </c>
      <c r="G40" s="5" t="n">
        <v>-1028</v>
      </c>
      <c r="H40" s="5" t="n">
        <v>34</v>
      </c>
    </row>
    <row r="41" spans="1:8">
      <c r="A41" s="3" t="s">
        <v>160</v>
      </c>
    </row>
    <row r="42" spans="1:8">
      <c r="A42" s="4" t="s">
        <v>139</v>
      </c>
      <c r="B42" s="5" t="n">
        <v>2442</v>
      </c>
      <c r="F42" s="5" t="n">
        <v>2426</v>
      </c>
      <c r="H42" s="5" t="n">
        <v>16</v>
      </c>
    </row>
    <row r="43" spans="1:8">
      <c r="A43" s="4" t="s">
        <v>161</v>
      </c>
      <c r="B43" s="5" t="n">
        <v>-104</v>
      </c>
      <c r="G43" s="5" t="n">
        <v>-104</v>
      </c>
    </row>
    <row r="44" spans="1:8">
      <c r="A44" s="3" t="s">
        <v>162</v>
      </c>
    </row>
    <row r="45" spans="1:8">
      <c r="A45" s="4" t="s">
        <v>177</v>
      </c>
      <c r="D45" s="5" t="n">
        <v>31665</v>
      </c>
    </row>
    <row r="46" spans="1:8">
      <c r="A46" s="4" t="s">
        <v>178</v>
      </c>
      <c r="B46" s="5" t="n">
        <v>1063</v>
      </c>
      <c r="D46" s="7" t="n">
        <v>158</v>
      </c>
      <c r="E46" s="5" t="n">
        <v>905</v>
      </c>
    </row>
    <row r="47" spans="1:8">
      <c r="A47" s="4" t="s">
        <v>163</v>
      </c>
      <c r="D47" s="5" t="n">
        <v>10311</v>
      </c>
    </row>
    <row r="48" spans="1:8">
      <c r="A48" s="4" t="s">
        <v>164</v>
      </c>
      <c r="B48" s="5" t="n">
        <v>255</v>
      </c>
      <c r="D48" s="7" t="n">
        <v>51</v>
      </c>
      <c r="E48" s="5" t="n">
        <v>204</v>
      </c>
    </row>
    <row r="49" spans="1:8">
      <c r="A49" s="4" t="s">
        <v>165</v>
      </c>
      <c r="D49" s="5" t="n">
        <v>-1070</v>
      </c>
    </row>
    <row r="50" spans="1:8">
      <c r="A50" s="4" t="s">
        <v>166</v>
      </c>
      <c r="B50" s="5" t="n">
        <v>-35</v>
      </c>
      <c r="D50" s="7" t="n">
        <v>-5</v>
      </c>
      <c r="E50" s="5" t="n">
        <v>-30</v>
      </c>
    </row>
    <row r="51" spans="1:8">
      <c r="A51" s="4" t="s">
        <v>167</v>
      </c>
      <c r="B51" s="5" t="n">
        <v>7</v>
      </c>
      <c r="E51" s="5" t="n">
        <v>7</v>
      </c>
    </row>
    <row r="52" spans="1:8">
      <c r="A52" s="4" t="s">
        <v>182</v>
      </c>
      <c r="B52" s="5" t="n">
        <v>450</v>
      </c>
      <c r="C52" s="5" t="n">
        <v>450</v>
      </c>
    </row>
    <row r="53" spans="1:8">
      <c r="A53" s="4" t="s">
        <v>183</v>
      </c>
      <c r="D53" s="5" t="n">
        <v>-11768</v>
      </c>
    </row>
    <row r="54" spans="1:8">
      <c r="A54" s="4" t="s">
        <v>184</v>
      </c>
      <c r="B54" s="5" t="n">
        <v>-520</v>
      </c>
      <c r="D54" s="7" t="n">
        <v>-59</v>
      </c>
      <c r="E54" s="5" t="n">
        <v>-461</v>
      </c>
    </row>
    <row r="55" spans="1:8">
      <c r="A55" s="4" t="s">
        <v>172</v>
      </c>
      <c r="B55" s="5" t="n">
        <v>-925</v>
      </c>
      <c r="F55" s="5" t="n">
        <v>-925</v>
      </c>
    </row>
    <row r="56" spans="1:8">
      <c r="A56" s="4" t="s">
        <v>173</v>
      </c>
      <c r="B56" s="5" t="n">
        <v>-167</v>
      </c>
      <c r="F56" s="5" t="n">
        <v>-167</v>
      </c>
    </row>
    <row r="57" spans="1:8">
      <c r="A57" s="4" t="s">
        <v>174</v>
      </c>
      <c r="B57" s="5" t="n">
        <v>115</v>
      </c>
      <c r="E57" s="5" t="n">
        <v>115</v>
      </c>
    </row>
    <row r="58" spans="1:8">
      <c r="A58" s="4" t="s">
        <v>145</v>
      </c>
      <c r="B58" s="7" t="n">
        <v>5</v>
      </c>
      <c r="E58" s="5" t="n">
        <v>-1</v>
      </c>
      <c r="F58" s="5" t="n">
        <v>11</v>
      </c>
      <c r="H58" s="5" t="n">
        <v>-5</v>
      </c>
    </row>
    <row r="59" spans="1:8">
      <c r="A59" s="4" t="s">
        <v>185</v>
      </c>
      <c r="B59" s="5" t="n">
        <v>809475</v>
      </c>
      <c r="D59" s="5" t="n">
        <v>809475</v>
      </c>
    </row>
    <row r="60" spans="1:8">
      <c r="A60" s="4" t="s">
        <v>186</v>
      </c>
      <c r="B60" s="7" t="n">
        <v>29926</v>
      </c>
      <c r="C60" s="7" t="n">
        <v>3053</v>
      </c>
      <c r="D60" s="7" t="n">
        <v>4047</v>
      </c>
      <c r="E60" s="7" t="n">
        <v>9104</v>
      </c>
      <c r="F60" s="7" t="n">
        <v>14809</v>
      </c>
      <c r="G60" s="7" t="n">
        <v>-1132</v>
      </c>
      <c r="H60" s="7" t="n">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0</v>
      </c>
    </row>
    <row r="3" spans="1:4">
      <c r="A3" s="3" t="s">
        <v>673</v>
      </c>
    </row>
    <row r="4" spans="1:4">
      <c r="A4" s="4" t="s">
        <v>674</v>
      </c>
      <c r="B4" s="7" t="n">
        <v>572</v>
      </c>
      <c r="C4" s="7" t="n">
        <v>428</v>
      </c>
      <c r="D4" s="7" t="n">
        <v>251</v>
      </c>
    </row>
    <row r="5" spans="1:4">
      <c r="A5" s="4" t="s">
        <v>622</v>
      </c>
    </row>
    <row r="6" spans="1:4">
      <c r="A6" s="3" t="s">
        <v>673</v>
      </c>
    </row>
    <row r="7" spans="1:4">
      <c r="A7" s="4" t="s">
        <v>675</v>
      </c>
      <c r="B7" s="5" t="n">
        <v>466</v>
      </c>
      <c r="C7" s="5" t="n">
        <v>421</v>
      </c>
      <c r="D7" s="5" t="n">
        <v>454</v>
      </c>
    </row>
    <row r="8" spans="1:4">
      <c r="A8" s="4" t="s">
        <v>676</v>
      </c>
      <c r="B8" s="5" t="n">
        <v>-128</v>
      </c>
      <c r="C8" s="5" t="n">
        <v>-81</v>
      </c>
      <c r="D8" s="5" t="n">
        <v>-131</v>
      </c>
    </row>
    <row r="9" spans="1:4">
      <c r="A9" s="4" t="s">
        <v>677</v>
      </c>
      <c r="B9" s="5" t="n">
        <v>40</v>
      </c>
      <c r="C9" s="5" t="n">
        <v>37</v>
      </c>
      <c r="D9" s="5" t="n">
        <v>42</v>
      </c>
    </row>
    <row r="10" spans="1:4">
      <c r="A10" s="4" t="s">
        <v>674</v>
      </c>
      <c r="B10" s="5" t="n">
        <v>122</v>
      </c>
      <c r="C10" s="5" t="n">
        <v>89</v>
      </c>
      <c r="D10" s="5" t="n">
        <v>56</v>
      </c>
    </row>
    <row r="11" spans="1:4">
      <c r="A11" s="4" t="s">
        <v>576</v>
      </c>
      <c r="B11" s="5" t="n">
        <v>0</v>
      </c>
      <c r="C11" s="5" t="n">
        <v>0</v>
      </c>
      <c r="D11" s="5" t="n">
        <v>0</v>
      </c>
    </row>
    <row r="12" spans="1:4">
      <c r="A12" s="4" t="s">
        <v>678</v>
      </c>
      <c r="B12" s="5" t="n">
        <v>500</v>
      </c>
      <c r="C12" s="5" t="n">
        <v>466</v>
      </c>
      <c r="D12" s="5" t="n">
        <v>421</v>
      </c>
    </row>
    <row r="13" spans="1:4">
      <c r="A13" s="4" t="s">
        <v>623</v>
      </c>
    </row>
    <row r="14" spans="1:4">
      <c r="A14" s="3" t="s">
        <v>673</v>
      </c>
    </row>
    <row r="15" spans="1:4">
      <c r="A15" s="4" t="s">
        <v>675</v>
      </c>
      <c r="B15" s="5" t="n">
        <v>135</v>
      </c>
      <c r="C15" s="5" t="n">
        <v>162</v>
      </c>
      <c r="D15" s="5" t="n">
        <v>149</v>
      </c>
    </row>
    <row r="16" spans="1:4">
      <c r="A16" s="4" t="s">
        <v>676</v>
      </c>
      <c r="B16" s="5" t="n">
        <v>-8</v>
      </c>
      <c r="C16" s="5" t="n">
        <v>-20</v>
      </c>
      <c r="D16" s="5" t="n">
        <v>-31</v>
      </c>
    </row>
    <row r="17" spans="1:4">
      <c r="A17" s="4" t="s">
        <v>677</v>
      </c>
      <c r="B17" s="5" t="n">
        <v>8</v>
      </c>
      <c r="C17" s="5" t="n">
        <v>7</v>
      </c>
      <c r="D17" s="5" t="n">
        <v>14</v>
      </c>
    </row>
    <row r="18" spans="1:4">
      <c r="A18" s="4" t="s">
        <v>674</v>
      </c>
      <c r="B18" s="5" t="n">
        <v>-18</v>
      </c>
      <c r="C18" s="5" t="n">
        <v>-14</v>
      </c>
      <c r="D18" s="5" t="n">
        <v>30</v>
      </c>
    </row>
    <row r="19" spans="1:4">
      <c r="A19" s="4" t="s">
        <v>576</v>
      </c>
      <c r="B19" s="5" t="n">
        <v>0</v>
      </c>
      <c r="C19" s="5" t="n">
        <v>0</v>
      </c>
      <c r="D19" s="5" t="n">
        <v>0</v>
      </c>
    </row>
    <row r="20" spans="1:4">
      <c r="A20" s="4" t="s">
        <v>678</v>
      </c>
      <c r="B20" s="5" t="n">
        <v>117</v>
      </c>
      <c r="C20" s="5" t="n">
        <v>135</v>
      </c>
      <c r="D20" s="5" t="n">
        <v>162</v>
      </c>
    </row>
    <row r="21" spans="1:4">
      <c r="A21" s="4" t="s">
        <v>624</v>
      </c>
    </row>
    <row r="22" spans="1:4">
      <c r="A22" s="3" t="s">
        <v>673</v>
      </c>
    </row>
    <row r="23" spans="1:4">
      <c r="A23" s="4" t="s">
        <v>675</v>
      </c>
      <c r="B23" s="5" t="n">
        <v>37</v>
      </c>
      <c r="C23" s="5" t="n">
        <v>48</v>
      </c>
      <c r="D23" s="5" t="n">
        <v>76</v>
      </c>
    </row>
    <row r="24" spans="1:4">
      <c r="A24" s="4" t="s">
        <v>676</v>
      </c>
      <c r="B24" s="5" t="n">
        <v>-1</v>
      </c>
      <c r="C24" s="5" t="n">
        <v>-4</v>
      </c>
      <c r="D24" s="5" t="n">
        <v>-11</v>
      </c>
    </row>
    <row r="25" spans="1:4">
      <c r="A25" s="4" t="s">
        <v>677</v>
      </c>
      <c r="B25" s="5" t="n">
        <v>11</v>
      </c>
      <c r="C25" s="5" t="n">
        <v>11</v>
      </c>
      <c r="D25" s="5" t="n">
        <v>19</v>
      </c>
    </row>
    <row r="26" spans="1:4">
      <c r="A26" s="4" t="s">
        <v>674</v>
      </c>
      <c r="B26" s="5" t="n">
        <v>-22</v>
      </c>
      <c r="C26" s="5" t="n">
        <v>-18</v>
      </c>
      <c r="D26" s="5" t="n">
        <v>-36</v>
      </c>
    </row>
    <row r="27" spans="1:4">
      <c r="A27" s="4" t="s">
        <v>576</v>
      </c>
      <c r="B27" s="5" t="n">
        <v>0</v>
      </c>
      <c r="C27" s="5" t="n">
        <v>0</v>
      </c>
      <c r="D27" s="5" t="n">
        <v>0</v>
      </c>
    </row>
    <row r="28" spans="1:4">
      <c r="A28" s="4" t="s">
        <v>678</v>
      </c>
      <c r="B28" s="5" t="n">
        <v>25</v>
      </c>
      <c r="C28" s="5" t="n">
        <v>37</v>
      </c>
      <c r="D28" s="5" t="n">
        <v>48</v>
      </c>
    </row>
    <row r="29" spans="1:4">
      <c r="A29" s="4" t="s">
        <v>625</v>
      </c>
    </row>
    <row r="30" spans="1:4">
      <c r="A30" s="3" t="s">
        <v>673</v>
      </c>
    </row>
    <row r="31" spans="1:4">
      <c r="A31" s="4" t="s">
        <v>675</v>
      </c>
      <c r="B31" s="5" t="n">
        <v>8</v>
      </c>
      <c r="C31" s="5" t="n">
        <v>10</v>
      </c>
      <c r="D31" s="5" t="n">
        <v>8</v>
      </c>
    </row>
    <row r="32" spans="1:4">
      <c r="A32" s="4" t="s">
        <v>676</v>
      </c>
      <c r="B32" s="5" t="n">
        <v>0</v>
      </c>
      <c r="C32" s="5" t="n">
        <v>0</v>
      </c>
      <c r="D32" s="5" t="n">
        <v>0</v>
      </c>
    </row>
    <row r="33" spans="1:4">
      <c r="A33" s="4" t="s">
        <v>677</v>
      </c>
      <c r="B33" s="5" t="n">
        <v>0</v>
      </c>
      <c r="C33" s="5" t="n">
        <v>0</v>
      </c>
      <c r="D33" s="5" t="n">
        <v>0</v>
      </c>
    </row>
    <row r="34" spans="1:4">
      <c r="A34" s="4" t="s">
        <v>674</v>
      </c>
      <c r="B34" s="5" t="n">
        <v>3</v>
      </c>
      <c r="C34" s="5" t="n">
        <v>-2</v>
      </c>
      <c r="D34" s="5" t="n">
        <v>2</v>
      </c>
    </row>
    <row r="35" spans="1:4">
      <c r="A35" s="4" t="s">
        <v>576</v>
      </c>
      <c r="B35" s="5" t="n">
        <v>0</v>
      </c>
      <c r="C35" s="5" t="n">
        <v>0</v>
      </c>
      <c r="D35" s="5" t="n">
        <v>0</v>
      </c>
    </row>
    <row r="36" spans="1:4">
      <c r="A36" s="4" t="s">
        <v>678</v>
      </c>
      <c r="B36" s="5" t="n">
        <v>11</v>
      </c>
      <c r="C36" s="5" t="n">
        <v>8</v>
      </c>
      <c r="D36" s="5" t="n">
        <v>10</v>
      </c>
    </row>
    <row r="37" spans="1:4">
      <c r="A37" s="4" t="s">
        <v>626</v>
      </c>
    </row>
    <row r="38" spans="1:4">
      <c r="A38" s="3" t="s">
        <v>673</v>
      </c>
    </row>
    <row r="39" spans="1:4">
      <c r="A39" s="4" t="s">
        <v>675</v>
      </c>
      <c r="B39" s="5" t="n">
        <v>22</v>
      </c>
      <c r="C39" s="5" t="n">
        <v>21</v>
      </c>
      <c r="D39" s="5" t="n">
        <v>15</v>
      </c>
    </row>
    <row r="40" spans="1:4">
      <c r="A40" s="4" t="s">
        <v>676</v>
      </c>
      <c r="B40" s="5" t="n">
        <v>-22</v>
      </c>
      <c r="C40" s="5" t="n">
        <v>-9</v>
      </c>
      <c r="D40" s="5" t="n">
        <v>-8</v>
      </c>
    </row>
    <row r="41" spans="1:4">
      <c r="A41" s="4" t="s">
        <v>677</v>
      </c>
      <c r="B41" s="5" t="n">
        <v>6</v>
      </c>
      <c r="C41" s="5" t="n">
        <v>3</v>
      </c>
      <c r="D41" s="5" t="n">
        <v>3</v>
      </c>
    </row>
    <row r="42" spans="1:4">
      <c r="A42" s="4" t="s">
        <v>674</v>
      </c>
      <c r="B42" s="5" t="n">
        <v>23</v>
      </c>
      <c r="C42" s="5" t="n">
        <v>7</v>
      </c>
      <c r="D42" s="5" t="n">
        <v>11</v>
      </c>
    </row>
    <row r="43" spans="1:4">
      <c r="A43" s="4" t="s">
        <v>576</v>
      </c>
      <c r="B43" s="5" t="n">
        <v>0</v>
      </c>
      <c r="C43" s="5" t="n">
        <v>0</v>
      </c>
      <c r="D43" s="5" t="n">
        <v>0</v>
      </c>
    </row>
    <row r="44" spans="1:4">
      <c r="A44" s="4" t="s">
        <v>678</v>
      </c>
      <c r="B44" s="5" t="n">
        <v>29</v>
      </c>
      <c r="C44" s="5" t="n">
        <v>22</v>
      </c>
      <c r="D44" s="5" t="n">
        <v>21</v>
      </c>
    </row>
    <row r="45" spans="1:4">
      <c r="A45" s="4" t="s">
        <v>616</v>
      </c>
    </row>
    <row r="46" spans="1:4">
      <c r="A46" s="3" t="s">
        <v>673</v>
      </c>
    </row>
    <row r="47" spans="1:4">
      <c r="A47" s="4" t="s">
        <v>675</v>
      </c>
      <c r="B47" s="5" t="n">
        <v>105</v>
      </c>
      <c r="C47" s="5" t="n">
        <v>110</v>
      </c>
      <c r="D47" s="5" t="n">
        <v>209</v>
      </c>
    </row>
    <row r="48" spans="1:4">
      <c r="A48" s="4" t="s">
        <v>676</v>
      </c>
      <c r="B48" s="5" t="n">
        <v>-53</v>
      </c>
      <c r="C48" s="5" t="n">
        <v>-54</v>
      </c>
      <c r="D48" s="5" t="n">
        <v>-69</v>
      </c>
    </row>
    <row r="49" spans="1:4">
      <c r="A49" s="4" t="s">
        <v>677</v>
      </c>
      <c r="B49" s="5" t="n">
        <v>26</v>
      </c>
      <c r="C49" s="5" t="n">
        <v>29</v>
      </c>
      <c r="D49" s="5" t="n">
        <v>29</v>
      </c>
    </row>
    <row r="50" spans="1:4">
      <c r="A50" s="4" t="s">
        <v>674</v>
      </c>
      <c r="B50" s="5" t="n">
        <v>25</v>
      </c>
      <c r="C50" s="5" t="n">
        <v>20</v>
      </c>
      <c r="D50" s="5" t="n">
        <v>26</v>
      </c>
    </row>
    <row r="51" spans="1:4">
      <c r="A51" s="4" t="s">
        <v>576</v>
      </c>
      <c r="B51" s="5" t="n">
        <v>0</v>
      </c>
      <c r="C51" s="5" t="n">
        <v>0</v>
      </c>
      <c r="D51" s="5" t="n">
        <v>-85</v>
      </c>
    </row>
    <row r="52" spans="1:4">
      <c r="A52" s="4" t="s">
        <v>678</v>
      </c>
      <c r="B52" s="5" t="n">
        <v>103</v>
      </c>
      <c r="C52" s="5" t="n">
        <v>105</v>
      </c>
      <c r="D52" s="5" t="n">
        <v>110</v>
      </c>
    </row>
    <row r="53" spans="1:4">
      <c r="A53" s="4" t="s">
        <v>627</v>
      </c>
    </row>
    <row r="54" spans="1:4">
      <c r="A54" s="3" t="s">
        <v>673</v>
      </c>
    </row>
    <row r="55" spans="1:4">
      <c r="A55" s="4" t="s">
        <v>675</v>
      </c>
      <c r="B55" s="5" t="n">
        <v>104</v>
      </c>
      <c r="C55" s="5" t="n">
        <v>110</v>
      </c>
      <c r="D55" s="5" t="n">
        <v>115</v>
      </c>
    </row>
    <row r="56" spans="1:4">
      <c r="A56" s="4" t="s">
        <v>676</v>
      </c>
      <c r="B56" s="5" t="n">
        <v>-69</v>
      </c>
      <c r="C56" s="5" t="n">
        <v>-70</v>
      </c>
      <c r="D56" s="5" t="n">
        <v>-71</v>
      </c>
    </row>
    <row r="57" spans="1:4">
      <c r="A57" s="4" t="s">
        <v>677</v>
      </c>
      <c r="B57" s="5" t="n">
        <v>20</v>
      </c>
      <c r="C57" s="5" t="n">
        <v>20</v>
      </c>
      <c r="D57" s="5" t="n">
        <v>19</v>
      </c>
    </row>
    <row r="58" spans="1:4">
      <c r="A58" s="4" t="s">
        <v>674</v>
      </c>
      <c r="B58" s="5" t="n">
        <v>51</v>
      </c>
      <c r="C58" s="5" t="n">
        <v>44</v>
      </c>
      <c r="D58" s="5" t="n">
        <v>47</v>
      </c>
    </row>
    <row r="59" spans="1:4">
      <c r="A59" s="4" t="s">
        <v>576</v>
      </c>
      <c r="B59" s="5" t="n">
        <v>0</v>
      </c>
      <c r="C59" s="5" t="n">
        <v>0</v>
      </c>
      <c r="D59" s="5" t="n">
        <v>0</v>
      </c>
    </row>
    <row r="60" spans="1:4">
      <c r="A60" s="4" t="s">
        <v>678</v>
      </c>
      <c r="B60" s="5" t="n">
        <v>106</v>
      </c>
      <c r="C60" s="5" t="n">
        <v>104</v>
      </c>
      <c r="D60" s="5" t="n">
        <v>110</v>
      </c>
    </row>
    <row r="61" spans="1:4">
      <c r="A61" s="4" t="s">
        <v>611</v>
      </c>
    </row>
    <row r="62" spans="1:4">
      <c r="A62" s="3" t="s">
        <v>673</v>
      </c>
    </row>
    <row r="63" spans="1:4">
      <c r="A63" s="4" t="s">
        <v>675</v>
      </c>
      <c r="B63" s="5" t="n">
        <v>194</v>
      </c>
      <c r="C63" s="5" t="n">
        <v>217</v>
      </c>
      <c r="D63" s="5" t="n">
        <v>269</v>
      </c>
    </row>
    <row r="64" spans="1:4">
      <c r="A64" s="4" t="s">
        <v>676</v>
      </c>
      <c r="B64" s="5" t="n">
        <v>-35</v>
      </c>
      <c r="C64" s="5" t="n">
        <v>-40</v>
      </c>
      <c r="D64" s="5" t="n">
        <v>-82</v>
      </c>
    </row>
    <row r="65" spans="1:4">
      <c r="A65" s="4" t="s">
        <v>677</v>
      </c>
      <c r="B65" s="5" t="n">
        <v>3</v>
      </c>
      <c r="C65" s="5" t="n">
        <v>3</v>
      </c>
      <c r="D65" s="5" t="n">
        <v>7</v>
      </c>
    </row>
    <row r="66" spans="1:4">
      <c r="A66" s="4" t="s">
        <v>674</v>
      </c>
      <c r="B66" s="5" t="n">
        <v>24</v>
      </c>
      <c r="C66" s="5" t="n">
        <v>14</v>
      </c>
      <c r="D66" s="5" t="n">
        <v>-62</v>
      </c>
    </row>
    <row r="67" spans="1:4">
      <c r="A67" s="4" t="s">
        <v>576</v>
      </c>
      <c r="B67" s="5" t="n">
        <v>0</v>
      </c>
      <c r="C67" s="5" t="n">
        <v>0</v>
      </c>
      <c r="D67" s="5" t="n">
        <v>85</v>
      </c>
    </row>
    <row r="68" spans="1:4">
      <c r="A68" s="4" t="s">
        <v>678</v>
      </c>
      <c r="B68" s="5" t="n">
        <v>186</v>
      </c>
      <c r="C68" s="5" t="n">
        <v>194</v>
      </c>
      <c r="D68" s="5" t="n">
        <v>217</v>
      </c>
    </row>
    <row r="69" spans="1:4">
      <c r="A69" s="4" t="s">
        <v>628</v>
      </c>
    </row>
    <row r="70" spans="1:4">
      <c r="A70" s="3" t="s">
        <v>673</v>
      </c>
    </row>
    <row r="71" spans="1:4">
      <c r="A71" s="4" t="s">
        <v>675</v>
      </c>
      <c r="B71" s="5" t="n">
        <v>23</v>
      </c>
      <c r="C71" s="5" t="n">
        <v>36</v>
      </c>
      <c r="D71" s="5" t="n">
        <v>62</v>
      </c>
    </row>
    <row r="72" spans="1:4">
      <c r="A72" s="4" t="s">
        <v>676</v>
      </c>
      <c r="B72" s="5" t="n">
        <v>-5</v>
      </c>
      <c r="C72" s="5" t="n">
        <v>-6</v>
      </c>
      <c r="D72" s="5" t="n">
        <v>-2</v>
      </c>
    </row>
    <row r="73" spans="1:4">
      <c r="A73" s="4" t="s">
        <v>677</v>
      </c>
      <c r="B73" s="5" t="n">
        <v>0</v>
      </c>
      <c r="C73" s="5" t="n">
        <v>0</v>
      </c>
      <c r="D73" s="5" t="n">
        <v>0</v>
      </c>
    </row>
    <row r="74" spans="1:4">
      <c r="A74" s="4" t="s">
        <v>674</v>
      </c>
      <c r="B74" s="5" t="n">
        <v>23</v>
      </c>
      <c r="C74" s="5" t="n">
        <v>-7</v>
      </c>
      <c r="D74" s="5" t="n">
        <v>-24</v>
      </c>
    </row>
    <row r="75" spans="1:4">
      <c r="A75" s="4" t="s">
        <v>576</v>
      </c>
      <c r="B75" s="5" t="n">
        <v>0</v>
      </c>
      <c r="C75" s="5" t="n">
        <v>0</v>
      </c>
      <c r="D75" s="5" t="n">
        <v>0</v>
      </c>
    </row>
    <row r="76" spans="1:4">
      <c r="A76" s="4" t="s">
        <v>678</v>
      </c>
      <c r="B76" s="5" t="n">
        <v>41</v>
      </c>
      <c r="C76" s="5" t="n">
        <v>23</v>
      </c>
      <c r="D76" s="5" t="n">
        <v>36</v>
      </c>
    </row>
    <row r="77" spans="1:4">
      <c r="A77" s="4" t="s">
        <v>609</v>
      </c>
    </row>
    <row r="78" spans="1:4">
      <c r="A78" s="3" t="s">
        <v>673</v>
      </c>
    </row>
    <row r="79" spans="1:4">
      <c r="A79" s="4" t="s">
        <v>675</v>
      </c>
      <c r="B79" s="5" t="n">
        <v>40</v>
      </c>
      <c r="C79" s="5" t="n">
        <v>40</v>
      </c>
      <c r="D79" s="5" t="n">
        <v>37</v>
      </c>
    </row>
    <row r="80" spans="1:4">
      <c r="A80" s="4" t="s">
        <v>676</v>
      </c>
      <c r="B80" s="5" t="n">
        <v>-29</v>
      </c>
      <c r="C80" s="5" t="n">
        <v>-26</v>
      </c>
      <c r="D80" s="5" t="n">
        <v>-23</v>
      </c>
    </row>
    <row r="81" spans="1:4">
      <c r="A81" s="4" t="s">
        <v>677</v>
      </c>
      <c r="B81" s="5" t="n">
        <v>12</v>
      </c>
      <c r="C81" s="5" t="n">
        <v>9</v>
      </c>
      <c r="D81" s="5" t="n">
        <v>9</v>
      </c>
    </row>
    <row r="82" spans="1:4">
      <c r="A82" s="4" t="s">
        <v>674</v>
      </c>
      <c r="B82" s="5" t="n">
        <v>15</v>
      </c>
      <c r="C82" s="5" t="n">
        <v>17</v>
      </c>
      <c r="D82" s="5" t="n">
        <v>17</v>
      </c>
    </row>
    <row r="83" spans="1:4">
      <c r="A83" s="4" t="s">
        <v>576</v>
      </c>
      <c r="B83" s="5" t="n">
        <v>0</v>
      </c>
      <c r="C83" s="5" t="n">
        <v>0</v>
      </c>
      <c r="D83" s="5" t="n">
        <v>0</v>
      </c>
    </row>
    <row r="84" spans="1:4">
      <c r="A84" s="4" t="s">
        <v>678</v>
      </c>
      <c r="B84" s="5" t="n">
        <v>38</v>
      </c>
      <c r="C84" s="5" t="n">
        <v>40</v>
      </c>
      <c r="D84" s="5" t="n">
        <v>40</v>
      </c>
    </row>
    <row r="85" spans="1:4">
      <c r="A85" s="4" t="s">
        <v>629</v>
      </c>
    </row>
    <row r="86" spans="1:4">
      <c r="A86" s="3" t="s">
        <v>673</v>
      </c>
    </row>
    <row r="87" spans="1:4">
      <c r="A87" s="4" t="s">
        <v>675</v>
      </c>
      <c r="B87" s="5" t="n">
        <v>265</v>
      </c>
      <c r="C87" s="5" t="n">
        <v>235</v>
      </c>
      <c r="D87" s="5" t="n">
        <v>224</v>
      </c>
    </row>
    <row r="88" spans="1:4">
      <c r="A88" s="4" t="s">
        <v>676</v>
      </c>
      <c r="B88" s="5" t="n">
        <v>-336</v>
      </c>
      <c r="C88" s="5" t="n">
        <v>-277</v>
      </c>
      <c r="D88" s="5" t="n">
        <v>-261</v>
      </c>
    </row>
    <row r="89" spans="1:4">
      <c r="A89" s="4" t="s">
        <v>677</v>
      </c>
      <c r="B89" s="5" t="n">
        <v>43</v>
      </c>
      <c r="C89" s="5" t="n">
        <v>33</v>
      </c>
      <c r="D89" s="5" t="n">
        <v>30</v>
      </c>
    </row>
    <row r="90" spans="1:4">
      <c r="A90" s="4" t="s">
        <v>674</v>
      </c>
      <c r="B90" s="5" t="n">
        <v>317</v>
      </c>
      <c r="C90" s="5" t="n">
        <v>274</v>
      </c>
      <c r="D90" s="5" t="n">
        <v>242</v>
      </c>
    </row>
    <row r="91" spans="1:4">
      <c r="A91" s="4" t="s">
        <v>576</v>
      </c>
      <c r="B91" s="5" t="n">
        <v>0</v>
      </c>
      <c r="C91" s="5" t="n">
        <v>0</v>
      </c>
      <c r="D91" s="5" t="n">
        <v>0</v>
      </c>
    </row>
    <row r="92" spans="1:4">
      <c r="A92" s="4" t="s">
        <v>678</v>
      </c>
      <c r="B92" s="5" t="n">
        <v>289</v>
      </c>
      <c r="C92" s="5" t="n">
        <v>265</v>
      </c>
      <c r="D92" s="5" t="n">
        <v>235</v>
      </c>
    </row>
    <row r="93" spans="1:4">
      <c r="A93" s="4" t="s">
        <v>553</v>
      </c>
    </row>
    <row r="94" spans="1:4">
      <c r="A94" s="3" t="s">
        <v>673</v>
      </c>
    </row>
    <row r="95" spans="1:4">
      <c r="A95" s="4" t="s">
        <v>675</v>
      </c>
      <c r="B95" s="5" t="n">
        <v>61</v>
      </c>
      <c r="C95" s="5" t="n">
        <v>64</v>
      </c>
      <c r="D95" s="5" t="n">
        <v>114</v>
      </c>
    </row>
    <row r="96" spans="1:4">
      <c r="A96" s="4" t="s">
        <v>676</v>
      </c>
      <c r="B96" s="5" t="n">
        <v>-15</v>
      </c>
      <c r="C96" s="5" t="n">
        <v>-1</v>
      </c>
      <c r="D96" s="5" t="n">
        <v>-21</v>
      </c>
    </row>
    <row r="97" spans="1:4">
      <c r="A97" s="4" t="s">
        <v>677</v>
      </c>
      <c r="B97" s="5" t="n">
        <v>0</v>
      </c>
      <c r="C97" s="5" t="n">
        <v>0</v>
      </c>
      <c r="D97" s="5" t="n">
        <v>0</v>
      </c>
    </row>
    <row r="98" spans="1:4">
      <c r="A98" s="4" t="s">
        <v>674</v>
      </c>
      <c r="B98" s="5" t="n">
        <v>-2</v>
      </c>
      <c r="C98" s="5" t="n">
        <v>-2</v>
      </c>
      <c r="D98" s="5" t="n">
        <v>-29</v>
      </c>
    </row>
    <row r="99" spans="1:4">
      <c r="A99" s="4" t="s">
        <v>576</v>
      </c>
      <c r="B99" s="5" t="n">
        <v>0</v>
      </c>
      <c r="C99" s="5" t="n">
        <v>0</v>
      </c>
      <c r="D99" s="5" t="n">
        <v>0</v>
      </c>
    </row>
    <row r="100" spans="1:4">
      <c r="A100" s="4" t="s">
        <v>678</v>
      </c>
      <c r="B100" s="5" t="n">
        <v>44</v>
      </c>
      <c r="C100" s="5" t="n">
        <v>61</v>
      </c>
      <c r="D100" s="5" t="n">
        <v>64</v>
      </c>
    </row>
    <row r="101" spans="1:4">
      <c r="A101" s="4" t="s">
        <v>42</v>
      </c>
    </row>
    <row r="102" spans="1:4">
      <c r="A102" s="3" t="s">
        <v>673</v>
      </c>
    </row>
    <row r="103" spans="1:4">
      <c r="A103" s="4" t="s">
        <v>675</v>
      </c>
      <c r="B103" s="5" t="n">
        <v>1460</v>
      </c>
      <c r="C103" s="5" t="n">
        <v>1474</v>
      </c>
      <c r="D103" s="5" t="n">
        <v>1732</v>
      </c>
    </row>
    <row r="104" spans="1:4">
      <c r="A104" s="4" t="s">
        <v>676</v>
      </c>
      <c r="B104" s="5" t="n">
        <v>-701</v>
      </c>
      <c r="C104" s="5" t="n">
        <v>-588</v>
      </c>
      <c r="D104" s="5" t="n">
        <v>-710</v>
      </c>
    </row>
    <row r="105" spans="1:4">
      <c r="A105" s="4" t="s">
        <v>677</v>
      </c>
      <c r="B105" s="5" t="n">
        <v>169</v>
      </c>
      <c r="C105" s="5" t="n">
        <v>152</v>
      </c>
      <c r="D105" s="5" t="n">
        <v>172</v>
      </c>
    </row>
    <row r="106" spans="1:4">
      <c r="A106" s="4" t="s">
        <v>674</v>
      </c>
      <c r="B106" s="5" t="n">
        <v>561</v>
      </c>
      <c r="C106" s="5" t="n">
        <v>422</v>
      </c>
      <c r="D106" s="5" t="n">
        <v>280</v>
      </c>
    </row>
    <row r="107" spans="1:4">
      <c r="A107" s="4" t="s">
        <v>576</v>
      </c>
      <c r="B107" s="5" t="n">
        <v>0</v>
      </c>
      <c r="C107" s="5" t="n">
        <v>0</v>
      </c>
      <c r="D107" s="5" t="n">
        <v>0</v>
      </c>
    </row>
    <row r="108" spans="1:4">
      <c r="A108" s="4" t="s">
        <v>678</v>
      </c>
      <c r="B108" s="5" t="n">
        <v>1489</v>
      </c>
      <c r="C108" s="5" t="n">
        <v>1460</v>
      </c>
      <c r="D108" s="5" t="n">
        <v>1474</v>
      </c>
    </row>
    <row r="109" spans="1:4">
      <c r="A109" s="4" t="s">
        <v>679</v>
      </c>
    </row>
    <row r="110" spans="1:4">
      <c r="A110" s="3" t="s">
        <v>673</v>
      </c>
    </row>
    <row r="111" spans="1:4">
      <c r="A111" s="4" t="s">
        <v>675</v>
      </c>
      <c r="B111" s="5" t="n">
        <v>90</v>
      </c>
      <c r="C111" s="5" t="n">
        <v>60</v>
      </c>
      <c r="D111" s="5" t="n">
        <v>89</v>
      </c>
    </row>
    <row r="112" spans="1:4">
      <c r="A112" s="4" t="s">
        <v>676</v>
      </c>
      <c r="B112" s="5" t="n">
        <v>0</v>
      </c>
      <c r="C112" s="5" t="n">
        <v>0</v>
      </c>
      <c r="D112" s="5" t="n">
        <v>0</v>
      </c>
    </row>
    <row r="113" spans="1:4">
      <c r="A113" s="4" t="s">
        <v>677</v>
      </c>
      <c r="B113" s="5" t="n">
        <v>0</v>
      </c>
      <c r="C113" s="5" t="n">
        <v>0</v>
      </c>
      <c r="D113" s="5" t="n">
        <v>0</v>
      </c>
    </row>
    <row r="114" spans="1:4">
      <c r="A114" s="4" t="s">
        <v>674</v>
      </c>
      <c r="B114" s="5" t="n">
        <v>11</v>
      </c>
      <c r="C114" s="5" t="n">
        <v>6</v>
      </c>
      <c r="D114" s="5" t="n">
        <v>-29</v>
      </c>
    </row>
    <row r="115" spans="1:4">
      <c r="A115" s="4" t="s">
        <v>576</v>
      </c>
      <c r="B115" s="5" t="n">
        <v>9</v>
      </c>
      <c r="C115" s="5" t="n">
        <v>24</v>
      </c>
      <c r="D115" s="5" t="n">
        <v>0</v>
      </c>
    </row>
    <row r="116" spans="1:4">
      <c r="A116" s="4" t="s">
        <v>678</v>
      </c>
      <c r="B116" s="5" t="n">
        <v>110</v>
      </c>
      <c r="C116" s="5" t="n">
        <v>90</v>
      </c>
      <c r="D116" s="5" t="n">
        <v>60</v>
      </c>
    </row>
    <row r="117" spans="1:4">
      <c r="A117" s="4" t="s">
        <v>305</v>
      </c>
    </row>
    <row r="118" spans="1:4">
      <c r="A118" s="3" t="s">
        <v>673</v>
      </c>
    </row>
    <row r="119" spans="1:4">
      <c r="A119" s="4" t="s">
        <v>675</v>
      </c>
      <c r="B119" s="5" t="n">
        <v>1550</v>
      </c>
      <c r="C119" s="5" t="n">
        <v>1534</v>
      </c>
      <c r="D119" s="5" t="n">
        <v>1821</v>
      </c>
    </row>
    <row r="120" spans="1:4">
      <c r="A120" s="4" t="s">
        <v>676</v>
      </c>
      <c r="B120" s="5" t="n">
        <v>-701</v>
      </c>
      <c r="C120" s="5" t="n">
        <v>-588</v>
      </c>
      <c r="D120" s="5" t="n">
        <v>-710</v>
      </c>
    </row>
    <row r="121" spans="1:4">
      <c r="A121" s="4" t="s">
        <v>677</v>
      </c>
      <c r="B121" s="5" t="n">
        <v>169</v>
      </c>
      <c r="C121" s="5" t="n">
        <v>152</v>
      </c>
      <c r="D121" s="5" t="n">
        <v>172</v>
      </c>
    </row>
    <row r="122" spans="1:4">
      <c r="A122" s="4" t="s">
        <v>674</v>
      </c>
      <c r="B122" s="5" t="n">
        <v>572</v>
      </c>
      <c r="C122" s="5" t="n">
        <v>428</v>
      </c>
      <c r="D122" s="5" t="n">
        <v>251</v>
      </c>
    </row>
    <row r="123" spans="1:4">
      <c r="A123" s="4" t="s">
        <v>576</v>
      </c>
      <c r="B123" s="5" t="n">
        <v>9</v>
      </c>
      <c r="C123" s="5" t="n">
        <v>24</v>
      </c>
      <c r="D123" s="5" t="n">
        <v>0</v>
      </c>
    </row>
    <row r="124" spans="1:4">
      <c r="A124" s="4" t="s">
        <v>678</v>
      </c>
      <c r="B124" s="7" t="n">
        <v>1599</v>
      </c>
      <c r="C124" s="7" t="n">
        <v>1550</v>
      </c>
      <c r="D124" s="7" t="n">
        <v>15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07</v>
      </c>
    </row>
    <row r="3" spans="1:3">
      <c r="A3" s="4" t="s">
        <v>681</v>
      </c>
      <c r="B3" s="7" t="n">
        <v>141395</v>
      </c>
      <c r="C3" s="7" t="n">
        <v>134398</v>
      </c>
    </row>
    <row r="4" spans="1:3">
      <c r="A4" s="4" t="s">
        <v>682</v>
      </c>
      <c r="B4" s="5" t="n">
        <v>1297</v>
      </c>
      <c r="C4" s="5" t="n">
        <v>1300</v>
      </c>
    </row>
    <row r="5" spans="1:3">
      <c r="A5" s="4" t="s">
        <v>622</v>
      </c>
    </row>
    <row r="6" spans="1:3">
      <c r="A6" s="3" t="s">
        <v>607</v>
      </c>
    </row>
    <row r="7" spans="1:3">
      <c r="A7" s="4" t="s">
        <v>681</v>
      </c>
      <c r="B7" s="5" t="n">
        <v>51253</v>
      </c>
      <c r="C7" s="5" t="n">
        <v>48110</v>
      </c>
    </row>
    <row r="8" spans="1:3">
      <c r="A8" s="4" t="s">
        <v>682</v>
      </c>
      <c r="B8" s="5" t="n">
        <v>463</v>
      </c>
      <c r="C8" s="5" t="n">
        <v>439</v>
      </c>
    </row>
    <row r="9" spans="1:3">
      <c r="A9" s="4" t="s">
        <v>623</v>
      </c>
    </row>
    <row r="10" spans="1:3">
      <c r="A10" s="3" t="s">
        <v>607</v>
      </c>
    </row>
    <row r="11" spans="1:3">
      <c r="A11" s="4" t="s">
        <v>681</v>
      </c>
      <c r="B11" s="5" t="n">
        <v>14455</v>
      </c>
      <c r="C11" s="5" t="n">
        <v>13339</v>
      </c>
    </row>
    <row r="12" spans="1:3">
      <c r="A12" s="4" t="s">
        <v>682</v>
      </c>
      <c r="B12" s="5" t="n">
        <v>112</v>
      </c>
      <c r="C12" s="5" t="n">
        <v>127</v>
      </c>
    </row>
    <row r="13" spans="1:3">
      <c r="A13" s="4" t="s">
        <v>624</v>
      </c>
    </row>
    <row r="14" spans="1:3">
      <c r="A14" s="3" t="s">
        <v>607</v>
      </c>
    </row>
    <row r="15" spans="1:3">
      <c r="A15" s="4" t="s">
        <v>681</v>
      </c>
      <c r="B15" s="5" t="n">
        <v>3787</v>
      </c>
      <c r="C15" s="5" t="n">
        <v>3697</v>
      </c>
    </row>
    <row r="16" spans="1:3">
      <c r="A16" s="4" t="s">
        <v>682</v>
      </c>
      <c r="B16" s="5" t="n">
        <v>21</v>
      </c>
      <c r="C16" s="5" t="n">
        <v>32</v>
      </c>
    </row>
    <row r="17" spans="1:3">
      <c r="A17" s="4" t="s">
        <v>625</v>
      </c>
    </row>
    <row r="18" spans="1:3">
      <c r="A18" s="3" t="s">
        <v>607</v>
      </c>
    </row>
    <row r="19" spans="1:3">
      <c r="A19" s="4" t="s">
        <v>681</v>
      </c>
      <c r="B19" s="5" t="n">
        <v>1413</v>
      </c>
      <c r="C19" s="5" t="n">
        <v>1215</v>
      </c>
    </row>
    <row r="20" spans="1:3">
      <c r="A20" s="4" t="s">
        <v>682</v>
      </c>
      <c r="B20" s="5" t="n">
        <v>11</v>
      </c>
      <c r="C20" s="5" t="n">
        <v>8</v>
      </c>
    </row>
    <row r="21" spans="1:3">
      <c r="A21" s="4" t="s">
        <v>626</v>
      </c>
    </row>
    <row r="22" spans="1:3">
      <c r="A22" s="3" t="s">
        <v>607</v>
      </c>
    </row>
    <row r="23" spans="1:3">
      <c r="A23" s="4" t="s">
        <v>681</v>
      </c>
      <c r="B23" s="5" t="n">
        <v>7678</v>
      </c>
      <c r="C23" s="5" t="n">
        <v>6789</v>
      </c>
    </row>
    <row r="24" spans="1:3">
      <c r="A24" s="4" t="s">
        <v>682</v>
      </c>
      <c r="B24" s="5" t="n">
        <v>28</v>
      </c>
      <c r="C24" s="5" t="n">
        <v>21</v>
      </c>
    </row>
    <row r="25" spans="1:3">
      <c r="A25" s="4" t="s">
        <v>616</v>
      </c>
    </row>
    <row r="26" spans="1:3">
      <c r="A26" s="3" t="s">
        <v>607</v>
      </c>
    </row>
    <row r="27" spans="1:3">
      <c r="A27" s="4" t="s">
        <v>681</v>
      </c>
      <c r="B27" s="5" t="n">
        <v>12011</v>
      </c>
      <c r="C27" s="5" t="n">
        <v>11055</v>
      </c>
    </row>
    <row r="28" spans="1:3">
      <c r="A28" s="4" t="s">
        <v>682</v>
      </c>
      <c r="B28" s="5" t="n">
        <v>93</v>
      </c>
      <c r="C28" s="5" t="n">
        <v>93</v>
      </c>
    </row>
    <row r="29" spans="1:3">
      <c r="A29" s="4" t="s">
        <v>627</v>
      </c>
    </row>
    <row r="30" spans="1:3">
      <c r="A30" s="3" t="s">
        <v>607</v>
      </c>
    </row>
    <row r="31" spans="1:3">
      <c r="A31" s="4" t="s">
        <v>681</v>
      </c>
      <c r="B31" s="5" t="n">
        <v>2626</v>
      </c>
      <c r="C31" s="5" t="n">
        <v>2477</v>
      </c>
    </row>
    <row r="32" spans="1:3">
      <c r="A32" s="4" t="s">
        <v>682</v>
      </c>
      <c r="B32" s="5" t="n">
        <v>95</v>
      </c>
      <c r="C32" s="5" t="n">
        <v>91</v>
      </c>
    </row>
    <row r="33" spans="1:3">
      <c r="A33" s="4" t="s">
        <v>611</v>
      </c>
    </row>
    <row r="34" spans="1:3">
      <c r="A34" s="3" t="s">
        <v>607</v>
      </c>
    </row>
    <row r="35" spans="1:3">
      <c r="A35" s="4" t="s">
        <v>681</v>
      </c>
      <c r="B35" s="5" t="n">
        <v>28488</v>
      </c>
      <c r="C35" s="5" t="n">
        <v>29199</v>
      </c>
    </row>
    <row r="36" spans="1:3">
      <c r="A36" s="4" t="s">
        <v>682</v>
      </c>
      <c r="B36" s="5" t="n">
        <v>136</v>
      </c>
      <c r="C36" s="5" t="n">
        <v>153</v>
      </c>
    </row>
    <row r="37" spans="1:3">
      <c r="A37" s="4" t="s">
        <v>628</v>
      </c>
    </row>
    <row r="38" spans="1:3">
      <c r="A38" s="3" t="s">
        <v>607</v>
      </c>
    </row>
    <row r="39" spans="1:3">
      <c r="A39" s="4" t="s">
        <v>681</v>
      </c>
      <c r="B39" s="5" t="n">
        <v>466</v>
      </c>
      <c r="C39" s="5" t="n">
        <v>553</v>
      </c>
    </row>
    <row r="40" spans="1:3">
      <c r="A40" s="4" t="s">
        <v>682</v>
      </c>
      <c r="B40" s="5" t="n">
        <v>8</v>
      </c>
      <c r="C40" s="5" t="n">
        <v>1</v>
      </c>
    </row>
    <row r="41" spans="1:3">
      <c r="A41" s="4" t="s">
        <v>609</v>
      </c>
    </row>
    <row r="42" spans="1:3">
      <c r="A42" s="3" t="s">
        <v>607</v>
      </c>
    </row>
    <row r="43" spans="1:3">
      <c r="A43" s="4" t="s">
        <v>681</v>
      </c>
      <c r="B43" s="5" t="n">
        <v>11251</v>
      </c>
      <c r="C43" s="5" t="n">
        <v>10308</v>
      </c>
    </row>
    <row r="44" spans="1:3">
      <c r="A44" s="4" t="s">
        <v>682</v>
      </c>
      <c r="B44" s="5" t="n">
        <v>37</v>
      </c>
      <c r="C44" s="5" t="n">
        <v>39</v>
      </c>
    </row>
    <row r="45" spans="1:3">
      <c r="A45" s="4" t="s">
        <v>629</v>
      </c>
    </row>
    <row r="46" spans="1:3">
      <c r="A46" s="3" t="s">
        <v>607</v>
      </c>
    </row>
    <row r="47" spans="1:3">
      <c r="A47" s="4" t="s">
        <v>681</v>
      </c>
      <c r="B47" s="5" t="n">
        <v>7057</v>
      </c>
      <c r="C47" s="5" t="n">
        <v>6534</v>
      </c>
    </row>
    <row r="48" spans="1:3">
      <c r="A48" s="4" t="s">
        <v>682</v>
      </c>
      <c r="B48" s="5" t="n">
        <v>249</v>
      </c>
      <c r="C48" s="5" t="n">
        <v>235</v>
      </c>
    </row>
    <row r="49" spans="1:3">
      <c r="A49" s="4" t="s">
        <v>553</v>
      </c>
    </row>
    <row r="50" spans="1:3">
      <c r="A50" s="3" t="s">
        <v>607</v>
      </c>
    </row>
    <row r="51" spans="1:3">
      <c r="A51" s="4" t="s">
        <v>681</v>
      </c>
      <c r="B51" s="5" t="n">
        <v>910</v>
      </c>
      <c r="C51" s="5" t="n">
        <v>1122</v>
      </c>
    </row>
    <row r="52" spans="1:3">
      <c r="A52" s="4" t="s">
        <v>682</v>
      </c>
      <c r="B52" s="7" t="n">
        <v>44</v>
      </c>
      <c r="C52" s="7" t="n">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3" t="s">
        <v>684</v>
      </c>
    </row>
    <row r="4" spans="1:3">
      <c r="A4" s="4" t="s">
        <v>682</v>
      </c>
      <c r="B4" s="7" t="n">
        <v>192</v>
      </c>
      <c r="C4" s="7" t="n">
        <v>160</v>
      </c>
    </row>
    <row r="5" spans="1:3">
      <c r="A5" s="4" t="s">
        <v>681</v>
      </c>
      <c r="B5" s="5" t="n">
        <v>1927</v>
      </c>
      <c r="C5" s="5" t="n">
        <v>1553</v>
      </c>
    </row>
    <row r="6" spans="1:3">
      <c r="A6" s="4" t="s">
        <v>534</v>
      </c>
      <c r="B6" s="5" t="n">
        <v>2057</v>
      </c>
      <c r="C6" s="5" t="n">
        <v>1698</v>
      </c>
    </row>
    <row r="7" spans="1:3">
      <c r="A7" s="4" t="s">
        <v>685</v>
      </c>
      <c r="B7" s="5" t="n">
        <v>1785</v>
      </c>
      <c r="C7" s="5" t="n">
        <v>1594</v>
      </c>
    </row>
    <row r="8" spans="1:3">
      <c r="A8" s="4" t="s">
        <v>686</v>
      </c>
      <c r="B8" s="5" t="n">
        <v>82</v>
      </c>
      <c r="C8" s="5" t="n">
        <v>77</v>
      </c>
    </row>
    <row r="9" spans="1:3">
      <c r="A9" s="4" t="s">
        <v>622</v>
      </c>
    </row>
    <row r="10" spans="1:3">
      <c r="A10" s="3" t="s">
        <v>687</v>
      </c>
    </row>
    <row r="11" spans="1:3">
      <c r="A11" s="4" t="s">
        <v>681</v>
      </c>
      <c r="B11" s="5" t="n">
        <v>201</v>
      </c>
      <c r="C11" s="5" t="n">
        <v>129</v>
      </c>
    </row>
    <row r="12" spans="1:3">
      <c r="A12" s="4" t="s">
        <v>534</v>
      </c>
      <c r="B12" s="5" t="n">
        <v>225</v>
      </c>
      <c r="C12" s="5" t="n">
        <v>164</v>
      </c>
    </row>
    <row r="13" spans="1:3">
      <c r="A13" s="4" t="s">
        <v>685</v>
      </c>
      <c r="B13" s="5" t="n">
        <v>217</v>
      </c>
      <c r="C13" s="5" t="n">
        <v>95</v>
      </c>
    </row>
    <row r="14" spans="1:3">
      <c r="A14" s="4" t="s">
        <v>686</v>
      </c>
      <c r="B14" s="5" t="n">
        <v>1</v>
      </c>
      <c r="C14" s="5" t="n">
        <v>1</v>
      </c>
    </row>
    <row r="15" spans="1:3">
      <c r="A15" s="3" t="s">
        <v>684</v>
      </c>
    </row>
    <row r="16" spans="1:3">
      <c r="A16" s="4" t="s">
        <v>681</v>
      </c>
      <c r="B16" s="5" t="n">
        <v>265</v>
      </c>
      <c r="C16" s="5" t="n">
        <v>191</v>
      </c>
    </row>
    <row r="17" spans="1:3">
      <c r="A17" s="4" t="s">
        <v>534</v>
      </c>
      <c r="B17" s="5" t="n">
        <v>269</v>
      </c>
      <c r="C17" s="5" t="n">
        <v>194</v>
      </c>
    </row>
    <row r="18" spans="1:3">
      <c r="A18" s="4" t="s">
        <v>682</v>
      </c>
      <c r="B18" s="5" t="n">
        <v>37</v>
      </c>
      <c r="C18" s="5" t="n">
        <v>27</v>
      </c>
    </row>
    <row r="19" spans="1:3">
      <c r="A19" s="4" t="s">
        <v>685</v>
      </c>
      <c r="B19" s="5" t="n">
        <v>259</v>
      </c>
      <c r="C19" s="5" t="n">
        <v>223</v>
      </c>
    </row>
    <row r="20" spans="1:3">
      <c r="A20" s="4" t="s">
        <v>686</v>
      </c>
      <c r="B20" s="5" t="n">
        <v>5</v>
      </c>
      <c r="C20" s="5" t="n">
        <v>5</v>
      </c>
    </row>
    <row r="21" spans="1:3">
      <c r="A21" s="4" t="s">
        <v>623</v>
      </c>
    </row>
    <row r="22" spans="1:3">
      <c r="A22" s="3" t="s">
        <v>687</v>
      </c>
    </row>
    <row r="23" spans="1:3">
      <c r="A23" s="4" t="s">
        <v>681</v>
      </c>
      <c r="B23" s="5" t="n">
        <v>25</v>
      </c>
      <c r="C23" s="5" t="n">
        <v>8</v>
      </c>
    </row>
    <row r="24" spans="1:3">
      <c r="A24" s="4" t="s">
        <v>534</v>
      </c>
      <c r="B24" s="5" t="n">
        <v>27</v>
      </c>
      <c r="C24" s="5" t="n">
        <v>13</v>
      </c>
    </row>
    <row r="25" spans="1:3">
      <c r="A25" s="4" t="s">
        <v>685</v>
      </c>
      <c r="B25" s="5" t="n">
        <v>16</v>
      </c>
      <c r="C25" s="5" t="n">
        <v>17</v>
      </c>
    </row>
    <row r="26" spans="1:3">
      <c r="A26" s="4" t="s">
        <v>686</v>
      </c>
      <c r="B26" s="5" t="n">
        <v>0</v>
      </c>
      <c r="C26" s="5" t="n">
        <v>0</v>
      </c>
    </row>
    <row r="27" spans="1:3">
      <c r="A27" s="3" t="s">
        <v>684</v>
      </c>
    </row>
    <row r="28" spans="1:3">
      <c r="A28" s="4" t="s">
        <v>681</v>
      </c>
      <c r="B28" s="5" t="n">
        <v>58</v>
      </c>
      <c r="C28" s="5" t="n">
        <v>74</v>
      </c>
    </row>
    <row r="29" spans="1:3">
      <c r="A29" s="4" t="s">
        <v>534</v>
      </c>
      <c r="B29" s="5" t="n">
        <v>61</v>
      </c>
      <c r="C29" s="5" t="n">
        <v>77</v>
      </c>
    </row>
    <row r="30" spans="1:3">
      <c r="A30" s="4" t="s">
        <v>682</v>
      </c>
      <c r="B30" s="5" t="n">
        <v>5</v>
      </c>
      <c r="C30" s="5" t="n">
        <v>8</v>
      </c>
    </row>
    <row r="31" spans="1:3">
      <c r="A31" s="4" t="s">
        <v>685</v>
      </c>
      <c r="B31" s="5" t="n">
        <v>68</v>
      </c>
      <c r="C31" s="5" t="n">
        <v>96</v>
      </c>
    </row>
    <row r="32" spans="1:3">
      <c r="A32" s="4" t="s">
        <v>686</v>
      </c>
      <c r="B32" s="5" t="n">
        <v>2</v>
      </c>
      <c r="C32" s="5" t="n">
        <v>3</v>
      </c>
    </row>
    <row r="33" spans="1:3">
      <c r="A33" s="4" t="s">
        <v>624</v>
      </c>
    </row>
    <row r="34" spans="1:3">
      <c r="A34" s="3" t="s">
        <v>687</v>
      </c>
    </row>
    <row r="35" spans="1:3">
      <c r="A35" s="4" t="s">
        <v>681</v>
      </c>
      <c r="B35" s="5" t="n">
        <v>10</v>
      </c>
      <c r="C35" s="5" t="n">
        <v>8</v>
      </c>
    </row>
    <row r="36" spans="1:3">
      <c r="A36" s="4" t="s">
        <v>534</v>
      </c>
      <c r="B36" s="5" t="n">
        <v>11</v>
      </c>
      <c r="C36" s="5" t="n">
        <v>11</v>
      </c>
    </row>
    <row r="37" spans="1:3">
      <c r="A37" s="4" t="s">
        <v>685</v>
      </c>
      <c r="B37" s="5" t="n">
        <v>8</v>
      </c>
      <c r="C37" s="5" t="n">
        <v>10</v>
      </c>
    </row>
    <row r="38" spans="1:3">
      <c r="A38" s="4" t="s">
        <v>686</v>
      </c>
      <c r="B38" s="5" t="n">
        <v>0</v>
      </c>
      <c r="C38" s="5" t="n">
        <v>0</v>
      </c>
    </row>
    <row r="39" spans="1:3">
      <c r="A39" s="3" t="s">
        <v>684</v>
      </c>
    </row>
    <row r="40" spans="1:3">
      <c r="A40" s="4" t="s">
        <v>681</v>
      </c>
      <c r="B40" s="5" t="n">
        <v>22</v>
      </c>
      <c r="C40" s="5" t="n">
        <v>27</v>
      </c>
    </row>
    <row r="41" spans="1:3">
      <c r="A41" s="4" t="s">
        <v>534</v>
      </c>
      <c r="B41" s="5" t="n">
        <v>22</v>
      </c>
      <c r="C41" s="5" t="n">
        <v>27</v>
      </c>
    </row>
    <row r="42" spans="1:3">
      <c r="A42" s="4" t="s">
        <v>682</v>
      </c>
      <c r="B42" s="5" t="n">
        <v>4</v>
      </c>
      <c r="C42" s="5" t="n">
        <v>5</v>
      </c>
    </row>
    <row r="43" spans="1:3">
      <c r="A43" s="4" t="s">
        <v>685</v>
      </c>
      <c r="B43" s="5" t="n">
        <v>22</v>
      </c>
      <c r="C43" s="5" t="n">
        <v>36</v>
      </c>
    </row>
    <row r="44" spans="1:3">
      <c r="A44" s="4" t="s">
        <v>686</v>
      </c>
      <c r="B44" s="5" t="n">
        <v>1</v>
      </c>
      <c r="C44" s="5" t="n">
        <v>1</v>
      </c>
    </row>
    <row r="45" spans="1:3">
      <c r="A45" s="4" t="s">
        <v>625</v>
      </c>
    </row>
    <row r="46" spans="1:3">
      <c r="A46" s="3" t="s">
        <v>687</v>
      </c>
    </row>
    <row r="47" spans="1:3">
      <c r="A47" s="4" t="s">
        <v>681</v>
      </c>
      <c r="B47" s="5" t="n">
        <v>0</v>
      </c>
      <c r="C47" s="5" t="n">
        <v>0</v>
      </c>
    </row>
    <row r="48" spans="1:3">
      <c r="A48" s="4" t="s">
        <v>534</v>
      </c>
      <c r="B48" s="5" t="n">
        <v>0</v>
      </c>
      <c r="C48" s="5" t="n">
        <v>0</v>
      </c>
    </row>
    <row r="49" spans="1:3">
      <c r="A49" s="4" t="s">
        <v>685</v>
      </c>
      <c r="B49" s="5" t="n">
        <v>0</v>
      </c>
      <c r="C49" s="5" t="n">
        <v>2</v>
      </c>
    </row>
    <row r="50" spans="1:3">
      <c r="A50" s="4" t="s">
        <v>686</v>
      </c>
      <c r="B50" s="5" t="n">
        <v>0</v>
      </c>
      <c r="C50" s="5" t="n">
        <v>0</v>
      </c>
    </row>
    <row r="51" spans="1:3">
      <c r="A51" s="3" t="s">
        <v>684</v>
      </c>
    </row>
    <row r="52" spans="1:3">
      <c r="A52" s="4" t="s">
        <v>681</v>
      </c>
      <c r="B52" s="5" t="n">
        <v>0</v>
      </c>
      <c r="C52" s="5" t="n">
        <v>0</v>
      </c>
    </row>
    <row r="53" spans="1:3">
      <c r="A53" s="4" t="s">
        <v>534</v>
      </c>
      <c r="B53" s="5" t="n">
        <v>0</v>
      </c>
      <c r="C53" s="5" t="n">
        <v>0</v>
      </c>
    </row>
    <row r="54" spans="1:3">
      <c r="A54" s="4" t="s">
        <v>682</v>
      </c>
      <c r="B54" s="5" t="n">
        <v>0</v>
      </c>
      <c r="C54" s="5" t="n">
        <v>0</v>
      </c>
    </row>
    <row r="55" spans="1:3">
      <c r="A55" s="4" t="s">
        <v>685</v>
      </c>
      <c r="B55" s="5" t="n">
        <v>0</v>
      </c>
      <c r="C55" s="5" t="n">
        <v>1</v>
      </c>
    </row>
    <row r="56" spans="1:3">
      <c r="A56" s="4" t="s">
        <v>686</v>
      </c>
      <c r="B56" s="5" t="n">
        <v>0</v>
      </c>
      <c r="C56" s="5" t="n">
        <v>0</v>
      </c>
    </row>
    <row r="57" spans="1:3">
      <c r="A57" s="4" t="s">
        <v>626</v>
      </c>
    </row>
    <row r="58" spans="1:3">
      <c r="A58" s="3" t="s">
        <v>687</v>
      </c>
    </row>
    <row r="59" spans="1:3">
      <c r="A59" s="4" t="s">
        <v>681</v>
      </c>
      <c r="B59" s="5" t="n">
        <v>4</v>
      </c>
      <c r="C59" s="5" t="n">
        <v>2</v>
      </c>
    </row>
    <row r="60" spans="1:3">
      <c r="A60" s="4" t="s">
        <v>534</v>
      </c>
      <c r="B60" s="5" t="n">
        <v>6</v>
      </c>
      <c r="C60" s="5" t="n">
        <v>3</v>
      </c>
    </row>
    <row r="61" spans="1:3">
      <c r="A61" s="4" t="s">
        <v>685</v>
      </c>
      <c r="B61" s="5" t="n">
        <v>6</v>
      </c>
      <c r="C61" s="5" t="n">
        <v>0</v>
      </c>
    </row>
    <row r="62" spans="1:3">
      <c r="A62" s="4" t="s">
        <v>686</v>
      </c>
      <c r="B62" s="5" t="n">
        <v>0</v>
      </c>
      <c r="C62" s="5" t="n">
        <v>0</v>
      </c>
    </row>
    <row r="63" spans="1:3">
      <c r="A63" s="3" t="s">
        <v>684</v>
      </c>
    </row>
    <row r="64" spans="1:3">
      <c r="A64" s="4" t="s">
        <v>681</v>
      </c>
      <c r="B64" s="5" t="n">
        <v>9</v>
      </c>
      <c r="C64" s="5" t="n">
        <v>4</v>
      </c>
    </row>
    <row r="65" spans="1:3">
      <c r="A65" s="4" t="s">
        <v>534</v>
      </c>
      <c r="B65" s="5" t="n">
        <v>9</v>
      </c>
      <c r="C65" s="5" t="n">
        <v>5</v>
      </c>
    </row>
    <row r="66" spans="1:3">
      <c r="A66" s="4" t="s">
        <v>682</v>
      </c>
      <c r="B66" s="5" t="n">
        <v>1</v>
      </c>
      <c r="C66" s="5" t="n">
        <v>1</v>
      </c>
    </row>
    <row r="67" spans="1:3">
      <c r="A67" s="4" t="s">
        <v>685</v>
      </c>
      <c r="B67" s="5" t="n">
        <v>5</v>
      </c>
      <c r="C67" s="5" t="n">
        <v>6</v>
      </c>
    </row>
    <row r="68" spans="1:3">
      <c r="A68" s="4" t="s">
        <v>686</v>
      </c>
      <c r="B68" s="5" t="n">
        <v>0</v>
      </c>
      <c r="C68" s="5" t="n">
        <v>0</v>
      </c>
    </row>
    <row r="69" spans="1:3">
      <c r="A69" s="4" t="s">
        <v>616</v>
      </c>
    </row>
    <row r="70" spans="1:3">
      <c r="A70" s="3" t="s">
        <v>687</v>
      </c>
    </row>
    <row r="71" spans="1:3">
      <c r="A71" s="4" t="s">
        <v>681</v>
      </c>
      <c r="B71" s="5" t="n">
        <v>13</v>
      </c>
      <c r="C71" s="5" t="n">
        <v>11</v>
      </c>
    </row>
    <row r="72" spans="1:3">
      <c r="A72" s="4" t="s">
        <v>534</v>
      </c>
      <c r="B72" s="5" t="n">
        <v>38</v>
      </c>
      <c r="C72" s="5" t="n">
        <v>40</v>
      </c>
    </row>
    <row r="73" spans="1:3">
      <c r="A73" s="4" t="s">
        <v>685</v>
      </c>
      <c r="B73" s="5" t="n">
        <v>12</v>
      </c>
      <c r="C73" s="5" t="n">
        <v>12</v>
      </c>
    </row>
    <row r="74" spans="1:3">
      <c r="A74" s="4" t="s">
        <v>686</v>
      </c>
      <c r="B74" s="5" t="n">
        <v>1</v>
      </c>
      <c r="C74" s="5" t="n">
        <v>1</v>
      </c>
    </row>
    <row r="75" spans="1:3">
      <c r="A75" s="3" t="s">
        <v>684</v>
      </c>
    </row>
    <row r="76" spans="1:3">
      <c r="A76" s="4" t="s">
        <v>681</v>
      </c>
      <c r="B76" s="5" t="n">
        <v>68</v>
      </c>
      <c r="C76" s="5" t="n">
        <v>74</v>
      </c>
    </row>
    <row r="77" spans="1:3">
      <c r="A77" s="4" t="s">
        <v>534</v>
      </c>
      <c r="B77" s="5" t="n">
        <v>69</v>
      </c>
      <c r="C77" s="5" t="n">
        <v>75</v>
      </c>
    </row>
    <row r="78" spans="1:3">
      <c r="A78" s="4" t="s">
        <v>682</v>
      </c>
      <c r="B78" s="5" t="n">
        <v>10</v>
      </c>
      <c r="C78" s="5" t="n">
        <v>12</v>
      </c>
    </row>
    <row r="79" spans="1:3">
      <c r="A79" s="4" t="s">
        <v>685</v>
      </c>
      <c r="B79" s="5" t="n">
        <v>71</v>
      </c>
      <c r="C79" s="5" t="n">
        <v>79</v>
      </c>
    </row>
    <row r="80" spans="1:3">
      <c r="A80" s="4" t="s">
        <v>686</v>
      </c>
      <c r="B80" s="5" t="n">
        <v>4</v>
      </c>
      <c r="C80" s="5" t="n">
        <v>4</v>
      </c>
    </row>
    <row r="81" spans="1:3">
      <c r="A81" s="4" t="s">
        <v>627</v>
      </c>
    </row>
    <row r="82" spans="1:3">
      <c r="A82" s="3" t="s">
        <v>684</v>
      </c>
    </row>
    <row r="83" spans="1:3">
      <c r="A83" s="4" t="s">
        <v>681</v>
      </c>
      <c r="B83" s="5" t="n">
        <v>29</v>
      </c>
      <c r="C83" s="5" t="n">
        <v>33</v>
      </c>
    </row>
    <row r="84" spans="1:3">
      <c r="A84" s="4" t="s">
        <v>534</v>
      </c>
      <c r="B84" s="5" t="n">
        <v>29</v>
      </c>
      <c r="C84" s="5" t="n">
        <v>33</v>
      </c>
    </row>
    <row r="85" spans="1:3">
      <c r="A85" s="4" t="s">
        <v>682</v>
      </c>
      <c r="B85" s="5" t="n">
        <v>11</v>
      </c>
      <c r="C85" s="5" t="n">
        <v>13</v>
      </c>
    </row>
    <row r="86" spans="1:3">
      <c r="A86" s="4" t="s">
        <v>685</v>
      </c>
      <c r="B86" s="5" t="n">
        <v>31</v>
      </c>
      <c r="C86" s="5" t="n">
        <v>36</v>
      </c>
    </row>
    <row r="87" spans="1:3">
      <c r="A87" s="4" t="s">
        <v>686</v>
      </c>
      <c r="B87" s="5" t="n">
        <v>1</v>
      </c>
      <c r="C87" s="5" t="n">
        <v>1</v>
      </c>
    </row>
    <row r="88" spans="1:3">
      <c r="A88" s="4" t="s">
        <v>611</v>
      </c>
    </row>
    <row r="89" spans="1:3">
      <c r="A89" s="3" t="s">
        <v>687</v>
      </c>
    </row>
    <row r="90" spans="1:3">
      <c r="A90" s="4" t="s">
        <v>681</v>
      </c>
      <c r="B90" s="5" t="n">
        <v>94</v>
      </c>
      <c r="C90" s="5" t="n">
        <v>103</v>
      </c>
    </row>
    <row r="91" spans="1:3">
      <c r="A91" s="4" t="s">
        <v>534</v>
      </c>
      <c r="B91" s="5" t="n">
        <v>141</v>
      </c>
      <c r="C91" s="5" t="n">
        <v>153</v>
      </c>
    </row>
    <row r="92" spans="1:3">
      <c r="A92" s="4" t="s">
        <v>685</v>
      </c>
      <c r="B92" s="5" t="n">
        <v>97</v>
      </c>
      <c r="C92" s="5" t="n">
        <v>99</v>
      </c>
    </row>
    <row r="93" spans="1:3">
      <c r="A93" s="4" t="s">
        <v>686</v>
      </c>
      <c r="B93" s="5" t="n">
        <v>4</v>
      </c>
      <c r="C93" s="5" t="n">
        <v>4</v>
      </c>
    </row>
    <row r="94" spans="1:3">
      <c r="A94" s="3" t="s">
        <v>684</v>
      </c>
    </row>
    <row r="95" spans="1:3">
      <c r="A95" s="4" t="s">
        <v>681</v>
      </c>
      <c r="B95" s="5" t="n">
        <v>440</v>
      </c>
      <c r="C95" s="5" t="n">
        <v>361</v>
      </c>
    </row>
    <row r="96" spans="1:3">
      <c r="A96" s="4" t="s">
        <v>534</v>
      </c>
      <c r="B96" s="5" t="n">
        <v>451</v>
      </c>
      <c r="C96" s="5" t="n">
        <v>368</v>
      </c>
    </row>
    <row r="97" spans="1:3">
      <c r="A97" s="4" t="s">
        <v>682</v>
      </c>
      <c r="B97" s="5" t="n">
        <v>50</v>
      </c>
      <c r="C97" s="5" t="n">
        <v>41</v>
      </c>
    </row>
    <row r="98" spans="1:3">
      <c r="A98" s="4" t="s">
        <v>685</v>
      </c>
      <c r="B98" s="5" t="n">
        <v>383</v>
      </c>
      <c r="C98" s="5" t="n">
        <v>354</v>
      </c>
    </row>
    <row r="99" spans="1:3">
      <c r="A99" s="4" t="s">
        <v>686</v>
      </c>
      <c r="B99" s="5" t="n">
        <v>16</v>
      </c>
      <c r="C99" s="5" t="n">
        <v>15</v>
      </c>
    </row>
    <row r="100" spans="1:3">
      <c r="A100" s="4" t="s">
        <v>628</v>
      </c>
    </row>
    <row r="101" spans="1:3">
      <c r="A101" s="3" t="s">
        <v>687</v>
      </c>
    </row>
    <row r="102" spans="1:3">
      <c r="A102" s="4" t="s">
        <v>681</v>
      </c>
      <c r="B102" s="5" t="n">
        <v>3</v>
      </c>
      <c r="C102" s="5" t="n">
        <v>5</v>
      </c>
    </row>
    <row r="103" spans="1:3">
      <c r="A103" s="4" t="s">
        <v>534</v>
      </c>
      <c r="B103" s="5" t="n">
        <v>3</v>
      </c>
      <c r="C103" s="5" t="n">
        <v>5</v>
      </c>
    </row>
    <row r="104" spans="1:3">
      <c r="A104" s="4" t="s">
        <v>685</v>
      </c>
      <c r="B104" s="5" t="n">
        <v>3</v>
      </c>
      <c r="C104" s="5" t="n">
        <v>3</v>
      </c>
    </row>
    <row r="105" spans="1:3">
      <c r="A105" s="4" t="s">
        <v>686</v>
      </c>
      <c r="B105" s="5" t="n">
        <v>0</v>
      </c>
      <c r="C105" s="5" t="n">
        <v>0</v>
      </c>
    </row>
    <row r="106" spans="1:3">
      <c r="A106" s="3" t="s">
        <v>684</v>
      </c>
    </row>
    <row r="107" spans="1:3">
      <c r="A107" s="4" t="s">
        <v>681</v>
      </c>
      <c r="B107" s="5" t="n">
        <v>430</v>
      </c>
      <c r="C107" s="5" t="n">
        <v>312</v>
      </c>
    </row>
    <row r="108" spans="1:3">
      <c r="A108" s="4" t="s">
        <v>534</v>
      </c>
      <c r="B108" s="5" t="n">
        <v>431</v>
      </c>
      <c r="C108" s="5" t="n">
        <v>312</v>
      </c>
    </row>
    <row r="109" spans="1:3">
      <c r="A109" s="4" t="s">
        <v>682</v>
      </c>
      <c r="B109" s="5" t="n">
        <v>33</v>
      </c>
      <c r="C109" s="5" t="n">
        <v>22</v>
      </c>
    </row>
    <row r="110" spans="1:3">
      <c r="A110" s="4" t="s">
        <v>685</v>
      </c>
      <c r="B110" s="5" t="n">
        <v>360</v>
      </c>
      <c r="C110" s="5" t="n">
        <v>323</v>
      </c>
    </row>
    <row r="111" spans="1:3">
      <c r="A111" s="4" t="s">
        <v>686</v>
      </c>
      <c r="B111" s="5" t="n">
        <v>14</v>
      </c>
      <c r="C111" s="5" t="n">
        <v>13</v>
      </c>
    </row>
    <row r="112" spans="1:3">
      <c r="A112" s="4" t="s">
        <v>609</v>
      </c>
    </row>
    <row r="113" spans="1:3">
      <c r="A113" s="3" t="s">
        <v>687</v>
      </c>
    </row>
    <row r="114" spans="1:3">
      <c r="A114" s="4" t="s">
        <v>681</v>
      </c>
      <c r="B114" s="5" t="n">
        <v>1</v>
      </c>
      <c r="C114" s="5" t="n">
        <v>1</v>
      </c>
    </row>
    <row r="115" spans="1:3">
      <c r="A115" s="4" t="s">
        <v>534</v>
      </c>
      <c r="B115" s="5" t="n">
        <v>2</v>
      </c>
      <c r="C115" s="5" t="n">
        <v>2</v>
      </c>
    </row>
    <row r="116" spans="1:3">
      <c r="A116" s="4" t="s">
        <v>685</v>
      </c>
      <c r="B116" s="5" t="n">
        <v>1</v>
      </c>
      <c r="C116" s="5" t="n">
        <v>1</v>
      </c>
    </row>
    <row r="117" spans="1:3">
      <c r="A117" s="4" t="s">
        <v>686</v>
      </c>
      <c r="B117" s="5" t="n">
        <v>0</v>
      </c>
      <c r="C117" s="5" t="n">
        <v>0</v>
      </c>
    </row>
    <row r="118" spans="1:3">
      <c r="A118" s="3" t="s">
        <v>684</v>
      </c>
    </row>
    <row r="119" spans="1:3">
      <c r="A119" s="4" t="s">
        <v>681</v>
      </c>
      <c r="B119" s="5" t="n">
        <v>15</v>
      </c>
      <c r="C119" s="5" t="n">
        <v>18</v>
      </c>
    </row>
    <row r="120" spans="1:3">
      <c r="A120" s="4" t="s">
        <v>534</v>
      </c>
      <c r="B120" s="5" t="n">
        <v>15</v>
      </c>
      <c r="C120" s="5" t="n">
        <v>18</v>
      </c>
    </row>
    <row r="121" spans="1:3">
      <c r="A121" s="4" t="s">
        <v>682</v>
      </c>
      <c r="B121" s="5" t="n">
        <v>1</v>
      </c>
      <c r="C121" s="5" t="n">
        <v>1</v>
      </c>
    </row>
    <row r="122" spans="1:3">
      <c r="A122" s="4" t="s">
        <v>685</v>
      </c>
      <c r="B122" s="5" t="n">
        <v>16</v>
      </c>
      <c r="C122" s="5" t="n">
        <v>19</v>
      </c>
    </row>
    <row r="123" spans="1:3">
      <c r="A123" s="4" t="s">
        <v>686</v>
      </c>
      <c r="B123" s="5" t="n">
        <v>1</v>
      </c>
      <c r="C123" s="5" t="n">
        <v>1</v>
      </c>
    </row>
    <row r="124" spans="1:3">
      <c r="A124" s="4" t="s">
        <v>629</v>
      </c>
    </row>
    <row r="125" spans="1:3">
      <c r="A125" s="3" t="s">
        <v>687</v>
      </c>
    </row>
    <row r="126" spans="1:3">
      <c r="A126" s="4" t="s">
        <v>681</v>
      </c>
      <c r="B126" s="5" t="n">
        <v>4</v>
      </c>
      <c r="C126" s="5" t="n">
        <v>4</v>
      </c>
    </row>
    <row r="127" spans="1:3">
      <c r="A127" s="4" t="s">
        <v>534</v>
      </c>
      <c r="B127" s="5" t="n">
        <v>9</v>
      </c>
      <c r="C127" s="5" t="n">
        <v>8</v>
      </c>
    </row>
    <row r="128" spans="1:3">
      <c r="A128" s="4" t="s">
        <v>685</v>
      </c>
      <c r="B128" s="5" t="n">
        <v>4</v>
      </c>
      <c r="C128" s="5" t="n">
        <v>3</v>
      </c>
    </row>
    <row r="129" spans="1:3">
      <c r="A129" s="4" t="s">
        <v>686</v>
      </c>
      <c r="B129" s="5" t="n">
        <v>0</v>
      </c>
      <c r="C129" s="5" t="n">
        <v>0</v>
      </c>
    </row>
    <row r="130" spans="1:3">
      <c r="A130" s="3" t="s">
        <v>684</v>
      </c>
    </row>
    <row r="131" spans="1:3">
      <c r="A131" s="4" t="s">
        <v>681</v>
      </c>
      <c r="B131" s="5" t="n">
        <v>236</v>
      </c>
      <c r="C131" s="5" t="n">
        <v>188</v>
      </c>
    </row>
    <row r="132" spans="1:3">
      <c r="A132" s="4" t="s">
        <v>534</v>
      </c>
      <c r="B132" s="5" t="n">
        <v>239</v>
      </c>
      <c r="C132" s="5" t="n">
        <v>190</v>
      </c>
    </row>
    <row r="133" spans="1:3">
      <c r="A133" s="4" t="s">
        <v>682</v>
      </c>
      <c r="B133" s="5" t="n">
        <v>40</v>
      </c>
      <c r="C133" s="5" t="n">
        <v>30</v>
      </c>
    </row>
    <row r="134" spans="1:3">
      <c r="A134" s="4" t="s">
        <v>685</v>
      </c>
      <c r="B134" s="5" t="n">
        <v>206</v>
      </c>
      <c r="C134" s="5" t="n">
        <v>179</v>
      </c>
    </row>
    <row r="135" spans="1:3">
      <c r="A135" s="4" t="s">
        <v>686</v>
      </c>
      <c r="B135" s="7" t="n">
        <v>32</v>
      </c>
      <c r="C135" s="7"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8</v>
      </c>
      <c r="B1" s="2" t="s">
        <v>2</v>
      </c>
      <c r="C1" s="2" t="s">
        <v>32</v>
      </c>
    </row>
    <row r="2" spans="1:3">
      <c r="A2" s="3" t="s">
        <v>607</v>
      </c>
    </row>
    <row r="3" spans="1:3">
      <c r="A3" s="4" t="s">
        <v>689</v>
      </c>
      <c r="B3" s="7" t="n">
        <v>1353</v>
      </c>
      <c r="C3" s="7" t="n">
        <v>1128</v>
      </c>
    </row>
    <row r="4" spans="1:3">
      <c r="A4" s="4" t="s">
        <v>690</v>
      </c>
      <c r="B4" s="5" t="n">
        <v>146</v>
      </c>
      <c r="C4" s="5" t="n">
        <v>126</v>
      </c>
    </row>
    <row r="5" spans="1:3">
      <c r="A5" s="4" t="s">
        <v>691</v>
      </c>
    </row>
    <row r="6" spans="1:3">
      <c r="A6" s="3" t="s">
        <v>607</v>
      </c>
    </row>
    <row r="7" spans="1:3">
      <c r="A7" s="4" t="s">
        <v>689</v>
      </c>
      <c r="B7" s="5" t="n">
        <v>1170</v>
      </c>
      <c r="C7" s="5" t="n">
        <v>982</v>
      </c>
    </row>
    <row r="8" spans="1:3">
      <c r="A8" s="4" t="s">
        <v>692</v>
      </c>
    </row>
    <row r="9" spans="1:3">
      <c r="A9" s="3" t="s">
        <v>607</v>
      </c>
    </row>
    <row r="10" spans="1:3">
      <c r="A10" s="4" t="s">
        <v>689</v>
      </c>
      <c r="B10" s="5" t="n">
        <v>183</v>
      </c>
      <c r="C10" s="5" t="n">
        <v>146</v>
      </c>
    </row>
    <row r="11" spans="1:3">
      <c r="A11" s="4" t="s">
        <v>693</v>
      </c>
    </row>
    <row r="12" spans="1:3">
      <c r="A12" s="3" t="s">
        <v>607</v>
      </c>
    </row>
    <row r="13" spans="1:3">
      <c r="A13" s="4" t="s">
        <v>689</v>
      </c>
      <c r="B13" s="5" t="n">
        <v>55</v>
      </c>
      <c r="C13" s="5" t="n">
        <v>49</v>
      </c>
    </row>
    <row r="14" spans="1:3">
      <c r="A14" s="4" t="s">
        <v>694</v>
      </c>
    </row>
    <row r="15" spans="1:3">
      <c r="A15" s="3" t="s">
        <v>607</v>
      </c>
    </row>
    <row r="16" spans="1:3">
      <c r="A16" s="4" t="s">
        <v>689</v>
      </c>
      <c r="B16" s="5" t="n">
        <v>16</v>
      </c>
      <c r="C16" s="5" t="n">
        <v>13</v>
      </c>
    </row>
    <row r="17" spans="1:3">
      <c r="A17" s="4" t="s">
        <v>695</v>
      </c>
    </row>
    <row r="18" spans="1:3">
      <c r="A18" s="3" t="s">
        <v>607</v>
      </c>
    </row>
    <row r="19" spans="1:3">
      <c r="A19" s="4" t="s">
        <v>689</v>
      </c>
      <c r="B19" s="5" t="n">
        <v>9</v>
      </c>
      <c r="C19" s="5" t="n">
        <v>16</v>
      </c>
    </row>
    <row r="20" spans="1:3">
      <c r="A20" s="4" t="s">
        <v>696</v>
      </c>
    </row>
    <row r="21" spans="1:3">
      <c r="A21" s="3" t="s">
        <v>607</v>
      </c>
    </row>
    <row r="22" spans="1:3">
      <c r="A22" s="4" t="s">
        <v>689</v>
      </c>
      <c r="B22" s="5" t="n">
        <v>67</v>
      </c>
      <c r="C22" s="5" t="n">
        <v>72</v>
      </c>
    </row>
    <row r="23" spans="1:3">
      <c r="A23" s="4" t="s">
        <v>697</v>
      </c>
    </row>
    <row r="24" spans="1:3">
      <c r="A24" s="3" t="s">
        <v>607</v>
      </c>
    </row>
    <row r="25" spans="1:3">
      <c r="A25" s="4" t="s">
        <v>689</v>
      </c>
      <c r="B25" s="5" t="n">
        <v>29</v>
      </c>
      <c r="C25" s="5" t="n">
        <v>33</v>
      </c>
    </row>
    <row r="26" spans="1:3">
      <c r="A26" s="4" t="s">
        <v>698</v>
      </c>
    </row>
    <row r="27" spans="1:3">
      <c r="A27" s="3" t="s">
        <v>607</v>
      </c>
    </row>
    <row r="28" spans="1:3">
      <c r="A28" s="4" t="s">
        <v>689</v>
      </c>
      <c r="B28" s="5" t="n">
        <v>332</v>
      </c>
      <c r="C28" s="5" t="n">
        <v>288</v>
      </c>
    </row>
    <row r="29" spans="1:3">
      <c r="A29" s="4" t="s">
        <v>699</v>
      </c>
    </row>
    <row r="30" spans="1:3">
      <c r="A30" s="3" t="s">
        <v>607</v>
      </c>
    </row>
    <row r="31" spans="1:3">
      <c r="A31" s="4" t="s">
        <v>689</v>
      </c>
      <c r="B31" s="5" t="n">
        <v>420</v>
      </c>
      <c r="C31" s="5" t="n">
        <v>316</v>
      </c>
    </row>
    <row r="32" spans="1:3">
      <c r="A32" s="4" t="s">
        <v>700</v>
      </c>
    </row>
    <row r="33" spans="1:3">
      <c r="A33" s="3" t="s">
        <v>607</v>
      </c>
    </row>
    <row r="34" spans="1:3">
      <c r="A34" s="4" t="s">
        <v>689</v>
      </c>
      <c r="B34" s="5" t="n">
        <v>16</v>
      </c>
      <c r="C34" s="5" t="n">
        <v>17</v>
      </c>
    </row>
    <row r="35" spans="1:3">
      <c r="A35" s="4" t="s">
        <v>701</v>
      </c>
    </row>
    <row r="36" spans="1:3">
      <c r="A36" s="3" t="s">
        <v>607</v>
      </c>
    </row>
    <row r="37" spans="1:3">
      <c r="A37" s="4" t="s">
        <v>689</v>
      </c>
      <c r="B37" s="7" t="n">
        <v>226</v>
      </c>
      <c r="C37" s="7" t="n">
        <v>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0</v>
      </c>
    </row>
    <row r="3" spans="1:4">
      <c r="A3" s="4" t="s">
        <v>622</v>
      </c>
    </row>
    <row r="4" spans="1:4">
      <c r="A4" s="3" t="s">
        <v>703</v>
      </c>
    </row>
    <row r="5" spans="1:4">
      <c r="A5" s="4" t="s">
        <v>704</v>
      </c>
      <c r="B5" s="7" t="n">
        <v>3</v>
      </c>
      <c r="C5" s="7" t="n">
        <v>2</v>
      </c>
      <c r="D5" s="7" t="n">
        <v>4</v>
      </c>
    </row>
    <row r="6" spans="1:4">
      <c r="A6" s="4" t="s">
        <v>623</v>
      </c>
    </row>
    <row r="7" spans="1:4">
      <c r="A7" s="3" t="s">
        <v>703</v>
      </c>
    </row>
    <row r="8" spans="1:4">
      <c r="A8" s="4" t="s">
        <v>704</v>
      </c>
      <c r="B8" s="5" t="n">
        <v>0</v>
      </c>
      <c r="C8" s="5" t="n">
        <v>0</v>
      </c>
      <c r="D8" s="5" t="n">
        <v>0</v>
      </c>
    </row>
    <row r="9" spans="1:4">
      <c r="A9" s="4" t="s">
        <v>624</v>
      </c>
    </row>
    <row r="10" spans="1:4">
      <c r="A10" s="3" t="s">
        <v>703</v>
      </c>
    </row>
    <row r="11" spans="1:4">
      <c r="A11" s="4" t="s">
        <v>704</v>
      </c>
      <c r="B11" s="5" t="n">
        <v>0</v>
      </c>
      <c r="C11" s="5" t="n">
        <v>1</v>
      </c>
      <c r="D11" s="5" t="n">
        <v>0</v>
      </c>
    </row>
    <row r="12" spans="1:4">
      <c r="A12" s="4" t="s">
        <v>705</v>
      </c>
    </row>
    <row r="13" spans="1:4">
      <c r="A13" s="3" t="s">
        <v>703</v>
      </c>
    </row>
    <row r="14" spans="1:4">
      <c r="A14" s="4" t="s">
        <v>706</v>
      </c>
      <c r="B14" s="5" t="n">
        <v>112</v>
      </c>
      <c r="C14" s="5" t="n">
        <v>99</v>
      </c>
      <c r="D14" s="5" t="n">
        <v>112</v>
      </c>
    </row>
    <row r="15" spans="1:4">
      <c r="A15" s="4" t="s">
        <v>707</v>
      </c>
    </row>
    <row r="16" spans="1:4">
      <c r="A16" s="3" t="s">
        <v>703</v>
      </c>
    </row>
    <row r="17" spans="1:4">
      <c r="A17" s="4" t="s">
        <v>706</v>
      </c>
      <c r="B17" s="5" t="n">
        <v>21</v>
      </c>
      <c r="C17" s="5" t="n">
        <v>9</v>
      </c>
      <c r="D17" s="5" t="n">
        <v>18</v>
      </c>
    </row>
    <row r="18" spans="1:4">
      <c r="A18" s="4" t="s">
        <v>708</v>
      </c>
    </row>
    <row r="19" spans="1:4">
      <c r="A19" s="3" t="s">
        <v>703</v>
      </c>
    </row>
    <row r="20" spans="1:4">
      <c r="A20" s="4" t="s">
        <v>706</v>
      </c>
      <c r="B20" s="5" t="n">
        <v>7</v>
      </c>
      <c r="C20" s="5" t="n">
        <v>8</v>
      </c>
      <c r="D20" s="5" t="n">
        <v>25</v>
      </c>
    </row>
    <row r="21" spans="1:4">
      <c r="A21" s="4" t="s">
        <v>709</v>
      </c>
    </row>
    <row r="22" spans="1:4">
      <c r="A22" s="3" t="s">
        <v>703</v>
      </c>
    </row>
    <row r="23" spans="1:4">
      <c r="A23" s="4" t="s">
        <v>706</v>
      </c>
      <c r="B23" s="5" t="n">
        <v>128</v>
      </c>
      <c r="C23" s="5" t="n">
        <v>45</v>
      </c>
      <c r="D23" s="5" t="n">
        <v>48</v>
      </c>
    </row>
    <row r="24" spans="1:4">
      <c r="A24" s="4" t="s">
        <v>710</v>
      </c>
    </row>
    <row r="25" spans="1:4">
      <c r="A25" s="3" t="s">
        <v>703</v>
      </c>
    </row>
    <row r="26" spans="1:4">
      <c r="A26" s="4" t="s">
        <v>706</v>
      </c>
      <c r="B26" s="5" t="n">
        <v>17</v>
      </c>
      <c r="C26" s="5" t="n">
        <v>15</v>
      </c>
      <c r="D26" s="5" t="n">
        <v>18</v>
      </c>
    </row>
    <row r="27" spans="1:4">
      <c r="A27" s="4" t="s">
        <v>711</v>
      </c>
    </row>
    <row r="28" spans="1:4">
      <c r="A28" s="3" t="s">
        <v>703</v>
      </c>
    </row>
    <row r="29" spans="1:4">
      <c r="A29" s="4" t="s">
        <v>706</v>
      </c>
      <c r="B29" s="5" t="n">
        <v>11</v>
      </c>
      <c r="C29" s="5" t="n">
        <v>25</v>
      </c>
      <c r="D29" s="5" t="n">
        <v>22</v>
      </c>
    </row>
    <row r="30" spans="1:4">
      <c r="A30" s="4" t="s">
        <v>616</v>
      </c>
    </row>
    <row r="31" spans="1:4">
      <c r="A31" s="3" t="s">
        <v>703</v>
      </c>
    </row>
    <row r="32" spans="1:4">
      <c r="A32" s="4" t="s">
        <v>704</v>
      </c>
      <c r="B32" s="5" t="n">
        <v>0</v>
      </c>
      <c r="C32" s="5" t="n">
        <v>4</v>
      </c>
      <c r="D32" s="5" t="n">
        <v>6</v>
      </c>
    </row>
    <row r="33" spans="1:4">
      <c r="A33" s="4" t="s">
        <v>627</v>
      </c>
    </row>
    <row r="34" spans="1:4">
      <c r="A34" s="3" t="s">
        <v>703</v>
      </c>
    </row>
    <row r="35" spans="1:4">
      <c r="A35" s="4" t="s">
        <v>704</v>
      </c>
      <c r="B35" s="5" t="n">
        <v>4</v>
      </c>
      <c r="C35" s="5" t="n">
        <v>4</v>
      </c>
      <c r="D35" s="5" t="n">
        <v>4</v>
      </c>
    </row>
    <row r="36" spans="1:4">
      <c r="A36" s="4" t="s">
        <v>611</v>
      </c>
    </row>
    <row r="37" spans="1:4">
      <c r="A37" s="3" t="s">
        <v>703</v>
      </c>
    </row>
    <row r="38" spans="1:4">
      <c r="A38" s="4" t="s">
        <v>704</v>
      </c>
      <c r="B38" s="5" t="n">
        <v>10</v>
      </c>
      <c r="C38" s="5" t="n">
        <v>9</v>
      </c>
      <c r="D38" s="5" t="n">
        <v>16</v>
      </c>
    </row>
    <row r="39" spans="1:4">
      <c r="A39" s="4" t="s">
        <v>628</v>
      </c>
    </row>
    <row r="40" spans="1:4">
      <c r="A40" s="3" t="s">
        <v>703</v>
      </c>
    </row>
    <row r="41" spans="1:4">
      <c r="A41" s="4" t="s">
        <v>704</v>
      </c>
      <c r="B41" s="5" t="n">
        <v>18</v>
      </c>
      <c r="C41" s="5" t="n">
        <v>7</v>
      </c>
      <c r="D41" s="5" t="n">
        <v>12</v>
      </c>
    </row>
    <row r="42" spans="1:4">
      <c r="A42" s="4" t="s">
        <v>609</v>
      </c>
    </row>
    <row r="43" spans="1:4">
      <c r="A43" s="3" t="s">
        <v>703</v>
      </c>
    </row>
    <row r="44" spans="1:4">
      <c r="A44" s="4" t="s">
        <v>704</v>
      </c>
      <c r="B44" s="5" t="n">
        <v>0</v>
      </c>
      <c r="C44" s="5" t="n">
        <v>1</v>
      </c>
      <c r="D44" s="5" t="n">
        <v>3</v>
      </c>
    </row>
    <row r="45" spans="1:4">
      <c r="A45" s="4" t="s">
        <v>629</v>
      </c>
    </row>
    <row r="46" spans="1:4">
      <c r="A46" s="3" t="s">
        <v>703</v>
      </c>
    </row>
    <row r="47" spans="1:4">
      <c r="A47" s="4" t="s">
        <v>704</v>
      </c>
      <c r="B47" s="5" t="n">
        <v>21</v>
      </c>
      <c r="C47" s="5" t="n">
        <v>17</v>
      </c>
      <c r="D47" s="5" t="n">
        <v>17</v>
      </c>
    </row>
    <row r="48" spans="1:4">
      <c r="A48" s="4" t="s">
        <v>712</v>
      </c>
    </row>
    <row r="49" spans="1:4">
      <c r="A49" s="3" t="s">
        <v>703</v>
      </c>
    </row>
    <row r="50" spans="1:4">
      <c r="A50" s="4" t="s">
        <v>706</v>
      </c>
      <c r="B50" s="5" t="n">
        <v>19</v>
      </c>
      <c r="C50" s="5" t="n">
        <v>16</v>
      </c>
      <c r="D50" s="5" t="n">
        <v>32</v>
      </c>
    </row>
    <row r="51" spans="1:4">
      <c r="A51" s="4" t="s">
        <v>713</v>
      </c>
    </row>
    <row r="52" spans="1:4">
      <c r="A52" s="3" t="s">
        <v>703</v>
      </c>
    </row>
    <row r="53" spans="1:4">
      <c r="A53" s="4" t="s">
        <v>706</v>
      </c>
      <c r="B53" s="5" t="n">
        <v>17</v>
      </c>
      <c r="C53" s="5" t="n">
        <v>16</v>
      </c>
      <c r="D53" s="5" t="n">
        <v>24</v>
      </c>
    </row>
    <row r="54" spans="1:4">
      <c r="A54" s="4" t="s">
        <v>714</v>
      </c>
    </row>
    <row r="55" spans="1:4">
      <c r="A55" s="3" t="s">
        <v>703</v>
      </c>
    </row>
    <row r="56" spans="1:4">
      <c r="A56" s="4" t="s">
        <v>706</v>
      </c>
      <c r="B56" s="5" t="n">
        <v>129</v>
      </c>
      <c r="C56" s="5" t="n">
        <v>88</v>
      </c>
      <c r="D56" s="5" t="n">
        <v>127</v>
      </c>
    </row>
    <row r="57" spans="1:4">
      <c r="A57" s="4" t="s">
        <v>715</v>
      </c>
    </row>
    <row r="58" spans="1:4">
      <c r="A58" s="3" t="s">
        <v>703</v>
      </c>
    </row>
    <row r="59" spans="1:4">
      <c r="A59" s="4" t="s">
        <v>706</v>
      </c>
      <c r="B59" s="5" t="n">
        <v>335</v>
      </c>
      <c r="C59" s="5" t="n">
        <v>189</v>
      </c>
      <c r="D59" s="5" t="n">
        <v>282</v>
      </c>
    </row>
    <row r="60" spans="1:4">
      <c r="A60" s="4" t="s">
        <v>716</v>
      </c>
    </row>
    <row r="61" spans="1:4">
      <c r="A61" s="3" t="s">
        <v>703</v>
      </c>
    </row>
    <row r="62" spans="1:4">
      <c r="A62" s="4" t="s">
        <v>706</v>
      </c>
      <c r="B62" s="5" t="n">
        <v>0</v>
      </c>
      <c r="C62" s="5" t="n">
        <v>0</v>
      </c>
      <c r="D62" s="5" t="n">
        <v>1</v>
      </c>
    </row>
    <row r="63" spans="1:4">
      <c r="A63" s="4" t="s">
        <v>717</v>
      </c>
    </row>
    <row r="64" spans="1:4">
      <c r="A64" s="3" t="s">
        <v>703</v>
      </c>
    </row>
    <row r="65" spans="1:4">
      <c r="A65" s="4" t="s">
        <v>706</v>
      </c>
      <c r="B65" s="5" t="n">
        <v>169</v>
      </c>
      <c r="C65" s="5" t="n">
        <v>129</v>
      </c>
      <c r="D65" s="5" t="n">
        <v>130</v>
      </c>
    </row>
    <row r="66" spans="1:4">
      <c r="A66" s="4" t="s">
        <v>718</v>
      </c>
    </row>
    <row r="67" spans="1:4">
      <c r="A67" s="3" t="s">
        <v>703</v>
      </c>
    </row>
    <row r="68" spans="1:4">
      <c r="A68" s="4" t="s">
        <v>706</v>
      </c>
      <c r="B68" s="5" t="n">
        <v>1</v>
      </c>
      <c r="C68" s="5" t="n">
        <v>4</v>
      </c>
      <c r="D68" s="5" t="n">
        <v>4</v>
      </c>
    </row>
    <row r="69" spans="1:4">
      <c r="A69" s="4" t="s">
        <v>719</v>
      </c>
    </row>
    <row r="70" spans="1:4">
      <c r="A70" s="3" t="s">
        <v>703</v>
      </c>
    </row>
    <row r="71" spans="1:4">
      <c r="A71" s="4" t="s">
        <v>706</v>
      </c>
      <c r="B71" s="5" t="n">
        <v>0</v>
      </c>
      <c r="C71" s="5" t="n">
        <v>0</v>
      </c>
      <c r="D71" s="5" t="n">
        <v>0</v>
      </c>
    </row>
    <row r="72" spans="1:4">
      <c r="A72" s="4" t="s">
        <v>720</v>
      </c>
    </row>
    <row r="73" spans="1:4">
      <c r="A73" s="3" t="s">
        <v>703</v>
      </c>
    </row>
    <row r="74" spans="1:4">
      <c r="A74" s="4" t="s">
        <v>706</v>
      </c>
      <c r="B74" s="5" t="n">
        <v>54</v>
      </c>
      <c r="C74" s="5" t="n">
        <v>37</v>
      </c>
      <c r="D74" s="5" t="n">
        <v>36</v>
      </c>
    </row>
    <row r="75" spans="1:4">
      <c r="A75" s="4" t="s">
        <v>721</v>
      </c>
    </row>
    <row r="76" spans="1:4">
      <c r="A76" s="3" t="s">
        <v>703</v>
      </c>
    </row>
    <row r="77" spans="1:4">
      <c r="A77" s="4" t="s">
        <v>706</v>
      </c>
      <c r="B77" s="5" t="n">
        <v>0</v>
      </c>
      <c r="C77" s="5" t="n">
        <v>0</v>
      </c>
      <c r="D77" s="5" t="n">
        <v>0</v>
      </c>
    </row>
    <row r="78" spans="1:4">
      <c r="A78" s="4" t="s">
        <v>722</v>
      </c>
    </row>
    <row r="79" spans="1:4">
      <c r="A79" s="3" t="s">
        <v>703</v>
      </c>
    </row>
    <row r="80" spans="1:4">
      <c r="A80" s="4" t="s">
        <v>706</v>
      </c>
      <c r="B80" s="5" t="n">
        <v>7</v>
      </c>
      <c r="C80" s="5" t="n">
        <v>10</v>
      </c>
      <c r="D80" s="5" t="n">
        <v>14</v>
      </c>
    </row>
    <row r="81" spans="1:4">
      <c r="A81" s="4" t="s">
        <v>723</v>
      </c>
    </row>
    <row r="82" spans="1:4">
      <c r="A82" s="3" t="s">
        <v>703</v>
      </c>
    </row>
    <row r="83" spans="1:4">
      <c r="A83" s="4" t="s">
        <v>706</v>
      </c>
      <c r="B83" s="7" t="n">
        <v>0</v>
      </c>
      <c r="C83" s="7" t="n">
        <v>0</v>
      </c>
      <c r="D83"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4" t="s">
        <v>725</v>
      </c>
    </row>
    <row r="4" spans="1:3">
      <c r="A4" s="3" t="s">
        <v>726</v>
      </c>
    </row>
    <row r="5" spans="1:3">
      <c r="A5" s="4" t="s">
        <v>579</v>
      </c>
      <c r="B5" s="7" t="n">
        <v>189</v>
      </c>
      <c r="C5" s="7" t="n">
        <v>134</v>
      </c>
    </row>
    <row r="6" spans="1:3">
      <c r="A6" s="4" t="s">
        <v>727</v>
      </c>
      <c r="B6" s="5" t="n">
        <v>36</v>
      </c>
      <c r="C6" s="5" t="n">
        <v>98</v>
      </c>
    </row>
    <row r="7" spans="1:3">
      <c r="A7" s="4" t="s">
        <v>728</v>
      </c>
      <c r="B7" s="5" t="n">
        <v>-134</v>
      </c>
      <c r="C7" s="5" t="n">
        <v>-89</v>
      </c>
    </row>
    <row r="8" spans="1:3">
      <c r="A8" s="4" t="s">
        <v>145</v>
      </c>
      <c r="B8" s="5" t="n">
        <v>162</v>
      </c>
      <c r="C8" s="5" t="n">
        <v>46</v>
      </c>
    </row>
    <row r="9" spans="1:3">
      <c r="A9" s="4" t="s">
        <v>585</v>
      </c>
      <c r="B9" s="5" t="n">
        <v>253</v>
      </c>
      <c r="C9" s="5" t="n">
        <v>189</v>
      </c>
    </row>
    <row r="10" spans="1:3">
      <c r="A10" s="3" t="s">
        <v>729</v>
      </c>
    </row>
    <row r="11" spans="1:3">
      <c r="A11" s="4" t="s">
        <v>579</v>
      </c>
      <c r="B11" s="5" t="n">
        <v>700</v>
      </c>
      <c r="C11" s="5" t="n">
        <v>579</v>
      </c>
    </row>
    <row r="12" spans="1:3">
      <c r="A12" s="4" t="s">
        <v>727</v>
      </c>
      <c r="B12" s="5" t="n">
        <v>124</v>
      </c>
      <c r="C12" s="5" t="n">
        <v>402</v>
      </c>
    </row>
    <row r="13" spans="1:3">
      <c r="A13" s="4" t="s">
        <v>728</v>
      </c>
      <c r="B13" s="5" t="n">
        <v>134</v>
      </c>
      <c r="C13" s="5" t="n">
        <v>89</v>
      </c>
    </row>
    <row r="14" spans="1:3">
      <c r="A14" s="4" t="s">
        <v>730</v>
      </c>
      <c r="B14" s="5" t="n">
        <v>-344</v>
      </c>
      <c r="C14" s="5" t="n">
        <v>-370</v>
      </c>
    </row>
    <row r="15" spans="1:3">
      <c r="A15" s="4" t="s">
        <v>585</v>
      </c>
      <c r="B15" s="5" t="n">
        <v>614</v>
      </c>
      <c r="C15" s="5" t="n">
        <v>700</v>
      </c>
    </row>
    <row r="16" spans="1:3">
      <c r="A16" s="4" t="s">
        <v>731</v>
      </c>
      <c r="B16" s="5" t="n">
        <v>910</v>
      </c>
      <c r="C16" s="5" t="n">
        <v>1063</v>
      </c>
    </row>
    <row r="17" spans="1:3">
      <c r="A17" s="4" t="s">
        <v>732</v>
      </c>
    </row>
    <row r="18" spans="1:3">
      <c r="A18" s="3" t="s">
        <v>726</v>
      </c>
    </row>
    <row r="19" spans="1:3">
      <c r="A19" s="4" t="s">
        <v>579</v>
      </c>
      <c r="B19" s="5" t="n">
        <v>176</v>
      </c>
      <c r="C19" s="5" t="n">
        <v>244</v>
      </c>
    </row>
    <row r="20" spans="1:3">
      <c r="A20" s="4" t="s">
        <v>727</v>
      </c>
      <c r="B20" s="5" t="n">
        <v>0</v>
      </c>
      <c r="C20" s="5" t="n">
        <v>0</v>
      </c>
    </row>
    <row r="21" spans="1:3">
      <c r="A21" s="4" t="s">
        <v>728</v>
      </c>
      <c r="B21" s="5" t="n">
        <v>-73</v>
      </c>
      <c r="C21" s="5" t="n">
        <v>-89</v>
      </c>
    </row>
    <row r="22" spans="1:3">
      <c r="A22" s="4" t="s">
        <v>145</v>
      </c>
      <c r="B22" s="5" t="n">
        <v>52</v>
      </c>
      <c r="C22" s="5" t="n">
        <v>21</v>
      </c>
    </row>
    <row r="23" spans="1:3">
      <c r="A23" s="4" t="s">
        <v>585</v>
      </c>
      <c r="B23" s="5" t="n">
        <v>155</v>
      </c>
      <c r="C23" s="5" t="n">
        <v>176</v>
      </c>
    </row>
    <row r="24" spans="1:3">
      <c r="A24" s="3" t="s">
        <v>729</v>
      </c>
    </row>
    <row r="25" spans="1:3">
      <c r="A25" s="4" t="s">
        <v>579</v>
      </c>
      <c r="B25" s="5" t="n">
        <v>422</v>
      </c>
      <c r="C25" s="5" t="n">
        <v>636</v>
      </c>
    </row>
    <row r="26" spans="1:3">
      <c r="A26" s="4" t="s">
        <v>727</v>
      </c>
      <c r="B26" s="5" t="n">
        <v>0</v>
      </c>
      <c r="C26" s="5" t="n">
        <v>0</v>
      </c>
    </row>
    <row r="27" spans="1:3">
      <c r="A27" s="4" t="s">
        <v>728</v>
      </c>
      <c r="B27" s="5" t="n">
        <v>73</v>
      </c>
      <c r="C27" s="5" t="n">
        <v>89</v>
      </c>
    </row>
    <row r="28" spans="1:3">
      <c r="A28" s="4" t="s">
        <v>730</v>
      </c>
      <c r="B28" s="5" t="n">
        <v>-199</v>
      </c>
      <c r="C28" s="5" t="n">
        <v>-303</v>
      </c>
    </row>
    <row r="29" spans="1:3">
      <c r="A29" s="4" t="s">
        <v>585</v>
      </c>
      <c r="B29" s="5" t="n">
        <v>296</v>
      </c>
      <c r="C29" s="5" t="n">
        <v>422</v>
      </c>
    </row>
    <row r="30" spans="1:3">
      <c r="A30" s="4" t="s">
        <v>731</v>
      </c>
      <c r="B30" s="7" t="n">
        <v>423</v>
      </c>
      <c r="C30" s="7" t="n">
        <v>5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239</v>
      </c>
    </row>
    <row r="3" spans="1:3">
      <c r="A3" s="4" t="s">
        <v>734</v>
      </c>
      <c r="B3" s="7" t="n">
        <v>396</v>
      </c>
      <c r="C3" s="7" t="n">
        <v>598</v>
      </c>
    </row>
    <row r="4" spans="1:3">
      <c r="A4" s="4" t="s">
        <v>735</v>
      </c>
      <c r="B4" s="7" t="n">
        <v>366</v>
      </c>
      <c r="C4" s="7" t="n">
        <v>2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151</v>
      </c>
      <c r="B4" s="7" t="n">
        <v>4279</v>
      </c>
      <c r="C4" s="7" t="n">
        <v>4039</v>
      </c>
    </row>
    <row r="5" spans="1:3">
      <c r="A5" s="4" t="s">
        <v>738</v>
      </c>
      <c r="B5" s="5" t="n">
        <v>-2172</v>
      </c>
      <c r="C5" s="5" t="n">
        <v>-2032</v>
      </c>
    </row>
    <row r="6" spans="1:3">
      <c r="A6" s="4" t="s">
        <v>739</v>
      </c>
      <c r="B6" s="5" t="n">
        <v>2107</v>
      </c>
      <c r="C6" s="5" t="n">
        <v>2007</v>
      </c>
    </row>
    <row r="7" spans="1:3">
      <c r="A7" s="4" t="s">
        <v>740</v>
      </c>
    </row>
    <row r="8" spans="1:3">
      <c r="A8" s="3" t="s">
        <v>737</v>
      </c>
    </row>
    <row r="9" spans="1:3">
      <c r="A9" s="4" t="s">
        <v>151</v>
      </c>
      <c r="B9" s="7" t="n">
        <v>611</v>
      </c>
      <c r="C9" s="5" t="n">
        <v>596</v>
      </c>
    </row>
    <row r="10" spans="1:3">
      <c r="A10" s="4" t="s">
        <v>741</v>
      </c>
    </row>
    <row r="11" spans="1:3">
      <c r="A11" s="3" t="s">
        <v>737</v>
      </c>
    </row>
    <row r="12" spans="1:3">
      <c r="A12" s="4" t="s">
        <v>742</v>
      </c>
      <c r="B12" s="4" t="s">
        <v>743</v>
      </c>
    </row>
    <row r="13" spans="1:3">
      <c r="A13" s="4" t="s">
        <v>151</v>
      </c>
      <c r="B13" s="7" t="n">
        <v>1628</v>
      </c>
      <c r="C13" s="5" t="n">
        <v>1503</v>
      </c>
    </row>
    <row r="14" spans="1:3">
      <c r="A14" s="4" t="s">
        <v>744</v>
      </c>
    </row>
    <row r="15" spans="1:3">
      <c r="A15" s="3" t="s">
        <v>737</v>
      </c>
    </row>
    <row r="16" spans="1:3">
      <c r="A16" s="4" t="s">
        <v>151</v>
      </c>
      <c r="B16" s="7" t="n">
        <v>1121</v>
      </c>
      <c r="C16" s="5" t="n">
        <v>1030</v>
      </c>
    </row>
    <row r="17" spans="1:3">
      <c r="A17" s="4" t="s">
        <v>745</v>
      </c>
    </row>
    <row r="18" spans="1:3">
      <c r="A18" s="3" t="s">
        <v>737</v>
      </c>
    </row>
    <row r="19" spans="1:3">
      <c r="A19" s="4" t="s">
        <v>742</v>
      </c>
      <c r="B19" s="4" t="s">
        <v>746</v>
      </c>
    </row>
    <row r="20" spans="1:3">
      <c r="A20" s="4" t="s">
        <v>747</v>
      </c>
    </row>
    <row r="21" spans="1:3">
      <c r="A21" s="3" t="s">
        <v>737</v>
      </c>
    </row>
    <row r="22" spans="1:3">
      <c r="A22" s="4" t="s">
        <v>742</v>
      </c>
      <c r="B22" s="4" t="s">
        <v>748</v>
      </c>
    </row>
    <row r="23" spans="1:3">
      <c r="A23" s="4" t="s">
        <v>749</v>
      </c>
    </row>
    <row r="24" spans="1:3">
      <c r="A24" s="3" t="s">
        <v>737</v>
      </c>
    </row>
    <row r="25" spans="1:3">
      <c r="A25" s="4" t="s">
        <v>151</v>
      </c>
      <c r="B25" s="7" t="n">
        <v>791</v>
      </c>
      <c r="C25" s="5" t="n">
        <v>721</v>
      </c>
    </row>
    <row r="26" spans="1:3">
      <c r="A26" s="4" t="s">
        <v>750</v>
      </c>
    </row>
    <row r="27" spans="1:3">
      <c r="A27" s="3" t="s">
        <v>737</v>
      </c>
    </row>
    <row r="28" spans="1:3">
      <c r="A28" s="4" t="s">
        <v>151</v>
      </c>
      <c r="B28" s="5" t="n">
        <v>62</v>
      </c>
      <c r="C28" s="5" t="n">
        <v>122</v>
      </c>
    </row>
    <row r="29" spans="1:3">
      <c r="A29" s="4" t="s">
        <v>751</v>
      </c>
    </row>
    <row r="30" spans="1:3">
      <c r="A30" s="3" t="s">
        <v>737</v>
      </c>
    </row>
    <row r="31" spans="1:3">
      <c r="A31" s="4" t="s">
        <v>151</v>
      </c>
      <c r="B31" s="7" t="n">
        <v>66</v>
      </c>
      <c r="C31" s="7" t="n">
        <v>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2</v>
      </c>
      <c r="B1" s="2" t="s">
        <v>1</v>
      </c>
    </row>
    <row r="2" spans="1:4">
      <c r="B2" s="2" t="s">
        <v>2</v>
      </c>
      <c r="C2" s="2" t="s">
        <v>32</v>
      </c>
      <c r="D2" s="2" t="s">
        <v>80</v>
      </c>
    </row>
    <row r="3" spans="1:4">
      <c r="A3" s="3" t="s">
        <v>242</v>
      </c>
    </row>
    <row r="4" spans="1:4">
      <c r="A4" s="4" t="s">
        <v>753</v>
      </c>
      <c r="B4" s="7" t="n">
        <v>278</v>
      </c>
      <c r="C4" s="7" t="n">
        <v>245</v>
      </c>
      <c r="D4" s="7" t="n">
        <v>227</v>
      </c>
    </row>
    <row r="5" spans="1:4">
      <c r="A5" s="4" t="s">
        <v>754</v>
      </c>
      <c r="B5" s="5" t="n">
        <v>8</v>
      </c>
      <c r="C5" s="7" t="n">
        <v>7</v>
      </c>
      <c r="D5" s="7" t="n">
        <v>7</v>
      </c>
    </row>
    <row r="6" spans="1:4">
      <c r="A6" s="3" t="s">
        <v>755</v>
      </c>
    </row>
    <row r="7" spans="1:4">
      <c r="A7" s="5" t="n">
        <v>2017</v>
      </c>
      <c r="B7" s="5" t="n">
        <v>263</v>
      </c>
    </row>
    <row r="8" spans="1:4">
      <c r="A8" s="5" t="n">
        <v>2018</v>
      </c>
      <c r="B8" s="5" t="n">
        <v>239</v>
      </c>
    </row>
    <row r="9" spans="1:4">
      <c r="A9" s="5" t="n">
        <v>2019</v>
      </c>
      <c r="B9" s="5" t="n">
        <v>210</v>
      </c>
    </row>
    <row r="10" spans="1:4">
      <c r="A10" s="5" t="n">
        <v>2020</v>
      </c>
      <c r="B10" s="5" t="n">
        <v>179</v>
      </c>
    </row>
    <row r="11" spans="1:4">
      <c r="A11" s="5" t="n">
        <v>2021</v>
      </c>
      <c r="B11" s="5" t="n">
        <v>154</v>
      </c>
    </row>
    <row r="12" spans="1:4">
      <c r="A12" s="4" t="s">
        <v>756</v>
      </c>
      <c r="B12" s="7" t="n">
        <v>5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757</v>
      </c>
      <c r="B1" s="2" t="s">
        <v>758</v>
      </c>
      <c r="C1" s="2" t="s">
        <v>2</v>
      </c>
      <c r="D1" s="2" t="s">
        <v>32</v>
      </c>
      <c r="E1" s="2" t="s">
        <v>80</v>
      </c>
    </row>
    <row r="2" spans="1:5">
      <c r="A2" s="3" t="s">
        <v>245</v>
      </c>
    </row>
    <row r="3" spans="1:5">
      <c r="A3" s="4" t="s">
        <v>759</v>
      </c>
      <c r="C3" s="7" t="n">
        <v>0</v>
      </c>
    </row>
    <row r="4" spans="1:5">
      <c r="A4" s="3" t="s">
        <v>519</v>
      </c>
    </row>
    <row r="5" spans="1:5">
      <c r="A5" s="4" t="s">
        <v>45</v>
      </c>
      <c r="C5" s="7" t="n">
        <v>1073000000</v>
      </c>
      <c r="D5" s="7" t="n">
        <v>1726000000</v>
      </c>
      <c r="E5" s="7" t="n">
        <v>41000000</v>
      </c>
    </row>
    <row r="6" spans="1:5">
      <c r="A6" s="4" t="s">
        <v>526</v>
      </c>
    </row>
    <row r="7" spans="1:5">
      <c r="A7" s="3" t="s">
        <v>519</v>
      </c>
    </row>
    <row r="8" spans="1:5">
      <c r="A8" s="4" t="s">
        <v>45</v>
      </c>
      <c r="B8" s="7" t="n">
        <v>269000000</v>
      </c>
    </row>
    <row r="9" spans="1:5">
      <c r="A9" s="4" t="s">
        <v>760</v>
      </c>
      <c r="B9" s="5" t="n">
        <v>224000000</v>
      </c>
    </row>
    <row r="10" spans="1:5">
      <c r="A10" s="4" t="s">
        <v>761</v>
      </c>
      <c r="B10" s="7" t="n">
        <v>135000000</v>
      </c>
    </row>
    <row r="11" spans="1:5">
      <c r="A11" s="4" t="s">
        <v>762</v>
      </c>
    </row>
    <row r="12" spans="1:5">
      <c r="A12" s="3" t="s">
        <v>519</v>
      </c>
    </row>
    <row r="13" spans="1:5">
      <c r="A13" s="4" t="s">
        <v>522</v>
      </c>
      <c r="B13" s="4" t="s">
        <v>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7</v>
      </c>
      <c r="B1" s="2" t="s">
        <v>1</v>
      </c>
    </row>
    <row r="2" spans="1:4">
      <c r="B2" s="2" t="s">
        <v>2</v>
      </c>
      <c r="C2" s="2" t="s">
        <v>32</v>
      </c>
      <c r="D2" s="2" t="s">
        <v>80</v>
      </c>
    </row>
    <row r="3" spans="1:4">
      <c r="A3" s="3" t="s">
        <v>188</v>
      </c>
    </row>
    <row r="4" spans="1:4">
      <c r="A4" s="4" t="s">
        <v>139</v>
      </c>
      <c r="B4" s="7" t="n">
        <v>2442</v>
      </c>
      <c r="C4" s="7" t="n">
        <v>2123</v>
      </c>
      <c r="D4" s="7" t="n">
        <v>2206</v>
      </c>
    </row>
    <row r="5" spans="1:4">
      <c r="A5" s="3" t="s">
        <v>189</v>
      </c>
    </row>
    <row r="6" spans="1:4">
      <c r="A6" s="4" t="s">
        <v>92</v>
      </c>
      <c r="B6" s="5" t="n">
        <v>572</v>
      </c>
      <c r="C6" s="5" t="n">
        <v>428</v>
      </c>
      <c r="D6" s="5" t="n">
        <v>251</v>
      </c>
    </row>
    <row r="7" spans="1:4">
      <c r="A7" s="4" t="s">
        <v>190</v>
      </c>
      <c r="B7" s="5" t="n">
        <v>-6</v>
      </c>
      <c r="C7" s="5" t="n">
        <v>-107</v>
      </c>
      <c r="D7" s="5" t="n">
        <v>-39</v>
      </c>
    </row>
    <row r="8" spans="1:4">
      <c r="A8" s="4" t="s">
        <v>191</v>
      </c>
      <c r="B8" s="5" t="n">
        <v>405</v>
      </c>
      <c r="C8" s="5" t="n">
        <v>356</v>
      </c>
      <c r="D8" s="5" t="n">
        <v>333</v>
      </c>
    </row>
    <row r="9" spans="1:4">
      <c r="A9" s="4" t="s">
        <v>123</v>
      </c>
      <c r="B9" s="5" t="n">
        <v>-1</v>
      </c>
      <c r="C9" s="5" t="n">
        <v>172</v>
      </c>
      <c r="D9" s="5" t="n">
        <v>122</v>
      </c>
    </row>
    <row r="10" spans="1:4">
      <c r="A10" s="4" t="s">
        <v>118</v>
      </c>
      <c r="B10" s="5" t="n">
        <v>150</v>
      </c>
      <c r="C10" s="5" t="n">
        <v>105</v>
      </c>
      <c r="D10" s="5" t="n">
        <v>91</v>
      </c>
    </row>
    <row r="11" spans="1:4">
      <c r="A11" s="4" t="s">
        <v>174</v>
      </c>
      <c r="B11" s="5" t="n">
        <v>115</v>
      </c>
      <c r="C11" s="5" t="n">
        <v>106</v>
      </c>
      <c r="D11" s="5" t="n">
        <v>102</v>
      </c>
    </row>
    <row r="12" spans="1:4">
      <c r="A12" s="4" t="s">
        <v>192</v>
      </c>
      <c r="B12" s="5" t="n">
        <v>-46</v>
      </c>
      <c r="C12" s="5" t="n">
        <v>3</v>
      </c>
      <c r="D12" s="5" t="n">
        <v>3</v>
      </c>
    </row>
    <row r="13" spans="1:4">
      <c r="A13" s="3" t="s">
        <v>193</v>
      </c>
    </row>
    <row r="14" spans="1:4">
      <c r="A14" s="4" t="s">
        <v>194</v>
      </c>
      <c r="B14" s="5" t="n">
        <v>-644</v>
      </c>
      <c r="C14" s="5" t="n">
        <v>422</v>
      </c>
      <c r="D14" s="5" t="n">
        <v>-201</v>
      </c>
    </row>
    <row r="15" spans="1:4">
      <c r="A15" s="4" t="s">
        <v>195</v>
      </c>
      <c r="B15" s="5" t="n">
        <v>432</v>
      </c>
      <c r="C15" s="5" t="n">
        <v>-698</v>
      </c>
      <c r="D15" s="5" t="n">
        <v>-101</v>
      </c>
    </row>
    <row r="16" spans="1:4">
      <c r="A16" s="4" t="s">
        <v>48</v>
      </c>
      <c r="B16" s="5" t="n">
        <v>-568</v>
      </c>
      <c r="C16" s="5" t="n">
        <v>-493</v>
      </c>
      <c r="D16" s="5" t="n">
        <v>346</v>
      </c>
    </row>
    <row r="17" spans="1:4">
      <c r="A17" s="4" t="s">
        <v>56</v>
      </c>
      <c r="B17" s="5" t="n">
        <v>186</v>
      </c>
      <c r="C17" s="5" t="n">
        <v>263</v>
      </c>
      <c r="D17" s="5" t="n">
        <v>-4</v>
      </c>
    </row>
    <row r="18" spans="1:4">
      <c r="A18" s="4" t="s">
        <v>196</v>
      </c>
      <c r="B18" s="5" t="n">
        <v>-230</v>
      </c>
      <c r="C18" s="5" t="n">
        <v>0</v>
      </c>
      <c r="D18" s="5" t="n">
        <v>0</v>
      </c>
    </row>
    <row r="19" spans="1:4">
      <c r="A19" s="4" t="s">
        <v>145</v>
      </c>
      <c r="B19" s="5" t="n">
        <v>-135</v>
      </c>
      <c r="C19" s="5" t="n">
        <v>235</v>
      </c>
      <c r="D19" s="5" t="n">
        <v>101</v>
      </c>
    </row>
    <row r="20" spans="1:4">
      <c r="A20" s="4" t="s">
        <v>197</v>
      </c>
      <c r="B20" s="5" t="n">
        <v>2672</v>
      </c>
      <c r="C20" s="5" t="n">
        <v>2915</v>
      </c>
      <c r="D20" s="5" t="n">
        <v>3210</v>
      </c>
    </row>
    <row r="21" spans="1:4">
      <c r="A21" s="3" t="s">
        <v>198</v>
      </c>
    </row>
    <row r="22" spans="1:4">
      <c r="A22" s="4" t="s">
        <v>199</v>
      </c>
      <c r="B22" s="5" t="n">
        <v>4612</v>
      </c>
      <c r="C22" s="5" t="n">
        <v>6302</v>
      </c>
      <c r="D22" s="5" t="n">
        <v>1309</v>
      </c>
    </row>
    <row r="23" spans="1:4">
      <c r="A23" s="4" t="s">
        <v>200</v>
      </c>
      <c r="B23" s="5" t="n">
        <v>5888</v>
      </c>
      <c r="C23" s="5" t="n">
        <v>5064</v>
      </c>
      <c r="D23" s="5" t="n">
        <v>3915</v>
      </c>
    </row>
    <row r="24" spans="1:4">
      <c r="A24" s="4" t="s">
        <v>201</v>
      </c>
      <c r="B24" s="5" t="n">
        <v>-10033</v>
      </c>
      <c r="C24" s="5" t="n">
        <v>-12698</v>
      </c>
      <c r="D24" s="5" t="n">
        <v>-3685</v>
      </c>
    </row>
    <row r="25" spans="1:4">
      <c r="A25" s="4" t="s">
        <v>202</v>
      </c>
      <c r="B25" s="5" t="n">
        <v>7022</v>
      </c>
      <c r="C25" s="5" t="n">
        <v>3791</v>
      </c>
      <c r="D25" s="5" t="n">
        <v>1866</v>
      </c>
    </row>
    <row r="26" spans="1:4">
      <c r="A26" s="4" t="s">
        <v>203</v>
      </c>
      <c r="B26" s="5" t="n">
        <v>-5124</v>
      </c>
      <c r="C26" s="5" t="n">
        <v>-2557</v>
      </c>
      <c r="D26" s="5" t="n">
        <v>-4030</v>
      </c>
    </row>
    <row r="27" spans="1:4">
      <c r="A27" s="4" t="s">
        <v>204</v>
      </c>
      <c r="B27" s="5" t="n">
        <v>-2757</v>
      </c>
      <c r="C27" s="5" t="n">
        <v>-2984</v>
      </c>
      <c r="D27" s="5" t="n">
        <v>-5041</v>
      </c>
    </row>
    <row r="28" spans="1:4">
      <c r="A28" s="4" t="s">
        <v>205</v>
      </c>
      <c r="B28" s="5" t="n">
        <v>-785</v>
      </c>
      <c r="C28" s="5" t="n">
        <v>1055</v>
      </c>
      <c r="D28" s="5" t="n">
        <v>1025</v>
      </c>
    </row>
    <row r="29" spans="1:4">
      <c r="A29" s="4" t="s">
        <v>145</v>
      </c>
      <c r="B29" s="5" t="n">
        <v>495</v>
      </c>
      <c r="C29" s="5" t="n">
        <v>389</v>
      </c>
      <c r="D29" s="5" t="n">
        <v>626</v>
      </c>
    </row>
    <row r="30" spans="1:4">
      <c r="A30" s="4" t="s">
        <v>206</v>
      </c>
      <c r="B30" s="5" t="n">
        <v>-682</v>
      </c>
      <c r="C30" s="5" t="n">
        <v>-1638</v>
      </c>
      <c r="D30" s="5" t="n">
        <v>-4015</v>
      </c>
    </row>
    <row r="31" spans="1:4">
      <c r="A31" s="3" t="s">
        <v>207</v>
      </c>
    </row>
    <row r="32" spans="1:4">
      <c r="A32" s="4" t="s">
        <v>208</v>
      </c>
      <c r="B32" s="5" t="n">
        <v>4507</v>
      </c>
      <c r="C32" s="5" t="n">
        <v>2506</v>
      </c>
      <c r="D32" s="5" t="n">
        <v>337</v>
      </c>
    </row>
    <row r="33" spans="1:4">
      <c r="A33" s="4" t="s">
        <v>209</v>
      </c>
      <c r="B33" s="5" t="n">
        <v>-3581</v>
      </c>
      <c r="C33" s="5" t="n">
        <v>-982</v>
      </c>
      <c r="D33" s="5" t="n">
        <v>-421</v>
      </c>
    </row>
    <row r="34" spans="1:4">
      <c r="A34" s="4" t="s">
        <v>210</v>
      </c>
      <c r="B34" s="5" t="n">
        <v>3878</v>
      </c>
      <c r="C34" s="5" t="n">
        <v>2272</v>
      </c>
      <c r="D34" s="5" t="n">
        <v>5510</v>
      </c>
    </row>
    <row r="35" spans="1:4">
      <c r="A35" s="4" t="s">
        <v>211</v>
      </c>
      <c r="B35" s="5" t="n">
        <v>-5849</v>
      </c>
      <c r="C35" s="5" t="n">
        <v>-2433</v>
      </c>
      <c r="D35" s="5" t="n">
        <v>-3912</v>
      </c>
    </row>
    <row r="36" spans="1:4">
      <c r="A36" s="4" t="s">
        <v>212</v>
      </c>
      <c r="B36" s="5" t="n">
        <v>-293</v>
      </c>
      <c r="C36" s="5" t="n">
        <v>73</v>
      </c>
      <c r="D36" s="5" t="n">
        <v>298</v>
      </c>
    </row>
    <row r="37" spans="1:4">
      <c r="A37" s="4" t="s">
        <v>213</v>
      </c>
      <c r="B37" s="5" t="n">
        <v>450</v>
      </c>
      <c r="C37" s="5" t="n">
        <v>0</v>
      </c>
      <c r="D37" s="5" t="n">
        <v>0</v>
      </c>
    </row>
    <row r="38" spans="1:4">
      <c r="A38" s="4" t="s">
        <v>214</v>
      </c>
      <c r="B38" s="5" t="n">
        <v>-925</v>
      </c>
      <c r="C38" s="5" t="n">
        <v>-789</v>
      </c>
      <c r="D38" s="5" t="n">
        <v>-666</v>
      </c>
    </row>
    <row r="39" spans="1:4">
      <c r="A39" s="4" t="s">
        <v>215</v>
      </c>
      <c r="B39" s="5" t="n">
        <v>-167</v>
      </c>
      <c r="C39" s="5" t="n">
        <v>-148</v>
      </c>
      <c r="D39" s="5" t="n">
        <v>-148</v>
      </c>
    </row>
    <row r="40" spans="1:4">
      <c r="A40" s="4" t="s">
        <v>145</v>
      </c>
      <c r="B40" s="5" t="n">
        <v>215</v>
      </c>
      <c r="C40" s="5" t="n">
        <v>-390</v>
      </c>
      <c r="D40" s="5" t="n">
        <v>-33</v>
      </c>
    </row>
    <row r="41" spans="1:4">
      <c r="A41" s="4" t="s">
        <v>216</v>
      </c>
      <c r="B41" s="5" t="n">
        <v>-1765</v>
      </c>
      <c r="C41" s="5" t="n">
        <v>109</v>
      </c>
      <c r="D41" s="5" t="n">
        <v>965</v>
      </c>
    </row>
    <row r="42" spans="1:4">
      <c r="A42" s="4" t="s">
        <v>217</v>
      </c>
      <c r="B42" s="5" t="n">
        <v>225</v>
      </c>
      <c r="C42" s="5" t="n">
        <v>1386</v>
      </c>
      <c r="D42" s="5" t="n">
        <v>160</v>
      </c>
    </row>
    <row r="43" spans="1:4">
      <c r="A43" s="4" t="s">
        <v>218</v>
      </c>
      <c r="B43" s="5" t="n">
        <v>3711</v>
      </c>
      <c r="C43" s="5" t="n">
        <v>2325</v>
      </c>
      <c r="D43" s="5" t="n">
        <v>2165</v>
      </c>
    </row>
    <row r="44" spans="1:4">
      <c r="A44" s="4" t="s">
        <v>219</v>
      </c>
      <c r="B44" s="5" t="n">
        <v>3936</v>
      </c>
      <c r="C44" s="5" t="n">
        <v>3711</v>
      </c>
      <c r="D44" s="5" t="n">
        <v>2325</v>
      </c>
    </row>
    <row r="45" spans="1:4">
      <c r="A45" s="3" t="s">
        <v>220</v>
      </c>
    </row>
    <row r="46" spans="1:4">
      <c r="A46" s="4" t="s">
        <v>221</v>
      </c>
      <c r="B46" s="5" t="n">
        <v>775</v>
      </c>
      <c r="C46" s="5" t="n">
        <v>734</v>
      </c>
      <c r="D46" s="5" t="n">
        <v>765</v>
      </c>
    </row>
    <row r="47" spans="1:4">
      <c r="A47" s="4" t="s">
        <v>222</v>
      </c>
      <c r="B47" s="5" t="n">
        <v>844</v>
      </c>
      <c r="C47" s="5" t="n">
        <v>655</v>
      </c>
      <c r="D47" s="5" t="n">
        <v>322</v>
      </c>
    </row>
    <row r="48" spans="1:4">
      <c r="A48" s="3" t="s">
        <v>223</v>
      </c>
    </row>
    <row r="49" spans="1:4">
      <c r="A49" s="4" t="s">
        <v>224</v>
      </c>
      <c r="B49" s="5" t="n">
        <v>487</v>
      </c>
      <c r="C49" s="5" t="n">
        <v>532</v>
      </c>
      <c r="D49" s="5" t="n">
        <v>547</v>
      </c>
    </row>
    <row r="50" spans="1:4">
      <c r="A50" s="4" t="s">
        <v>225</v>
      </c>
      <c r="B50" s="5" t="n">
        <v>263</v>
      </c>
      <c r="C50" s="5" t="n">
        <v>153</v>
      </c>
      <c r="D50" s="5" t="n">
        <v>684</v>
      </c>
    </row>
    <row r="51" spans="1:4">
      <c r="A51" s="4" t="s">
        <v>226</v>
      </c>
      <c r="B51" s="5" t="n">
        <v>1063</v>
      </c>
      <c r="C51" s="5" t="n">
        <v>2188</v>
      </c>
      <c r="D51" s="5" t="n">
        <v>0</v>
      </c>
    </row>
    <row r="52" spans="1:4">
      <c r="A52" s="4" t="s">
        <v>227</v>
      </c>
      <c r="B52" s="5" t="n">
        <v>0</v>
      </c>
      <c r="C52" s="5" t="n">
        <v>216</v>
      </c>
      <c r="D52" s="5" t="n">
        <v>0</v>
      </c>
    </row>
    <row r="53" spans="1:4">
      <c r="A53" s="4" t="s">
        <v>228</v>
      </c>
      <c r="B53" s="7" t="n">
        <v>0</v>
      </c>
      <c r="C53" s="7" t="n">
        <v>517</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0</v>
      </c>
    </row>
    <row r="3" spans="1:4">
      <c r="A3" s="3" t="s">
        <v>765</v>
      </c>
    </row>
    <row r="4" spans="1:4">
      <c r="A4" s="4" t="s">
        <v>766</v>
      </c>
      <c r="B4" s="7" t="n">
        <v>8548</v>
      </c>
      <c r="C4" s="7" t="n">
        <v>6869</v>
      </c>
      <c r="D4" s="7" t="n">
        <v>6814</v>
      </c>
    </row>
    <row r="5" spans="1:4">
      <c r="A5" s="4" t="s">
        <v>767</v>
      </c>
      <c r="B5" s="5" t="n">
        <v>1073</v>
      </c>
      <c r="C5" s="5" t="n">
        <v>1726</v>
      </c>
      <c r="D5" s="5" t="n">
        <v>41</v>
      </c>
    </row>
    <row r="6" spans="1:4">
      <c r="A6" s="4" t="s">
        <v>768</v>
      </c>
      <c r="D6" s="5" t="n">
        <v>14</v>
      </c>
    </row>
    <row r="7" spans="1:4">
      <c r="A7" s="4" t="s">
        <v>769</v>
      </c>
      <c r="C7" s="5" t="n">
        <v>-49</v>
      </c>
    </row>
    <row r="8" spans="1:4">
      <c r="A8" s="4" t="s">
        <v>770</v>
      </c>
      <c r="B8" s="5" t="n">
        <v>17</v>
      </c>
      <c r="C8" s="5" t="n">
        <v>2</v>
      </c>
      <c r="D8" s="5" t="n">
        <v>0</v>
      </c>
    </row>
    <row r="9" spans="1:4">
      <c r="A9" s="4" t="s">
        <v>771</v>
      </c>
      <c r="B9" s="5" t="n">
        <v>9638</v>
      </c>
      <c r="C9" s="5" t="n">
        <v>8548</v>
      </c>
      <c r="D9" s="5" t="n">
        <v>6869</v>
      </c>
    </row>
    <row r="10" spans="1:4">
      <c r="A10" s="4" t="s">
        <v>772</v>
      </c>
    </row>
    <row r="11" spans="1:4">
      <c r="A11" s="3" t="s">
        <v>765</v>
      </c>
    </row>
    <row r="12" spans="1:4">
      <c r="A12" s="4" t="s">
        <v>766</v>
      </c>
      <c r="B12" s="5" t="n">
        <v>6140</v>
      </c>
      <c r="C12" s="5" t="n">
        <v>4634</v>
      </c>
      <c r="D12" s="5" t="n">
        <v>4924</v>
      </c>
    </row>
    <row r="13" spans="1:4">
      <c r="A13" s="4" t="s">
        <v>767</v>
      </c>
      <c r="B13" s="5" t="n">
        <v>753</v>
      </c>
      <c r="C13" s="5" t="n">
        <v>1501</v>
      </c>
      <c r="D13" s="5" t="n">
        <v>29</v>
      </c>
    </row>
    <row r="14" spans="1:4">
      <c r="A14" s="4" t="s">
        <v>768</v>
      </c>
      <c r="D14" s="5" t="n">
        <v>0</v>
      </c>
    </row>
    <row r="15" spans="1:4">
      <c r="A15" s="4" t="s">
        <v>769</v>
      </c>
      <c r="C15" s="5" t="n">
        <v>0</v>
      </c>
    </row>
    <row r="16" spans="1:4">
      <c r="A16" s="4" t="s">
        <v>770</v>
      </c>
      <c r="B16" s="5" t="n">
        <v>139</v>
      </c>
      <c r="C16" s="5" t="n">
        <v>5</v>
      </c>
      <c r="D16" s="5" t="n">
        <v>-319</v>
      </c>
    </row>
    <row r="17" spans="1:4">
      <c r="A17" s="4" t="s">
        <v>771</v>
      </c>
      <c r="B17" s="5" t="n">
        <v>7032</v>
      </c>
      <c r="C17" s="5" t="n">
        <v>6140</v>
      </c>
      <c r="D17" s="5" t="n">
        <v>4634</v>
      </c>
    </row>
    <row r="18" spans="1:4">
      <c r="A18" s="4" t="s">
        <v>773</v>
      </c>
    </row>
    <row r="19" spans="1:4">
      <c r="A19" s="3" t="s">
        <v>765</v>
      </c>
    </row>
    <row r="20" spans="1:4">
      <c r="A20" s="4" t="s">
        <v>766</v>
      </c>
      <c r="B20" s="5" t="n">
        <v>369</v>
      </c>
      <c r="C20" s="5" t="n">
        <v>326</v>
      </c>
      <c r="D20" s="5" t="n">
        <v>7</v>
      </c>
    </row>
    <row r="21" spans="1:4">
      <c r="A21" s="4" t="s">
        <v>767</v>
      </c>
      <c r="B21" s="5" t="n">
        <v>39</v>
      </c>
      <c r="C21" s="5" t="n">
        <v>43</v>
      </c>
      <c r="D21" s="5" t="n">
        <v>0</v>
      </c>
    </row>
    <row r="22" spans="1:4">
      <c r="A22" s="4" t="s">
        <v>768</v>
      </c>
      <c r="D22" s="5" t="n">
        <v>0</v>
      </c>
    </row>
    <row r="23" spans="1:4">
      <c r="A23" s="4" t="s">
        <v>769</v>
      </c>
      <c r="C23" s="5" t="n">
        <v>0</v>
      </c>
    </row>
    <row r="24" spans="1:4">
      <c r="A24" s="4" t="s">
        <v>770</v>
      </c>
      <c r="B24" s="5" t="n">
        <v>8</v>
      </c>
      <c r="C24" s="5" t="n">
        <v>0</v>
      </c>
      <c r="D24" s="5" t="n">
        <v>319</v>
      </c>
    </row>
    <row r="25" spans="1:4">
      <c r="A25" s="4" t="s">
        <v>771</v>
      </c>
      <c r="B25" s="5" t="n">
        <v>416</v>
      </c>
      <c r="C25" s="5" t="n">
        <v>369</v>
      </c>
      <c r="D25" s="5" t="n">
        <v>326</v>
      </c>
    </row>
    <row r="26" spans="1:4">
      <c r="A26" s="4" t="s">
        <v>774</v>
      </c>
    </row>
    <row r="27" spans="1:4">
      <c r="A27" s="3" t="s">
        <v>765</v>
      </c>
    </row>
    <row r="28" spans="1:4">
      <c r="A28" s="4" t="s">
        <v>766</v>
      </c>
      <c r="B28" s="5" t="n">
        <v>111</v>
      </c>
      <c r="C28" s="5" t="n">
        <v>111</v>
      </c>
      <c r="D28" s="5" t="n">
        <v>111</v>
      </c>
    </row>
    <row r="29" spans="1:4">
      <c r="A29" s="4" t="s">
        <v>767</v>
      </c>
      <c r="B29" s="5" t="n">
        <v>0</v>
      </c>
      <c r="C29" s="5" t="n">
        <v>0</v>
      </c>
      <c r="D29" s="5" t="n">
        <v>0</v>
      </c>
    </row>
    <row r="30" spans="1:4">
      <c r="A30" s="4" t="s">
        <v>768</v>
      </c>
      <c r="D30" s="5" t="n">
        <v>0</v>
      </c>
    </row>
    <row r="31" spans="1:4">
      <c r="A31" s="4" t="s">
        <v>769</v>
      </c>
      <c r="C31" s="5" t="n">
        <v>0</v>
      </c>
    </row>
    <row r="32" spans="1:4">
      <c r="A32" s="4" t="s">
        <v>770</v>
      </c>
      <c r="B32" s="5" t="n">
        <v>0</v>
      </c>
      <c r="C32" s="5" t="n">
        <v>0</v>
      </c>
      <c r="D32" s="5" t="n">
        <v>0</v>
      </c>
    </row>
    <row r="33" spans="1:4">
      <c r="A33" s="4" t="s">
        <v>771</v>
      </c>
      <c r="B33" s="5" t="n">
        <v>111</v>
      </c>
      <c r="C33" s="5" t="n">
        <v>111</v>
      </c>
      <c r="D33" s="5" t="n">
        <v>111</v>
      </c>
    </row>
    <row r="34" spans="1:4">
      <c r="A34" s="4" t="s">
        <v>775</v>
      </c>
    </row>
    <row r="35" spans="1:4">
      <c r="A35" s="3" t="s">
        <v>765</v>
      </c>
    </row>
    <row r="36" spans="1:4">
      <c r="A36" s="4" t="s">
        <v>766</v>
      </c>
      <c r="B36" s="5" t="n">
        <v>243</v>
      </c>
      <c r="C36" s="5" t="n">
        <v>88</v>
      </c>
      <c r="D36" s="5" t="n">
        <v>88</v>
      </c>
    </row>
    <row r="37" spans="1:4">
      <c r="A37" s="4" t="s">
        <v>767</v>
      </c>
      <c r="B37" s="5" t="n">
        <v>2</v>
      </c>
      <c r="C37" s="5" t="n">
        <v>155</v>
      </c>
      <c r="D37" s="5" t="n">
        <v>0</v>
      </c>
    </row>
    <row r="38" spans="1:4">
      <c r="A38" s="4" t="s">
        <v>768</v>
      </c>
      <c r="D38" s="5" t="n">
        <v>0</v>
      </c>
    </row>
    <row r="39" spans="1:4">
      <c r="A39" s="4" t="s">
        <v>769</v>
      </c>
      <c r="C39" s="5" t="n">
        <v>0</v>
      </c>
    </row>
    <row r="40" spans="1:4">
      <c r="A40" s="4" t="s">
        <v>770</v>
      </c>
      <c r="B40" s="5" t="n">
        <v>-132</v>
      </c>
      <c r="C40" s="5" t="n">
        <v>0</v>
      </c>
      <c r="D40" s="5" t="n">
        <v>0</v>
      </c>
    </row>
    <row r="41" spans="1:4">
      <c r="A41" s="4" t="s">
        <v>771</v>
      </c>
      <c r="B41" s="5" t="n">
        <v>113</v>
      </c>
      <c r="C41" s="5" t="n">
        <v>243</v>
      </c>
      <c r="D41" s="5" t="n">
        <v>88</v>
      </c>
    </row>
    <row r="42" spans="1:4">
      <c r="A42" s="4" t="s">
        <v>776</v>
      </c>
    </row>
    <row r="43" spans="1:4">
      <c r="A43" s="3" t="s">
        <v>765</v>
      </c>
    </row>
    <row r="44" spans="1:4">
      <c r="A44" s="4" t="s">
        <v>766</v>
      </c>
      <c r="B44" s="5" t="n">
        <v>1482</v>
      </c>
      <c r="C44" s="5" t="n">
        <v>1518</v>
      </c>
      <c r="D44" s="5" t="n">
        <v>1492</v>
      </c>
    </row>
    <row r="45" spans="1:4">
      <c r="A45" s="4" t="s">
        <v>767</v>
      </c>
      <c r="B45" s="5" t="n">
        <v>270</v>
      </c>
      <c r="C45" s="5" t="n">
        <v>16</v>
      </c>
      <c r="D45" s="5" t="n">
        <v>12</v>
      </c>
    </row>
    <row r="46" spans="1:4">
      <c r="A46" s="4" t="s">
        <v>768</v>
      </c>
      <c r="D46" s="5" t="n">
        <v>14</v>
      </c>
    </row>
    <row r="47" spans="1:4">
      <c r="A47" s="4" t="s">
        <v>769</v>
      </c>
      <c r="C47" s="5" t="n">
        <v>-49</v>
      </c>
    </row>
    <row r="48" spans="1:4">
      <c r="A48" s="4" t="s">
        <v>770</v>
      </c>
      <c r="B48" s="5" t="n">
        <v>0</v>
      </c>
      <c r="C48" s="5" t="n">
        <v>-3</v>
      </c>
      <c r="D48" s="5" t="n">
        <v>0</v>
      </c>
    </row>
    <row r="49" spans="1:4">
      <c r="A49" s="4" t="s">
        <v>771</v>
      </c>
      <c r="B49" s="5" t="n">
        <v>1752</v>
      </c>
      <c r="C49" s="5" t="n">
        <v>1482</v>
      </c>
      <c r="D49" s="5" t="n">
        <v>1518</v>
      </c>
    </row>
    <row r="50" spans="1:4">
      <c r="A50" s="4" t="s">
        <v>777</v>
      </c>
    </row>
    <row r="51" spans="1:4">
      <c r="A51" s="3" t="s">
        <v>765</v>
      </c>
    </row>
    <row r="52" spans="1:4">
      <c r="A52" s="4" t="s">
        <v>766</v>
      </c>
      <c r="B52" s="5" t="n">
        <v>203</v>
      </c>
      <c r="C52" s="5" t="n">
        <v>192</v>
      </c>
      <c r="D52" s="5" t="n">
        <v>192</v>
      </c>
    </row>
    <row r="53" spans="1:4">
      <c r="A53" s="4" t="s">
        <v>767</v>
      </c>
      <c r="B53" s="5" t="n">
        <v>9</v>
      </c>
      <c r="C53" s="5" t="n">
        <v>11</v>
      </c>
      <c r="D53" s="5" t="n">
        <v>0</v>
      </c>
    </row>
    <row r="54" spans="1:4">
      <c r="A54" s="4" t="s">
        <v>768</v>
      </c>
      <c r="D54" s="5" t="n">
        <v>0</v>
      </c>
    </row>
    <row r="55" spans="1:4">
      <c r="A55" s="4" t="s">
        <v>769</v>
      </c>
      <c r="C55" s="5" t="n">
        <v>0</v>
      </c>
    </row>
    <row r="56" spans="1:4">
      <c r="A56" s="4" t="s">
        <v>770</v>
      </c>
      <c r="B56" s="5" t="n">
        <v>2</v>
      </c>
      <c r="C56" s="5" t="n">
        <v>0</v>
      </c>
      <c r="D56" s="5" t="n">
        <v>0</v>
      </c>
    </row>
    <row r="57" spans="1:4">
      <c r="A57" s="4" t="s">
        <v>771</v>
      </c>
      <c r="B57" s="7" t="n">
        <v>214</v>
      </c>
      <c r="C57" s="7" t="n">
        <v>203</v>
      </c>
      <c r="D57" s="7" t="n">
        <v>1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78</v>
      </c>
      <c r="B1" s="2" t="s">
        <v>1</v>
      </c>
    </row>
    <row r="2" spans="1:3">
      <c r="B2" s="2" t="s">
        <v>2</v>
      </c>
      <c r="C2" s="2" t="s">
        <v>32</v>
      </c>
    </row>
    <row r="3" spans="1:3">
      <c r="A3" s="3" t="s">
        <v>779</v>
      </c>
    </row>
    <row r="4" spans="1:3">
      <c r="A4" s="4" t="s">
        <v>780</v>
      </c>
      <c r="B4" s="7" t="n">
        <v>2385</v>
      </c>
      <c r="C4" s="7" t="n">
        <v>2067</v>
      </c>
    </row>
    <row r="5" spans="1:3">
      <c r="A5" s="4" t="s">
        <v>781</v>
      </c>
      <c r="B5" s="5" t="n">
        <v>-1531</v>
      </c>
      <c r="C5" s="5" t="n">
        <v>-1381</v>
      </c>
    </row>
    <row r="6" spans="1:3">
      <c r="A6" s="4" t="s">
        <v>782</v>
      </c>
      <c r="B6" s="7" t="n">
        <v>854</v>
      </c>
      <c r="C6" s="5" t="n">
        <v>686</v>
      </c>
    </row>
    <row r="7" spans="1:3">
      <c r="A7" s="4" t="s">
        <v>537</v>
      </c>
    </row>
    <row r="8" spans="1:3">
      <c r="A8" s="3" t="s">
        <v>779</v>
      </c>
    </row>
    <row r="9" spans="1:3">
      <c r="A9" s="4" t="s">
        <v>783</v>
      </c>
      <c r="B9" s="4" t="s">
        <v>784</v>
      </c>
    </row>
    <row r="10" spans="1:3">
      <c r="A10" s="4" t="s">
        <v>780</v>
      </c>
      <c r="B10" s="7" t="n">
        <v>970</v>
      </c>
      <c r="C10" s="5" t="n">
        <v>903</v>
      </c>
    </row>
    <row r="11" spans="1:3">
      <c r="A11" s="4" t="s">
        <v>781</v>
      </c>
      <c r="B11" s="5" t="n">
        <v>-710</v>
      </c>
      <c r="C11" s="5" t="n">
        <v>-634</v>
      </c>
    </row>
    <row r="12" spans="1:3">
      <c r="A12" s="4" t="s">
        <v>782</v>
      </c>
      <c r="B12" s="7" t="n">
        <v>260</v>
      </c>
      <c r="C12" s="5" t="n">
        <v>269</v>
      </c>
    </row>
    <row r="13" spans="1:3">
      <c r="A13" s="4" t="s">
        <v>785</v>
      </c>
    </row>
    <row r="14" spans="1:3">
      <c r="A14" s="3" t="s">
        <v>779</v>
      </c>
    </row>
    <row r="15" spans="1:3">
      <c r="A15" s="4" t="s">
        <v>783</v>
      </c>
      <c r="B15" s="4" t="s">
        <v>763</v>
      </c>
    </row>
    <row r="16" spans="1:3">
      <c r="A16" s="4" t="s">
        <v>780</v>
      </c>
      <c r="B16" s="7" t="n">
        <v>1415</v>
      </c>
      <c r="C16" s="5" t="n">
        <v>1164</v>
      </c>
    </row>
    <row r="17" spans="1:3">
      <c r="A17" s="4" t="s">
        <v>781</v>
      </c>
      <c r="B17" s="5" t="n">
        <v>-821</v>
      </c>
      <c r="C17" s="5" t="n">
        <v>-747</v>
      </c>
    </row>
    <row r="18" spans="1:3">
      <c r="A18" s="4" t="s">
        <v>782</v>
      </c>
      <c r="B18" s="7" t="n">
        <v>594</v>
      </c>
      <c r="C18" s="7" t="n">
        <v>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788</v>
      </c>
    </row>
    <row r="3" spans="1:2">
      <c r="A3" s="5" t="n">
        <v>2017</v>
      </c>
      <c r="B3" s="7" t="n">
        <v>141</v>
      </c>
    </row>
    <row r="4" spans="1:2">
      <c r="A4" s="5" t="n">
        <v>2018</v>
      </c>
      <c r="B4" s="5" t="n">
        <v>123</v>
      </c>
    </row>
    <row r="5" spans="1:2">
      <c r="A5" s="5" t="n">
        <v>2019</v>
      </c>
      <c r="B5" s="5" t="n">
        <v>104</v>
      </c>
    </row>
    <row r="6" spans="1:2">
      <c r="A6" s="5" t="n">
        <v>2020</v>
      </c>
      <c r="B6" s="5" t="n">
        <v>87</v>
      </c>
    </row>
    <row r="7" spans="1:2">
      <c r="A7" s="5" t="n">
        <v>2021</v>
      </c>
      <c r="B7" s="7" t="n">
        <v>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89</v>
      </c>
      <c r="B1" s="2" t="s">
        <v>478</v>
      </c>
      <c r="C1" s="2" t="s">
        <v>1</v>
      </c>
    </row>
    <row r="2" spans="1:4">
      <c r="B2" s="2" t="s">
        <v>604</v>
      </c>
      <c r="C2" s="2" t="s">
        <v>2</v>
      </c>
      <c r="D2" s="2" t="s">
        <v>80</v>
      </c>
    </row>
    <row r="3" spans="1:4">
      <c r="A3" s="3" t="s">
        <v>248</v>
      </c>
    </row>
    <row r="4" spans="1:4">
      <c r="A4" s="4" t="s">
        <v>790</v>
      </c>
      <c r="D4" s="7" t="n">
        <v>85</v>
      </c>
    </row>
    <row r="5" spans="1:4">
      <c r="A5" s="4" t="s">
        <v>791</v>
      </c>
      <c r="B5" s="7" t="n">
        <v>83</v>
      </c>
    </row>
    <row r="6" spans="1:4">
      <c r="A6" s="4" t="s">
        <v>792</v>
      </c>
      <c r="B6" s="5" t="n">
        <v>71</v>
      </c>
    </row>
    <row r="7" spans="1:4">
      <c r="A7" s="4" t="s">
        <v>793</v>
      </c>
      <c r="B7" s="7" t="n">
        <v>73</v>
      </c>
    </row>
    <row r="8" spans="1:4">
      <c r="A8" s="4" t="s">
        <v>794</v>
      </c>
      <c r="D8" s="7" t="n">
        <v>33</v>
      </c>
    </row>
    <row r="9" spans="1:4">
      <c r="A9" s="4" t="s">
        <v>795</v>
      </c>
      <c r="C9" s="7" t="n">
        <v>3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248</v>
      </c>
    </row>
    <row r="4" spans="1:3">
      <c r="A4" s="4" t="s">
        <v>797</v>
      </c>
      <c r="B4" s="7" t="n">
        <v>121639</v>
      </c>
      <c r="C4" s="7" t="n">
        <v>122169</v>
      </c>
    </row>
    <row r="5" spans="1:3">
      <c r="A5" s="4" t="s">
        <v>798</v>
      </c>
      <c r="B5" s="5" t="n">
        <v>90325</v>
      </c>
      <c r="C5" s="5" t="n">
        <v>91132</v>
      </c>
    </row>
    <row r="6" spans="1:3">
      <c r="A6" s="4" t="s">
        <v>799</v>
      </c>
      <c r="B6" s="5" t="n">
        <v>578</v>
      </c>
      <c r="C6" s="5" t="n">
        <v>702</v>
      </c>
    </row>
    <row r="7" spans="1:3">
      <c r="A7" s="4" t="s">
        <v>800</v>
      </c>
      <c r="B7" s="5" t="n">
        <v>282</v>
      </c>
      <c r="C7" s="5" t="n">
        <v>326</v>
      </c>
    </row>
    <row r="8" spans="1:3">
      <c r="A8" s="4" t="s">
        <v>801</v>
      </c>
      <c r="B8" s="5" t="n">
        <v>40</v>
      </c>
      <c r="C8" s="5" t="n">
        <v>79</v>
      </c>
    </row>
    <row r="9" spans="1:3">
      <c r="A9" s="4" t="s">
        <v>802</v>
      </c>
      <c r="B9" s="7" t="n">
        <v>0</v>
      </c>
      <c r="C9" s="7" t="n">
        <v>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0</v>
      </c>
    </row>
    <row r="3" spans="1:4">
      <c r="A3" s="3" t="s">
        <v>248</v>
      </c>
    </row>
    <row r="4" spans="1:4">
      <c r="A4" s="4" t="s">
        <v>804</v>
      </c>
      <c r="B4" s="7" t="n">
        <v>15675</v>
      </c>
      <c r="C4" s="7" t="n">
        <v>14764</v>
      </c>
      <c r="D4" s="7" t="n">
        <v>13400</v>
      </c>
    </row>
    <row r="5" spans="1:4">
      <c r="A5" s="4" t="s">
        <v>805</v>
      </c>
      <c r="B5" s="5" t="n">
        <v>139</v>
      </c>
      <c r="C5" s="5" t="n">
        <v>148</v>
      </c>
      <c r="D5" s="5" t="n">
        <v>110</v>
      </c>
    </row>
    <row r="6" spans="1:4">
      <c r="A6" s="4" t="s">
        <v>806</v>
      </c>
      <c r="B6" s="7" t="n">
        <v>268</v>
      </c>
      <c r="C6" s="7" t="n">
        <v>273</v>
      </c>
      <c r="D6" s="7" t="n">
        <v>275</v>
      </c>
    </row>
    <row r="7" spans="1:4">
      <c r="A7" s="4" t="s">
        <v>807</v>
      </c>
      <c r="B7" s="4" t="s">
        <v>808</v>
      </c>
      <c r="C7" s="4" t="s">
        <v>809</v>
      </c>
      <c r="D7" s="4" t="s">
        <v>809</v>
      </c>
    </row>
    <row r="8" spans="1:4">
      <c r="A8" s="4" t="s">
        <v>810</v>
      </c>
      <c r="B8" s="4" t="s">
        <v>811</v>
      </c>
      <c r="C8" s="4" t="s">
        <v>812</v>
      </c>
      <c r="D8" s="4" t="s">
        <v>8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0</v>
      </c>
    </row>
    <row r="3" spans="1:4">
      <c r="A3" s="3" t="s">
        <v>815</v>
      </c>
    </row>
    <row r="4" spans="1:4">
      <c r="A4" s="4" t="s">
        <v>816</v>
      </c>
      <c r="B4" s="7" t="n">
        <v>880</v>
      </c>
    </row>
    <row r="5" spans="1:4">
      <c r="A5" s="3" t="s">
        <v>817</v>
      </c>
    </row>
    <row r="6" spans="1:4">
      <c r="A6" s="4" t="s">
        <v>818</v>
      </c>
      <c r="B6" s="5" t="n">
        <v>1052</v>
      </c>
      <c r="C6" s="7" t="n">
        <v>880</v>
      </c>
    </row>
    <row r="7" spans="1:4">
      <c r="A7" s="4" t="s">
        <v>819</v>
      </c>
    </row>
    <row r="8" spans="1:4">
      <c r="A8" s="3" t="s">
        <v>815</v>
      </c>
    </row>
    <row r="9" spans="1:4">
      <c r="A9" s="4" t="s">
        <v>816</v>
      </c>
      <c r="B9" s="5" t="n">
        <v>880</v>
      </c>
      <c r="C9" s="5" t="n">
        <v>844</v>
      </c>
      <c r="D9" s="7" t="n">
        <v>1047</v>
      </c>
    </row>
    <row r="10" spans="1:4">
      <c r="A10" s="4" t="s">
        <v>727</v>
      </c>
      <c r="B10" s="5" t="n">
        <v>146</v>
      </c>
      <c r="C10" s="5" t="n">
        <v>156</v>
      </c>
      <c r="D10" s="5" t="n">
        <v>141</v>
      </c>
    </row>
    <row r="11" spans="1:4">
      <c r="A11" s="3" t="s">
        <v>817</v>
      </c>
    </row>
    <row r="12" spans="1:4">
      <c r="A12" s="4" t="s">
        <v>820</v>
      </c>
      <c r="B12" s="5" t="n">
        <v>13</v>
      </c>
      <c r="C12" s="5" t="n">
        <v>91</v>
      </c>
      <c r="D12" s="5" t="n">
        <v>-219</v>
      </c>
    </row>
    <row r="13" spans="1:4">
      <c r="A13" s="4" t="s">
        <v>821</v>
      </c>
      <c r="B13" s="5" t="n">
        <v>10</v>
      </c>
      <c r="C13" s="5" t="n">
        <v>-52</v>
      </c>
      <c r="D13" s="5" t="n">
        <v>0</v>
      </c>
    </row>
    <row r="14" spans="1:4">
      <c r="A14" s="4" t="s">
        <v>822</v>
      </c>
      <c r="B14" s="5" t="n">
        <v>2</v>
      </c>
      <c r="C14" s="5" t="n">
        <v>-25</v>
      </c>
      <c r="D14" s="5" t="n">
        <v>-2</v>
      </c>
    </row>
    <row r="15" spans="1:4">
      <c r="A15" s="4" t="s">
        <v>823</v>
      </c>
      <c r="B15" s="5" t="n">
        <v>-136</v>
      </c>
      <c r="C15" s="5" t="n">
        <v>-134</v>
      </c>
      <c r="D15" s="5" t="n">
        <v>-123</v>
      </c>
    </row>
    <row r="16" spans="1:4">
      <c r="A16" s="4" t="s">
        <v>818</v>
      </c>
      <c r="B16" s="5" t="n">
        <v>915</v>
      </c>
      <c r="C16" s="5" t="n">
        <v>880</v>
      </c>
      <c r="D16" s="5" t="n">
        <v>844</v>
      </c>
    </row>
    <row r="17" spans="1:4">
      <c r="A17" s="4" t="s">
        <v>824</v>
      </c>
      <c r="B17" s="7" t="n">
        <v>32</v>
      </c>
      <c r="C17" s="7" t="n">
        <v>32</v>
      </c>
      <c r="D17" s="7" t="n">
        <v>2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25</v>
      </c>
      <c r="B1" s="2" t="s">
        <v>1</v>
      </c>
    </row>
    <row r="2" spans="1:3">
      <c r="B2" s="2" t="s">
        <v>2</v>
      </c>
      <c r="C2" s="2" t="s">
        <v>32</v>
      </c>
    </row>
    <row r="3" spans="1:3">
      <c r="A3" s="4" t="s">
        <v>819</v>
      </c>
    </row>
    <row r="4" spans="1:3">
      <c r="A4" s="3" t="s">
        <v>826</v>
      </c>
    </row>
    <row r="5" spans="1:3">
      <c r="A5" s="4" t="s">
        <v>827</v>
      </c>
      <c r="B5" s="4" t="s">
        <v>828</v>
      </c>
      <c r="C5" s="4" t="s">
        <v>828</v>
      </c>
    </row>
    <row r="6" spans="1:3">
      <c r="A6" s="4" t="s">
        <v>829</v>
      </c>
      <c r="B6" s="4" t="s">
        <v>830</v>
      </c>
      <c r="C6" s="4" t="s">
        <v>831</v>
      </c>
    </row>
    <row r="7" spans="1:3">
      <c r="A7" s="4" t="s">
        <v>832</v>
      </c>
    </row>
    <row r="8" spans="1:3">
      <c r="A8" s="3" t="s">
        <v>826</v>
      </c>
    </row>
    <row r="9" spans="1:3">
      <c r="A9" s="4" t="s">
        <v>833</v>
      </c>
      <c r="B9" s="4" t="s">
        <v>834</v>
      </c>
      <c r="C9" s="4" t="s">
        <v>835</v>
      </c>
    </row>
    <row r="10" spans="1:3">
      <c r="A10" s="4" t="s">
        <v>836</v>
      </c>
      <c r="B10" s="4" t="s">
        <v>837</v>
      </c>
      <c r="C10" s="4" t="s">
        <v>838</v>
      </c>
    </row>
    <row r="11" spans="1:3">
      <c r="A11" s="4" t="s">
        <v>839</v>
      </c>
    </row>
    <row r="12" spans="1:3">
      <c r="A12" s="3" t="s">
        <v>826</v>
      </c>
    </row>
    <row r="13" spans="1:3">
      <c r="A13" s="4" t="s">
        <v>833</v>
      </c>
      <c r="B13" s="4" t="s">
        <v>840</v>
      </c>
      <c r="C13" s="4" t="s">
        <v>841</v>
      </c>
    </row>
    <row r="14" spans="1:3">
      <c r="A14" s="4" t="s">
        <v>836</v>
      </c>
      <c r="B14" s="4" t="s">
        <v>842</v>
      </c>
      <c r="C14" s="4" t="s">
        <v>843</v>
      </c>
    </row>
    <row r="15" spans="1:3">
      <c r="A15" s="4" t="s">
        <v>844</v>
      </c>
    </row>
    <row r="16" spans="1:3">
      <c r="A16" s="3" t="s">
        <v>826</v>
      </c>
    </row>
    <row r="17" spans="1:3">
      <c r="A17" s="4" t="s">
        <v>833</v>
      </c>
      <c r="B17" s="4" t="s">
        <v>835</v>
      </c>
      <c r="C17" s="4" t="s">
        <v>845</v>
      </c>
    </row>
    <row r="18" spans="1:3">
      <c r="A18" s="4" t="s">
        <v>846</v>
      </c>
      <c r="B18" s="7" t="n">
        <v>-28</v>
      </c>
      <c r="C18" s="7" t="n">
        <v>-29</v>
      </c>
    </row>
    <row r="19" spans="1:3">
      <c r="A19" s="4" t="s">
        <v>847</v>
      </c>
      <c r="B19" s="7" t="n">
        <v>-54</v>
      </c>
      <c r="C19" s="7" t="n">
        <v>-56</v>
      </c>
    </row>
    <row r="20" spans="1:3">
      <c r="A20" s="4" t="s">
        <v>836</v>
      </c>
      <c r="B20" s="4" t="s">
        <v>848</v>
      </c>
      <c r="C20" s="4" t="s">
        <v>849</v>
      </c>
    </row>
    <row r="21" spans="1:3">
      <c r="A21" s="4" t="s">
        <v>846</v>
      </c>
      <c r="B21" s="7" t="n">
        <v>-33</v>
      </c>
      <c r="C21" s="7" t="n">
        <v>-33</v>
      </c>
    </row>
    <row r="22" spans="1:3">
      <c r="A22" s="4" t="s">
        <v>847</v>
      </c>
      <c r="B22" s="7" t="n">
        <v>-64</v>
      </c>
      <c r="C22" s="7" t="n">
        <v>-63</v>
      </c>
    </row>
    <row r="23" spans="1:3">
      <c r="A23" s="4" t="s">
        <v>850</v>
      </c>
    </row>
    <row r="24" spans="1:3">
      <c r="A24" s="3" t="s">
        <v>826</v>
      </c>
    </row>
    <row r="25" spans="1:3">
      <c r="A25" s="4" t="s">
        <v>827</v>
      </c>
      <c r="B25" s="4" t="s">
        <v>851</v>
      </c>
      <c r="C25" s="4" t="s">
        <v>852</v>
      </c>
    </row>
    <row r="26" spans="1:3">
      <c r="A26" s="4" t="s">
        <v>853</v>
      </c>
    </row>
    <row r="27" spans="1:3">
      <c r="A27" s="3" t="s">
        <v>826</v>
      </c>
    </row>
    <row r="28" spans="1:3">
      <c r="A28" s="4" t="s">
        <v>827</v>
      </c>
      <c r="B28" s="4" t="s">
        <v>854</v>
      </c>
      <c r="C28" s="4" t="s">
        <v>8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2</v>
      </c>
    </row>
    <row r="3" spans="1:3">
      <c r="A3" s="3" t="s">
        <v>248</v>
      </c>
    </row>
    <row r="4" spans="1:3">
      <c r="A4" s="4" t="s">
        <v>857</v>
      </c>
      <c r="B4" s="7" t="n">
        <v>29333</v>
      </c>
      <c r="C4" s="7" t="n">
        <v>28163</v>
      </c>
    </row>
    <row r="5" spans="1:3">
      <c r="A5" s="4" t="s">
        <v>858</v>
      </c>
      <c r="B5" s="5" t="n">
        <v>4240</v>
      </c>
      <c r="C5" s="5" t="n">
        <v>4198</v>
      </c>
    </row>
    <row r="6" spans="1:3">
      <c r="A6" s="4" t="s">
        <v>859</v>
      </c>
      <c r="B6" s="5" t="n">
        <v>1272</v>
      </c>
      <c r="C6" s="5" t="n">
        <v>1259</v>
      </c>
    </row>
    <row r="7" spans="1:3">
      <c r="A7" s="4" t="s">
        <v>860</v>
      </c>
      <c r="B7" s="5" t="n">
        <v>7</v>
      </c>
      <c r="C7" s="5" t="n">
        <v>7</v>
      </c>
    </row>
    <row r="8" spans="1:3">
      <c r="A8" s="4" t="s">
        <v>861</v>
      </c>
      <c r="B8" s="5" t="n">
        <v>7145</v>
      </c>
      <c r="C8" s="5" t="n">
        <v>7012</v>
      </c>
    </row>
    <row r="9" spans="1:3">
      <c r="A9" s="3" t="s">
        <v>826</v>
      </c>
    </row>
    <row r="10" spans="1:3">
      <c r="A10" s="4" t="s">
        <v>47</v>
      </c>
      <c r="B10" s="5" t="n">
        <v>1052</v>
      </c>
      <c r="C10" s="5" t="n">
        <v>880</v>
      </c>
    </row>
    <row r="11" spans="1:3">
      <c r="A11" s="4" t="s">
        <v>862</v>
      </c>
    </row>
    <row r="12" spans="1:3">
      <c r="A12" s="3" t="s">
        <v>826</v>
      </c>
    </row>
    <row r="13" spans="1:3">
      <c r="A13" s="4" t="s">
        <v>47</v>
      </c>
      <c r="B13" s="7" t="n">
        <v>137</v>
      </c>
      <c r="C13"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63</v>
      </c>
      <c r="B1" s="2" t="s">
        <v>2</v>
      </c>
      <c r="C1" s="2" t="s">
        <v>32</v>
      </c>
    </row>
    <row r="2" spans="1:3">
      <c r="A2" s="3" t="s">
        <v>251</v>
      </c>
    </row>
    <row r="3" spans="1:3">
      <c r="A3" s="4" t="s">
        <v>51</v>
      </c>
      <c r="B3" s="7" t="n">
        <v>50697</v>
      </c>
      <c r="C3" s="7" t="n">
        <v>45695</v>
      </c>
    </row>
    <row r="4" spans="1:3">
      <c r="A4" s="4" t="s">
        <v>864</v>
      </c>
      <c r="B4" s="5" t="n">
        <v>30263</v>
      </c>
      <c r="C4" s="5" t="n">
        <v>25410</v>
      </c>
    </row>
    <row r="5" spans="1:3">
      <c r="A5" s="4" t="s">
        <v>865</v>
      </c>
      <c r="B5" s="5" t="n">
        <v>64883</v>
      </c>
      <c r="C5" s="5" t="n">
        <v>60461</v>
      </c>
    </row>
    <row r="6" spans="1:3">
      <c r="A6" s="4" t="s">
        <v>866</v>
      </c>
      <c r="B6" s="5" t="n">
        <v>14391</v>
      </c>
      <c r="C6" s="5" t="n">
        <v>17558</v>
      </c>
    </row>
    <row r="7" spans="1:3">
      <c r="A7" s="4" t="s">
        <v>53</v>
      </c>
      <c r="B7" s="5" t="n">
        <v>160234</v>
      </c>
      <c r="C7" s="5" t="n">
        <v>149124</v>
      </c>
    </row>
    <row r="8" spans="1:3">
      <c r="A8" s="4" t="s">
        <v>867</v>
      </c>
      <c r="B8" s="5" t="n">
        <v>5394</v>
      </c>
      <c r="C8" s="5" t="n">
        <v>7562</v>
      </c>
    </row>
    <row r="9" spans="1:3">
      <c r="A9" s="4" t="s">
        <v>868</v>
      </c>
      <c r="B9" s="7" t="n">
        <v>2179</v>
      </c>
      <c r="C9" s="7" t="n">
        <v>3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69</v>
      </c>
      <c r="B1" s="2" t="s">
        <v>870</v>
      </c>
      <c r="C1" s="2" t="s">
        <v>1</v>
      </c>
    </row>
    <row r="2" spans="1:5">
      <c r="B2" s="2" t="s">
        <v>871</v>
      </c>
      <c r="C2" s="2" t="s">
        <v>2</v>
      </c>
      <c r="D2" s="2" t="s">
        <v>32</v>
      </c>
      <c r="E2" s="2" t="s">
        <v>80</v>
      </c>
    </row>
    <row r="3" spans="1:5">
      <c r="A3" s="3" t="s">
        <v>872</v>
      </c>
    </row>
    <row r="4" spans="1:5">
      <c r="A4" s="4" t="s">
        <v>123</v>
      </c>
      <c r="C4" s="7" t="n">
        <v>-1</v>
      </c>
      <c r="D4" s="7" t="n">
        <v>172</v>
      </c>
      <c r="E4" s="7" t="n">
        <v>122</v>
      </c>
    </row>
    <row r="5" spans="1:5">
      <c r="A5" s="4" t="s">
        <v>873</v>
      </c>
    </row>
    <row r="6" spans="1:5">
      <c r="A6" s="3" t="s">
        <v>872</v>
      </c>
    </row>
    <row r="7" spans="1:5">
      <c r="A7" s="4" t="s">
        <v>874</v>
      </c>
      <c r="D7" s="5" t="n">
        <v>931</v>
      </c>
      <c r="E7" s="5" t="n">
        <v>1100</v>
      </c>
    </row>
    <row r="8" spans="1:5">
      <c r="A8" s="4" t="s">
        <v>123</v>
      </c>
      <c r="D8" s="7" t="n">
        <v>172</v>
      </c>
      <c r="E8" s="7" t="n">
        <v>122</v>
      </c>
    </row>
    <row r="9" spans="1:5">
      <c r="A9" s="4" t="s">
        <v>875</v>
      </c>
    </row>
    <row r="10" spans="1:5">
      <c r="A10" s="3" t="s">
        <v>872</v>
      </c>
    </row>
    <row r="11" spans="1:5">
      <c r="A11" s="4" t="s">
        <v>874</v>
      </c>
      <c r="B11" s="7" t="n">
        <v>2900</v>
      </c>
    </row>
    <row r="12" spans="1:5">
      <c r="A12" s="4" t="s">
        <v>123</v>
      </c>
      <c r="B12" s="7" t="n">
        <v>39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6</v>
      </c>
      <c r="B1" s="2" t="s">
        <v>1</v>
      </c>
    </row>
    <row r="2" spans="1:3">
      <c r="B2" s="2" t="s">
        <v>2</v>
      </c>
      <c r="C2" s="2" t="s">
        <v>32</v>
      </c>
    </row>
    <row r="3" spans="1:3">
      <c r="A3" s="3" t="s">
        <v>877</v>
      </c>
    </row>
    <row r="4" spans="1:3">
      <c r="A4" s="4" t="s">
        <v>55</v>
      </c>
      <c r="B4" s="7" t="n">
        <v>21965</v>
      </c>
      <c r="C4" s="7" t="n">
        <v>23769</v>
      </c>
    </row>
    <row r="5" spans="1:3">
      <c r="A5" s="4" t="s">
        <v>878</v>
      </c>
      <c r="B5" s="7" t="n">
        <v>152</v>
      </c>
      <c r="C5" s="5" t="n">
        <v>154</v>
      </c>
    </row>
    <row r="6" spans="1:3">
      <c r="A6" s="4" t="s">
        <v>873</v>
      </c>
    </row>
    <row r="7" spans="1:3">
      <c r="A7" s="3" t="s">
        <v>877</v>
      </c>
    </row>
    <row r="8" spans="1:3">
      <c r="A8" s="4" t="s">
        <v>879</v>
      </c>
      <c r="B8" s="4" t="s">
        <v>880</v>
      </c>
    </row>
    <row r="9" spans="1:3">
      <c r="A9" s="4" t="s">
        <v>881</v>
      </c>
    </row>
    <row r="10" spans="1:3">
      <c r="A10" s="3" t="s">
        <v>877</v>
      </c>
    </row>
    <row r="11" spans="1:3">
      <c r="A11" s="4" t="s">
        <v>55</v>
      </c>
      <c r="B11" s="7" t="n">
        <v>10836</v>
      </c>
      <c r="C11" s="5" t="n">
        <v>10274</v>
      </c>
    </row>
    <row r="12" spans="1:3">
      <c r="A12" s="4" t="s">
        <v>882</v>
      </c>
    </row>
    <row r="13" spans="1:3">
      <c r="A13" s="3" t="s">
        <v>877</v>
      </c>
    </row>
    <row r="14" spans="1:3">
      <c r="A14" s="4" t="s">
        <v>883</v>
      </c>
      <c r="B14" s="4" t="s">
        <v>884</v>
      </c>
    </row>
    <row r="15" spans="1:3">
      <c r="A15" s="4" t="s">
        <v>55</v>
      </c>
      <c r="B15" s="7" t="n">
        <v>7600</v>
      </c>
      <c r="C15" s="5" t="n">
        <v>7831</v>
      </c>
    </row>
    <row r="16" spans="1:3">
      <c r="A16" s="4" t="s">
        <v>885</v>
      </c>
    </row>
    <row r="17" spans="1:3">
      <c r="A17" s="3" t="s">
        <v>877</v>
      </c>
    </row>
    <row r="18" spans="1:3">
      <c r="A18" s="4" t="s">
        <v>886</v>
      </c>
      <c r="B18" s="4" t="s">
        <v>887</v>
      </c>
    </row>
    <row r="19" spans="1:3">
      <c r="A19" s="4" t="s">
        <v>888</v>
      </c>
    </row>
    <row r="20" spans="1:3">
      <c r="A20" s="3" t="s">
        <v>877</v>
      </c>
    </row>
    <row r="21" spans="1:3">
      <c r="A21" s="4" t="s">
        <v>886</v>
      </c>
      <c r="B21" s="4" t="s">
        <v>889</v>
      </c>
    </row>
    <row r="22" spans="1:3">
      <c r="A22" s="4" t="s">
        <v>890</v>
      </c>
    </row>
    <row r="23" spans="1:3">
      <c r="A23" s="3" t="s">
        <v>877</v>
      </c>
    </row>
    <row r="24" spans="1:3">
      <c r="A24" s="4" t="s">
        <v>883</v>
      </c>
      <c r="B24" s="4" t="s">
        <v>891</v>
      </c>
    </row>
    <row r="25" spans="1:3">
      <c r="A25" s="4" t="s">
        <v>55</v>
      </c>
      <c r="B25" s="7" t="n">
        <v>1898</v>
      </c>
      <c r="C25" s="5" t="n">
        <v>1050</v>
      </c>
    </row>
    <row r="26" spans="1:3">
      <c r="A26" s="4" t="s">
        <v>892</v>
      </c>
    </row>
    <row r="27" spans="1:3">
      <c r="A27" s="3" t="s">
        <v>877</v>
      </c>
    </row>
    <row r="28" spans="1:3">
      <c r="A28" s="4" t="s">
        <v>886</v>
      </c>
      <c r="B28" s="4" t="s">
        <v>893</v>
      </c>
    </row>
    <row r="29" spans="1:3">
      <c r="A29" s="4" t="s">
        <v>894</v>
      </c>
    </row>
    <row r="30" spans="1:3">
      <c r="A30" s="3" t="s">
        <v>877</v>
      </c>
    </row>
    <row r="31" spans="1:3">
      <c r="A31" s="4" t="s">
        <v>886</v>
      </c>
      <c r="B31" s="4" t="s">
        <v>895</v>
      </c>
    </row>
    <row r="32" spans="1:3">
      <c r="A32" s="4" t="s">
        <v>896</v>
      </c>
    </row>
    <row r="33" spans="1:3">
      <c r="A33" s="3" t="s">
        <v>877</v>
      </c>
    </row>
    <row r="34" spans="1:3">
      <c r="A34" s="4" t="s">
        <v>883</v>
      </c>
      <c r="B34" s="4" t="s">
        <v>897</v>
      </c>
    </row>
    <row r="35" spans="1:3">
      <c r="A35" s="4" t="s">
        <v>55</v>
      </c>
      <c r="B35" s="7" t="n">
        <v>1338</v>
      </c>
      <c r="C35" s="5" t="n">
        <v>1382</v>
      </c>
    </row>
    <row r="36" spans="1:3">
      <c r="A36" s="4" t="s">
        <v>898</v>
      </c>
    </row>
    <row r="37" spans="1:3">
      <c r="A37" s="3" t="s">
        <v>877</v>
      </c>
    </row>
    <row r="38" spans="1:3">
      <c r="A38" s="4" t="s">
        <v>886</v>
      </c>
      <c r="B38" s="4" t="s">
        <v>899</v>
      </c>
    </row>
    <row r="39" spans="1:3">
      <c r="A39" s="4" t="s">
        <v>900</v>
      </c>
    </row>
    <row r="40" spans="1:3">
      <c r="A40" s="3" t="s">
        <v>877</v>
      </c>
    </row>
    <row r="41" spans="1:3">
      <c r="A41" s="4" t="s">
        <v>886</v>
      </c>
      <c r="B41" s="4" t="s">
        <v>901</v>
      </c>
    </row>
    <row r="42" spans="1:3">
      <c r="A42" s="4" t="s">
        <v>902</v>
      </c>
    </row>
    <row r="43" spans="1:3">
      <c r="A43" s="3" t="s">
        <v>877</v>
      </c>
    </row>
    <row r="44" spans="1:3">
      <c r="A44" s="4" t="s">
        <v>883</v>
      </c>
      <c r="B44" s="4" t="s">
        <v>903</v>
      </c>
    </row>
    <row r="45" spans="1:3">
      <c r="A45" s="4" t="s">
        <v>55</v>
      </c>
      <c r="B45" s="7" t="n">
        <v>4209</v>
      </c>
      <c r="C45" s="5" t="n">
        <v>4071</v>
      </c>
    </row>
    <row r="46" spans="1:3">
      <c r="A46" s="4" t="s">
        <v>904</v>
      </c>
    </row>
    <row r="47" spans="1:3">
      <c r="A47" s="3" t="s">
        <v>877</v>
      </c>
    </row>
    <row r="48" spans="1:3">
      <c r="A48" s="4" t="s">
        <v>886</v>
      </c>
      <c r="B48" s="4" t="s">
        <v>905</v>
      </c>
    </row>
    <row r="49" spans="1:3">
      <c r="A49" s="4" t="s">
        <v>906</v>
      </c>
    </row>
    <row r="50" spans="1:3">
      <c r="A50" s="3" t="s">
        <v>877</v>
      </c>
    </row>
    <row r="51" spans="1:3">
      <c r="A51" s="4" t="s">
        <v>886</v>
      </c>
      <c r="B51" s="4" t="s">
        <v>907</v>
      </c>
    </row>
    <row r="52" spans="1:3">
      <c r="A52" s="4" t="s">
        <v>908</v>
      </c>
    </row>
    <row r="53" spans="1:3">
      <c r="A53" s="3" t="s">
        <v>877</v>
      </c>
    </row>
    <row r="54" spans="1:3">
      <c r="A54" s="4" t="s">
        <v>883</v>
      </c>
      <c r="B54" s="4" t="s">
        <v>909</v>
      </c>
    </row>
    <row r="55" spans="1:3">
      <c r="A55" s="4" t="s">
        <v>55</v>
      </c>
      <c r="B55" s="7" t="n">
        <v>250</v>
      </c>
      <c r="C55" s="5" t="n">
        <v>375</v>
      </c>
    </row>
    <row r="56" spans="1:3">
      <c r="A56" s="4" t="s">
        <v>910</v>
      </c>
    </row>
    <row r="57" spans="1:3">
      <c r="A57" s="3" t="s">
        <v>877</v>
      </c>
    </row>
    <row r="58" spans="1:3">
      <c r="A58" s="4" t="s">
        <v>886</v>
      </c>
      <c r="B58" s="4" t="s">
        <v>911</v>
      </c>
    </row>
    <row r="59" spans="1:3">
      <c r="A59" s="4" t="s">
        <v>912</v>
      </c>
    </row>
    <row r="60" spans="1:3">
      <c r="A60" s="3" t="s">
        <v>877</v>
      </c>
    </row>
    <row r="61" spans="1:3">
      <c r="A61" s="4" t="s">
        <v>886</v>
      </c>
      <c r="B61" s="4" t="s">
        <v>911</v>
      </c>
    </row>
    <row r="62" spans="1:3">
      <c r="A62" s="4" t="s">
        <v>913</v>
      </c>
    </row>
    <row r="63" spans="1:3">
      <c r="A63" s="3" t="s">
        <v>877</v>
      </c>
    </row>
    <row r="64" spans="1:3">
      <c r="A64" s="4" t="s">
        <v>883</v>
      </c>
      <c r="B64" s="4" t="s">
        <v>914</v>
      </c>
    </row>
    <row r="65" spans="1:3">
      <c r="A65" s="4" t="s">
        <v>55</v>
      </c>
      <c r="B65" s="7" t="n">
        <v>2138</v>
      </c>
      <c r="C65" s="5" t="n">
        <v>2562</v>
      </c>
    </row>
    <row r="66" spans="1:3">
      <c r="A66" s="4" t="s">
        <v>915</v>
      </c>
    </row>
    <row r="67" spans="1:3">
      <c r="A67" s="3" t="s">
        <v>877</v>
      </c>
    </row>
    <row r="68" spans="1:3">
      <c r="A68" s="4" t="s">
        <v>886</v>
      </c>
      <c r="B68" s="4" t="s">
        <v>916</v>
      </c>
    </row>
    <row r="69" spans="1:3">
      <c r="A69" s="4" t="s">
        <v>917</v>
      </c>
    </row>
    <row r="70" spans="1:3">
      <c r="A70" s="3" t="s">
        <v>877</v>
      </c>
    </row>
    <row r="71" spans="1:3">
      <c r="A71" s="4" t="s">
        <v>886</v>
      </c>
      <c r="B71" s="4" t="s">
        <v>918</v>
      </c>
    </row>
    <row r="72" spans="1:3">
      <c r="A72" s="4" t="s">
        <v>919</v>
      </c>
    </row>
    <row r="73" spans="1:3">
      <c r="A73" s="3" t="s">
        <v>877</v>
      </c>
    </row>
    <row r="74" spans="1:3">
      <c r="A74" s="4" t="s">
        <v>883</v>
      </c>
      <c r="B74" s="4" t="s">
        <v>920</v>
      </c>
    </row>
    <row r="75" spans="1:3">
      <c r="A75" s="4" t="s">
        <v>55</v>
      </c>
      <c r="B75" s="7" t="n">
        <v>262</v>
      </c>
      <c r="C75" s="5" t="n">
        <v>612</v>
      </c>
    </row>
    <row r="76" spans="1:3">
      <c r="A76" s="4" t="s">
        <v>921</v>
      </c>
    </row>
    <row r="77" spans="1:3">
      <c r="A77" s="3" t="s">
        <v>877</v>
      </c>
    </row>
    <row r="78" spans="1:3">
      <c r="A78" s="4" t="s">
        <v>886</v>
      </c>
      <c r="B78" s="4" t="s">
        <v>922</v>
      </c>
    </row>
    <row r="79" spans="1:3">
      <c r="A79" s="4" t="s">
        <v>923</v>
      </c>
    </row>
    <row r="80" spans="1:3">
      <c r="A80" s="3" t="s">
        <v>877</v>
      </c>
    </row>
    <row r="81" spans="1:3">
      <c r="A81" s="4" t="s">
        <v>886</v>
      </c>
      <c r="B81" s="4" t="s">
        <v>922</v>
      </c>
    </row>
    <row r="82" spans="1:3">
      <c r="A82" s="4" t="s">
        <v>924</v>
      </c>
    </row>
    <row r="83" spans="1:3">
      <c r="A83" s="3" t="s">
        <v>877</v>
      </c>
    </row>
    <row r="84" spans="1:3">
      <c r="A84" s="4" t="s">
        <v>883</v>
      </c>
      <c r="B84" s="4" t="s">
        <v>813</v>
      </c>
    </row>
    <row r="85" spans="1:3">
      <c r="A85" s="4" t="s">
        <v>55</v>
      </c>
      <c r="B85" s="7" t="n">
        <v>4118</v>
      </c>
      <c r="C85" s="7" t="n">
        <v>5732</v>
      </c>
    </row>
    <row r="86" spans="1:3">
      <c r="A86" s="4" t="s">
        <v>925</v>
      </c>
    </row>
    <row r="87" spans="1:3">
      <c r="A87" s="3" t="s">
        <v>877</v>
      </c>
    </row>
    <row r="88" spans="1:3">
      <c r="A88" s="4" t="s">
        <v>886</v>
      </c>
      <c r="B88" s="4" t="s">
        <v>926</v>
      </c>
    </row>
    <row r="89" spans="1:3">
      <c r="A89" s="4" t="s">
        <v>927</v>
      </c>
    </row>
    <row r="90" spans="1:3">
      <c r="A90" s="3" t="s">
        <v>877</v>
      </c>
    </row>
    <row r="91" spans="1:3">
      <c r="A91" s="4" t="s">
        <v>886</v>
      </c>
      <c r="B91" s="4" t="s">
        <v>9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929</v>
      </c>
      <c r="B1" s="2" t="s">
        <v>787</v>
      </c>
    </row>
    <row r="2" spans="1:2">
      <c r="A2" s="3" t="s">
        <v>930</v>
      </c>
    </row>
    <row r="3" spans="1:2">
      <c r="A3" s="5" t="n">
        <v>2017</v>
      </c>
      <c r="B3" s="7" t="n">
        <v>3696</v>
      </c>
    </row>
    <row r="4" spans="1:2">
      <c r="A4" s="5" t="n">
        <v>2018</v>
      </c>
      <c r="B4" s="5" t="n">
        <v>2223</v>
      </c>
    </row>
    <row r="5" spans="1:2">
      <c r="A5" s="5" t="n">
        <v>2019</v>
      </c>
      <c r="B5" s="5" t="n">
        <v>3985</v>
      </c>
    </row>
    <row r="6" spans="1:2">
      <c r="A6" s="5" t="n">
        <v>2020</v>
      </c>
      <c r="B6" s="5" t="n">
        <v>3357</v>
      </c>
    </row>
    <row r="7" spans="1:2">
      <c r="A7" s="5" t="n">
        <v>2021</v>
      </c>
      <c r="B7" s="5" t="n">
        <v>3881</v>
      </c>
    </row>
    <row r="8" spans="1:2">
      <c r="A8" s="4" t="s">
        <v>756</v>
      </c>
      <c r="B8" s="7" t="n">
        <v>45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931</v>
      </c>
      <c r="B1" s="2" t="s">
        <v>932</v>
      </c>
      <c r="C1" s="2" t="s">
        <v>478</v>
      </c>
      <c r="D1" s="2" t="s">
        <v>1</v>
      </c>
    </row>
    <row r="2" spans="1:6">
      <c r="B2" s="2" t="s">
        <v>3</v>
      </c>
      <c r="C2" s="2" t="s">
        <v>2</v>
      </c>
      <c r="D2" s="2" t="s">
        <v>2</v>
      </c>
      <c r="E2" s="2" t="s">
        <v>32</v>
      </c>
      <c r="F2" s="2" t="s">
        <v>80</v>
      </c>
    </row>
    <row r="3" spans="1:6">
      <c r="A3" s="3" t="s">
        <v>933</v>
      </c>
    </row>
    <row r="4" spans="1:6">
      <c r="A4" s="4" t="s">
        <v>934</v>
      </c>
      <c r="D4" s="4" t="s">
        <v>935</v>
      </c>
    </row>
    <row r="5" spans="1:6">
      <c r="A5" s="4" t="s">
        <v>936</v>
      </c>
      <c r="D5" s="7" t="n">
        <v>35</v>
      </c>
      <c r="E5" s="7" t="n">
        <v>52</v>
      </c>
      <c r="F5" s="7" t="n">
        <v>85</v>
      </c>
    </row>
    <row r="6" spans="1:6">
      <c r="A6" s="4" t="s">
        <v>937</v>
      </c>
    </row>
    <row r="7" spans="1:6">
      <c r="A7" s="3" t="s">
        <v>933</v>
      </c>
    </row>
    <row r="8" spans="1:6">
      <c r="A8" s="4" t="s">
        <v>936</v>
      </c>
      <c r="D8" s="7" t="n">
        <v>320</v>
      </c>
    </row>
    <row r="9" spans="1:6">
      <c r="A9" s="4" t="s">
        <v>938</v>
      </c>
      <c r="D9" s="5" t="n">
        <v>8400000</v>
      </c>
      <c r="E9" s="5" t="n">
        <v>0</v>
      </c>
      <c r="F9" s="5" t="n">
        <v>0</v>
      </c>
    </row>
    <row r="10" spans="1:6">
      <c r="A10" s="4" t="s">
        <v>939</v>
      </c>
      <c r="D10" s="7" t="n">
        <v>200</v>
      </c>
    </row>
    <row r="11" spans="1:6">
      <c r="A11" s="4" t="s">
        <v>940</v>
      </c>
      <c r="C11" s="5" t="n">
        <v>3400000</v>
      </c>
    </row>
    <row r="12" spans="1:6">
      <c r="A12" s="4" t="s">
        <v>941</v>
      </c>
      <c r="C12" s="5" t="n">
        <v>38200000</v>
      </c>
      <c r="D12" s="5" t="n">
        <v>38200000</v>
      </c>
    </row>
    <row r="13" spans="1:6">
      <c r="A13" s="4" t="s">
        <v>942</v>
      </c>
    </row>
    <row r="14" spans="1:6">
      <c r="A14" s="3" t="s">
        <v>933</v>
      </c>
    </row>
    <row r="15" spans="1:6">
      <c r="A15" s="4" t="s">
        <v>940</v>
      </c>
      <c r="B15" s="5" t="n">
        <v>91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3</v>
      </c>
      <c r="B1" s="2" t="s">
        <v>1</v>
      </c>
    </row>
    <row r="2" spans="1:3">
      <c r="B2" s="2" t="s">
        <v>2</v>
      </c>
      <c r="C2" s="2" t="s">
        <v>32</v>
      </c>
    </row>
    <row r="3" spans="1:3">
      <c r="A3" s="3" t="s">
        <v>933</v>
      </c>
    </row>
    <row r="4" spans="1:3">
      <c r="A4" s="4" t="s">
        <v>944</v>
      </c>
      <c r="B4" s="7" t="n">
        <v>3140</v>
      </c>
    </row>
    <row r="5" spans="1:3">
      <c r="A5" s="4" t="s">
        <v>945</v>
      </c>
      <c r="B5" s="5" t="n">
        <v>3053</v>
      </c>
      <c r="C5" s="7" t="n">
        <v>2603</v>
      </c>
    </row>
    <row r="6" spans="1:3">
      <c r="A6" s="4" t="s">
        <v>946</v>
      </c>
    </row>
    <row r="7" spans="1:3">
      <c r="A7" s="3" t="s">
        <v>933</v>
      </c>
    </row>
    <row r="8" spans="1:3">
      <c r="A8" s="4" t="s">
        <v>944</v>
      </c>
      <c r="B8" s="5" t="n">
        <v>575</v>
      </c>
    </row>
    <row r="9" spans="1:3">
      <c r="A9" s="4" t="s">
        <v>945</v>
      </c>
      <c r="B9" s="7" t="n">
        <v>559</v>
      </c>
    </row>
    <row r="10" spans="1:3">
      <c r="A10" s="4" t="s">
        <v>947</v>
      </c>
      <c r="B10" s="4" t="s">
        <v>948</v>
      </c>
    </row>
    <row r="11" spans="1:3">
      <c r="A11" s="4" t="s">
        <v>949</v>
      </c>
    </row>
    <row r="12" spans="1:3">
      <c r="A12" s="3" t="s">
        <v>933</v>
      </c>
    </row>
    <row r="13" spans="1:3">
      <c r="A13" s="4" t="s">
        <v>944</v>
      </c>
      <c r="B13" s="7" t="n">
        <v>1150</v>
      </c>
    </row>
    <row r="14" spans="1:3">
      <c r="A14" s="4" t="s">
        <v>945</v>
      </c>
      <c r="B14" s="7" t="n">
        <v>1120</v>
      </c>
    </row>
    <row r="15" spans="1:3">
      <c r="A15" s="4" t="s">
        <v>947</v>
      </c>
      <c r="B15" s="4" t="s">
        <v>950</v>
      </c>
    </row>
    <row r="16" spans="1:3">
      <c r="A16" s="4" t="s">
        <v>951</v>
      </c>
    </row>
    <row r="17" spans="1:3">
      <c r="A17" s="3" t="s">
        <v>933</v>
      </c>
    </row>
    <row r="18" spans="1:3">
      <c r="A18" s="4" t="s">
        <v>944</v>
      </c>
      <c r="B18" s="7" t="n">
        <v>450</v>
      </c>
    </row>
    <row r="19" spans="1:3">
      <c r="A19" s="4" t="s">
        <v>945</v>
      </c>
      <c r="B19" s="7" t="n">
        <v>437</v>
      </c>
    </row>
    <row r="20" spans="1:3">
      <c r="A20" s="4" t="s">
        <v>947</v>
      </c>
      <c r="B20" s="4" t="s">
        <v>952</v>
      </c>
    </row>
    <row r="21" spans="1:3">
      <c r="A21" s="4" t="s">
        <v>953</v>
      </c>
    </row>
    <row r="22" spans="1:3">
      <c r="A22" s="3" t="s">
        <v>933</v>
      </c>
    </row>
    <row r="23" spans="1:3">
      <c r="A23" s="4" t="s">
        <v>944</v>
      </c>
      <c r="B23" s="7" t="n">
        <v>500</v>
      </c>
    </row>
    <row r="24" spans="1:3">
      <c r="A24" s="4" t="s">
        <v>945</v>
      </c>
      <c r="B24" s="7" t="n">
        <v>487</v>
      </c>
    </row>
    <row r="25" spans="1:3">
      <c r="A25" s="4" t="s">
        <v>947</v>
      </c>
      <c r="B25" s="4" t="s">
        <v>952</v>
      </c>
    </row>
    <row r="26" spans="1:3">
      <c r="A26" s="4" t="s">
        <v>954</v>
      </c>
    </row>
    <row r="27" spans="1:3">
      <c r="A27" s="3" t="s">
        <v>933</v>
      </c>
    </row>
    <row r="28" spans="1:3">
      <c r="A28" s="4" t="s">
        <v>944</v>
      </c>
      <c r="B28" s="7" t="n">
        <v>465</v>
      </c>
    </row>
    <row r="29" spans="1:3">
      <c r="A29" s="4" t="s">
        <v>945</v>
      </c>
      <c r="B29" s="7" t="n">
        <v>450</v>
      </c>
    </row>
    <row r="30" spans="1:3">
      <c r="A30" s="4" t="s">
        <v>947</v>
      </c>
      <c r="B30" s="4" t="s">
        <v>9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55</v>
      </c>
      <c r="B1" s="2" t="s">
        <v>1</v>
      </c>
    </row>
    <row r="2" spans="1:2">
      <c r="B2" s="2" t="s">
        <v>956</v>
      </c>
    </row>
    <row r="3" spans="1:2">
      <c r="A3" s="3" t="s">
        <v>257</v>
      </c>
    </row>
    <row r="4" spans="1:2">
      <c r="A4" s="4" t="s">
        <v>957</v>
      </c>
      <c r="B4" s="5" t="n">
        <v>16627</v>
      </c>
    </row>
    <row r="5" spans="1:2">
      <c r="A5" s="4" t="s">
        <v>958</v>
      </c>
      <c r="B5" s="4" t="s">
        <v>935</v>
      </c>
    </row>
    <row r="6" spans="1:2">
      <c r="A6" s="4" t="s">
        <v>959</v>
      </c>
      <c r="B6" s="4" t="s">
        <v>960</v>
      </c>
    </row>
    <row r="7" spans="1:2">
      <c r="A7" s="4" t="s">
        <v>961</v>
      </c>
      <c r="B7" s="4" t="s">
        <v>935</v>
      </c>
    </row>
    <row r="8" spans="1:2">
      <c r="A8" s="4" t="s">
        <v>962</v>
      </c>
      <c r="B8" s="4" t="s">
        <v>5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63</v>
      </c>
      <c r="B1" s="2" t="s">
        <v>1</v>
      </c>
    </row>
    <row r="2" spans="1:4">
      <c r="B2" s="2" t="s">
        <v>2</v>
      </c>
      <c r="C2" s="2" t="s">
        <v>32</v>
      </c>
      <c r="D2" s="2" t="s">
        <v>80</v>
      </c>
    </row>
    <row r="3" spans="1:4">
      <c r="A3" s="3" t="s">
        <v>257</v>
      </c>
    </row>
    <row r="4" spans="1:4">
      <c r="A4" s="4" t="s">
        <v>174</v>
      </c>
      <c r="B4" s="7" t="n">
        <v>115</v>
      </c>
      <c r="C4" s="7" t="n">
        <v>106</v>
      </c>
      <c r="D4" s="7" t="n">
        <v>102</v>
      </c>
    </row>
    <row r="5" spans="1:4">
      <c r="A5" s="4" t="s">
        <v>964</v>
      </c>
      <c r="B5" s="5" t="n">
        <v>43</v>
      </c>
      <c r="C5" s="5" t="n">
        <v>40</v>
      </c>
      <c r="D5" s="5" t="n">
        <v>39</v>
      </c>
    </row>
    <row r="6" spans="1:4">
      <c r="A6" s="4" t="s">
        <v>965</v>
      </c>
      <c r="B6" s="5" t="n">
        <v>159</v>
      </c>
      <c r="C6" s="5" t="n">
        <v>170</v>
      </c>
      <c r="D6" s="5" t="n">
        <v>280</v>
      </c>
    </row>
    <row r="7" spans="1:4">
      <c r="A7" s="4" t="s">
        <v>966</v>
      </c>
      <c r="B7" s="5" t="n">
        <v>98</v>
      </c>
      <c r="C7" s="5" t="n">
        <v>115</v>
      </c>
      <c r="D7" s="7" t="n">
        <v>113</v>
      </c>
    </row>
    <row r="8" spans="1:4">
      <c r="A8" s="4" t="s">
        <v>967</v>
      </c>
      <c r="B8" s="7" t="n">
        <v>109</v>
      </c>
      <c r="C8" s="7" t="n">
        <v>103</v>
      </c>
    </row>
    <row r="9" spans="1:4">
      <c r="A9" s="4" t="s">
        <v>968</v>
      </c>
      <c r="B9" s="4" t="s">
        <v>969</v>
      </c>
      <c r="C9" s="4" t="s">
        <v>9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71</v>
      </c>
      <c r="B1" s="2" t="s">
        <v>1</v>
      </c>
    </row>
    <row r="2" spans="1:2">
      <c r="B2" s="2" t="s">
        <v>972</v>
      </c>
    </row>
    <row r="3" spans="1:2">
      <c r="A3" s="3" t="s">
        <v>973</v>
      </c>
    </row>
    <row r="4" spans="1:2">
      <c r="A4" s="4" t="s">
        <v>974</v>
      </c>
      <c r="B4" s="5" t="n">
        <v>20577</v>
      </c>
    </row>
    <row r="5" spans="1:2">
      <c r="A5" s="4" t="s">
        <v>975</v>
      </c>
      <c r="B5" s="5" t="n">
        <v>566</v>
      </c>
    </row>
    <row r="6" spans="1:2">
      <c r="A6" s="4" t="s">
        <v>976</v>
      </c>
      <c r="B6" s="5" t="n">
        <v>610</v>
      </c>
    </row>
    <row r="7" spans="1:2">
      <c r="A7" s="4" t="s">
        <v>977</v>
      </c>
      <c r="B7" s="5" t="n">
        <v>-7101</v>
      </c>
    </row>
    <row r="8" spans="1:2">
      <c r="A8" s="4" t="s">
        <v>978</v>
      </c>
      <c r="B8" s="5" t="n">
        <v>-2856</v>
      </c>
    </row>
    <row r="9" spans="1:2">
      <c r="A9" s="4" t="s">
        <v>979</v>
      </c>
      <c r="B9" s="5" t="n">
        <v>11796</v>
      </c>
    </row>
    <row r="10" spans="1:2">
      <c r="A10" s="4" t="s">
        <v>980</v>
      </c>
      <c r="B10" s="5" t="n">
        <v>11023</v>
      </c>
    </row>
    <row r="11" spans="1:2">
      <c r="A11" s="4" t="s">
        <v>981</v>
      </c>
      <c r="B11" s="5" t="n">
        <v>11755</v>
      </c>
    </row>
    <row r="12" spans="1:2">
      <c r="A12" s="3" t="s">
        <v>982</v>
      </c>
    </row>
    <row r="13" spans="1:2">
      <c r="A13" s="4" t="s">
        <v>983</v>
      </c>
      <c r="B13" s="8" t="n">
        <v>34.89</v>
      </c>
    </row>
    <row r="14" spans="1:2">
      <c r="A14" s="4" t="s">
        <v>984</v>
      </c>
      <c r="B14" s="9" t="n">
        <v>36.12</v>
      </c>
    </row>
    <row r="15" spans="1:2">
      <c r="A15" s="4" t="s">
        <v>985</v>
      </c>
      <c r="B15" s="9" t="n">
        <v>32.1</v>
      </c>
    </row>
    <row r="16" spans="1:2">
      <c r="A16" s="4" t="s">
        <v>986</v>
      </c>
      <c r="B16" s="9" t="n">
        <v>34.87</v>
      </c>
    </row>
    <row r="17" spans="1:2">
      <c r="A17" s="4" t="s">
        <v>987</v>
      </c>
      <c r="B17" s="9" t="n">
        <v>40.64</v>
      </c>
    </row>
    <row r="18" spans="1:2">
      <c r="A18" s="4" t="s">
        <v>988</v>
      </c>
      <c r="B18" s="9" t="n">
        <v>33.42</v>
      </c>
    </row>
    <row r="19" spans="1:2">
      <c r="A19" s="4" t="s">
        <v>989</v>
      </c>
      <c r="B19" s="9" t="n">
        <v>33.36</v>
      </c>
    </row>
    <row r="20" spans="1:2">
      <c r="A20" s="4" t="s">
        <v>990</v>
      </c>
      <c r="B20" s="8" t="n">
        <v>33.42</v>
      </c>
    </row>
    <row r="21" spans="1:2">
      <c r="A21" s="4" t="s">
        <v>991</v>
      </c>
      <c r="B21" s="7" t="n">
        <v>166</v>
      </c>
    </row>
    <row r="22" spans="1:2">
      <c r="A22" s="4" t="s">
        <v>992</v>
      </c>
      <c r="B22" s="5" t="n">
        <v>156</v>
      </c>
    </row>
    <row r="23" spans="1:2">
      <c r="A23" s="4" t="s">
        <v>993</v>
      </c>
      <c r="B23" s="7" t="n">
        <v>166</v>
      </c>
    </row>
    <row r="24" spans="1:2">
      <c r="A24" s="4" t="s">
        <v>994</v>
      </c>
      <c r="B24" s="4" t="s">
        <v>995</v>
      </c>
    </row>
    <row r="25" spans="1:2">
      <c r="A25" s="4" t="s">
        <v>996</v>
      </c>
      <c r="B25" s="4" t="s">
        <v>997</v>
      </c>
    </row>
    <row r="26" spans="1:2">
      <c r="A26" s="4" t="s">
        <v>998</v>
      </c>
      <c r="B26" s="4" t="s">
        <v>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3" t="s">
        <v>1002</v>
      </c>
    </row>
    <row r="4" spans="1:2">
      <c r="A4" s="4" t="s">
        <v>1003</v>
      </c>
      <c r="B4" s="5" t="n">
        <v>11824</v>
      </c>
    </row>
    <row r="5" spans="1:2">
      <c r="A5" s="4" t="s">
        <v>976</v>
      </c>
      <c r="B5" s="5" t="n">
        <v>5235</v>
      </c>
    </row>
    <row r="6" spans="1:2">
      <c r="A6" s="4" t="s">
        <v>1004</v>
      </c>
      <c r="B6" s="5" t="n">
        <v>-3150</v>
      </c>
    </row>
    <row r="7" spans="1:2">
      <c r="A7" s="4" t="s">
        <v>1005</v>
      </c>
      <c r="B7" s="5" t="n">
        <v>-393</v>
      </c>
    </row>
    <row r="8" spans="1:2">
      <c r="A8" s="4" t="s">
        <v>1006</v>
      </c>
      <c r="B8" s="5" t="n">
        <v>13516</v>
      </c>
    </row>
    <row r="9" spans="1:2">
      <c r="A9" s="4" t="s">
        <v>1007</v>
      </c>
      <c r="B9" s="5" t="n">
        <v>12384</v>
      </c>
    </row>
    <row r="10" spans="1:2">
      <c r="A10" s="3" t="s">
        <v>1008</v>
      </c>
    </row>
    <row r="11" spans="1:2">
      <c r="A11" s="4" t="s">
        <v>1009</v>
      </c>
      <c r="B11" s="8" t="n">
        <v>29.81</v>
      </c>
    </row>
    <row r="12" spans="1:2">
      <c r="A12" s="4" t="s">
        <v>985</v>
      </c>
      <c r="B12" s="9" t="n">
        <v>27.49</v>
      </c>
    </row>
    <row r="13" spans="1:2">
      <c r="A13" s="4" t="s">
        <v>1010</v>
      </c>
      <c r="B13" s="9" t="n">
        <v>27.76</v>
      </c>
    </row>
    <row r="14" spans="1:2">
      <c r="A14" s="4" t="s">
        <v>1011</v>
      </c>
      <c r="B14" s="9" t="n">
        <v>29.74</v>
      </c>
    </row>
    <row r="15" spans="1:2">
      <c r="A15" s="4" t="s">
        <v>1012</v>
      </c>
      <c r="B15" s="9" t="n">
        <v>29.39</v>
      </c>
    </row>
    <row r="16" spans="1:2">
      <c r="A16" s="4" t="s">
        <v>1013</v>
      </c>
      <c r="B16" s="8" t="n">
        <v>29.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0</v>
      </c>
    </row>
    <row r="3" spans="1:4">
      <c r="A3" s="3" t="s">
        <v>1015</v>
      </c>
    </row>
    <row r="4" spans="1:4">
      <c r="A4" s="4" t="s">
        <v>1016</v>
      </c>
      <c r="B4" s="7" t="n">
        <v>27340</v>
      </c>
      <c r="C4" s="7" t="n">
        <v>24377</v>
      </c>
      <c r="D4" s="7" t="n">
        <v>22780</v>
      </c>
    </row>
    <row r="5" spans="1:4">
      <c r="A5" s="3" t="s">
        <v>1017</v>
      </c>
    </row>
    <row r="6" spans="1:4">
      <c r="A6" s="4" t="s">
        <v>114</v>
      </c>
      <c r="B6" s="5" t="n">
        <v>3964</v>
      </c>
      <c r="C6" s="5" t="n">
        <v>3469</v>
      </c>
      <c r="D6" s="5" t="n">
        <v>3180</v>
      </c>
    </row>
    <row r="7" spans="1:4">
      <c r="A7" s="4" t="s">
        <v>1018</v>
      </c>
      <c r="B7" s="5" t="n">
        <v>-7066</v>
      </c>
      <c r="C7" s="5" t="n">
        <v>-6327</v>
      </c>
      <c r="D7" s="5" t="n">
        <v>-6142</v>
      </c>
    </row>
    <row r="8" spans="1:4">
      <c r="A8" s="4" t="s">
        <v>1019</v>
      </c>
      <c r="B8" s="5" t="n">
        <v>745</v>
      </c>
      <c r="C8" s="5" t="n">
        <v>735</v>
      </c>
      <c r="D8" s="5" t="n">
        <v>768</v>
      </c>
    </row>
    <row r="9" spans="1:4">
      <c r="A9" s="4" t="s">
        <v>104</v>
      </c>
      <c r="B9" s="5" t="n">
        <v>142</v>
      </c>
      <c r="C9" s="5" t="n">
        <v>253</v>
      </c>
      <c r="D9" s="5" t="n">
        <v>343</v>
      </c>
    </row>
    <row r="10" spans="1:4">
      <c r="A10" s="4" t="s">
        <v>1020</v>
      </c>
      <c r="B10" s="5" t="n">
        <v>-46</v>
      </c>
      <c r="C10" s="5" t="n">
        <v>3</v>
      </c>
      <c r="D10" s="5" t="n">
        <v>3</v>
      </c>
    </row>
    <row r="11" spans="1:4">
      <c r="A11" s="4" t="s">
        <v>1021</v>
      </c>
      <c r="B11" s="5" t="n">
        <v>-3500</v>
      </c>
      <c r="C11" s="5" t="n">
        <v>-2917</v>
      </c>
      <c r="D11" s="5" t="n">
        <v>-3127</v>
      </c>
    </row>
    <row r="12" spans="1:4">
      <c r="A12" s="4" t="s">
        <v>1022</v>
      </c>
      <c r="B12" s="5" t="n">
        <v>-1058</v>
      </c>
      <c r="C12" s="5" t="n">
        <v>-794</v>
      </c>
      <c r="D12" s="5" t="n">
        <v>-921</v>
      </c>
    </row>
    <row r="13" spans="1:4">
      <c r="A13" s="4" t="s">
        <v>129</v>
      </c>
      <c r="B13" s="5" t="n">
        <v>-2442</v>
      </c>
      <c r="C13" s="5" t="n">
        <v>-2123</v>
      </c>
      <c r="D13" s="5" t="n">
        <v>-2206</v>
      </c>
    </row>
    <row r="14" spans="1:4">
      <c r="A14" s="4" t="s">
        <v>161</v>
      </c>
      <c r="B14" s="5" t="n">
        <v>-104</v>
      </c>
      <c r="C14" s="5" t="n">
        <v>-277</v>
      </c>
      <c r="D14" s="5" t="n">
        <v>-158</v>
      </c>
    </row>
    <row r="15" spans="1:4">
      <c r="A15" s="4" t="s">
        <v>1023</v>
      </c>
      <c r="B15" s="5" t="n">
        <v>29926</v>
      </c>
      <c r="C15" s="5" t="n">
        <v>27340</v>
      </c>
      <c r="D15" s="5" t="n">
        <v>24377</v>
      </c>
    </row>
    <row r="16" spans="1:4">
      <c r="A16" s="4" t="s">
        <v>1024</v>
      </c>
    </row>
    <row r="17" spans="1:4">
      <c r="A17" s="3" t="s">
        <v>1015</v>
      </c>
    </row>
    <row r="18" spans="1:4">
      <c r="A18" s="4" t="s">
        <v>1016</v>
      </c>
      <c r="B18" s="5" t="n">
        <v>-723</v>
      </c>
      <c r="C18" s="5" t="n">
        <v>-626</v>
      </c>
      <c r="D18" s="5" t="n">
        <v>-303</v>
      </c>
    </row>
    <row r="19" spans="1:4">
      <c r="A19" s="4" t="s">
        <v>1025</v>
      </c>
      <c r="B19" s="5" t="n">
        <v>-91</v>
      </c>
      <c r="C19" s="5" t="n">
        <v>-139</v>
      </c>
      <c r="D19" s="5" t="n">
        <v>-334</v>
      </c>
    </row>
    <row r="20" spans="1:4">
      <c r="A20" s="3" t="s">
        <v>1017</v>
      </c>
    </row>
    <row r="21" spans="1:4">
      <c r="A21" s="4" t="s">
        <v>161</v>
      </c>
      <c r="B21" s="5" t="n">
        <v>-41</v>
      </c>
      <c r="C21" s="5" t="n">
        <v>-97</v>
      </c>
      <c r="D21" s="5" t="n">
        <v>-323</v>
      </c>
    </row>
    <row r="22" spans="1:4">
      <c r="A22" s="4" t="s">
        <v>1023</v>
      </c>
      <c r="B22" s="5" t="n">
        <v>-764</v>
      </c>
      <c r="C22" s="5" t="n">
        <v>-723</v>
      </c>
      <c r="D22" s="5" t="n">
        <v>-626</v>
      </c>
    </row>
    <row r="23" spans="1:4">
      <c r="A23" s="4" t="s">
        <v>1026</v>
      </c>
    </row>
    <row r="24" spans="1:4">
      <c r="A24" s="3" t="s">
        <v>1017</v>
      </c>
    </row>
    <row r="25" spans="1:4">
      <c r="A25" s="4" t="s">
        <v>114</v>
      </c>
      <c r="B25" s="5" t="n">
        <v>80</v>
      </c>
      <c r="C25" s="5" t="n">
        <v>67</v>
      </c>
      <c r="D25" s="5" t="n">
        <v>17</v>
      </c>
    </row>
    <row r="26" spans="1:4">
      <c r="A26" s="4" t="s">
        <v>1018</v>
      </c>
      <c r="B26" s="5" t="n">
        <v>0</v>
      </c>
      <c r="C26" s="5" t="n">
        <v>0</v>
      </c>
      <c r="D26" s="5" t="n">
        <v>0</v>
      </c>
    </row>
    <row r="27" spans="1:4">
      <c r="A27" s="4" t="s">
        <v>1019</v>
      </c>
      <c r="B27" s="5" t="n">
        <v>0</v>
      </c>
      <c r="C27" s="5" t="n">
        <v>0</v>
      </c>
      <c r="D27" s="5" t="n">
        <v>0</v>
      </c>
    </row>
    <row r="28" spans="1:4">
      <c r="A28" s="4" t="s">
        <v>104</v>
      </c>
      <c r="B28" s="5" t="n">
        <v>0</v>
      </c>
      <c r="C28" s="5" t="n">
        <v>0</v>
      </c>
      <c r="D28" s="5" t="n">
        <v>0</v>
      </c>
    </row>
    <row r="29" spans="1:4">
      <c r="A29" s="4" t="s">
        <v>1020</v>
      </c>
      <c r="B29" s="5" t="n">
        <v>0</v>
      </c>
      <c r="C29" s="5" t="n">
        <v>0</v>
      </c>
      <c r="D29" s="5" t="n">
        <v>0</v>
      </c>
    </row>
    <row r="30" spans="1:4">
      <c r="A30" s="4" t="s">
        <v>1021</v>
      </c>
      <c r="B30" s="5" t="n">
        <v>80</v>
      </c>
      <c r="C30" s="5" t="n">
        <v>67</v>
      </c>
      <c r="D30" s="5" t="n">
        <v>17</v>
      </c>
    </row>
    <row r="31" spans="1:4">
      <c r="A31" s="4" t="s">
        <v>1022</v>
      </c>
      <c r="B31" s="5" t="n">
        <v>30</v>
      </c>
      <c r="C31" s="5" t="n">
        <v>25</v>
      </c>
      <c r="D31" s="5" t="n">
        <v>6</v>
      </c>
    </row>
    <row r="32" spans="1:4">
      <c r="A32" s="4" t="s">
        <v>129</v>
      </c>
      <c r="B32" s="5" t="n">
        <v>50</v>
      </c>
      <c r="C32" s="5" t="n">
        <v>42</v>
      </c>
      <c r="D32" s="5" t="n">
        <v>11</v>
      </c>
    </row>
    <row r="33" spans="1:4">
      <c r="A33" s="4" t="s">
        <v>1027</v>
      </c>
    </row>
    <row r="34" spans="1:4">
      <c r="A34" s="3" t="s">
        <v>1015</v>
      </c>
    </row>
    <row r="35" spans="1:4">
      <c r="A35" s="4" t="s">
        <v>1016</v>
      </c>
      <c r="B35" s="5" t="n">
        <v>-83</v>
      </c>
      <c r="C35" s="5" t="n">
        <v>-54</v>
      </c>
      <c r="D35" s="5" t="n">
        <v>2</v>
      </c>
    </row>
    <row r="36" spans="1:4">
      <c r="A36" s="4" t="s">
        <v>1025</v>
      </c>
      <c r="B36" s="5" t="n">
        <v>-16</v>
      </c>
      <c r="C36" s="5" t="n">
        <v>-81</v>
      </c>
      <c r="D36" s="5" t="n">
        <v>-107</v>
      </c>
    </row>
    <row r="37" spans="1:4">
      <c r="A37" s="3" t="s">
        <v>1017</v>
      </c>
    </row>
    <row r="38" spans="1:4">
      <c r="A38" s="4" t="s">
        <v>161</v>
      </c>
      <c r="B38" s="5" t="n">
        <v>-9</v>
      </c>
      <c r="C38" s="5" t="n">
        <v>-29</v>
      </c>
      <c r="D38" s="5" t="n">
        <v>-56</v>
      </c>
    </row>
    <row r="39" spans="1:4">
      <c r="A39" s="4" t="s">
        <v>1023</v>
      </c>
      <c r="B39" s="5" t="n">
        <v>-92</v>
      </c>
      <c r="C39" s="5" t="n">
        <v>-83</v>
      </c>
      <c r="D39" s="5" t="n">
        <v>-54</v>
      </c>
    </row>
    <row r="40" spans="1:4">
      <c r="A40" s="4" t="s">
        <v>1028</v>
      </c>
    </row>
    <row r="41" spans="1:4">
      <c r="A41" s="3" t="s">
        <v>1017</v>
      </c>
    </row>
    <row r="42" spans="1:4">
      <c r="A42" s="4" t="s">
        <v>114</v>
      </c>
      <c r="B42" s="5" t="n">
        <v>0</v>
      </c>
      <c r="C42" s="5" t="n">
        <v>0</v>
      </c>
      <c r="D42" s="5" t="n">
        <v>0</v>
      </c>
    </row>
    <row r="43" spans="1:4">
      <c r="A43" s="4" t="s">
        <v>1018</v>
      </c>
      <c r="B43" s="5" t="n">
        <v>0</v>
      </c>
      <c r="C43" s="5" t="n">
        <v>0</v>
      </c>
      <c r="D43" s="5" t="n">
        <v>0</v>
      </c>
    </row>
    <row r="44" spans="1:4">
      <c r="A44" s="4" t="s">
        <v>1019</v>
      </c>
      <c r="B44" s="5" t="n">
        <v>11</v>
      </c>
      <c r="C44" s="5" t="n">
        <v>83</v>
      </c>
      <c r="D44" s="5" t="n">
        <v>82</v>
      </c>
    </row>
    <row r="45" spans="1:4">
      <c r="A45" s="4" t="s">
        <v>104</v>
      </c>
      <c r="B45" s="5" t="n">
        <v>0</v>
      </c>
      <c r="C45" s="5" t="n">
        <v>0</v>
      </c>
      <c r="D45" s="5" t="n">
        <v>0</v>
      </c>
    </row>
    <row r="46" spans="1:4">
      <c r="A46" s="4" t="s">
        <v>1020</v>
      </c>
      <c r="B46" s="5" t="n">
        <v>0</v>
      </c>
      <c r="C46" s="5" t="n">
        <v>0</v>
      </c>
      <c r="D46" s="5" t="n">
        <v>0</v>
      </c>
    </row>
    <row r="47" spans="1:4">
      <c r="A47" s="4" t="s">
        <v>1021</v>
      </c>
      <c r="B47" s="5" t="n">
        <v>11</v>
      </c>
      <c r="C47" s="5" t="n">
        <v>83</v>
      </c>
      <c r="D47" s="5" t="n">
        <v>82</v>
      </c>
    </row>
    <row r="48" spans="1:4">
      <c r="A48" s="4" t="s">
        <v>1022</v>
      </c>
      <c r="B48" s="5" t="n">
        <v>4</v>
      </c>
      <c r="C48" s="5" t="n">
        <v>31</v>
      </c>
      <c r="D48" s="5" t="n">
        <v>31</v>
      </c>
    </row>
    <row r="49" spans="1:4">
      <c r="A49" s="4" t="s">
        <v>129</v>
      </c>
      <c r="B49" s="5" t="n">
        <v>7</v>
      </c>
      <c r="C49" s="5" t="n">
        <v>52</v>
      </c>
      <c r="D49" s="5" t="n">
        <v>51</v>
      </c>
    </row>
    <row r="50" spans="1:4">
      <c r="A50" s="4" t="s">
        <v>1029</v>
      </c>
    </row>
    <row r="51" spans="1:4">
      <c r="A51" s="3" t="s">
        <v>1015</v>
      </c>
    </row>
    <row r="52" spans="1:4">
      <c r="A52" s="4" t="s">
        <v>1016</v>
      </c>
      <c r="B52" s="5" t="n">
        <v>-34</v>
      </c>
      <c r="C52" s="5" t="n">
        <v>152</v>
      </c>
      <c r="D52" s="5" t="n">
        <v>-42</v>
      </c>
    </row>
    <row r="53" spans="1:4">
      <c r="A53" s="4" t="s">
        <v>1025</v>
      </c>
      <c r="B53" s="5" t="n">
        <v>-201</v>
      </c>
      <c r="C53" s="5" t="n">
        <v>-206</v>
      </c>
      <c r="D53" s="5" t="n">
        <v>207</v>
      </c>
    </row>
    <row r="54" spans="1:4">
      <c r="A54" s="3" t="s">
        <v>1017</v>
      </c>
    </row>
    <row r="55" spans="1:4">
      <c r="A55" s="4" t="s">
        <v>161</v>
      </c>
      <c r="B55" s="5" t="n">
        <v>-225</v>
      </c>
      <c r="C55" s="5" t="n">
        <v>-186</v>
      </c>
      <c r="D55" s="5" t="n">
        <v>194</v>
      </c>
    </row>
    <row r="56" spans="1:4">
      <c r="A56" s="4" t="s">
        <v>1023</v>
      </c>
      <c r="B56" s="5" t="n">
        <v>-259</v>
      </c>
      <c r="C56" s="5" t="n">
        <v>-34</v>
      </c>
      <c r="D56" s="5" t="n">
        <v>152</v>
      </c>
    </row>
    <row r="57" spans="1:4">
      <c r="A57" s="4" t="s">
        <v>1030</v>
      </c>
    </row>
    <row r="58" spans="1:4">
      <c r="A58" s="3" t="s">
        <v>1017</v>
      </c>
    </row>
    <row r="59" spans="1:4">
      <c r="A59" s="4" t="s">
        <v>114</v>
      </c>
      <c r="B59" s="5" t="n">
        <v>0</v>
      </c>
      <c r="C59" s="5" t="n">
        <v>0</v>
      </c>
      <c r="D59" s="5" t="n">
        <v>0</v>
      </c>
    </row>
    <row r="60" spans="1:4">
      <c r="A60" s="4" t="s">
        <v>1018</v>
      </c>
      <c r="B60" s="5" t="n">
        <v>7</v>
      </c>
      <c r="C60" s="5" t="n">
        <v>29</v>
      </c>
      <c r="D60" s="5" t="n">
        <v>-24</v>
      </c>
    </row>
    <row r="61" spans="1:4">
      <c r="A61" s="4" t="s">
        <v>1019</v>
      </c>
      <c r="B61" s="5" t="n">
        <v>0</v>
      </c>
      <c r="C61" s="5" t="n">
        <v>0</v>
      </c>
      <c r="D61" s="5" t="n">
        <v>0</v>
      </c>
    </row>
    <row r="62" spans="1:4">
      <c r="A62" s="4" t="s">
        <v>104</v>
      </c>
      <c r="B62" s="5" t="n">
        <v>0</v>
      </c>
      <c r="C62" s="5" t="n">
        <v>0</v>
      </c>
      <c r="D62" s="5" t="n">
        <v>0</v>
      </c>
    </row>
    <row r="63" spans="1:4">
      <c r="A63" s="4" t="s">
        <v>1020</v>
      </c>
      <c r="B63" s="5" t="n">
        <v>-46</v>
      </c>
      <c r="C63" s="5" t="n">
        <v>3</v>
      </c>
      <c r="D63" s="5" t="n">
        <v>3</v>
      </c>
    </row>
    <row r="64" spans="1:4">
      <c r="A64" s="4" t="s">
        <v>1021</v>
      </c>
      <c r="B64" s="5" t="n">
        <v>-39</v>
      </c>
      <c r="C64" s="5" t="n">
        <v>32</v>
      </c>
      <c r="D64" s="5" t="n">
        <v>-21</v>
      </c>
    </row>
    <row r="65" spans="1:4">
      <c r="A65" s="4" t="s">
        <v>1022</v>
      </c>
      <c r="B65" s="5" t="n">
        <v>-15</v>
      </c>
      <c r="C65" s="5" t="n">
        <v>12</v>
      </c>
      <c r="D65" s="5" t="n">
        <v>-8</v>
      </c>
    </row>
    <row r="66" spans="1:4">
      <c r="A66" s="4" t="s">
        <v>129</v>
      </c>
      <c r="B66" s="5" t="n">
        <v>-24</v>
      </c>
      <c r="C66" s="5" t="n">
        <v>20</v>
      </c>
      <c r="D66" s="5" t="n">
        <v>-13</v>
      </c>
    </row>
    <row r="67" spans="1:4">
      <c r="A67" s="4" t="s">
        <v>1031</v>
      </c>
    </row>
    <row r="68" spans="1:4">
      <c r="A68" s="3" t="s">
        <v>1015</v>
      </c>
    </row>
    <row r="69" spans="1:4">
      <c r="A69" s="4" t="s">
        <v>1016</v>
      </c>
      <c r="B69" s="5" t="n">
        <v>-169</v>
      </c>
      <c r="C69" s="5" t="n">
        <v>-207</v>
      </c>
      <c r="D69" s="5" t="n">
        <v>-235</v>
      </c>
    </row>
    <row r="70" spans="1:4">
      <c r="A70" s="4" t="s">
        <v>1025</v>
      </c>
      <c r="B70" s="5" t="n">
        <v>148</v>
      </c>
      <c r="C70" s="5" t="n">
        <v>19</v>
      </c>
      <c r="D70" s="5" t="n">
        <v>0</v>
      </c>
    </row>
    <row r="71" spans="1:4">
      <c r="A71" s="3" t="s">
        <v>1017</v>
      </c>
    </row>
    <row r="72" spans="1:4">
      <c r="A72" s="4" t="s">
        <v>161</v>
      </c>
      <c r="B72" s="5" t="n">
        <v>169</v>
      </c>
      <c r="C72" s="5" t="n">
        <v>38</v>
      </c>
      <c r="D72" s="5" t="n">
        <v>28</v>
      </c>
    </row>
    <row r="73" spans="1:4">
      <c r="A73" s="4" t="s">
        <v>1023</v>
      </c>
      <c r="B73" s="5" t="n">
        <v>0</v>
      </c>
      <c r="C73" s="5" t="n">
        <v>-169</v>
      </c>
      <c r="D73" s="5" t="n">
        <v>-207</v>
      </c>
    </row>
    <row r="74" spans="1:4">
      <c r="A74" s="4" t="s">
        <v>1032</v>
      </c>
    </row>
    <row r="75" spans="1:4">
      <c r="A75" s="3" t="s">
        <v>1017</v>
      </c>
    </row>
    <row r="76" spans="1:4">
      <c r="A76" s="4" t="s">
        <v>114</v>
      </c>
      <c r="B76" s="5" t="n">
        <v>0</v>
      </c>
      <c r="C76" s="5" t="n">
        <v>0</v>
      </c>
      <c r="D76" s="5" t="n">
        <v>0</v>
      </c>
    </row>
    <row r="77" spans="1:4">
      <c r="A77" s="4" t="s">
        <v>1018</v>
      </c>
      <c r="B77" s="5" t="n">
        <v>0</v>
      </c>
      <c r="C77" s="5" t="n">
        <v>0</v>
      </c>
      <c r="D77" s="5" t="n">
        <v>0</v>
      </c>
    </row>
    <row r="78" spans="1:4">
      <c r="A78" s="4" t="s">
        <v>1019</v>
      </c>
      <c r="B78" s="5" t="n">
        <v>0</v>
      </c>
      <c r="C78" s="5" t="n">
        <v>0</v>
      </c>
      <c r="D78" s="5" t="n">
        <v>0</v>
      </c>
    </row>
    <row r="79" spans="1:4">
      <c r="A79" s="4" t="s">
        <v>104</v>
      </c>
      <c r="B79" s="5" t="n">
        <v>33</v>
      </c>
      <c r="C79" s="5" t="n">
        <v>31</v>
      </c>
      <c r="D79" s="5" t="n">
        <v>45</v>
      </c>
    </row>
    <row r="80" spans="1:4">
      <c r="A80" s="4" t="s">
        <v>1020</v>
      </c>
      <c r="B80" s="5" t="n">
        <v>0</v>
      </c>
      <c r="C80" s="5" t="n">
        <v>0</v>
      </c>
      <c r="D80" s="5" t="n">
        <v>0</v>
      </c>
    </row>
    <row r="81" spans="1:4">
      <c r="A81" s="4" t="s">
        <v>1021</v>
      </c>
      <c r="B81" s="5" t="n">
        <v>33</v>
      </c>
      <c r="C81" s="5" t="n">
        <v>31</v>
      </c>
      <c r="D81" s="5" t="n">
        <v>45</v>
      </c>
    </row>
    <row r="82" spans="1:4">
      <c r="A82" s="4" t="s">
        <v>1022</v>
      </c>
      <c r="B82" s="5" t="n">
        <v>12</v>
      </c>
      <c r="C82" s="5" t="n">
        <v>12</v>
      </c>
      <c r="D82" s="5" t="n">
        <v>17</v>
      </c>
    </row>
    <row r="83" spans="1:4">
      <c r="A83" s="4" t="s">
        <v>129</v>
      </c>
      <c r="B83" s="5" t="n">
        <v>21</v>
      </c>
      <c r="C83" s="5" t="n">
        <v>19</v>
      </c>
      <c r="D83" s="5" t="n">
        <v>28</v>
      </c>
    </row>
    <row r="84" spans="1:4">
      <c r="A84" s="4" t="s">
        <v>145</v>
      </c>
    </row>
    <row r="85" spans="1:4">
      <c r="A85" s="3" t="s">
        <v>1015</v>
      </c>
    </row>
    <row r="86" spans="1:4">
      <c r="A86" s="4" t="s">
        <v>1016</v>
      </c>
      <c r="B86" s="5" t="n">
        <v>-19</v>
      </c>
      <c r="C86" s="5" t="n">
        <v>-16</v>
      </c>
      <c r="D86" s="5" t="n">
        <v>-15</v>
      </c>
    </row>
    <row r="87" spans="1:4">
      <c r="A87" s="4" t="s">
        <v>1025</v>
      </c>
      <c r="B87" s="5" t="n">
        <v>1</v>
      </c>
      <c r="C87" s="5" t="n">
        <v>-9</v>
      </c>
      <c r="D87" s="5" t="n">
        <v>-5</v>
      </c>
    </row>
    <row r="88" spans="1:4">
      <c r="A88" s="3" t="s">
        <v>1017</v>
      </c>
    </row>
    <row r="89" spans="1:4">
      <c r="A89" s="4" t="s">
        <v>161</v>
      </c>
      <c r="B89" s="5" t="n">
        <v>2</v>
      </c>
      <c r="C89" s="5" t="n">
        <v>-3</v>
      </c>
      <c r="D89" s="5" t="n">
        <v>-1</v>
      </c>
    </row>
    <row r="90" spans="1:4">
      <c r="A90" s="4" t="s">
        <v>1023</v>
      </c>
      <c r="B90" s="5" t="n">
        <v>-17</v>
      </c>
      <c r="C90" s="5" t="n">
        <v>-19</v>
      </c>
      <c r="D90" s="5" t="n">
        <v>-16</v>
      </c>
    </row>
    <row r="91" spans="1:4">
      <c r="A91" s="4" t="s">
        <v>1033</v>
      </c>
    </row>
    <row r="92" spans="1:4">
      <c r="A92" s="3" t="s">
        <v>1017</v>
      </c>
    </row>
    <row r="93" spans="1:4">
      <c r="A93" s="4" t="s">
        <v>114</v>
      </c>
      <c r="B93" s="5" t="n">
        <v>0</v>
      </c>
      <c r="C93" s="5" t="n">
        <v>0</v>
      </c>
      <c r="D93" s="5" t="n">
        <v>0</v>
      </c>
    </row>
    <row r="94" spans="1:4">
      <c r="A94" s="4" t="s">
        <v>1018</v>
      </c>
      <c r="B94" s="5" t="n">
        <v>1</v>
      </c>
      <c r="C94" s="5" t="n">
        <v>9</v>
      </c>
      <c r="D94" s="5" t="n">
        <v>6</v>
      </c>
    </row>
    <row r="95" spans="1:4">
      <c r="A95" s="4" t="s">
        <v>1019</v>
      </c>
      <c r="B95" s="5" t="n">
        <v>0</v>
      </c>
      <c r="C95" s="5" t="n">
        <v>0</v>
      </c>
      <c r="D95" s="5" t="n">
        <v>0</v>
      </c>
    </row>
    <row r="96" spans="1:4">
      <c r="A96" s="4" t="s">
        <v>104</v>
      </c>
      <c r="B96" s="5" t="n">
        <v>0</v>
      </c>
      <c r="C96" s="5" t="n">
        <v>0</v>
      </c>
      <c r="D96" s="5" t="n">
        <v>0</v>
      </c>
    </row>
    <row r="97" spans="1:4">
      <c r="A97" s="4" t="s">
        <v>1020</v>
      </c>
      <c r="B97" s="5" t="n">
        <v>0</v>
      </c>
      <c r="C97" s="5" t="n">
        <v>0</v>
      </c>
      <c r="D97" s="5" t="n">
        <v>0</v>
      </c>
    </row>
    <row r="98" spans="1:4">
      <c r="A98" s="4" t="s">
        <v>1021</v>
      </c>
      <c r="B98" s="5" t="n">
        <v>1</v>
      </c>
      <c r="C98" s="5" t="n">
        <v>9</v>
      </c>
      <c r="D98" s="5" t="n">
        <v>6</v>
      </c>
    </row>
    <row r="99" spans="1:4">
      <c r="A99" s="4" t="s">
        <v>1022</v>
      </c>
      <c r="B99" s="5" t="n">
        <v>0</v>
      </c>
      <c r="C99" s="5" t="n">
        <v>3</v>
      </c>
      <c r="D99" s="5" t="n">
        <v>2</v>
      </c>
    </row>
    <row r="100" spans="1:4">
      <c r="A100" s="4" t="s">
        <v>129</v>
      </c>
      <c r="B100" s="5" t="n">
        <v>1</v>
      </c>
      <c r="C100" s="5" t="n">
        <v>6</v>
      </c>
      <c r="D100" s="5" t="n">
        <v>4</v>
      </c>
    </row>
    <row r="101" spans="1:4">
      <c r="A101" s="4" t="s">
        <v>151</v>
      </c>
    </row>
    <row r="102" spans="1:4">
      <c r="A102" s="3" t="s">
        <v>1015</v>
      </c>
    </row>
    <row r="103" spans="1:4">
      <c r="A103" s="4" t="s">
        <v>1016</v>
      </c>
      <c r="B103" s="5" t="n">
        <v>-1028</v>
      </c>
      <c r="C103" s="5" t="n">
        <v>-751</v>
      </c>
      <c r="D103" s="5" t="n">
        <v>-593</v>
      </c>
    </row>
    <row r="104" spans="1:4">
      <c r="A104" s="4" t="s">
        <v>1025</v>
      </c>
      <c r="B104" s="5" t="n">
        <v>-159</v>
      </c>
      <c r="C104" s="5" t="n">
        <v>-416</v>
      </c>
      <c r="D104" s="5" t="n">
        <v>-239</v>
      </c>
    </row>
    <row r="105" spans="1:4">
      <c r="A105" s="3" t="s">
        <v>1017</v>
      </c>
    </row>
    <row r="106" spans="1:4">
      <c r="A106" s="4" t="s">
        <v>161</v>
      </c>
      <c r="B106" s="5" t="n">
        <v>-104</v>
      </c>
      <c r="C106" s="5" t="n">
        <v>-277</v>
      </c>
      <c r="D106" s="5" t="n">
        <v>-158</v>
      </c>
    </row>
    <row r="107" spans="1:4">
      <c r="A107" s="4" t="s">
        <v>1023</v>
      </c>
      <c r="B107" s="5" t="n">
        <v>-1132</v>
      </c>
      <c r="C107" s="5" t="n">
        <v>-1028</v>
      </c>
      <c r="D107" s="5" t="n">
        <v>-751</v>
      </c>
    </row>
    <row r="108" spans="1:4">
      <c r="A108" s="4" t="s">
        <v>1034</v>
      </c>
    </row>
    <row r="109" spans="1:4">
      <c r="A109" s="3" t="s">
        <v>1017</v>
      </c>
    </row>
    <row r="110" spans="1:4">
      <c r="A110" s="4" t="s">
        <v>114</v>
      </c>
      <c r="B110" s="5" t="n">
        <v>80</v>
      </c>
      <c r="C110" s="5" t="n">
        <v>67</v>
      </c>
      <c r="D110" s="5" t="n">
        <v>17</v>
      </c>
    </row>
    <row r="111" spans="1:4">
      <c r="A111" s="4" t="s">
        <v>1018</v>
      </c>
      <c r="B111" s="5" t="n">
        <v>8</v>
      </c>
      <c r="C111" s="5" t="n">
        <v>38</v>
      </c>
      <c r="D111" s="5" t="n">
        <v>-18</v>
      </c>
    </row>
    <row r="112" spans="1:4">
      <c r="A112" s="4" t="s">
        <v>1019</v>
      </c>
      <c r="B112" s="5" t="n">
        <v>11</v>
      </c>
      <c r="C112" s="5" t="n">
        <v>83</v>
      </c>
      <c r="D112" s="5" t="n">
        <v>82</v>
      </c>
    </row>
    <row r="113" spans="1:4">
      <c r="A113" s="4" t="s">
        <v>104</v>
      </c>
      <c r="B113" s="5" t="n">
        <v>33</v>
      </c>
      <c r="C113" s="5" t="n">
        <v>31</v>
      </c>
      <c r="D113" s="5" t="n">
        <v>45</v>
      </c>
    </row>
    <row r="114" spans="1:4">
      <c r="A114" s="4" t="s">
        <v>1020</v>
      </c>
      <c r="B114" s="5" t="n">
        <v>-46</v>
      </c>
      <c r="C114" s="5" t="n">
        <v>3</v>
      </c>
      <c r="D114" s="5" t="n">
        <v>3</v>
      </c>
    </row>
    <row r="115" spans="1:4">
      <c r="A115" s="4" t="s">
        <v>1021</v>
      </c>
      <c r="B115" s="5" t="n">
        <v>86</v>
      </c>
      <c r="C115" s="5" t="n">
        <v>222</v>
      </c>
      <c r="D115" s="5" t="n">
        <v>129</v>
      </c>
    </row>
    <row r="116" spans="1:4">
      <c r="A116" s="4" t="s">
        <v>1022</v>
      </c>
      <c r="B116" s="5" t="n">
        <v>31</v>
      </c>
      <c r="C116" s="5" t="n">
        <v>83</v>
      </c>
      <c r="D116" s="5" t="n">
        <v>48</v>
      </c>
    </row>
    <row r="117" spans="1:4">
      <c r="A117" s="4" t="s">
        <v>129</v>
      </c>
      <c r="B117" s="7" t="n">
        <v>55</v>
      </c>
      <c r="C117" s="7" t="n">
        <v>139</v>
      </c>
      <c r="D117" s="7"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56</v>
      </c>
    </row>
    <row r="3" spans="1:2">
      <c r="A3" s="3" t="s">
        <v>262</v>
      </c>
    </row>
    <row r="4" spans="1:2">
      <c r="A4" s="4" t="s">
        <v>190</v>
      </c>
      <c r="B4" s="7" t="n">
        <v>-107</v>
      </c>
    </row>
    <row r="5" spans="1:2">
      <c r="A5" s="4" t="s">
        <v>1036</v>
      </c>
      <c r="B5" s="5" t="n">
        <v>181</v>
      </c>
    </row>
    <row r="6" spans="1:2">
      <c r="A6" s="4" t="s">
        <v>1037</v>
      </c>
      <c r="B6" s="7" t="n">
        <v>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80</v>
      </c>
    </row>
    <row r="3" spans="1:4">
      <c r="A3" s="3" t="s">
        <v>1039</v>
      </c>
    </row>
    <row r="4" spans="1:4">
      <c r="A4" s="4" t="s">
        <v>1040</v>
      </c>
      <c r="B4" s="7" t="n">
        <v>959</v>
      </c>
      <c r="C4" s="7" t="n">
        <v>585</v>
      </c>
      <c r="D4" s="7" t="n">
        <v>706</v>
      </c>
    </row>
    <row r="5" spans="1:4">
      <c r="A5" s="4" t="s">
        <v>1041</v>
      </c>
      <c r="B5" s="5" t="n">
        <v>97</v>
      </c>
      <c r="C5" s="5" t="n">
        <v>99</v>
      </c>
      <c r="D5" s="5" t="n">
        <v>81</v>
      </c>
    </row>
    <row r="6" spans="1:4">
      <c r="A6" s="4" t="s">
        <v>1042</v>
      </c>
      <c r="B6" s="5" t="n">
        <v>1056</v>
      </c>
      <c r="C6" s="5" t="n">
        <v>684</v>
      </c>
      <c r="D6" s="5" t="n">
        <v>787</v>
      </c>
    </row>
    <row r="7" spans="1:4">
      <c r="A7" s="3" t="s">
        <v>1043</v>
      </c>
    </row>
    <row r="8" spans="1:4">
      <c r="A8" s="4" t="s">
        <v>1040</v>
      </c>
      <c r="B8" s="5" t="n">
        <v>-14</v>
      </c>
      <c r="C8" s="5" t="n">
        <v>99</v>
      </c>
      <c r="D8" s="5" t="n">
        <v>122</v>
      </c>
    </row>
    <row r="9" spans="1:4">
      <c r="A9" s="4" t="s">
        <v>1041</v>
      </c>
      <c r="B9" s="5" t="n">
        <v>16</v>
      </c>
      <c r="C9" s="5" t="n">
        <v>11</v>
      </c>
      <c r="D9" s="5" t="n">
        <v>12</v>
      </c>
    </row>
    <row r="10" spans="1:4">
      <c r="A10" s="4" t="s">
        <v>1044</v>
      </c>
      <c r="B10" s="5" t="n">
        <v>2</v>
      </c>
      <c r="C10" s="5" t="n">
        <v>110</v>
      </c>
      <c r="D10" s="5" t="n">
        <v>134</v>
      </c>
    </row>
    <row r="11" spans="1:4">
      <c r="A11" s="4" t="s">
        <v>128</v>
      </c>
      <c r="B11" s="7" t="n">
        <v>1058</v>
      </c>
      <c r="C11" s="7" t="n">
        <v>794</v>
      </c>
      <c r="D11" s="7" t="n">
        <v>9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0</v>
      </c>
    </row>
    <row r="3" spans="1:4">
      <c r="A3" s="3" t="s">
        <v>262</v>
      </c>
    </row>
    <row r="4" spans="1:4">
      <c r="A4" s="4" t="s">
        <v>1046</v>
      </c>
      <c r="B4" s="4" t="s">
        <v>1047</v>
      </c>
      <c r="C4" s="4" t="s">
        <v>1047</v>
      </c>
      <c r="D4" s="4" t="s">
        <v>1047</v>
      </c>
    </row>
    <row r="5" spans="1:4">
      <c r="A5" s="4" t="s">
        <v>1048</v>
      </c>
      <c r="B5" s="7" t="n">
        <v>1225</v>
      </c>
      <c r="C5" s="7" t="n">
        <v>1021</v>
      </c>
      <c r="D5" s="7" t="n">
        <v>1094</v>
      </c>
    </row>
    <row r="6" spans="1:4">
      <c r="A6" s="3" t="s">
        <v>1049</v>
      </c>
    </row>
    <row r="7" spans="1:4">
      <c r="A7" s="4" t="s">
        <v>1050</v>
      </c>
      <c r="B7" s="5" t="n">
        <v>73</v>
      </c>
      <c r="C7" s="5" t="n">
        <v>72</v>
      </c>
      <c r="D7" s="5" t="n">
        <v>61</v>
      </c>
    </row>
    <row r="8" spans="1:4">
      <c r="A8" s="4" t="s">
        <v>1051</v>
      </c>
      <c r="B8" s="5" t="n">
        <v>205</v>
      </c>
      <c r="C8" s="5" t="n">
        <v>181</v>
      </c>
      <c r="D8" s="5" t="n">
        <v>159</v>
      </c>
    </row>
    <row r="9" spans="1:4">
      <c r="A9" s="4" t="s">
        <v>1052</v>
      </c>
      <c r="B9" s="5" t="n">
        <v>-279</v>
      </c>
      <c r="C9" s="5" t="n">
        <v>-249</v>
      </c>
      <c r="D9" s="5" t="n">
        <v>-221</v>
      </c>
    </row>
    <row r="10" spans="1:4">
      <c r="A10" s="4" t="s">
        <v>1053</v>
      </c>
      <c r="B10" s="5" t="n">
        <v>-151</v>
      </c>
      <c r="C10" s="5" t="n">
        <v>-129</v>
      </c>
      <c r="D10" s="5" t="n">
        <v>-125</v>
      </c>
    </row>
    <row r="11" spans="1:4">
      <c r="A11" s="4" t="s">
        <v>1054</v>
      </c>
      <c r="B11" s="5" t="n">
        <v>-6</v>
      </c>
      <c r="C11" s="5" t="n">
        <v>-107</v>
      </c>
      <c r="D11" s="5" t="n">
        <v>-39</v>
      </c>
    </row>
    <row r="12" spans="1:4">
      <c r="A12" s="4" t="s">
        <v>145</v>
      </c>
      <c r="B12" s="5" t="n">
        <v>-9</v>
      </c>
      <c r="C12" s="5" t="n">
        <v>5</v>
      </c>
      <c r="D12" s="5" t="n">
        <v>-8</v>
      </c>
    </row>
    <row r="13" spans="1:4">
      <c r="A13" s="4" t="s">
        <v>128</v>
      </c>
      <c r="B13" s="7" t="n">
        <v>1058</v>
      </c>
      <c r="C13" s="7" t="n">
        <v>794</v>
      </c>
      <c r="D13" s="7" t="n">
        <v>921</v>
      </c>
    </row>
    <row r="14" spans="1:4">
      <c r="A14" s="4" t="s">
        <v>1055</v>
      </c>
      <c r="B14" s="4" t="s">
        <v>1056</v>
      </c>
      <c r="C14" s="4" t="s">
        <v>1057</v>
      </c>
      <c r="D14" s="4" t="s">
        <v>10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42</v>
      </c>
      <c r="B3" s="7" t="n">
        <v>564</v>
      </c>
      <c r="C3" s="7" t="n">
        <v>553</v>
      </c>
    </row>
    <row r="4" spans="1:3">
      <c r="A4" s="4" t="s">
        <v>1061</v>
      </c>
      <c r="B4" s="5" t="n">
        <v>451</v>
      </c>
      <c r="C4" s="5" t="n">
        <v>431</v>
      </c>
    </row>
    <row r="5" spans="1:3">
      <c r="A5" s="4" t="s">
        <v>1062</v>
      </c>
      <c r="B5" s="5" t="n">
        <v>155</v>
      </c>
      <c r="C5" s="5" t="n">
        <v>124</v>
      </c>
    </row>
    <row r="6" spans="1:3">
      <c r="A6" s="4" t="s">
        <v>1063</v>
      </c>
      <c r="B6" s="5" t="n">
        <v>124</v>
      </c>
      <c r="C6" s="5" t="n">
        <v>129</v>
      </c>
    </row>
    <row r="7" spans="1:3">
      <c r="A7" s="4" t="s">
        <v>1064</v>
      </c>
      <c r="B7" s="5" t="n">
        <v>238</v>
      </c>
      <c r="C7" s="5" t="n">
        <v>255</v>
      </c>
    </row>
    <row r="8" spans="1:3">
      <c r="A8" s="4" t="s">
        <v>1065</v>
      </c>
      <c r="B8" s="5" t="n">
        <v>116</v>
      </c>
      <c r="C8" s="5" t="n">
        <v>110</v>
      </c>
    </row>
    <row r="9" spans="1:3">
      <c r="A9" s="4" t="s">
        <v>576</v>
      </c>
      <c r="B9" s="5" t="n">
        <v>317</v>
      </c>
      <c r="C9" s="5" t="n">
        <v>292</v>
      </c>
    </row>
    <row r="10" spans="1:3">
      <c r="A10" s="4" t="s">
        <v>1066</v>
      </c>
      <c r="B10" s="5" t="n">
        <v>1965</v>
      </c>
      <c r="C10" s="5" t="n">
        <v>1894</v>
      </c>
    </row>
    <row r="11" spans="1:3">
      <c r="A11" s="3" t="s">
        <v>1067</v>
      </c>
    </row>
    <row r="12" spans="1:3">
      <c r="A12" s="4" t="s">
        <v>1068</v>
      </c>
      <c r="B12" s="5" t="n">
        <v>558</v>
      </c>
      <c r="C12" s="5" t="n">
        <v>509</v>
      </c>
    </row>
    <row r="13" spans="1:3">
      <c r="A13" s="4" t="s">
        <v>315</v>
      </c>
      <c r="B13" s="5" t="n">
        <v>358</v>
      </c>
      <c r="C13" s="5" t="n">
        <v>331</v>
      </c>
    </row>
    <row r="14" spans="1:3">
      <c r="A14" s="4" t="s">
        <v>1069</v>
      </c>
      <c r="B14" s="5" t="n">
        <v>587</v>
      </c>
      <c r="C14" s="5" t="n">
        <v>663</v>
      </c>
    </row>
    <row r="15" spans="1:3">
      <c r="A15" s="4" t="s">
        <v>1070</v>
      </c>
      <c r="B15" s="5" t="n">
        <v>103</v>
      </c>
      <c r="C15" s="5" t="n">
        <v>70</v>
      </c>
    </row>
    <row r="16" spans="1:3">
      <c r="A16" s="4" t="s">
        <v>760</v>
      </c>
      <c r="B16" s="5" t="n">
        <v>224</v>
      </c>
      <c r="C16" s="5" t="n">
        <v>207</v>
      </c>
    </row>
    <row r="17" spans="1:3">
      <c r="A17" s="4" t="s">
        <v>576</v>
      </c>
      <c r="B17" s="5" t="n">
        <v>45</v>
      </c>
      <c r="C17" s="5" t="n">
        <v>169</v>
      </c>
    </row>
    <row r="18" spans="1:3">
      <c r="A18" s="4" t="s">
        <v>1071</v>
      </c>
      <c r="B18" s="5" t="n">
        <v>1875</v>
      </c>
      <c r="C18" s="5" t="n">
        <v>1949</v>
      </c>
    </row>
    <row r="19" spans="1:3">
      <c r="A19" s="4" t="s">
        <v>1072</v>
      </c>
      <c r="B19" s="7" t="n">
        <v>90</v>
      </c>
    </row>
    <row r="20" spans="1:3">
      <c r="A20" s="4" t="s">
        <v>1073</v>
      </c>
      <c r="C20" s="7" t="n">
        <v>-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80</v>
      </c>
    </row>
    <row r="3" spans="1:4">
      <c r="A3" s="3" t="s">
        <v>1075</v>
      </c>
    </row>
    <row r="4" spans="1:4">
      <c r="A4" s="4" t="s">
        <v>1076</v>
      </c>
      <c r="B4" s="7" t="n">
        <v>426</v>
      </c>
      <c r="C4" s="7" t="n">
        <v>503</v>
      </c>
      <c r="D4" s="7" t="n">
        <v>644</v>
      </c>
    </row>
    <row r="5" spans="1:4">
      <c r="A5" s="4" t="s">
        <v>1077</v>
      </c>
      <c r="B5" s="5" t="n">
        <v>0</v>
      </c>
      <c r="C5" s="5" t="n">
        <v>0</v>
      </c>
      <c r="D5" s="5" t="n">
        <v>1</v>
      </c>
    </row>
    <row r="6" spans="1:4">
      <c r="A6" s="4" t="s">
        <v>1078</v>
      </c>
      <c r="B6" s="5" t="n">
        <v>-5</v>
      </c>
      <c r="C6" s="5" t="n">
        <v>-76</v>
      </c>
      <c r="D6" s="5" t="n">
        <v>-34</v>
      </c>
    </row>
    <row r="7" spans="1:4">
      <c r="A7" s="4" t="s">
        <v>1079</v>
      </c>
      <c r="B7" s="5" t="n">
        <v>-420</v>
      </c>
      <c r="C7" s="5" t="n">
        <v>-1</v>
      </c>
      <c r="D7" s="5" t="n">
        <v>-17</v>
      </c>
    </row>
    <row r="8" spans="1:4">
      <c r="A8" s="4" t="s">
        <v>1080</v>
      </c>
      <c r="B8" s="5" t="n">
        <v>0</v>
      </c>
      <c r="C8" s="5" t="n">
        <v>-1</v>
      </c>
      <c r="D8" s="5" t="n">
        <v>0</v>
      </c>
    </row>
    <row r="9" spans="1:4">
      <c r="A9" s="4" t="s">
        <v>1081</v>
      </c>
      <c r="B9" s="5" t="n">
        <v>0</v>
      </c>
      <c r="C9" s="5" t="n">
        <v>1</v>
      </c>
      <c r="D9" s="5" t="n">
        <v>-91</v>
      </c>
    </row>
    <row r="10" spans="1:4">
      <c r="A10" s="4" t="s">
        <v>1082</v>
      </c>
      <c r="B10" s="5" t="n">
        <v>1</v>
      </c>
      <c r="C10" s="5" t="n">
        <v>426</v>
      </c>
      <c r="D10" s="5" t="n">
        <v>503</v>
      </c>
    </row>
    <row r="11" spans="1:4">
      <c r="A11" s="4" t="s">
        <v>1040</v>
      </c>
    </row>
    <row r="12" spans="1:4">
      <c r="A12" s="3" t="s">
        <v>1083</v>
      </c>
    </row>
    <row r="13" spans="1:4">
      <c r="A13" s="4" t="s">
        <v>1084</v>
      </c>
      <c r="B13" s="5" t="n">
        <v>0</v>
      </c>
      <c r="C13" s="5" t="n">
        <v>422</v>
      </c>
      <c r="D13" s="5" t="n">
        <v>497</v>
      </c>
    </row>
    <row r="14" spans="1:4">
      <c r="A14" s="4" t="s">
        <v>1041</v>
      </c>
    </row>
    <row r="15" spans="1:4">
      <c r="A15" s="3" t="s">
        <v>1083</v>
      </c>
    </row>
    <row r="16" spans="1:4">
      <c r="A16" s="4" t="s">
        <v>1084</v>
      </c>
      <c r="B16" s="7" t="n">
        <v>1</v>
      </c>
      <c r="C16" s="7" t="n">
        <v>3</v>
      </c>
      <c r="D16" s="7"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 customWidth="1" max="5" min="5" width="27"/>
    <col customWidth="1" max="6" min="6" width="21"/>
  </cols>
  <sheetData>
    <row r="1" spans="1:6">
      <c r="A1" s="1" t="s">
        <v>1085</v>
      </c>
      <c r="B1" s="2" t="s">
        <v>870</v>
      </c>
      <c r="C1" s="2" t="s">
        <v>1</v>
      </c>
    </row>
    <row r="2" spans="1:6">
      <c r="B2" s="2" t="s">
        <v>1086</v>
      </c>
      <c r="C2" s="2" t="s">
        <v>1087</v>
      </c>
      <c r="D2" s="2" t="s">
        <v>1088</v>
      </c>
      <c r="E2" s="2" t="s">
        <v>1089</v>
      </c>
      <c r="F2" s="2" t="s">
        <v>557</v>
      </c>
    </row>
    <row r="3" spans="1:6">
      <c r="A3" s="3" t="s">
        <v>1090</v>
      </c>
    </row>
    <row r="4" spans="1:6">
      <c r="A4" s="4" t="s">
        <v>1091</v>
      </c>
      <c r="D4" s="5" t="n">
        <v>5</v>
      </c>
    </row>
    <row r="5" spans="1:6">
      <c r="A5" s="4" t="s">
        <v>1092</v>
      </c>
      <c r="D5" s="4" t="s">
        <v>523</v>
      </c>
    </row>
    <row r="6" spans="1:6">
      <c r="A6" s="4" t="s">
        <v>1093</v>
      </c>
      <c r="D6" s="4" t="s">
        <v>1094</v>
      </c>
      <c r="E6" s="4" t="s">
        <v>834</v>
      </c>
      <c r="F6" s="4" t="s">
        <v>1095</v>
      </c>
    </row>
    <row r="7" spans="1:6">
      <c r="A7" s="4" t="s">
        <v>1096</v>
      </c>
      <c r="D7" s="7" t="n">
        <v>4824</v>
      </c>
      <c r="E7" s="7" t="n">
        <v>4236</v>
      </c>
    </row>
    <row r="8" spans="1:6">
      <c r="A8" s="4" t="s">
        <v>1097</v>
      </c>
      <c r="D8" s="7" t="n">
        <v>21</v>
      </c>
      <c r="E8" s="5" t="n">
        <v>18</v>
      </c>
    </row>
    <row r="9" spans="1:6">
      <c r="A9" s="4" t="s">
        <v>1098</v>
      </c>
      <c r="D9" s="4" t="s">
        <v>905</v>
      </c>
    </row>
    <row r="10" spans="1:6">
      <c r="A10" s="4" t="s">
        <v>1099</v>
      </c>
      <c r="D10" s="4" t="s">
        <v>1100</v>
      </c>
    </row>
    <row r="11" spans="1:6">
      <c r="A11" s="4" t="s">
        <v>1101</v>
      </c>
      <c r="D11" s="4" t="s">
        <v>1102</v>
      </c>
    </row>
    <row r="12" spans="1:6">
      <c r="A12" s="4" t="s">
        <v>1103</v>
      </c>
      <c r="D12" s="4" t="s">
        <v>960</v>
      </c>
    </row>
    <row r="13" spans="1:6">
      <c r="A13" s="4" t="s">
        <v>1104</v>
      </c>
      <c r="D13" s="4" t="s">
        <v>1105</v>
      </c>
    </row>
    <row r="14" spans="1:6">
      <c r="A14" s="4" t="s">
        <v>1106</v>
      </c>
      <c r="D14" s="7" t="n">
        <v>129</v>
      </c>
      <c r="E14" s="5" t="n">
        <v>114</v>
      </c>
      <c r="F14" s="7" t="n">
        <v>103</v>
      </c>
    </row>
    <row r="15" spans="1:6">
      <c r="A15" s="4" t="s">
        <v>881</v>
      </c>
    </row>
    <row r="16" spans="1:6">
      <c r="A16" s="3" t="s">
        <v>1090</v>
      </c>
    </row>
    <row r="17" spans="1:6">
      <c r="A17" s="4" t="s">
        <v>1107</v>
      </c>
      <c r="D17" s="4" t="s">
        <v>848</v>
      </c>
    </row>
    <row r="18" spans="1:6">
      <c r="A18" s="4" t="s">
        <v>1108</v>
      </c>
    </row>
    <row r="19" spans="1:6">
      <c r="A19" s="3" t="s">
        <v>1090</v>
      </c>
    </row>
    <row r="20" spans="1:6">
      <c r="A20" s="4" t="s">
        <v>1109</v>
      </c>
      <c r="D20" s="4" t="s">
        <v>1110</v>
      </c>
    </row>
    <row r="21" spans="1:6">
      <c r="A21" s="4" t="s">
        <v>1107</v>
      </c>
      <c r="D21" s="4" t="s">
        <v>1100</v>
      </c>
    </row>
    <row r="22" spans="1:6">
      <c r="A22" s="4" t="s">
        <v>1096</v>
      </c>
      <c r="D22" s="7" t="n">
        <v>1892</v>
      </c>
      <c r="E22" s="7" t="n">
        <v>1627</v>
      </c>
    </row>
    <row r="23" spans="1:6">
      <c r="A23" s="4" t="s">
        <v>1111</v>
      </c>
    </row>
    <row r="24" spans="1:6">
      <c r="A24" s="3" t="s">
        <v>1090</v>
      </c>
    </row>
    <row r="25" spans="1:6">
      <c r="A25" s="4" t="s">
        <v>1112</v>
      </c>
      <c r="E25" s="5" t="n">
        <v>3</v>
      </c>
    </row>
    <row r="26" spans="1:6">
      <c r="A26" s="4" t="s">
        <v>1113</v>
      </c>
      <c r="E26" s="7" t="n">
        <v>113</v>
      </c>
    </row>
    <row r="27" spans="1:6">
      <c r="A27" s="4" t="s">
        <v>1114</v>
      </c>
    </row>
    <row r="28" spans="1:6">
      <c r="A28" s="3" t="s">
        <v>1090</v>
      </c>
    </row>
    <row r="29" spans="1:6">
      <c r="A29" s="4" t="s">
        <v>1109</v>
      </c>
      <c r="D29" s="4" t="s">
        <v>1115</v>
      </c>
    </row>
    <row r="30" spans="1:6">
      <c r="A30" s="4" t="s">
        <v>1107</v>
      </c>
      <c r="D30" s="4" t="s">
        <v>1116</v>
      </c>
    </row>
    <row r="31" spans="1:6">
      <c r="A31" s="4" t="s">
        <v>1096</v>
      </c>
      <c r="D31" s="7" t="n">
        <v>839</v>
      </c>
      <c r="E31" s="5" t="n">
        <v>712</v>
      </c>
    </row>
    <row r="32" spans="1:6">
      <c r="A32" s="4" t="s">
        <v>1117</v>
      </c>
    </row>
    <row r="33" spans="1:6">
      <c r="A33" s="3" t="s">
        <v>1090</v>
      </c>
    </row>
    <row r="34" spans="1:6">
      <c r="A34" s="4" t="s">
        <v>1109</v>
      </c>
      <c r="D34" s="4" t="s">
        <v>1047</v>
      </c>
    </row>
    <row r="35" spans="1:6">
      <c r="A35" s="4" t="s">
        <v>1107</v>
      </c>
      <c r="D35" s="4" t="s">
        <v>1118</v>
      </c>
    </row>
    <row r="36" spans="1:6">
      <c r="A36" s="4" t="s">
        <v>1096</v>
      </c>
      <c r="D36" s="7" t="n">
        <v>1914</v>
      </c>
      <c r="E36" s="5" t="n">
        <v>1631</v>
      </c>
    </row>
    <row r="37" spans="1:6">
      <c r="A37" s="4" t="s">
        <v>1119</v>
      </c>
    </row>
    <row r="38" spans="1:6">
      <c r="A38" s="3" t="s">
        <v>1090</v>
      </c>
    </row>
    <row r="39" spans="1:6">
      <c r="A39" s="4" t="s">
        <v>1109</v>
      </c>
      <c r="D39" s="4" t="s">
        <v>926</v>
      </c>
    </row>
    <row r="40" spans="1:6">
      <c r="A40" s="4" t="s">
        <v>1107</v>
      </c>
      <c r="D40" s="4" t="s">
        <v>1120</v>
      </c>
    </row>
    <row r="41" spans="1:6">
      <c r="A41" s="4" t="s">
        <v>1096</v>
      </c>
      <c r="D41" s="7" t="n">
        <v>199</v>
      </c>
      <c r="E41" s="5" t="n">
        <v>115</v>
      </c>
    </row>
    <row r="42" spans="1:6">
      <c r="A42" s="4" t="s">
        <v>1121</v>
      </c>
    </row>
    <row r="43" spans="1:6">
      <c r="A43" s="3" t="s">
        <v>1090</v>
      </c>
    </row>
    <row r="44" spans="1:6">
      <c r="A44" s="4" t="s">
        <v>1093</v>
      </c>
      <c r="C44" s="4" t="s">
        <v>1094</v>
      </c>
    </row>
    <row r="45" spans="1:6">
      <c r="A45" s="4" t="s">
        <v>1122</v>
      </c>
    </row>
    <row r="46" spans="1:6">
      <c r="A46" s="3" t="s">
        <v>1090</v>
      </c>
    </row>
    <row r="47" spans="1:6">
      <c r="A47" s="4" t="s">
        <v>1096</v>
      </c>
      <c r="D47" s="7" t="n">
        <v>5044</v>
      </c>
      <c r="E47" s="7" t="n">
        <v>4369</v>
      </c>
      <c r="F47" s="7" t="n">
        <v>4223</v>
      </c>
    </row>
    <row r="48" spans="1:6">
      <c r="A48" s="4" t="s">
        <v>1123</v>
      </c>
    </row>
    <row r="49" spans="1:6">
      <c r="A49" s="3" t="s">
        <v>1090</v>
      </c>
    </row>
    <row r="50" spans="1:6">
      <c r="A50" s="4" t="s">
        <v>1124</v>
      </c>
      <c r="B50" s="7" t="n">
        <v>26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80</v>
      </c>
    </row>
    <row r="3" spans="1:4">
      <c r="A3" s="3" t="s">
        <v>265</v>
      </c>
    </row>
    <row r="4" spans="1:4">
      <c r="A4" s="4" t="s">
        <v>1126</v>
      </c>
      <c r="B4" s="4" t="s">
        <v>1127</v>
      </c>
      <c r="C4" s="4" t="s">
        <v>1128</v>
      </c>
      <c r="D4" s="4" t="s">
        <v>1129</v>
      </c>
    </row>
    <row r="5" spans="1:4">
      <c r="A5" s="4" t="s">
        <v>1093</v>
      </c>
      <c r="B5" s="4" t="s">
        <v>1094</v>
      </c>
      <c r="C5" s="4" t="s">
        <v>834</v>
      </c>
      <c r="D5" s="4" t="s">
        <v>1095</v>
      </c>
    </row>
    <row r="6" spans="1:4">
      <c r="A6" s="4" t="s">
        <v>1130</v>
      </c>
      <c r="B6" s="4" t="s">
        <v>1131</v>
      </c>
      <c r="C6" s="4" t="s">
        <v>1131</v>
      </c>
      <c r="D6" s="4" t="s">
        <v>11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80</v>
      </c>
    </row>
    <row r="3" spans="1:4">
      <c r="A3" s="3" t="s">
        <v>1134</v>
      </c>
    </row>
    <row r="4" spans="1:4">
      <c r="A4" s="4" t="s">
        <v>1135</v>
      </c>
      <c r="B4" s="7" t="n">
        <v>186</v>
      </c>
      <c r="C4" s="7" t="n">
        <v>176</v>
      </c>
      <c r="D4" s="7" t="n">
        <v>138</v>
      </c>
    </row>
    <row r="5" spans="1:4">
      <c r="A5" s="4" t="s">
        <v>1136</v>
      </c>
      <c r="B5" s="5" t="n">
        <v>181</v>
      </c>
      <c r="C5" s="5" t="n">
        <v>157</v>
      </c>
      <c r="D5" s="5" t="n">
        <v>140</v>
      </c>
    </row>
    <row r="6" spans="1:4">
      <c r="A6" s="4" t="s">
        <v>1137</v>
      </c>
      <c r="B6" s="5" t="n">
        <v>-326</v>
      </c>
      <c r="C6" s="5" t="n">
        <v>-327</v>
      </c>
      <c r="D6" s="5" t="n">
        <v>-296</v>
      </c>
    </row>
    <row r="7" spans="1:4">
      <c r="A7" s="4" t="s">
        <v>1138</v>
      </c>
      <c r="B7" s="5" t="n">
        <v>80</v>
      </c>
      <c r="C7" s="5" t="n">
        <v>67</v>
      </c>
      <c r="D7" s="5" t="n">
        <v>17</v>
      </c>
    </row>
    <row r="8" spans="1:4">
      <c r="A8" s="4" t="s">
        <v>1139</v>
      </c>
      <c r="B8" s="5" t="n">
        <v>121</v>
      </c>
      <c r="C8" s="5" t="n">
        <v>73</v>
      </c>
      <c r="D8" s="5" t="n">
        <v>-1</v>
      </c>
    </row>
    <row r="9" spans="1:4">
      <c r="A9" s="3" t="s">
        <v>1140</v>
      </c>
    </row>
    <row r="10" spans="1:4">
      <c r="A10" s="4" t="s">
        <v>1141</v>
      </c>
      <c r="B10" s="5" t="n">
        <v>138</v>
      </c>
      <c r="C10" s="5" t="n">
        <v>230</v>
      </c>
      <c r="D10" s="5" t="n">
        <v>532</v>
      </c>
    </row>
    <row r="11" spans="1:4">
      <c r="A11" s="4" t="s">
        <v>1142</v>
      </c>
      <c r="B11" s="5" t="n">
        <v>-80</v>
      </c>
      <c r="C11" s="5" t="n">
        <v>-67</v>
      </c>
      <c r="D11" s="5" t="n">
        <v>-17</v>
      </c>
    </row>
    <row r="12" spans="1:4">
      <c r="A12" s="4" t="s">
        <v>1143</v>
      </c>
      <c r="B12" s="5" t="n">
        <v>58</v>
      </c>
      <c r="C12" s="5" t="n">
        <v>163</v>
      </c>
      <c r="D12" s="5" t="n">
        <v>515</v>
      </c>
    </row>
    <row r="13" spans="1:4">
      <c r="A13" s="4" t="s">
        <v>1144</v>
      </c>
      <c r="B13" s="7" t="n">
        <v>179</v>
      </c>
      <c r="C13" s="7" t="n">
        <v>236</v>
      </c>
      <c r="D13" s="7" t="n">
        <v>5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265</v>
      </c>
    </row>
    <row r="3" spans="1:3">
      <c r="A3" s="4" t="s">
        <v>1126</v>
      </c>
      <c r="B3" s="4" t="s">
        <v>1146</v>
      </c>
      <c r="C3" s="4" t="s">
        <v>1127</v>
      </c>
    </row>
    <row r="4" spans="1:3">
      <c r="A4" s="4" t="s">
        <v>1147</v>
      </c>
      <c r="B4" s="4" t="s">
        <v>1131</v>
      </c>
      <c r="C4" s="4" t="s">
        <v>11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80</v>
      </c>
    </row>
    <row r="3" spans="1:4">
      <c r="A3" s="3" t="s">
        <v>1149</v>
      </c>
    </row>
    <row r="4" spans="1:4">
      <c r="A4" s="4" t="s">
        <v>1135</v>
      </c>
      <c r="B4" s="7" t="n">
        <v>186</v>
      </c>
      <c r="C4" s="7" t="n">
        <v>176</v>
      </c>
      <c r="D4" s="7" t="n">
        <v>138</v>
      </c>
    </row>
    <row r="5" spans="1:4">
      <c r="A5" s="4" t="s">
        <v>1136</v>
      </c>
      <c r="B5" s="5" t="n">
        <v>181</v>
      </c>
      <c r="C5" s="5" t="n">
        <v>157</v>
      </c>
      <c r="D5" s="5" t="n">
        <v>140</v>
      </c>
    </row>
    <row r="6" spans="1:4">
      <c r="A6" s="4" t="s">
        <v>1122</v>
      </c>
    </row>
    <row r="7" spans="1:4">
      <c r="A7" s="3" t="s">
        <v>1149</v>
      </c>
    </row>
    <row r="8" spans="1:4">
      <c r="A8" s="4" t="s">
        <v>1150</v>
      </c>
      <c r="B8" s="5" t="n">
        <v>3473</v>
      </c>
      <c r="C8" s="5" t="n">
        <v>3227</v>
      </c>
    </row>
    <row r="9" spans="1:4">
      <c r="A9" s="4" t="s">
        <v>1135</v>
      </c>
      <c r="B9" s="5" t="n">
        <v>174</v>
      </c>
      <c r="C9" s="5" t="n">
        <v>164</v>
      </c>
    </row>
    <row r="10" spans="1:4">
      <c r="A10" s="4" t="s">
        <v>1136</v>
      </c>
      <c r="B10" s="5" t="n">
        <v>163</v>
      </c>
      <c r="C10" s="5" t="n">
        <v>141</v>
      </c>
    </row>
    <row r="11" spans="1:4">
      <c r="A11" s="4" t="s">
        <v>1151</v>
      </c>
      <c r="B11" s="5" t="n">
        <v>152</v>
      </c>
      <c r="C11" s="5" t="n">
        <v>-164</v>
      </c>
    </row>
    <row r="12" spans="1:4">
      <c r="A12" s="4" t="s">
        <v>1152</v>
      </c>
      <c r="B12" s="5" t="n">
        <v>-94</v>
      </c>
      <c r="C12" s="5" t="n">
        <v>-80</v>
      </c>
    </row>
    <row r="13" spans="1:4">
      <c r="A13" s="4" t="s">
        <v>1153</v>
      </c>
      <c r="B13" s="5" t="n">
        <v>71</v>
      </c>
      <c r="C13" s="5" t="n">
        <v>185</v>
      </c>
    </row>
    <row r="14" spans="1:4">
      <c r="A14" s="4" t="s">
        <v>1154</v>
      </c>
      <c r="B14" s="5" t="n">
        <v>3939</v>
      </c>
      <c r="C14" s="5" t="n">
        <v>3473</v>
      </c>
      <c r="D14" s="5" t="n">
        <v>3227</v>
      </c>
    </row>
    <row r="15" spans="1:4">
      <c r="A15" s="4" t="s">
        <v>1155</v>
      </c>
      <c r="B15" s="5" t="n">
        <v>3403</v>
      </c>
      <c r="C15" s="5" t="n">
        <v>2997</v>
      </c>
    </row>
    <row r="16" spans="1:4">
      <c r="A16" s="4" t="s">
        <v>1156</v>
      </c>
    </row>
    <row r="17" spans="1:4">
      <c r="A17" s="3" t="s">
        <v>1149</v>
      </c>
    </row>
    <row r="18" spans="1:4">
      <c r="A18" s="4" t="s">
        <v>1150</v>
      </c>
      <c r="B18" s="5" t="n">
        <v>392</v>
      </c>
      <c r="C18" s="5" t="n">
        <v>367</v>
      </c>
    </row>
    <row r="19" spans="1:4">
      <c r="A19" s="4" t="s">
        <v>1135</v>
      </c>
      <c r="B19" s="5" t="n">
        <v>12</v>
      </c>
      <c r="C19" s="5" t="n">
        <v>12</v>
      </c>
    </row>
    <row r="20" spans="1:4">
      <c r="A20" s="4" t="s">
        <v>1136</v>
      </c>
      <c r="B20" s="5" t="n">
        <v>18</v>
      </c>
      <c r="C20" s="5" t="n">
        <v>16</v>
      </c>
    </row>
    <row r="21" spans="1:4">
      <c r="A21" s="4" t="s">
        <v>1151</v>
      </c>
      <c r="B21" s="5" t="n">
        <v>15</v>
      </c>
      <c r="C21" s="5" t="n">
        <v>-3</v>
      </c>
    </row>
    <row r="22" spans="1:4">
      <c r="A22" s="4" t="s">
        <v>1152</v>
      </c>
      <c r="B22" s="5" t="n">
        <v>-11</v>
      </c>
      <c r="C22" s="5" t="n">
        <v>-15</v>
      </c>
    </row>
    <row r="23" spans="1:4">
      <c r="A23" s="4" t="s">
        <v>1153</v>
      </c>
      <c r="B23" s="5" t="n">
        <v>0</v>
      </c>
      <c r="C23" s="5" t="n">
        <v>15</v>
      </c>
    </row>
    <row r="24" spans="1:4">
      <c r="A24" s="4" t="s">
        <v>1154</v>
      </c>
      <c r="B24" s="5" t="n">
        <v>426</v>
      </c>
      <c r="C24" s="5" t="n">
        <v>392</v>
      </c>
      <c r="D24" s="7" t="n">
        <v>367</v>
      </c>
    </row>
    <row r="25" spans="1:4">
      <c r="A25" s="4" t="s">
        <v>1155</v>
      </c>
      <c r="B25" s="7" t="n">
        <v>363</v>
      </c>
      <c r="C25" s="7" t="n">
        <v>3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7:10:41Z</dcterms:created>
  <dcterms:modified xmlns:dcterms="http://purl.org/dc/terms/" xmlns:xsi="http://www.w3.org/2001/XMLSchema-instance" xsi:type="dcterms:W3CDTF">2017-04-24T17:10:41Z</dcterms:modified>
</cp:coreProperties>
</file>